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Business Combination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Loss) Earnings Per Common Shar" sheetId="17" state="visible" r:id="rId17"/>
    <sheet xmlns:r="http://schemas.openxmlformats.org/officeDocument/2006/relationships" name="Goodwill and Intangible Assets" sheetId="18" state="visible" r:id="rId18"/>
    <sheet xmlns:r="http://schemas.openxmlformats.org/officeDocument/2006/relationships" name="Investments" sheetId="19" state="visible" r:id="rId19"/>
    <sheet xmlns:r="http://schemas.openxmlformats.org/officeDocument/2006/relationships" name="Selected Financial Data" sheetId="20" state="visible" r:id="rId20"/>
    <sheet xmlns:r="http://schemas.openxmlformats.org/officeDocument/2006/relationships" name="Income Taxes" sheetId="21" state="visible" r:id="rId21"/>
    <sheet xmlns:r="http://schemas.openxmlformats.org/officeDocument/2006/relationships" name="Commitments &amp; Contingencies" sheetId="22" state="visible" r:id="rId22"/>
    <sheet xmlns:r="http://schemas.openxmlformats.org/officeDocument/2006/relationships" name="Capital Stock" sheetId="23" state="visible" r:id="rId23"/>
    <sheet xmlns:r="http://schemas.openxmlformats.org/officeDocument/2006/relationships" name="Stock Plans and Share-Based Com" sheetId="24" state="visible" r:id="rId24"/>
    <sheet xmlns:r="http://schemas.openxmlformats.org/officeDocument/2006/relationships" name="Employee Benefit Plans" sheetId="25" state="visible" r:id="rId25"/>
    <sheet xmlns:r="http://schemas.openxmlformats.org/officeDocument/2006/relationships" name="Fair Value of Financial Instrum" sheetId="26" state="visible" r:id="rId26"/>
    <sheet xmlns:r="http://schemas.openxmlformats.org/officeDocument/2006/relationships" name="Derivatives and Hedging"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Restructur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Financing Arrangements (Tables)" sheetId="40" state="visible" r:id="rId40"/>
    <sheet xmlns:r="http://schemas.openxmlformats.org/officeDocument/2006/relationships" name="(Loss) Earnings Per Common Sh_2" sheetId="41" state="visible" r:id="rId41"/>
    <sheet xmlns:r="http://schemas.openxmlformats.org/officeDocument/2006/relationships" name="Goodwill and Intangible Assets " sheetId="42" state="visible" r:id="rId42"/>
    <sheet xmlns:r="http://schemas.openxmlformats.org/officeDocument/2006/relationships" name="Selected Financial Data (Tables" sheetId="43" state="visible" r:id="rId43"/>
    <sheet xmlns:r="http://schemas.openxmlformats.org/officeDocument/2006/relationships" name="Income Taxes (Tables)" sheetId="44" state="visible" r:id="rId44"/>
    <sheet xmlns:r="http://schemas.openxmlformats.org/officeDocument/2006/relationships" name="Commitments &amp; Contingencies (Ta" sheetId="45" state="visible" r:id="rId45"/>
    <sheet xmlns:r="http://schemas.openxmlformats.org/officeDocument/2006/relationships" name="Stock Plans and Share-Based C_2" sheetId="46" state="visible" r:id="rId46"/>
    <sheet xmlns:r="http://schemas.openxmlformats.org/officeDocument/2006/relationships" name="Fair Value of Financial Instr_2" sheetId="47" state="visible" r:id="rId47"/>
    <sheet xmlns:r="http://schemas.openxmlformats.org/officeDocument/2006/relationships" name="Derivatives and Hedging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Restructuring (Tables)" sheetId="51" state="visible" r:id="rId51"/>
    <sheet xmlns:r="http://schemas.openxmlformats.org/officeDocument/2006/relationships" name="The Company and Basis of Pres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Revenue Recognition - Disaggreg" sheetId="58" state="visible" r:id="rId58"/>
    <sheet xmlns:r="http://schemas.openxmlformats.org/officeDocument/2006/relationships" name="Revenue Recognition - Narrative" sheetId="59" state="visible" r:id="rId59"/>
    <sheet xmlns:r="http://schemas.openxmlformats.org/officeDocument/2006/relationships" name="Revenue Recognition - Summary o" sheetId="60" state="visible" r:id="rId60"/>
    <sheet xmlns:r="http://schemas.openxmlformats.org/officeDocument/2006/relationships" name="Revenue Recognition - Reconcili" sheetId="61" state="visible" r:id="rId61"/>
    <sheet xmlns:r="http://schemas.openxmlformats.org/officeDocument/2006/relationships" name="Revenue Recognition - Summary_2" sheetId="62" state="visible" r:id="rId62"/>
    <sheet xmlns:r="http://schemas.openxmlformats.org/officeDocument/2006/relationships" name="Revenue Recognition - Reconci_2" sheetId="63" state="visible" r:id="rId63"/>
    <sheet xmlns:r="http://schemas.openxmlformats.org/officeDocument/2006/relationships" name="Revenue Recognition - Sales Ret" sheetId="64" state="visible" r:id="rId64"/>
    <sheet xmlns:r="http://schemas.openxmlformats.org/officeDocument/2006/relationships" name="Leases - Sales-Type Leases, Rev" sheetId="65" state="visible" r:id="rId65"/>
    <sheet xmlns:r="http://schemas.openxmlformats.org/officeDocument/2006/relationships" name="Leases - Sales-Type Leases (Det" sheetId="66" state="visible" r:id="rId66"/>
    <sheet xmlns:r="http://schemas.openxmlformats.org/officeDocument/2006/relationships" name="Leases - Sales-Type Lease, Leas" sheetId="67" state="visible" r:id="rId67"/>
    <sheet xmlns:r="http://schemas.openxmlformats.org/officeDocument/2006/relationships" name="Leases - Supplemental Balance S"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Other Information Rela" sheetId="71" state="visible" r:id="rId71"/>
    <sheet xmlns:r="http://schemas.openxmlformats.org/officeDocument/2006/relationships" name="Leases - Future Minimum Lease O" sheetId="72" state="visible" r:id="rId72"/>
    <sheet xmlns:r="http://schemas.openxmlformats.org/officeDocument/2006/relationships" name="Financing Arrangements - Schedu" sheetId="73" state="visible" r:id="rId73"/>
    <sheet xmlns:r="http://schemas.openxmlformats.org/officeDocument/2006/relationships" name="Financing Arrangements - Sche_2" sheetId="74" state="visible" r:id="rId74"/>
    <sheet xmlns:r="http://schemas.openxmlformats.org/officeDocument/2006/relationships" name="Financing Arrangements - U.S. A" sheetId="75" state="visible" r:id="rId75"/>
    <sheet xmlns:r="http://schemas.openxmlformats.org/officeDocument/2006/relationships" name="Financing Arrangements - Japan " sheetId="76" state="visible" r:id="rId76"/>
    <sheet xmlns:r="http://schemas.openxmlformats.org/officeDocument/2006/relationships" name="Financing Arrangements - Sche_3" sheetId="77" state="visible" r:id="rId77"/>
    <sheet xmlns:r="http://schemas.openxmlformats.org/officeDocument/2006/relationships" name="Financing Arrangements - 2023 T" sheetId="78" state="visible" r:id="rId78"/>
    <sheet xmlns:r="http://schemas.openxmlformats.org/officeDocument/2006/relationships" name="Financing Arrangements - Conver" sheetId="79" state="visible" r:id="rId79"/>
    <sheet xmlns:r="http://schemas.openxmlformats.org/officeDocument/2006/relationships" name="Financing Arrangements - Capped" sheetId="80" state="visible" r:id="rId80"/>
    <sheet xmlns:r="http://schemas.openxmlformats.org/officeDocument/2006/relationships" name="Financing Arrangements - Mortga" sheetId="81" state="visible" r:id="rId81"/>
    <sheet xmlns:r="http://schemas.openxmlformats.org/officeDocument/2006/relationships" name="Financing Arrangements - Aggreg" sheetId="82" state="visible" r:id="rId82"/>
    <sheet xmlns:r="http://schemas.openxmlformats.org/officeDocument/2006/relationships" name="(Loss) Earnings Per Common Sh_3" sheetId="83" state="visible" r:id="rId83"/>
    <sheet xmlns:r="http://schemas.openxmlformats.org/officeDocument/2006/relationships" name="(Loss) Earnings Per Common Sh_4"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Investments (Details)" sheetId="89" state="visible" r:id="rId89"/>
    <sheet xmlns:r="http://schemas.openxmlformats.org/officeDocument/2006/relationships" name="Selected Financial Data (Detail" sheetId="90" state="visible" r:id="rId90"/>
    <sheet xmlns:r="http://schemas.openxmlformats.org/officeDocument/2006/relationships" name="Income Taxes - Income (Loss) Be" sheetId="91" state="visible" r:id="rId91"/>
    <sheet xmlns:r="http://schemas.openxmlformats.org/officeDocument/2006/relationships" name="Income Taxes - Expense (Benefit" sheetId="92" state="visible" r:id="rId92"/>
    <sheet xmlns:r="http://schemas.openxmlformats.org/officeDocument/2006/relationships" name="Income Taxes - Components of De" sheetId="93" state="visible" r:id="rId93"/>
    <sheet xmlns:r="http://schemas.openxmlformats.org/officeDocument/2006/relationships" name="Income Taxes - Narrative (Detai" sheetId="94" state="visible" r:id="rId94"/>
    <sheet xmlns:r="http://schemas.openxmlformats.org/officeDocument/2006/relationships" name="Income Taxes - Expiry Dates of " sheetId="95" state="visible" r:id="rId95"/>
    <sheet xmlns:r="http://schemas.openxmlformats.org/officeDocument/2006/relationships" name="Income Taxes - Net Operating Lo" sheetId="96" state="visible" r:id="rId96"/>
    <sheet xmlns:r="http://schemas.openxmlformats.org/officeDocument/2006/relationships" name="Income Taxes - Reconciliation o" sheetId="97" state="visible" r:id="rId97"/>
    <sheet xmlns:r="http://schemas.openxmlformats.org/officeDocument/2006/relationships" name="Income Taxes - Reconciliation_2" sheetId="98" state="visible" r:id="rId98"/>
    <sheet xmlns:r="http://schemas.openxmlformats.org/officeDocument/2006/relationships" name="Commitments &amp; Contingencies - F" sheetId="99" state="visible" r:id="rId99"/>
    <sheet xmlns:r="http://schemas.openxmlformats.org/officeDocument/2006/relationships" name="Commitments &amp; Contingencies - N" sheetId="100" state="visible" r:id="rId100"/>
    <sheet xmlns:r="http://schemas.openxmlformats.org/officeDocument/2006/relationships" name="Capital Stock (Details)" sheetId="101" state="visible" r:id="rId101"/>
    <sheet xmlns:r="http://schemas.openxmlformats.org/officeDocument/2006/relationships" name="Stock Plans and Share-Based C_3" sheetId="102" state="visible" r:id="rId102"/>
    <sheet xmlns:r="http://schemas.openxmlformats.org/officeDocument/2006/relationships" name="Stock Plans and Share-Based C_4" sheetId="103" state="visible" r:id="rId103"/>
    <sheet xmlns:r="http://schemas.openxmlformats.org/officeDocument/2006/relationships" name="Stock Plans and Share-Based C_5" sheetId="104" state="visible" r:id="rId104"/>
    <sheet xmlns:r="http://schemas.openxmlformats.org/officeDocument/2006/relationships" name="Stock Plans and Share-Based C_6" sheetId="105" state="visible" r:id="rId105"/>
    <sheet xmlns:r="http://schemas.openxmlformats.org/officeDocument/2006/relationships" name="Stock Plans and Share-Based C_7" sheetId="106" state="visible" r:id="rId106"/>
    <sheet xmlns:r="http://schemas.openxmlformats.org/officeDocument/2006/relationships" name="Stock Plans and Share-Based C_8" sheetId="107" state="visible" r:id="rId107"/>
    <sheet xmlns:r="http://schemas.openxmlformats.org/officeDocument/2006/relationships" name="Stock Plans and Share-Based C_9" sheetId="108" state="visible" r:id="rId108"/>
    <sheet xmlns:r="http://schemas.openxmlformats.org/officeDocument/2006/relationships" name="Stock Plans and Share-Based _10" sheetId="109" state="visible" r:id="rId109"/>
    <sheet xmlns:r="http://schemas.openxmlformats.org/officeDocument/2006/relationships" name="Stock Plans and Share-Based _11" sheetId="110" state="visible" r:id="rId110"/>
    <sheet xmlns:r="http://schemas.openxmlformats.org/officeDocument/2006/relationships" name="Employee Benefit Plans (Details"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Derivatives and Hedging - Summa" sheetId="115" state="visible" r:id="rId115"/>
    <sheet xmlns:r="http://schemas.openxmlformats.org/officeDocument/2006/relationships" name="Derivatives and Hedging - Forwa" sheetId="116" state="visible" r:id="rId116"/>
    <sheet xmlns:r="http://schemas.openxmlformats.org/officeDocument/2006/relationships" name="Derivatives and Hedging - Inter" sheetId="117" state="visible" r:id="rId117"/>
    <sheet xmlns:r="http://schemas.openxmlformats.org/officeDocument/2006/relationships" name="Derivatives and Hedging - Locat" sheetId="118" state="visible" r:id="rId118"/>
    <sheet xmlns:r="http://schemas.openxmlformats.org/officeDocument/2006/relationships" name="Derivatives and Hedging - Forei" sheetId="119" state="visible" r:id="rId119"/>
    <sheet xmlns:r="http://schemas.openxmlformats.org/officeDocument/2006/relationships" name="Accumulated Other Comprehensi_3" sheetId="120" state="visible" r:id="rId120"/>
    <sheet xmlns:r="http://schemas.openxmlformats.org/officeDocument/2006/relationships" name="Segment Information - Narrative" sheetId="121" state="visible" r:id="rId121"/>
    <sheet xmlns:r="http://schemas.openxmlformats.org/officeDocument/2006/relationships" name="Segment Information - Informati" sheetId="122" state="visible" r:id="rId122"/>
    <sheet xmlns:r="http://schemas.openxmlformats.org/officeDocument/2006/relationships" name="Segment Information - Summary o" sheetId="123" state="visible" r:id="rId123"/>
    <sheet xmlns:r="http://schemas.openxmlformats.org/officeDocument/2006/relationships" name="Restructuring - Narrative (Deta" sheetId="124" state="visible" r:id="rId124"/>
    <sheet xmlns:r="http://schemas.openxmlformats.org/officeDocument/2006/relationships" name="Restructuring - Schedule of Cos" sheetId="125" state="visible" r:id="rId125"/>
    <sheet xmlns:r="http://schemas.openxmlformats.org/officeDocument/2006/relationships" name="Restructuring - Schedule of Res" sheetId="126" state="visible" r:id="rId12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62</t>
        </is>
      </c>
      <c r="C9" s="4" t="inlineStr">
        <is>
          <t xml:space="preserve"> </t>
        </is>
      </c>
      <c r="D9" s="4" t="inlineStr">
        <is>
          <t xml:space="preserve"> </t>
        </is>
      </c>
    </row>
    <row r="10">
      <c r="A10" s="4" t="inlineStr">
        <is>
          <t>Entity Registrant Name</t>
        </is>
      </c>
      <c r="B10" s="4" t="inlineStr">
        <is>
          <t>Topgolf Callaway Brand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797580</t>
        </is>
      </c>
      <c r="C12" s="4" t="inlineStr">
        <is>
          <t xml:space="preserve"> </t>
        </is>
      </c>
      <c r="D12" s="4" t="inlineStr">
        <is>
          <t xml:space="preserve"> </t>
        </is>
      </c>
    </row>
    <row r="13">
      <c r="A13" s="4" t="inlineStr">
        <is>
          <t>Entity Address, Address Line One</t>
        </is>
      </c>
      <c r="B13" s="4" t="inlineStr">
        <is>
          <t>2180 Rutherford Road</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931-177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MOD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183396369</v>
      </c>
      <c r="D33" s="4" t="inlineStr">
        <is>
          <t xml:space="preserve"> </t>
        </is>
      </c>
    </row>
    <row r="34">
      <c r="A34" s="4" t="inlineStr">
        <is>
          <t>Documents Incorporated by Reference</t>
        </is>
      </c>
      <c r="B34" s="4" t="inlineStr">
        <is>
          <t>Part III incorporates certain information by reference from the registrant’s Definitive Proxy Statement to be filed with the Securities and Exchange Commission (“SEC” or “Commission”) pursuant to Regulation 14A in connection with the registrant’s 2025 Annual Meeting of Shareholders, which is scheduled to be held on May 29, 2025. S uch Definitive Proxy Statement will be filed with the Commission not later than 120 days after the conclusion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3746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the Company,”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and Toptracer. Our products and brands are reported under three operating segments: Topgolf, which includes the operations of our Company-owned and operated and franchised Topgolf venues, and Toptracer ball-flight tracking technology (“Toptracer”); Golf Equipment, which includes the operations of our golf clubs and golf balls business under the Callaway Golf and Odyssey brand names; and Active Lifestyle, which includes the operations of our soft goods business marketed under the Callaway, TravisMathew, Jack Wolfskin and OGIO brand names. In September 2024, following a strategic review of the Topgolf business, we announced that our Board of Directors intends to pursue a separation of our business into two independent companies: Callaway, a golf equipment company with a highly complementary Active Lifestyle business; and Topgolf, a high-growth, pure-play venue-based golf entertainment business. We expect to effect the separation through a spin-off of the Topgolf business to our shareholders in a transaction that is intended to be tax-free to both us and our shareholders for U.S. federal income tax purposes. We expect to execute the separation in the second half of 2025. The transaction will be subject to general market conditions and other customary conditions, including receipt of regulatory approvals, an opinion from tax counsel and/or a private letter ruling from the Internal Revenue Service regarding the tax-free status of the spin-off of the Topgolf business to us and our shareholders for U.S. federal income tax purposes, execution of intercompany agreements, further due diligence as appropriate and final approval by our Board of Directors. There can be no assurance regarding the form and timing of the separation or its completion. Basis of Presentation We have prepared the accompanying consolidated financial statements pursuant to the rules and regulations of the Securities and Exchange Commission (the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Fiscal Year End Our annual financial results are reported on a calendar year basis. Our Topgolf operating segment previously operated on a 52- or 53-week retail calendar year, which ended on the Sunday closest to December 31. As of April 4, 2022, Topgolf began operating on a calendar year ending on December 31. Therefore, Topgolf financial information included in our consolidated financial statements for the year ended December 31, 2022 are for the period beginning January 3, 2022 and ending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mp; Contingencies - Narrative (Details) $ in Millions</t>
        </is>
      </c>
      <c r="B1" s="2" t="inlineStr">
        <is>
          <t>Dec. 31, 2024 USD ($)</t>
        </is>
      </c>
    </row>
    <row r="2">
      <c r="A2" s="4" t="inlineStr">
        <is>
          <t>Standby Letters of Credit</t>
        </is>
      </c>
      <c r="B2" s="4" t="inlineStr">
        <is>
          <t xml:space="preserve"> </t>
        </is>
      </c>
    </row>
    <row r="3">
      <c r="A3" s="3" t="inlineStr">
        <is>
          <t>Long-term Purchase Commitment [Line Items]</t>
        </is>
      </c>
      <c r="B3" s="4" t="inlineStr">
        <is>
          <t xml:space="preserve"> </t>
        </is>
      </c>
    </row>
    <row r="4">
      <c r="A4" s="4" t="inlineStr">
        <is>
          <t>Loss contingency accrual</t>
        </is>
      </c>
      <c r="B4" s="5" t="n">
        <v>19.8</v>
      </c>
    </row>
    <row r="5">
      <c r="A5" s="4" t="inlineStr">
        <is>
          <t>Topgolf International, Inc</t>
        </is>
      </c>
      <c r="B5" s="4" t="inlineStr">
        <is>
          <t xml:space="preserve"> </t>
        </is>
      </c>
    </row>
    <row r="6">
      <c r="A6" s="3" t="inlineStr">
        <is>
          <t>Long-term Purchase Commitment [Line Items]</t>
        </is>
      </c>
      <c r="B6" s="4" t="inlineStr">
        <is>
          <t xml:space="preserve"> </t>
        </is>
      </c>
    </row>
    <row r="7">
      <c r="A7" s="4" t="inlineStr">
        <is>
          <t>Minimum capital commitment</t>
        </is>
      </c>
      <c r="B7" s="5" t="n">
        <v>11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45" customWidth="1" min="2" max="2"/>
    <col width="29" customWidth="1" min="3" max="3"/>
    <col width="29" customWidth="1" min="4" max="4"/>
    <col width="21" customWidth="1" min="5" max="5"/>
  </cols>
  <sheetData>
    <row r="1">
      <c r="A1" s="1" t="inlineStr">
        <is>
          <t>Capital Stock (Details)</t>
        </is>
      </c>
      <c r="B1" s="2" t="inlineStr">
        <is>
          <t>12 Months Ended</t>
        </is>
      </c>
    </row>
    <row r="2">
      <c r="B2" s="2" t="inlineStr">
        <is>
          <t>Dec. 31, 2024 USD ($) vote $ / shares shares</t>
        </is>
      </c>
      <c r="C2" s="2" t="inlineStr">
        <is>
          <t>Dec. 31, 2023 USD ($) shares</t>
        </is>
      </c>
      <c r="D2" s="2" t="inlineStr">
        <is>
          <t>Dec. 31, 2022 USD ($) shares</t>
        </is>
      </c>
      <c r="E2" s="2" t="inlineStr">
        <is>
          <t>May 26, 2022 USD ($)</t>
        </is>
      </c>
    </row>
    <row r="3">
      <c r="A3" s="3" t="inlineStr">
        <is>
          <t>Schedule of Components of Common Stock [Line Items]</t>
        </is>
      </c>
      <c r="B3" s="4" t="inlineStr">
        <is>
          <t xml:space="preserve"> </t>
        </is>
      </c>
      <c r="C3" s="4" t="inlineStr">
        <is>
          <t xml:space="preserve"> </t>
        </is>
      </c>
      <c r="D3" s="4" t="inlineStr">
        <is>
          <t xml:space="preserve"> </t>
        </is>
      </c>
      <c r="E3" s="4" t="inlineStr">
        <is>
          <t xml:space="preserve"> </t>
        </is>
      </c>
    </row>
    <row r="4">
      <c r="A4" s="4" t="inlineStr">
        <is>
          <t>Number of votes per common share | vote</t>
        </is>
      </c>
      <c r="B4" s="6" t="n">
        <v>1</v>
      </c>
      <c r="C4" s="4" t="inlineStr">
        <is>
          <t xml:space="preserve"> </t>
        </is>
      </c>
      <c r="D4" s="4" t="inlineStr">
        <is>
          <t xml:space="preserve"> </t>
        </is>
      </c>
      <c r="E4" s="4" t="inlineStr">
        <is>
          <t xml:space="preserve"> </t>
        </is>
      </c>
    </row>
    <row r="5">
      <c r="A5" s="4" t="inlineStr">
        <is>
          <t>Preferred stock, shares authorized (in shares)</t>
        </is>
      </c>
      <c r="B5" s="6" t="n">
        <v>3000000</v>
      </c>
      <c r="C5" s="6" t="n">
        <v>3000000</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Acquisition of treasury stock | $</t>
        </is>
      </c>
      <c r="B7" s="7" t="n">
        <v>31400000</v>
      </c>
      <c r="C7" s="7" t="n">
        <v>56000000</v>
      </c>
      <c r="D7" s="7" t="n">
        <v>35800000</v>
      </c>
      <c r="E7" s="4" t="inlineStr">
        <is>
          <t xml:space="preserve"> </t>
        </is>
      </c>
    </row>
    <row r="8">
      <c r="A8" s="4" t="inlineStr">
        <is>
          <t>Shares withheld for tax withholding obligation (in shares)</t>
        </is>
      </c>
      <c r="B8" s="6" t="n">
        <v>900000</v>
      </c>
      <c r="C8" s="6" t="n">
        <v>400000</v>
      </c>
      <c r="D8" s="6" t="n">
        <v>500000</v>
      </c>
      <c r="E8" s="4" t="inlineStr">
        <is>
          <t xml:space="preserve"> </t>
        </is>
      </c>
    </row>
    <row r="9">
      <c r="A9" s="4" t="inlineStr">
        <is>
          <t>Shares withheld for tax withholding obligation | $</t>
        </is>
      </c>
      <c r="B9" s="7" t="n">
        <v>13100000</v>
      </c>
      <c r="C9" s="7" t="n">
        <v>9300000</v>
      </c>
      <c r="D9" s="7" t="n">
        <v>10900000</v>
      </c>
      <c r="E9" s="4" t="inlineStr">
        <is>
          <t xml:space="preserve"> </t>
        </is>
      </c>
    </row>
    <row r="10">
      <c r="A10" s="4" t="inlineStr">
        <is>
          <t>Series A Junior Participating Preferred</t>
        </is>
      </c>
      <c r="B10" s="4" t="inlineStr">
        <is>
          <t xml:space="preserve"> </t>
        </is>
      </c>
      <c r="C10" s="4" t="inlineStr">
        <is>
          <t xml:space="preserve"> </t>
        </is>
      </c>
      <c r="D10" s="4" t="inlineStr">
        <is>
          <t xml:space="preserve"> </t>
        </is>
      </c>
      <c r="E10" s="4" t="inlineStr">
        <is>
          <t xml:space="preserve"> </t>
        </is>
      </c>
    </row>
    <row r="11">
      <c r="A11" s="3" t="inlineStr">
        <is>
          <t>Schedule of Components of Common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t>
        </is>
      </c>
      <c r="B12" s="6" t="n">
        <v>200000</v>
      </c>
      <c r="C12" s="4" t="inlineStr">
        <is>
          <t xml:space="preserve"> </t>
        </is>
      </c>
      <c r="D12" s="4" t="inlineStr">
        <is>
          <t xml:space="preserve"> </t>
        </is>
      </c>
      <c r="E12" s="4" t="inlineStr">
        <is>
          <t xml:space="preserve"> </t>
        </is>
      </c>
    </row>
    <row r="13">
      <c r="A13" s="4" t="inlineStr">
        <is>
          <t>Preferred stock, number of votes | vote</t>
        </is>
      </c>
      <c r="B13" s="6" t="n">
        <v>1000</v>
      </c>
      <c r="C13" s="4" t="inlineStr">
        <is>
          <t xml:space="preserve"> </t>
        </is>
      </c>
      <c r="D13" s="4" t="inlineStr">
        <is>
          <t xml:space="preserve"> </t>
        </is>
      </c>
      <c r="E13" s="4" t="inlineStr">
        <is>
          <t xml:space="preserve"> </t>
        </is>
      </c>
    </row>
    <row r="14">
      <c r="A14" s="4" t="inlineStr">
        <is>
          <t>Preferred stock, shares issued (in shares)</t>
        </is>
      </c>
      <c r="B14" s="6" t="n">
        <v>0</v>
      </c>
      <c r="C14" s="4" t="inlineStr">
        <is>
          <t xml:space="preserve"> </t>
        </is>
      </c>
      <c r="D14" s="4" t="inlineStr">
        <is>
          <t xml:space="preserve"> </t>
        </is>
      </c>
      <c r="E14" s="4" t="inlineStr">
        <is>
          <t xml:space="preserve"> </t>
        </is>
      </c>
    </row>
    <row r="15">
      <c r="A15" s="4" t="inlineStr">
        <is>
          <t>2022 Repurchase Program</t>
        </is>
      </c>
      <c r="B15" s="4" t="inlineStr">
        <is>
          <t xml:space="preserve"> </t>
        </is>
      </c>
      <c r="C15" s="4" t="inlineStr">
        <is>
          <t xml:space="preserve"> </t>
        </is>
      </c>
      <c r="D15" s="4" t="inlineStr">
        <is>
          <t xml:space="preserve"> </t>
        </is>
      </c>
      <c r="E15" s="4" t="inlineStr">
        <is>
          <t xml:space="preserve"> </t>
        </is>
      </c>
    </row>
    <row r="16">
      <c r="A16" s="3" t="inlineStr">
        <is>
          <t>Schedule of Components of Common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7" t="n">
        <v>100000000</v>
      </c>
    </row>
    <row r="18">
      <c r="A18" s="4" t="inlineStr">
        <is>
          <t>Acquisition of treasury stock (in shares)</t>
        </is>
      </c>
      <c r="B18" s="6" t="n">
        <v>1100000</v>
      </c>
      <c r="C18" s="4" t="inlineStr">
        <is>
          <t xml:space="preserve"> </t>
        </is>
      </c>
      <c r="D18" s="4" t="inlineStr">
        <is>
          <t xml:space="preserve"> </t>
        </is>
      </c>
      <c r="E18" s="4" t="inlineStr">
        <is>
          <t xml:space="preserve"> </t>
        </is>
      </c>
    </row>
    <row r="19">
      <c r="A19" s="4" t="inlineStr">
        <is>
          <t>Stock repurchased, average cost per share (in dollars per share) | $ / shares</t>
        </is>
      </c>
      <c r="B19" s="9" t="n">
        <v>15.92</v>
      </c>
      <c r="C19" s="4" t="inlineStr">
        <is>
          <t xml:space="preserve"> </t>
        </is>
      </c>
      <c r="D19" s="4" t="inlineStr">
        <is>
          <t xml:space="preserve"> </t>
        </is>
      </c>
      <c r="E19" s="4" t="inlineStr">
        <is>
          <t xml:space="preserve"> </t>
        </is>
      </c>
    </row>
    <row r="20">
      <c r="A20" s="4" t="inlineStr">
        <is>
          <t>Acquisition of treasury stock | $</t>
        </is>
      </c>
      <c r="B20" s="7" t="n">
        <v>18200000</v>
      </c>
      <c r="C20" s="4" t="inlineStr">
        <is>
          <t xml:space="preserve"> </t>
        </is>
      </c>
      <c r="D20" s="4" t="inlineStr">
        <is>
          <t xml:space="preserve"> </t>
        </is>
      </c>
      <c r="E20" s="4" t="inlineStr">
        <is>
          <t xml:space="preserve"> </t>
        </is>
      </c>
    </row>
    <row r="21">
      <c r="A21" s="4" t="inlineStr">
        <is>
          <t>Remaining available amount | $</t>
        </is>
      </c>
      <c r="B21" s="7" t="n">
        <v>355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19" customWidth="1" min="5" max="5"/>
  </cols>
  <sheetData>
    <row r="1">
      <c r="A1" s="1" t="inlineStr">
        <is>
          <t>Stock Plans and Share-Based Compensation - Narrative (Details)</t>
        </is>
      </c>
      <c r="B1" s="2" t="inlineStr">
        <is>
          <t>12 Months Ended</t>
        </is>
      </c>
    </row>
    <row r="2">
      <c r="B2" s="2" t="inlineStr">
        <is>
          <t>Dec. 31, 2024 USD ($) plan $ / shares shares</t>
        </is>
      </c>
      <c r="C2" s="2" t="inlineStr">
        <is>
          <t>Dec. 31, 2023 shares</t>
        </is>
      </c>
      <c r="D2" s="2" t="inlineStr">
        <is>
          <t>Dec. 31, 2022 shares</t>
        </is>
      </c>
      <c r="E2" s="2" t="inlineStr">
        <is>
          <t>Mar. 08,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holder approved stock plans | plan</t>
        </is>
      </c>
      <c r="B4" s="6" t="n">
        <v>2</v>
      </c>
      <c r="C4" s="4" t="inlineStr">
        <is>
          <t xml:space="preserve"> </t>
        </is>
      </c>
      <c r="D4" s="4" t="inlineStr">
        <is>
          <t xml:space="preserve"> </t>
        </is>
      </c>
      <c r="E4" s="4" t="inlineStr">
        <is>
          <t xml:space="preserve"> </t>
        </is>
      </c>
    </row>
    <row r="5">
      <c r="A5" s="4" t="inlineStr">
        <is>
          <t>Available (in shares)</t>
        </is>
      </c>
      <c r="B5" s="6" t="n">
        <v>9800000</v>
      </c>
      <c r="C5" s="4" t="inlineStr">
        <is>
          <t xml:space="preserve"> </t>
        </is>
      </c>
      <c r="D5" s="4" t="inlineStr">
        <is>
          <t xml:space="preserve"> </t>
        </is>
      </c>
      <c r="E5" s="4" t="inlineStr">
        <is>
          <t xml:space="preserve"> </t>
        </is>
      </c>
    </row>
    <row r="6">
      <c r="A6" s="4" t="inlineStr">
        <is>
          <t>Authorized (in shares)</t>
        </is>
      </c>
      <c r="B6" s="6" t="n">
        <v>52400000</v>
      </c>
      <c r="C6" s="4" t="inlineStr">
        <is>
          <t xml:space="preserve"> </t>
        </is>
      </c>
      <c r="D6" s="4" t="inlineStr">
        <is>
          <t xml:space="preserve"> </t>
        </is>
      </c>
      <c r="E6" s="4" t="inlineStr">
        <is>
          <t xml:space="preserve"> </t>
        </is>
      </c>
    </row>
    <row r="7">
      <c r="A7" s="4" t="inlineStr">
        <is>
          <t>Number of compensation plans | plan</t>
        </is>
      </c>
      <c r="B7" s="4" t="inlineStr">
        <is>
          <t xml:space="preserve"> </t>
        </is>
      </c>
      <c r="C7" s="4" t="inlineStr">
        <is>
          <t xml:space="preserve"> </t>
        </is>
      </c>
      <c r="D7" s="4" t="inlineStr">
        <is>
          <t xml:space="preserve"> </t>
        </is>
      </c>
      <c r="E7" s="6" t="n">
        <v>2</v>
      </c>
    </row>
    <row r="8">
      <c r="A8" s="4" t="inlineStr">
        <is>
          <t>Granted (in shares)</t>
        </is>
      </c>
      <c r="B8" s="6" t="n">
        <v>0</v>
      </c>
      <c r="C8" s="6" t="n">
        <v>0</v>
      </c>
      <c r="D8" s="6" t="n">
        <v>0</v>
      </c>
      <c r="E8" s="4" t="inlineStr">
        <is>
          <t xml:space="preserve"> </t>
        </is>
      </c>
    </row>
    <row r="9">
      <c r="A9" s="4" t="inlineStr">
        <is>
          <t>Range of option prices, minimum | $ / shares</t>
        </is>
      </c>
      <c r="B9" s="9" t="n">
        <v>9.369999999999999</v>
      </c>
      <c r="C9" s="4" t="inlineStr">
        <is>
          <t xml:space="preserve"> </t>
        </is>
      </c>
      <c r="D9" s="4" t="inlineStr">
        <is>
          <t xml:space="preserve"> </t>
        </is>
      </c>
      <c r="E9" s="4" t="inlineStr">
        <is>
          <t xml:space="preserve"> </t>
        </is>
      </c>
    </row>
    <row r="10">
      <c r="A10" s="4" t="inlineStr">
        <is>
          <t>Range of option prices, maximum | $ / shares</t>
        </is>
      </c>
      <c r="B10" s="9" t="n">
        <v>35.14</v>
      </c>
      <c r="C10" s="4" t="inlineStr">
        <is>
          <t xml:space="preserve"> </t>
        </is>
      </c>
      <c r="D10" s="4" t="inlineStr">
        <is>
          <t xml:space="preserve"> </t>
        </is>
      </c>
      <c r="E10" s="4" t="inlineStr">
        <is>
          <t xml:space="preserve"> </t>
        </is>
      </c>
    </row>
    <row r="11">
      <c r="A11" s="4" t="inlineStr">
        <is>
          <t>2004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vailable (in shares)</t>
        </is>
      </c>
      <c r="B13" s="6" t="n">
        <v>0</v>
      </c>
      <c r="C13" s="4" t="inlineStr">
        <is>
          <t xml:space="preserve"> </t>
        </is>
      </c>
      <c r="D13" s="4" t="inlineStr">
        <is>
          <t xml:space="preserve"> </t>
        </is>
      </c>
      <c r="E13" s="4" t="inlineStr">
        <is>
          <t xml:space="preserve"> </t>
        </is>
      </c>
    </row>
    <row r="14">
      <c r="A14" s="4" t="inlineStr">
        <is>
          <t>Authorized (in shares)</t>
        </is>
      </c>
      <c r="B14" s="6" t="n">
        <v>33000000</v>
      </c>
      <c r="C14" s="4" t="inlineStr">
        <is>
          <t xml:space="preserve"> </t>
        </is>
      </c>
      <c r="D14" s="4" t="inlineStr">
        <is>
          <t xml:space="preserve"> </t>
        </is>
      </c>
      <c r="E14" s="4" t="inlineStr">
        <is>
          <t xml:space="preserve"> </t>
        </is>
      </c>
    </row>
    <row r="15">
      <c r="A15" s="4" t="inlineStr">
        <is>
          <t>2022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vailable (in shares)</t>
        </is>
      </c>
      <c r="B17" s="6" t="n">
        <v>9800000</v>
      </c>
      <c r="C17" s="4" t="inlineStr">
        <is>
          <t xml:space="preserve"> </t>
        </is>
      </c>
      <c r="D17" s="4" t="inlineStr">
        <is>
          <t xml:space="preserve"> </t>
        </is>
      </c>
      <c r="E17" s="4" t="inlineStr">
        <is>
          <t xml:space="preserve"> </t>
        </is>
      </c>
    </row>
    <row r="18">
      <c r="A18" s="4" t="inlineStr">
        <is>
          <t>Authorized (in shares)</t>
        </is>
      </c>
      <c r="B18" s="6" t="n">
        <v>16000000</v>
      </c>
      <c r="C18" s="4" t="inlineStr">
        <is>
          <t xml:space="preserve"> </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unrecognized compensation expense related to non-vested shares granted | $</t>
        </is>
      </c>
      <c r="B21" s="7" t="n">
        <v>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 Plans and Share-Based Compensation - Shares Authorized, Available for Future Grant and Outstanding Under Each Plans (Details)</t>
        </is>
      </c>
      <c r="B1" s="2" t="inlineStr">
        <is>
          <t>12 Months Ended</t>
        </is>
      </c>
    </row>
    <row r="2">
      <c r="B2" s="2" t="inlineStr">
        <is>
          <t>Dec. 31, 2024 shares</t>
        </is>
      </c>
    </row>
    <row r="3">
      <c r="A3" s="3" t="inlineStr">
        <is>
          <t>Equity Incentive Plan [Line Items]</t>
        </is>
      </c>
      <c r="B3" s="4" t="inlineStr">
        <is>
          <t xml:space="preserve"> </t>
        </is>
      </c>
    </row>
    <row r="4">
      <c r="A4" s="4" t="inlineStr">
        <is>
          <t>Authorized (in shares)</t>
        </is>
      </c>
      <c r="B4" s="6" t="n">
        <v>52400000</v>
      </c>
    </row>
    <row r="5">
      <c r="A5" s="4" t="inlineStr">
        <is>
          <t>Available (in shares)</t>
        </is>
      </c>
      <c r="B5" s="6" t="n">
        <v>9800000</v>
      </c>
    </row>
    <row r="6">
      <c r="A6" s="4" t="inlineStr">
        <is>
          <t>Outstanding (in shares)</t>
        </is>
      </c>
      <c r="B6" s="6" t="n">
        <v>4500000</v>
      </c>
    </row>
    <row r="7">
      <c r="A7" s="4" t="inlineStr">
        <is>
          <t>Percentage of performance stock units granted</t>
        </is>
      </c>
      <c r="B7" s="6" t="n">
        <v>2</v>
      </c>
    </row>
    <row r="8">
      <c r="A8" s="4" t="inlineStr">
        <is>
          <t>2004 Incentive Plan</t>
        </is>
      </c>
      <c r="B8" s="4" t="inlineStr">
        <is>
          <t xml:space="preserve"> </t>
        </is>
      </c>
    </row>
    <row r="9">
      <c r="A9" s="3" t="inlineStr">
        <is>
          <t>Equity Incentive Plan [Line Items]</t>
        </is>
      </c>
      <c r="B9" s="4" t="inlineStr">
        <is>
          <t xml:space="preserve"> </t>
        </is>
      </c>
    </row>
    <row r="10">
      <c r="A10" s="4" t="inlineStr">
        <is>
          <t>Authorized (in shares)</t>
        </is>
      </c>
      <c r="B10" s="6" t="n">
        <v>33000000</v>
      </c>
    </row>
    <row r="11">
      <c r="A11" s="4" t="inlineStr">
        <is>
          <t>Available (in shares)</t>
        </is>
      </c>
      <c r="B11" s="6" t="n">
        <v>0</v>
      </c>
    </row>
    <row r="12">
      <c r="A12" s="4" t="inlineStr">
        <is>
          <t>Outstanding (in shares)</t>
        </is>
      </c>
      <c r="B12" s="6" t="n">
        <v>1000000</v>
      </c>
    </row>
    <row r="13">
      <c r="A13" s="4" t="inlineStr">
        <is>
          <t>2022 Incentive Plan</t>
        </is>
      </c>
      <c r="B13" s="4" t="inlineStr">
        <is>
          <t xml:space="preserve"> </t>
        </is>
      </c>
    </row>
    <row r="14">
      <c r="A14" s="3" t="inlineStr">
        <is>
          <t>Equity Incentive Plan [Line Items]</t>
        </is>
      </c>
      <c r="B14" s="4" t="inlineStr">
        <is>
          <t xml:space="preserve"> </t>
        </is>
      </c>
    </row>
    <row r="15">
      <c r="A15" s="4" t="inlineStr">
        <is>
          <t>Authorized (in shares)</t>
        </is>
      </c>
      <c r="B15" s="6" t="n">
        <v>16000000</v>
      </c>
    </row>
    <row r="16">
      <c r="A16" s="4" t="inlineStr">
        <is>
          <t>Available (in shares)</t>
        </is>
      </c>
      <c r="B16" s="6" t="n">
        <v>9800000</v>
      </c>
    </row>
    <row r="17">
      <c r="A17" s="4" t="inlineStr">
        <is>
          <t>Outstanding (in shares)</t>
        </is>
      </c>
      <c r="B17" s="6" t="n">
        <v>2900000</v>
      </c>
    </row>
    <row r="18">
      <c r="A18" s="4" t="inlineStr">
        <is>
          <t>Topgolf Equity Compensation Plans and Option Agreement</t>
        </is>
      </c>
      <c r="B18" s="4" t="inlineStr">
        <is>
          <t xml:space="preserve"> </t>
        </is>
      </c>
    </row>
    <row r="19">
      <c r="A19" s="3" t="inlineStr">
        <is>
          <t>Equity Incentive Plan [Line Items]</t>
        </is>
      </c>
      <c r="B19" s="4" t="inlineStr">
        <is>
          <t xml:space="preserve"> </t>
        </is>
      </c>
    </row>
    <row r="20">
      <c r="A20" s="4" t="inlineStr">
        <is>
          <t>Authorized (in shares)</t>
        </is>
      </c>
      <c r="B20" s="6" t="n">
        <v>3400000</v>
      </c>
    </row>
    <row r="21">
      <c r="A21" s="4" t="inlineStr">
        <is>
          <t>Available (in shares)</t>
        </is>
      </c>
      <c r="B21" s="6" t="n">
        <v>0</v>
      </c>
    </row>
    <row r="22">
      <c r="A22" s="4" t="inlineStr">
        <is>
          <t>Outstanding (in shares)</t>
        </is>
      </c>
      <c r="B22" s="6" t="n">
        <v>600000</v>
      </c>
    </row>
    <row r="23">
      <c r="A23" s="4" t="inlineStr">
        <is>
          <t>Topgolf</t>
        </is>
      </c>
      <c r="B23" s="4" t="inlineStr">
        <is>
          <t xml:space="preserve"> </t>
        </is>
      </c>
    </row>
    <row r="24">
      <c r="A24" s="3" t="inlineStr">
        <is>
          <t>Equity Incentive Plan [Line Items]</t>
        </is>
      </c>
      <c r="B24" s="4" t="inlineStr">
        <is>
          <t xml:space="preserve"> </t>
        </is>
      </c>
    </row>
    <row r="25">
      <c r="A25" s="4" t="inlineStr">
        <is>
          <t>Percentage of performance stock units granted</t>
        </is>
      </c>
      <c r="B25" s="14" t="n">
        <v>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Plans and Share-Based Compensation - Stock Option Activities (Details) $ / shares in Units, shares in Million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Balance at beginning of period (in shares) | shares</t>
        </is>
      </c>
      <c r="B4" s="8" t="n">
        <v>1.1</v>
      </c>
    </row>
    <row r="5">
      <c r="A5" s="4" t="inlineStr">
        <is>
          <t>Exercised (in shares) | shares</t>
        </is>
      </c>
      <c r="B5" s="6" t="n">
        <v>0</v>
      </c>
    </row>
    <row r="6">
      <c r="A6" s="4" t="inlineStr">
        <is>
          <t>Expired (in shares) | shares</t>
        </is>
      </c>
      <c r="B6" s="8" t="n">
        <v>-0.5</v>
      </c>
    </row>
    <row r="7">
      <c r="A7" s="4" t="inlineStr">
        <is>
          <t>Balance at end of period (in shares) | shares</t>
        </is>
      </c>
      <c r="B7" s="8" t="n">
        <v>0.6</v>
      </c>
    </row>
    <row r="8">
      <c r="A8" s="4" t="inlineStr">
        <is>
          <t>Vested and expected to vest at end of period (in shares) | shares</t>
        </is>
      </c>
      <c r="B8" s="8" t="n">
        <v>0.6</v>
      </c>
    </row>
    <row r="9">
      <c r="A9" s="4" t="inlineStr">
        <is>
          <t>Exercisable at end of period (in shares) | shares</t>
        </is>
      </c>
      <c r="B9" s="8" t="n">
        <v>0.6</v>
      </c>
    </row>
    <row r="10">
      <c r="A10" s="3" t="inlineStr">
        <is>
          <t>Weighted- Average Exercise Price Per Share</t>
        </is>
      </c>
      <c r="B10" s="4" t="inlineStr">
        <is>
          <t xml:space="preserve"> </t>
        </is>
      </c>
    </row>
    <row r="11">
      <c r="A11" s="4" t="inlineStr">
        <is>
          <t>Balance at beginning of period (in dollars per share) | $ / shares</t>
        </is>
      </c>
      <c r="B11" s="9" t="n">
        <v>28.44</v>
      </c>
    </row>
    <row r="12">
      <c r="A12" s="4" t="inlineStr">
        <is>
          <t>Exercised (in dollars per share) | $ / shares</t>
        </is>
      </c>
      <c r="B12" s="14" t="n">
        <v>7.23</v>
      </c>
    </row>
    <row r="13">
      <c r="A13" s="4" t="inlineStr">
        <is>
          <t>Expired (in dollars per share) | $ / shares</t>
        </is>
      </c>
      <c r="B13" s="14" t="n">
        <v>27.48</v>
      </c>
    </row>
    <row r="14">
      <c r="A14" s="4" t="inlineStr">
        <is>
          <t>Balance at end of period (in dollars per share) | $ / shares</t>
        </is>
      </c>
      <c r="B14" s="14" t="n">
        <v>29.44</v>
      </c>
    </row>
    <row r="15">
      <c r="A15" s="4" t="inlineStr">
        <is>
          <t>Vested and expected to vest at end of period (in dollars per share) | $ / shares</t>
        </is>
      </c>
      <c r="B15" s="14" t="n">
        <v>29.44</v>
      </c>
    </row>
    <row r="16">
      <c r="A16" s="4" t="inlineStr">
        <is>
          <t>Exercisable at end of period (in dollars per share) | $ / shares</t>
        </is>
      </c>
      <c r="B16" s="9" t="n">
        <v>29.44</v>
      </c>
    </row>
    <row r="17">
      <c r="A17" s="3" t="inlineStr">
        <is>
          <t>Weighted- Average Remaining Contractual Term</t>
        </is>
      </c>
      <c r="B17" s="4" t="inlineStr">
        <is>
          <t xml:space="preserve"> </t>
        </is>
      </c>
    </row>
    <row r="18">
      <c r="A18" s="4" t="inlineStr">
        <is>
          <t>Outstanding balance at end of period</t>
        </is>
      </c>
      <c r="B18" s="4" t="inlineStr">
        <is>
          <t>3 years 4 months 24 days</t>
        </is>
      </c>
    </row>
    <row r="19">
      <c r="A19" s="4" t="inlineStr">
        <is>
          <t>Vested and expected to vest in the future at end of period</t>
        </is>
      </c>
      <c r="B19" s="4" t="inlineStr">
        <is>
          <t>3 years 4 months 24 days</t>
        </is>
      </c>
    </row>
    <row r="20">
      <c r="A20" s="4" t="inlineStr">
        <is>
          <t>Exercisable at end of period</t>
        </is>
      </c>
      <c r="B20" s="4" t="inlineStr">
        <is>
          <t>3 years 4 months 24 days</t>
        </is>
      </c>
    </row>
    <row r="21">
      <c r="A21" s="3" t="inlineStr">
        <is>
          <t>Aggregate Intrinsic Value</t>
        </is>
      </c>
      <c r="B21" s="4" t="inlineStr">
        <is>
          <t xml:space="preserve"> </t>
        </is>
      </c>
    </row>
    <row r="22">
      <c r="A22" s="4" t="inlineStr">
        <is>
          <t>Outstanding balance at end of period | $</t>
        </is>
      </c>
      <c r="B22" s="7" t="n">
        <v>0</v>
      </c>
    </row>
    <row r="23">
      <c r="A23" s="4" t="inlineStr">
        <is>
          <t>Vested and expected to vest in the future at end of period | $</t>
        </is>
      </c>
      <c r="B23" s="6" t="n">
        <v>0</v>
      </c>
    </row>
    <row r="24">
      <c r="A24" s="4" t="inlineStr">
        <is>
          <t>Exercisable at end of period | $</t>
        </is>
      </c>
      <c r="B24" s="7"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ummary of Intrinsic Value and Cash Received for Option Exercis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for options exercised</t>
        </is>
      </c>
      <c r="B4" s="7" t="n">
        <v>0</v>
      </c>
      <c r="C4" s="5" t="n">
        <v>1.7</v>
      </c>
      <c r="D4" s="5" t="n">
        <v>0.6</v>
      </c>
    </row>
    <row r="5">
      <c r="A5" s="4" t="inlineStr">
        <is>
          <t>Cash received from exercise of options</t>
        </is>
      </c>
      <c r="B5" s="5" t="n">
        <v>0.1</v>
      </c>
      <c r="C5" s="5" t="n">
        <v>4.2</v>
      </c>
      <c r="D5" s="5" t="n">
        <v>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oll-Forward of Activity for Restricted Stock Unit, Restricted Stock and Performance Share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vested balance at beginning of period (in shares)</t>
        </is>
      </c>
      <c r="B5" s="6" t="n">
        <v>1400000</v>
      </c>
      <c r="C5" s="4" t="inlineStr">
        <is>
          <t xml:space="preserve"> </t>
        </is>
      </c>
      <c r="D5" s="4" t="inlineStr">
        <is>
          <t xml:space="preserve"> </t>
        </is>
      </c>
    </row>
    <row r="6">
      <c r="A6" s="4" t="inlineStr">
        <is>
          <t>Granted (in shares)</t>
        </is>
      </c>
      <c r="B6" s="6" t="n">
        <v>1300000</v>
      </c>
      <c r="C6" s="4" t="inlineStr">
        <is>
          <t xml:space="preserve"> </t>
        </is>
      </c>
      <c r="D6" s="4" t="inlineStr">
        <is>
          <t xml:space="preserve"> </t>
        </is>
      </c>
    </row>
    <row r="7">
      <c r="A7" s="4" t="inlineStr">
        <is>
          <t>Vested (in shares)</t>
        </is>
      </c>
      <c r="B7" s="6" t="n">
        <v>-800000</v>
      </c>
      <c r="C7" s="4" t="inlineStr">
        <is>
          <t xml:space="preserve"> </t>
        </is>
      </c>
      <c r="D7" s="4" t="inlineStr">
        <is>
          <t xml:space="preserve"> </t>
        </is>
      </c>
    </row>
    <row r="8">
      <c r="A8" s="4" t="inlineStr">
        <is>
          <t>Target Award Adjustment (in shares)</t>
        </is>
      </c>
      <c r="B8" s="6" t="n">
        <v>0</v>
      </c>
      <c r="C8" s="4" t="inlineStr">
        <is>
          <t xml:space="preserve"> </t>
        </is>
      </c>
      <c r="D8" s="4" t="inlineStr">
        <is>
          <t xml:space="preserve"> </t>
        </is>
      </c>
    </row>
    <row r="9">
      <c r="A9" s="4" t="inlineStr">
        <is>
          <t>Forfeited (in shares)</t>
        </is>
      </c>
      <c r="B9" s="6" t="n">
        <v>-200000</v>
      </c>
      <c r="C9" s="4" t="inlineStr">
        <is>
          <t xml:space="preserve"> </t>
        </is>
      </c>
      <c r="D9" s="4" t="inlineStr">
        <is>
          <t xml:space="preserve"> </t>
        </is>
      </c>
    </row>
    <row r="10">
      <c r="A10" s="4" t="inlineStr">
        <is>
          <t>Unvested balance at end of period (in shares)</t>
        </is>
      </c>
      <c r="B10" s="6" t="n">
        <v>1700000</v>
      </c>
      <c r="C10" s="6" t="n">
        <v>1400000</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Unvested balance at beginning of period (in dollars per share)</t>
        </is>
      </c>
      <c r="B12" s="9" t="n">
        <v>24.13</v>
      </c>
      <c r="C12" s="4" t="inlineStr">
        <is>
          <t xml:space="preserve"> </t>
        </is>
      </c>
      <c r="D12" s="4" t="inlineStr">
        <is>
          <t xml:space="preserve"> </t>
        </is>
      </c>
    </row>
    <row r="13">
      <c r="A13" s="4" t="inlineStr">
        <is>
          <t>Granted (in dollars per share)</t>
        </is>
      </c>
      <c r="B13" s="14" t="n">
        <v>13.25</v>
      </c>
      <c r="C13" s="9" t="n">
        <v>22.78</v>
      </c>
      <c r="D13" s="9" t="n">
        <v>22.81</v>
      </c>
    </row>
    <row r="14">
      <c r="A14" s="4" t="inlineStr">
        <is>
          <t>Vested (in dollars per share)</t>
        </is>
      </c>
      <c r="B14" s="14" t="n">
        <v>23.36</v>
      </c>
      <c r="C14" s="4" t="inlineStr">
        <is>
          <t xml:space="preserve"> </t>
        </is>
      </c>
      <c r="D14" s="4" t="inlineStr">
        <is>
          <t xml:space="preserve"> </t>
        </is>
      </c>
    </row>
    <row r="15">
      <c r="A15" s="4" t="inlineStr">
        <is>
          <t>Target Award Adjustment (in dollars per share)</t>
        </is>
      </c>
      <c r="B15" s="6" t="n">
        <v>0</v>
      </c>
      <c r="C15" s="4" t="inlineStr">
        <is>
          <t xml:space="preserve"> </t>
        </is>
      </c>
      <c r="D15" s="4" t="inlineStr">
        <is>
          <t xml:space="preserve"> </t>
        </is>
      </c>
    </row>
    <row r="16">
      <c r="A16" s="4" t="inlineStr">
        <is>
          <t>Forfeited (in dollars per share)</t>
        </is>
      </c>
      <c r="B16" s="14" t="n">
        <v>18.48</v>
      </c>
      <c r="C16" s="4" t="inlineStr">
        <is>
          <t xml:space="preserve"> </t>
        </is>
      </c>
      <c r="D16" s="4" t="inlineStr">
        <is>
          <t xml:space="preserve"> </t>
        </is>
      </c>
    </row>
    <row r="17">
      <c r="A17" s="4" t="inlineStr">
        <is>
          <t>Unvested balance at end of period (in dollars per share)</t>
        </is>
      </c>
      <c r="B17" s="9" t="n">
        <v>16.81</v>
      </c>
      <c r="C17" s="9" t="n">
        <v>24.13</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Unvested balance at beginning of period (in shares)</t>
        </is>
      </c>
      <c r="B20" s="6" t="n">
        <v>800000</v>
      </c>
      <c r="C20" s="4" t="inlineStr">
        <is>
          <t xml:space="preserve"> </t>
        </is>
      </c>
      <c r="D20" s="4" t="inlineStr">
        <is>
          <t xml:space="preserve"> </t>
        </is>
      </c>
    </row>
    <row r="21">
      <c r="A21" s="4" t="inlineStr">
        <is>
          <t>Granted (in shares)</t>
        </is>
      </c>
      <c r="B21" s="6" t="n">
        <v>0</v>
      </c>
      <c r="C21" s="4" t="inlineStr">
        <is>
          <t xml:space="preserve"> </t>
        </is>
      </c>
      <c r="D21" s="6" t="n">
        <v>0</v>
      </c>
    </row>
    <row r="22">
      <c r="A22" s="4" t="inlineStr">
        <is>
          <t>Vested (in shares)</t>
        </is>
      </c>
      <c r="B22" s="6" t="n">
        <v>0</v>
      </c>
      <c r="C22" s="4" t="inlineStr">
        <is>
          <t xml:space="preserve"> </t>
        </is>
      </c>
      <c r="D22" s="4" t="inlineStr">
        <is>
          <t xml:space="preserve"> </t>
        </is>
      </c>
    </row>
    <row r="23">
      <c r="A23" s="4" t="inlineStr">
        <is>
          <t>Target Award Adjustment (in shares)</t>
        </is>
      </c>
      <c r="B23" s="6" t="n">
        <v>0</v>
      </c>
      <c r="C23" s="4" t="inlineStr">
        <is>
          <t xml:space="preserve"> </t>
        </is>
      </c>
      <c r="D23" s="4" t="inlineStr">
        <is>
          <t xml:space="preserve"> </t>
        </is>
      </c>
    </row>
    <row r="24">
      <c r="A24" s="4" t="inlineStr">
        <is>
          <t>Forfeited (in shares)</t>
        </is>
      </c>
      <c r="B24" s="6" t="n">
        <v>-800000</v>
      </c>
      <c r="C24" s="4" t="inlineStr">
        <is>
          <t xml:space="preserve"> </t>
        </is>
      </c>
      <c r="D24" s="4" t="inlineStr">
        <is>
          <t xml:space="preserve"> </t>
        </is>
      </c>
    </row>
    <row r="25">
      <c r="A25" s="4" t="inlineStr">
        <is>
          <t>Unvested balance at end of period (in shares)</t>
        </is>
      </c>
      <c r="B25" s="6" t="n">
        <v>0</v>
      </c>
      <c r="C25" s="6" t="n">
        <v>80000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Unvested balance at beginning of period (in dollars per share)</t>
        </is>
      </c>
      <c r="B27" s="9" t="n">
        <v>19.83</v>
      </c>
      <c r="C27" s="4" t="inlineStr">
        <is>
          <t xml:space="preserve"> </t>
        </is>
      </c>
      <c r="D27" s="4" t="inlineStr">
        <is>
          <t xml:space="preserve"> </t>
        </is>
      </c>
    </row>
    <row r="28">
      <c r="A28" s="4" t="inlineStr">
        <is>
          <t>Granted (in dollars per share)</t>
        </is>
      </c>
      <c r="B28" s="6" t="n">
        <v>0</v>
      </c>
      <c r="C28" s="9" t="n">
        <v>19.6</v>
      </c>
      <c r="D28" s="7" t="n">
        <v>0</v>
      </c>
    </row>
    <row r="29">
      <c r="A29" s="4" t="inlineStr">
        <is>
          <t>Vested (in dollars per share)</t>
        </is>
      </c>
      <c r="B29" s="14" t="n">
        <v>29.52</v>
      </c>
      <c r="C29" s="4" t="inlineStr">
        <is>
          <t xml:space="preserve"> </t>
        </is>
      </c>
      <c r="D29" s="4" t="inlineStr">
        <is>
          <t xml:space="preserve"> </t>
        </is>
      </c>
    </row>
    <row r="30">
      <c r="A30" s="4" t="inlineStr">
        <is>
          <t>Target Award Adjustment (in dollars per share)</t>
        </is>
      </c>
      <c r="B30" s="6" t="n">
        <v>0</v>
      </c>
      <c r="C30" s="4" t="inlineStr">
        <is>
          <t xml:space="preserve"> </t>
        </is>
      </c>
      <c r="D30" s="4" t="inlineStr">
        <is>
          <t xml:space="preserve"> </t>
        </is>
      </c>
    </row>
    <row r="31">
      <c r="A31" s="4" t="inlineStr">
        <is>
          <t>Forfeited (in dollars per share)</t>
        </is>
      </c>
      <c r="B31" s="14" t="n">
        <v>19.6</v>
      </c>
      <c r="C31" s="4" t="inlineStr">
        <is>
          <t xml:space="preserve"> </t>
        </is>
      </c>
      <c r="D31" s="4" t="inlineStr">
        <is>
          <t xml:space="preserve"> </t>
        </is>
      </c>
    </row>
    <row r="32">
      <c r="A32" s="4" t="inlineStr">
        <is>
          <t>Unvested balance at end of period (in dollars per share)</t>
        </is>
      </c>
      <c r="B32" s="7" t="n">
        <v>0</v>
      </c>
      <c r="C32" s="9" t="n">
        <v>19.83</v>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Units</t>
        </is>
      </c>
      <c r="B34" s="4" t="inlineStr">
        <is>
          <t xml:space="preserve"> </t>
        </is>
      </c>
      <c r="C34" s="4" t="inlineStr">
        <is>
          <t xml:space="preserve"> </t>
        </is>
      </c>
      <c r="D34" s="4" t="inlineStr">
        <is>
          <t xml:space="preserve"> </t>
        </is>
      </c>
    </row>
    <row r="35">
      <c r="A35" s="4" t="inlineStr">
        <is>
          <t>Unvested balance at beginning of period (in shares)</t>
        </is>
      </c>
      <c r="B35" s="6" t="n">
        <v>2300000</v>
      </c>
      <c r="C35" s="4" t="inlineStr">
        <is>
          <t xml:space="preserve"> </t>
        </is>
      </c>
      <c r="D35" s="4" t="inlineStr">
        <is>
          <t xml:space="preserve"> </t>
        </is>
      </c>
    </row>
    <row r="36">
      <c r="A36" s="4" t="inlineStr">
        <is>
          <t>Granted (in shares)</t>
        </is>
      </c>
      <c r="B36" s="6" t="n">
        <v>1000000</v>
      </c>
      <c r="C36" s="4" t="inlineStr">
        <is>
          <t xml:space="preserve"> </t>
        </is>
      </c>
      <c r="D36" s="4" t="inlineStr">
        <is>
          <t xml:space="preserve"> </t>
        </is>
      </c>
    </row>
    <row r="37">
      <c r="A37" s="4" t="inlineStr">
        <is>
          <t>Vested (in shares)</t>
        </is>
      </c>
      <c r="B37" s="6" t="n">
        <v>-1400000</v>
      </c>
      <c r="C37" s="4" t="inlineStr">
        <is>
          <t xml:space="preserve"> </t>
        </is>
      </c>
      <c r="D37" s="4" t="inlineStr">
        <is>
          <t xml:space="preserve"> </t>
        </is>
      </c>
    </row>
    <row r="38">
      <c r="A38" s="4" t="inlineStr">
        <is>
          <t>Target Award Adjustment (in shares)</t>
        </is>
      </c>
      <c r="B38" s="6" t="n">
        <v>600000</v>
      </c>
      <c r="C38" s="4" t="inlineStr">
        <is>
          <t xml:space="preserve"> </t>
        </is>
      </c>
      <c r="D38" s="4" t="inlineStr">
        <is>
          <t xml:space="preserve"> </t>
        </is>
      </c>
    </row>
    <row r="39">
      <c r="A39" s="4" t="inlineStr">
        <is>
          <t>Forfeited (in shares)</t>
        </is>
      </c>
      <c r="B39" s="6" t="n">
        <v>-200000</v>
      </c>
      <c r="C39" s="4" t="inlineStr">
        <is>
          <t xml:space="preserve"> </t>
        </is>
      </c>
      <c r="D39" s="4" t="inlineStr">
        <is>
          <t xml:space="preserve"> </t>
        </is>
      </c>
    </row>
    <row r="40">
      <c r="A40" s="4" t="inlineStr">
        <is>
          <t>Unvested balance at end of period (in shares)</t>
        </is>
      </c>
      <c r="B40" s="6" t="n">
        <v>2300000</v>
      </c>
      <c r="C40" s="6" t="n">
        <v>2300000</v>
      </c>
      <c r="D40" s="4" t="inlineStr">
        <is>
          <t xml:space="preserve"> </t>
        </is>
      </c>
    </row>
    <row r="41">
      <c r="A41" s="3" t="inlineStr">
        <is>
          <t>Weighted- Average Grant-Date Fair Value</t>
        </is>
      </c>
      <c r="B41" s="4" t="inlineStr">
        <is>
          <t xml:space="preserve"> </t>
        </is>
      </c>
      <c r="C41" s="4" t="inlineStr">
        <is>
          <t xml:space="preserve"> </t>
        </is>
      </c>
      <c r="D41" s="4" t="inlineStr">
        <is>
          <t xml:space="preserve"> </t>
        </is>
      </c>
    </row>
    <row r="42">
      <c r="A42" s="4" t="inlineStr">
        <is>
          <t>Unvested balance at beginning of period (in dollars per share)</t>
        </is>
      </c>
      <c r="B42" s="9" t="n">
        <v>32.71</v>
      </c>
      <c r="C42" s="4" t="inlineStr">
        <is>
          <t xml:space="preserve"> </t>
        </is>
      </c>
      <c r="D42" s="4" t="inlineStr">
        <is>
          <t xml:space="preserve"> </t>
        </is>
      </c>
    </row>
    <row r="43">
      <c r="A43" s="4" t="inlineStr">
        <is>
          <t>Granted (in dollars per share)</t>
        </is>
      </c>
      <c r="B43" s="14" t="n">
        <v>19.01</v>
      </c>
      <c r="C43" s="9" t="n">
        <v>36.58</v>
      </c>
      <c r="D43" s="9" t="n">
        <v>34.68</v>
      </c>
    </row>
    <row r="44">
      <c r="A44" s="4" t="inlineStr">
        <is>
          <t>Vested (in dollars per share)</t>
        </is>
      </c>
      <c r="B44" s="14" t="n">
        <v>29.8</v>
      </c>
      <c r="C44" s="4" t="inlineStr">
        <is>
          <t xml:space="preserve"> </t>
        </is>
      </c>
      <c r="D44" s="4" t="inlineStr">
        <is>
          <t xml:space="preserve"> </t>
        </is>
      </c>
    </row>
    <row r="45">
      <c r="A45" s="4" t="inlineStr">
        <is>
          <t>Target Award Adjustment (in dollars per share)</t>
        </is>
      </c>
      <c r="B45" s="14" t="n">
        <v>29.4</v>
      </c>
      <c r="C45" s="4" t="inlineStr">
        <is>
          <t xml:space="preserve"> </t>
        </is>
      </c>
      <c r="D45" s="4" t="inlineStr">
        <is>
          <t xml:space="preserve"> </t>
        </is>
      </c>
    </row>
    <row r="46">
      <c r="A46" s="4" t="inlineStr">
        <is>
          <t>Forfeited (in dollars per share)</t>
        </is>
      </c>
      <c r="B46" s="14" t="n">
        <v>32.4</v>
      </c>
      <c r="C46" s="4" t="inlineStr">
        <is>
          <t xml:space="preserve"> </t>
        </is>
      </c>
      <c r="D46" s="4" t="inlineStr">
        <is>
          <t xml:space="preserve"> </t>
        </is>
      </c>
    </row>
    <row r="47">
      <c r="A47" s="4" t="inlineStr">
        <is>
          <t>Unvested balance at end of period (in dollars per share)</t>
        </is>
      </c>
      <c r="B47" s="9" t="n">
        <v>27.85</v>
      </c>
      <c r="C47" s="9" t="n">
        <v>32.71</v>
      </c>
      <c r="D47" s="4" t="inlineStr">
        <is>
          <t xml:space="preserve"> </t>
        </is>
      </c>
    </row>
    <row r="48">
      <c r="A48" s="4" t="inlineStr">
        <is>
          <t>Shares awarded as a percentage of granted</t>
        </is>
      </c>
      <c r="B48" s="10" t="n">
        <v>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ummary of Fair Value of Awards Vested and Weighted Average Grant Date Fair Value per Share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period, fair value</t>
        </is>
      </c>
      <c r="B5" s="5" t="n">
        <v>19.1</v>
      </c>
      <c r="C5" s="5" t="n">
        <v>17.3</v>
      </c>
      <c r="D5" s="5" t="n">
        <v>17.2</v>
      </c>
    </row>
    <row r="6">
      <c r="A6" s="4" t="inlineStr">
        <is>
          <t>Stock units, weighted average grant-date fair value (in dollars per share)</t>
        </is>
      </c>
      <c r="B6" s="9" t="n">
        <v>13.25</v>
      </c>
      <c r="C6" s="9" t="n">
        <v>22.78</v>
      </c>
      <c r="D6" s="9" t="n">
        <v>22.81</v>
      </c>
    </row>
    <row r="7">
      <c r="A7" s="4" t="inlineStr">
        <is>
          <t>Number of stock units granted (in shares)</t>
        </is>
      </c>
      <c r="B7" s="6" t="n">
        <v>1300000</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ed in period, fair value</t>
        </is>
      </c>
      <c r="B10" s="5" t="n">
        <v>0.5</v>
      </c>
      <c r="C10" s="5" t="n">
        <v>1.3</v>
      </c>
      <c r="D10" s="5" t="n">
        <v>2.1</v>
      </c>
    </row>
    <row r="11">
      <c r="A11" s="4" t="inlineStr">
        <is>
          <t>Stock units, weighted average grant-date fair value (in dollars per share)</t>
        </is>
      </c>
      <c r="B11" s="7" t="n">
        <v>0</v>
      </c>
      <c r="C11" s="9" t="n">
        <v>19.6</v>
      </c>
      <c r="D11" s="7" t="n">
        <v>0</v>
      </c>
    </row>
    <row r="12">
      <c r="A12" s="4" t="inlineStr">
        <is>
          <t>Number of stock units granted (in shares)</t>
        </is>
      </c>
      <c r="B12" s="6" t="n">
        <v>0</v>
      </c>
      <c r="C12" s="4" t="inlineStr">
        <is>
          <t xml:space="preserve"> </t>
        </is>
      </c>
      <c r="D12" s="6" t="n">
        <v>0</v>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ed in period, fair value</t>
        </is>
      </c>
      <c r="B15" s="5" t="n">
        <v>40.8</v>
      </c>
      <c r="C15" s="5" t="n">
        <v>7.8</v>
      </c>
      <c r="D15" s="5" t="n">
        <v>6.9</v>
      </c>
    </row>
    <row r="16">
      <c r="A16" s="4" t="inlineStr">
        <is>
          <t>Stock units, weighted average grant-date fair value (in dollars per share)</t>
        </is>
      </c>
      <c r="B16" s="9" t="n">
        <v>19.01</v>
      </c>
      <c r="C16" s="9" t="n">
        <v>36.58</v>
      </c>
      <c r="D16" s="9" t="n">
        <v>34.68</v>
      </c>
    </row>
    <row r="17">
      <c r="A17" s="4" t="inlineStr">
        <is>
          <t>Number of stock units granted (in shares)</t>
        </is>
      </c>
      <c r="B17" s="6" t="n">
        <v>1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Plans and Share-Based Compensation - Share-Based Payment Arrangement, Nonvested Award, Cost Not Yet Recognized (Details) $ in Millions</t>
        </is>
      </c>
      <c r="B1" s="2" t="inlineStr">
        <is>
          <t>12 Months Ended</t>
        </is>
      </c>
    </row>
    <row r="2">
      <c r="B2" s="2" t="inlineStr">
        <is>
          <t>Dec. 31, 2024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amortized compensation expense</t>
        </is>
      </c>
      <c r="B5" s="5" t="n">
        <v>14.7</v>
      </c>
    </row>
    <row r="6">
      <c r="A6" s="4" t="inlineStr">
        <is>
          <t>Weighted-average remaining recognition period</t>
        </is>
      </c>
      <c r="B6" s="4" t="inlineStr">
        <is>
          <t>1 year 8 months 12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Unamortized compensation expense</t>
        </is>
      </c>
      <c r="B9" s="7" t="n">
        <v>19</v>
      </c>
    </row>
    <row r="10">
      <c r="A10" s="4" t="inlineStr">
        <is>
          <t>Weighted-average remaining recognition period</t>
        </is>
      </c>
      <c r="B10" s="4" t="inlineStr">
        <is>
          <t>1 year 2 months 12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Share-Based Payment Arrangement Activity Expensed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 before tax</t>
        </is>
      </c>
      <c r="B4" s="5" t="n">
        <v>38.1</v>
      </c>
      <c r="C4" s="5" t="n">
        <v>46.7</v>
      </c>
      <c r="D4" s="7" t="n">
        <v>47</v>
      </c>
    </row>
    <row r="5">
      <c r="A5" s="4" t="inlineStr">
        <is>
          <t>Income tax benefit</t>
        </is>
      </c>
      <c r="B5" s="8" t="n">
        <v>-9.1</v>
      </c>
      <c r="C5" s="8" t="n">
        <v>-11.2</v>
      </c>
      <c r="D5" s="8" t="n">
        <v>-11.3</v>
      </c>
    </row>
    <row r="6">
      <c r="A6" s="4" t="inlineStr">
        <is>
          <t>Total share-based compensation expense, after tax</t>
        </is>
      </c>
      <c r="B6" s="6" t="n">
        <v>29</v>
      </c>
      <c r="C6" s="8" t="n">
        <v>35.5</v>
      </c>
      <c r="D6" s="8" t="n">
        <v>35.7</v>
      </c>
    </row>
    <row r="7">
      <c r="A7" s="4" t="inlineStr">
        <is>
          <t>Stock option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 expense, before tax</t>
        </is>
      </c>
      <c r="B9" s="6" t="n">
        <v>0</v>
      </c>
      <c r="C9" s="8" t="n">
        <v>0.4</v>
      </c>
      <c r="D9" s="8" t="n">
        <v>1.4</v>
      </c>
    </row>
    <row r="10">
      <c r="A10" s="4" t="inlineStr">
        <is>
          <t>Restricted stock unit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 expense, before tax</t>
        </is>
      </c>
      <c r="B12" s="8" t="n">
        <v>15.1</v>
      </c>
      <c r="C12" s="8" t="n">
        <v>18.9</v>
      </c>
      <c r="D12" s="8" t="n">
        <v>17.6</v>
      </c>
    </row>
    <row r="13">
      <c r="A13" s="4" t="inlineStr">
        <is>
          <t>Restricted stock award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 expense, before tax</t>
        </is>
      </c>
      <c r="B15" s="6" t="n">
        <v>0</v>
      </c>
      <c r="C15" s="8" t="n">
        <v>0.6</v>
      </c>
      <c r="D15" s="8" t="n">
        <v>1.3</v>
      </c>
    </row>
    <row r="16">
      <c r="A16" s="4" t="inlineStr">
        <is>
          <t>Performance based restricted share unit award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share-based compensation expense, before tax</t>
        </is>
      </c>
      <c r="B18" s="8" t="n">
        <v>21.9</v>
      </c>
      <c r="C18" s="8" t="n">
        <v>26.8</v>
      </c>
      <c r="D18" s="8" t="n">
        <v>26.7</v>
      </c>
    </row>
    <row r="19">
      <c r="A19" s="4" t="inlineStr">
        <is>
          <t>Cash-settled restricted stock</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Total share-based compensation expense, before tax</t>
        </is>
      </c>
      <c r="B21" s="5" t="n">
        <v>1.1</v>
      </c>
      <c r="C21" s="7" t="n">
        <v>0</v>
      </c>
      <c r="D2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opgolf Callaway Brands. All intercompany transactions and balances have been eliminated in consolidation. Use of Estimates 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 Revenue Recognition Product Revenue Product revenue is comprised of golf clubs, golf balls, golf apparel, lifestyle and outdoor apparel, and gear and accessories which are sold to on- and off-course golf shops and national retail stores, and directly to consumers through our e-commerce business and at our apparel retail and venue locations. Contracts with customers for the purchase of our products are generally in the form of a purchase order. In certain cases, we enter into sales agreements which may contain specific terms, discounts and allowances. We recognize revenue from the sale of products when we satisfy a performance obligation to a customer and transfer control of the products ordered to the customer. Control transfers when products are shipped, and in certain cases, when products are received by customers. In addition, we recognize revenue at the point of sale on transactions with consumers through our e-commerce business and at our retail locations and retail shops within Topgolf venues. Sales taxes, value added taxes and other taxes that are collected in connection with revenue transactions are withheld and remitted to the respective taxing authorities. As such, these taxes are excluded from revenue. We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We license our trademarks and service marks to third parties in exchange for a royalty fee for use on products such as golf apparel and footwear, practice aids and other golf accessories. Royalty income is recognized as the underlying product sales occur, subject to certain minimum royalties, and in accordance with the related licensing arrangements. We sell gift cards for our products which do not have an expiration date. Revenues from gift cards are deferred and recognized when redeemed, which generally occurs within a 12-month period from the date of purchase. We recognize revenue from unredeemed gift cards when the likelihood of redemption becomes remote (“breakage”) and under circumstances that comply with any applicable state escheatment laws. To determine when redemption is remote, we perform an aging analysis of unredeemed cards and compare that information with historical redemption trends. We use this historical redemption rate to recognize breakage over the redemption period. We do not believe there is a reasonable likelihood that there will be a material change in future estimates or assumptions used to determine the timing of recognition of revenue from gift cards. Service Revenue Service revenue is primarily comprised of revenue from the operation of our Topgolf venues which consists of revenues from food and beverage sales, event deposits, gameplay and membership fees, game credit purchases, and gift card sales. In addition, we also recognize services revenues related to gift card redemptions, sponsorship contracts, franchise fees with international development partners, leasing revenue, and non-refundable deposits for venue reservations. Food and beverage revenue and fees charged for gameplay is recognized at the time of sale. Event deposits received from guests attributable to food and beverage purchases as well as gameplay are deferred and recognized as revenue when the event is held. All sales taxes collected from guests are excluded from revenue and are remitted to the appropriate taxing authorities. Premium membership fees received from guests are deferred and recognized as revenue over the life of the associated membership, which is one year or less. We enter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We enter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We also enter into licensing agreements with driving ranges and hospitality and entertainment venues with respect to our Toptracer and Swing Suite operations. We recognize licensing and royalty income on non-cancelable sales-type leases and operating lease agreements for Toptracer installations and Swing Suite licensing agreements in our Topgolf operating segment. See Note 6 for further discussion of leasing revenue. In December 2024, we completed the sale of our World Golf Tour (“WGT”) digital golf game (see Note 20), a service that allows players free gameplay via web and/or mobile gaming platforms which also provides players the opportunity to purchase virtual currency within the game to use towards virtual goods. Revenues from purchases of virtual currency for WGT, which were included in our consolidated financial statements up to the date of its sale, were deferred and recognized as revenue over the average life of a player, which was determined using historical trends and gameplay activity patterns. Prior to its sale, WGT contributed an immaterial amount to our total consolidated net revenues. We sell gift cards for our services which may be utilized for gameplay and other services at our venues which do not have an expiration date. We recognize service revenue for these gift cards in a manner consistent with the recognition of gift card revenue for products. Variable Consideration We offer certain discounts and promotions on our products and services. The amount of revenue we recognize is based on the amount of consideration we expect to receive from customers which is the sales price of the product or service adjusted for estimates of variable consideration. Variable consideration may include sales returns, discounts and allowances, sales programs, and sales promotions and price concessions that we offer, as further described below. Estimates of variable consideration are based on the amounts earned or expected to be claimed by customers on the related sales and are therefore recorded to the respective net revenue, trade accounts receivable, and/or sales program liability. We record a sales return liability as a reduction of sales and cost of products and accounts receivable in the period in which the related sales are recorded. Sales returns are estimated based upon historical returns, current economic trends, changes in customer demands and product sell-through. We also offer sales programs to certain customers that allow for specific returns. The cost recovery of inventory associated with the sales return reserve is recorded in other current assets on our consolidated balance sheet. Historically, actual sales returns have not been materially different from our estimates. Our primary product sales program, the “Preferred Retailer Program,” offers rebates and discounts to participating retailers in exchange for providing certain benefits to us including the maintenance of agreed upon inventory levels, prime product placement and retailer staff training. As part of this program, participating retailers can either earn discounts or rebates based on the amount of product purchased. Discounts are applied and recorded at the time of sale. Variable consideration for rebates is estimated at the time of sale based on the customer’s estimated qualifying current year product purchases which are based on the historical level of qualifying purchases, and are adjusted quarterly, for any factors expected to affect current year purchases. The actual amount of rebates to be paid are known as of the end of the year and are paid to customers shortly after year-end. Historically, the actual amount of variable consideration related to our Preferred Retailer Program has not been materially different from our estimates. We also offer short-term sales program incentives related to product sales, which include sell-through promotions and price concessions or price reductions. Sell-through promotions are generally offered throughout the product’s life cycle which is approximately two years, and price concessions or price reductions are generally offered at the end of the product’s life cycle. The estimated variable consideration related to these programs is based on a rate that includes historical and forecasted data. We record a reduction to product revenues using this rate at the time of the sale and we adjust the rate as necessary to reflect the amount of consideration we expect to receive from our customers. There have been no material changes to the rate during the years ended December 31, 2024, 2023 and 2022, and historically, the actual amount of variable consideration related to these sales programs has not been materially different from our estimates. Product Warranty We have stated warranty policies for certain of our golf equipment and active lifestyle products which generally range from one Cost of Products Cost of products primarily consists of variable costs that fluctuate with sales volumes, including raw materials for soft good and golf equipment products, golf equipment component costs, and merchandise costs for retail product sales at our Topgolf venues. Cost of products also includes direct labor and manufacturing overhead, inbound freight, duties, shipping charges, and fixed overhead expenses which are comprised of warehousing costs, indirect labor, supplies, and depreciation expense associated with assets used to manufacture and distribute products. In addition, cost of products also includes adjustments to reflect inventory at its net realizable value, as well as adjustments for obsolescence and product warranties. Cost of Services, Excluding Depreciation and Amortization Cost of services primarily consists of costs related to food and beverage sold at Topgolf venues, transaction fees related to in-app purchases within our WGT digital golf game that was sold in December 2024 (see Note 20) , and costs associated with Topgolf’s Toptracer license agreements that are primarily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primarily consist of employee costs that directly support venue operations,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wned and operated Topgolf venue and primarily consist of labor, rent, occupancy costs, travel and marketing expenses. Pre-opening costs fluctuate based on the timing, size and location of new Company-owned and operated venues. Selling, General and Administrative Expenses (SG&amp;A) 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 Advertising Costs Our primary advertising costs include television, print, internet, production and media placement. Our policy is to expense advertising costs as incurred. For the years ended December 31, 2024, 2023 and 2022, advertising costs were $115.5 million, $120.3 million and $116.1 million, respectively, and are recognized within SG&amp;A expenses in the consolidated statements of operations. Research and Development Expenses Research and development expenses are comprised of costs to design, develop, test or significantly improve our products and technology and primarily include employee costs of personnel engaged in research and development activities, research costs and depreciation expense. Restructuring and Reorganization Costs Restructuring and reorganization costs are costs related to management-approved restructuring or reorganization plans in order to improve efficiencies, reduce our cost structure, or better allocate and align resources. These costs may include employee termination and severance costs, costs to dispose of property or equipment, charges related to the termination of lease agreements, and legal and other costs that are associated with the initiative. See Note 21 for further detail regarding our restructuring and reorganization costs. Cash, Cash Equivalents and Restricted Cash Cash equivalents are highly liquid investments purchased with original maturities of three months or less. As of December 31, 2024 and 2023, restricted cash was primarily comprised of deposits associated with gift cards and retail property leases. Long-term restricted cash is included in other assets on the consolidated balance sheet. The following is a summary of our cash, cash equivalents and restricted cash (in millions): December 31, 2024 2023 Cash and cash equivalents $ 445.0 $ 393.5 Restricted cash, short-term 0.7 0.8 Restricted cash, long-term 4.6 4.5 Total $ 450.3 $ 398.8 Allowance for Estimated Credit Losses We record an allowance for estimated credit losses based upon historical bad debts, current customer receivable balances, age of customer receivable balances and the customers’ financial condition. Additionally, we monitor activity and consider future reasonable and supportable forecasts of economic conditions to adjust all general and customer specific reserve percentages as necessary. Amounts recorded for estimated credit losses are written-off when they are determined to be uncollectible. Inventories We record inventory at the lower of cost or net realizable value, which includes a reserve for excess, obsolete and/or unmarketable inventory. This reserve is regularly assessed based on current inventory levels, sales, historical trends and management’s estimates of market conditions and forecasts of future product demand. We utilize the standard costing method, determined on the first-in, first-out basis, for our golf equipment inventory and soft goods inventory sold under the TravisMathew, OGIO, Callaway and Jack Wolfskin brands. Golf equipment inventory, which is directly manufactured by us, includes finished goods, raw materials, labor and manufacturing overhead costs and work in process. Inventory for our soft goods product lines, which are manufactured by third-party contractors, primarily include finished goods. Toptracer hardware and software, food and beverage products, Topgolf-specific retail merchandise inventories and certain golf equipment related to pre-owned products are stated at weighted-average cost. Property, Plant and Equipment Property, plant and equipment are stated at cost, net of accumulated depreciation. Depreciation expense is recognized on a straight-line basis over the estimated useful lives of the related assets, which generally range from two years to 40 years. Normal repairs and maintenance costs are expensed as incurred. Costs that materially increase value, change capacities, or extend the useful lives of property, plant or equipment are capitalized. Construction-in-process primarily consists of costs associated with building improvements, machinery and equipment and venues under construction that have not yet been placed into service, production molds, and in-process internal-use software. When property, plant or equipment is retired or disposed, the related capitalized costs and accumulated depreciation are removed from the accounts and any resulting gain or loss is recognized in earnings in the period in which the disposition occurred. See Note 11 for further detail regarding our property, plant and equipment. Internal Use Software and Cloud Computing Arrangements We capitalize certain costs related to computer software obtained or developed for internal use. All direct external costs and direct internal labor costs incurred during the application development stage are capitalized and depreciated on a straight-line basis over the estimated useful life of the software. Costs incurred during the preliminary project stage, as well as maintenance, training, and data conversion costs are expensed as incurred. Costs incurred to establish the technological feasibility of software to be sold, leased, or otherwise marketed are expensed as incurred and recorded as research and development expense. Once technological feasibility is established, costs are capitalized until the product is available for general use and are depreciated over the estimated useful life of the software. We enter into cloud-based software hosting arrangements to access and use third-party software in support of our operations. As part of these arrangements, we may incur implementation costs related to the integration, configuration, or customization of the hosted third-party software. We assess these arrangements to determine whether the contract meets the definition of a service contract or internal-use software. For hosting arrangements that meet the definition of a service contract, we capitalize eligible implementation costs and expense these costs on a straight-line basis over the fixed, non-cancellable term of contract, including any renewal periods that are reasonably certain at that time. Costs incurred during the preliminary project stage, as well as maintenance, training, and data conversion costs related to these arrangements are expensed as incurred. The useful lives of our internal-use software and capitalized cloud computing implementation costs are generally three As of December 31, 2024 and 2023, we had $22.8 million and $18.7 million, respectively, of total capitalized implementation costs related to cloud computing arrangements. Capitalized implementation costs related to these cloud computing arrangements are included in prepaid expenses and other assets on our consolidated balance sheet. During the years ended December 31, 2024 and 2023, we amortized $5.9 million and $0.7 million related to the implementation costs of these cloud computing arrangements, respectively, which are recognized as computer software expenses within selling, general and administrative expenses on our consolidated statements of operations. During the year ended December 31, 2022, there were no costs recognized related to the implementation of these cloud computing arrangements due to the timing of when these projects were placed into service. Leases We lease office space, manufacturing plants, warehouses, distribution centers, Company-owned and 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our sole discretion, or escalation clauses that increase the rent payments over the lease term. When deemed reasonably certain of exercise, the extension and purchase options are included in the determination of the lease term and lease payment obligation, respectively. The depreciable life of machinery and equipment and/or any leasehold improvements that are associated with each lease are limited to the expected lease term unless there is a transfer of title or purchase option which is reasonably certain of exercise. In some instances, certain leases may require an additional contingent rent payment based on a percentage of total gross sales which are greater than a specified amount stated in the lease agreement. We recognize these additional contingent payments as rent expense when it is probable that sales thresholds will be reached. Our lease agreements do not contain any material residual value guarantees, material restrictive covenants, or material asset retirement obligations. Operating and Financing Leases We determine if an arrangement is a lease, or contains a lease, at the inception of the arrangement. If we determine that an arrangement is a lease or contains a lease that is for a term of one year or longer, we recognize a right-of-use (“ROU”) asset and a lease liability as either an operating or financing lease on our consolidated balance sheet. ROU assets and liabilities are recognized at the commencement date of the lease and are based on the present value of lease payments over the lease term. When readily determinable, we use the rate implicit in the lease agreement to determine the present value of minimum lease payments for the particular lease. If the implicit rate for the lease is not provided, we use our incremental borrowing rate, which represents a rate we would incur to borrow an amount on a collateralized basis equal to the lease payments over a similar term and under similar economic conditions. At the commencement of a lease, the ROU asset is measured by taking the sum of the present value of the lease liability and any initial direct costs and/or prepaid lease payments and deducting any lease incentives. The amortization of operating lease ROU assets is recognized as a single straight-line lease expense over the lease term. Financing lease ROU assets are amortized on a straight-line basis over the lease term, and financing lease liabilities are measured using the effective interest rate method, with the interest accretion recognized in interest expense. Lease agreements related to properties are generally comprised of both lease and non-lease components. Non-lease components, which include items such as common area maintenance charges, property taxes and insurance, are recognized separately from the straight-line lease expense and are expensed as incurred within cost of products, other venue expenses, s elling, general and administrative expenses, and venue pre-opening costs on our consolidated statement of operations . Variable lease payments that do not depend on an index or rate, such as rental payments based on a percentage of retail revenue over contractual levels, are separately expensed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 Deemed Landlord Financing (“DLF”) Obligations We enter into DLF agreements to finance certain Company-owned and operated Topgolf venues. We work with third-party developers or real estate financing partners to acquire rights to land and fund the construction associated with certain venues under build-to-suit arrangements. In certain instances, we fund a portion of the construction ourselves, and in other instances we fund all of the construction. In certain build-to-suit arrangements, we are deemed to have control of the underlying assets under construction and are therefore considered the accounting owner of these assets. At the end of the construction period, we complete a sale-leaseback assessment to determine if control has transferred to the financing partner. If the sale-leaseback criteria are not met and it is determined that control has not been transferred to the financing partner, we reverse the accumulated construction advance recognized during the construction phase and record a DLF obligation, and the costs accumulated in property, plant and equipment associated with the construction of the building are capitalized and placed into service. When we acquire land directly or finance the venue construction ourselves, we may enter into arrangements to sell the assets and lease them back from a financing partner. In these cases, if control is not transferred upon the closing of the transaction and the commencement of the subsequent leaseback, we record a DLF obligation associated with the cash proceeds. Buildings or other assets capitalized in conjunction with DLF obligations are depreciated, less their residual value, over the shorter period of their useful life, or the period of the lease term. In general, buildings are depreciated over a 40-year useful life, which aligns with the lease term including renewal periods we are reasonably certain to exercise. DLF lease obligations are measured using the effective interest rate method, with the periodic interest accretion recognized in interest expense. The interest rate used on DLF lease obligations is generally the rate that is implied within the lease. Sales-Type Leases With respect to our Toptracer and Swing Suite operations, we enter into non-cancelable license agreements that provide the customer the right to use a distinct bundle of highly interrelated Company-owned software and hardware products for a specified period, generally ranging from three Business Combinations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 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primarily consist of trade 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assessed for impairment at least annually or when events or circumstances occur that indicate an impairment may exist. Except for software costs which are determined to be eligible for capitalization, costs related to the development, maintenance or renewal of internally developed intangible assets that are inherent in our continuing business that were not acquired as a part of a business combination or asset acquisition, are expensed as incurred. Impairments We assess potential impairments of our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may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we would assess the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If the carrying amount of a long-lived asset or asset group is determined to not be recoverable and exceeds its fair value, an impairment charge would be recognized in the period in which the impairment was determined. We perform an impairment assessment on our goodwill and indefinite-lived intangible assets at least annually during the fourth quarter of the year, or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we may perform a qualitative assessment to determine whether it is more likely than not that goodwill and/or the indefinite-lived intangible asset is impaired. If after the qualitative assessment we determine it is more likely than not that goodwill and/or the indefinite-lived intangible asset is not impaired, no quantitative fair value test is necessary. If after performing the qualitative assessment we conclude it is more likely than not that the fair value of goodwill and/or the indefinite-lived intangible is less than our carrying amount, we will perform a quantitative fair value test to determine the fair value of the asset or reporting unit. To determine fair value, we use discounted cash flow estimates, quoted market prices, royalty rates when available, and independent appraisals and valuation specialists, when appropriate. We calculate an impairment as the excess of the carrying value of goodwill and/or other indefinite-lived intangible assets over the estimated fair value of the respective asset. If the carrying value exceeds the estimated fair value of the asset, an impairment charge is recorded in the period in which the impairment was determined. See Note 9 for further information on impairments recorded for our goodwill and intangible assets. Investments We determine the appropriate classification of our investments at the time of acquisition and reevaluate such classification at each balance sheet date. For investments that do not have readily determinable fair values, we have elected to apply the measurement alternative in which these investments are measured at cost and are evaluated for changes in fair value if there is an observable price change as a result of an orderly transaction for an identical or similar investment. We assess investments for impairment whenever events or changes in circumstances indicate that the investment’s carrying value may not be recoverable. In the event that the carrying value of any of our investments exceeds its respective fair value, an impairment charge is recorded in the period in which the impairment was determined. See Note 10 for further information related to our investments. Foreign Currency Translation and Transactions A significant portion of our business is conducted outside of the Uni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Related to Employees and Directors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 before tax</t>
        </is>
      </c>
      <c r="B4" s="5" t="n">
        <v>38.1</v>
      </c>
      <c r="C4" s="5" t="n">
        <v>46.7</v>
      </c>
      <c r="D4" s="7" t="n">
        <v>47</v>
      </c>
    </row>
    <row r="5">
      <c r="A5" s="4" t="inlineStr">
        <is>
          <t>Income tax benefit</t>
        </is>
      </c>
      <c r="B5" s="8" t="n">
        <v>-9.1</v>
      </c>
      <c r="C5" s="8" t="n">
        <v>-11.2</v>
      </c>
      <c r="D5" s="8" t="n">
        <v>-11.3</v>
      </c>
    </row>
    <row r="6">
      <c r="A6" s="4" t="inlineStr">
        <is>
          <t>Share-based compensation expense, after tax</t>
        </is>
      </c>
      <c r="B6" s="6" t="n">
        <v>29</v>
      </c>
      <c r="C6" s="8" t="n">
        <v>35.5</v>
      </c>
      <c r="D6" s="8" t="n">
        <v>35.7</v>
      </c>
    </row>
    <row r="7">
      <c r="A7" s="4" t="inlineStr">
        <is>
          <t>Cost of product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 before tax</t>
        </is>
      </c>
      <c r="B9" s="8" t="n">
        <v>1.6</v>
      </c>
      <c r="C9" s="8" t="n">
        <v>1.9</v>
      </c>
      <c r="D9" s="8" t="n">
        <v>1.6</v>
      </c>
    </row>
    <row r="10">
      <c r="A10" s="4" t="inlineStr">
        <is>
          <t>Selling, general and administrative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 before tax</t>
        </is>
      </c>
      <c r="B12" s="8" t="n">
        <v>33.7</v>
      </c>
      <c r="C12" s="8" t="n">
        <v>39.8</v>
      </c>
      <c r="D12" s="6" t="n">
        <v>44</v>
      </c>
    </row>
    <row r="13">
      <c r="A13" s="4" t="inlineStr">
        <is>
          <t>Research and development expens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 before tax</t>
        </is>
      </c>
      <c r="B15" s="8" t="n">
        <v>0.7</v>
      </c>
      <c r="C15" s="8" t="n">
        <v>1.6</v>
      </c>
      <c r="D15" s="8" t="n">
        <v>1.1</v>
      </c>
    </row>
    <row r="16">
      <c r="A16" s="4" t="inlineStr">
        <is>
          <t>Other venue expense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 before tax</t>
        </is>
      </c>
      <c r="B18" s="5" t="n">
        <v>2.1</v>
      </c>
      <c r="C18" s="5" t="n">
        <v>3.4</v>
      </c>
      <c r="D18" s="5" t="n">
        <v>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4 USD ($) plan</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Callaway Golf 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employee contribution to defined contribution benefit plans</t>
        </is>
      </c>
      <c r="B7" s="10" t="n">
        <v>0.75</v>
      </c>
      <c r="C7" s="4" t="inlineStr">
        <is>
          <t xml:space="preserve"> </t>
        </is>
      </c>
      <c r="D7" s="4" t="inlineStr">
        <is>
          <t xml:space="preserve"> </t>
        </is>
      </c>
    </row>
    <row r="8">
      <c r="A8" s="4" t="inlineStr">
        <is>
          <t>Employer matching contribution, percentage</t>
        </is>
      </c>
      <c r="B8" s="10" t="n">
        <v>0.5</v>
      </c>
      <c r="C8" s="4" t="inlineStr">
        <is>
          <t xml:space="preserve"> </t>
        </is>
      </c>
      <c r="D8" s="4" t="inlineStr">
        <is>
          <t xml:space="preserve"> </t>
        </is>
      </c>
    </row>
    <row r="9">
      <c r="A9" s="4" t="inlineStr">
        <is>
          <t>Employer matching contribution, percentage of employees' gross pay</t>
        </is>
      </c>
      <c r="B9" s="10" t="n">
        <v>0.06</v>
      </c>
      <c r="C9" s="4" t="inlineStr">
        <is>
          <t xml:space="preserve"> </t>
        </is>
      </c>
      <c r="D9" s="4" t="inlineStr">
        <is>
          <t xml:space="preserve"> </t>
        </is>
      </c>
    </row>
    <row r="10">
      <c r="A10" s="4" t="inlineStr">
        <is>
          <t>Defined contribution plan, maximum matching contributions per employee, percent</t>
        </is>
      </c>
      <c r="B10" s="10" t="n">
        <v>0.03</v>
      </c>
      <c r="C10" s="4" t="inlineStr">
        <is>
          <t xml:space="preserve"> </t>
        </is>
      </c>
      <c r="D10" s="4" t="inlineStr">
        <is>
          <t xml:space="preserve"> </t>
        </is>
      </c>
    </row>
    <row r="11">
      <c r="A11" s="4" t="inlineStr">
        <is>
          <t>Defined contribution plan employee vesting percentage</t>
        </is>
      </c>
      <c r="B11" s="10" t="n">
        <v>1</v>
      </c>
      <c r="C11" s="4" t="inlineStr">
        <is>
          <t xml:space="preserve"> </t>
        </is>
      </c>
      <c r="D11" s="4" t="inlineStr">
        <is>
          <t xml:space="preserve"> </t>
        </is>
      </c>
    </row>
    <row r="12">
      <c r="A12" s="4" t="inlineStr">
        <is>
          <t>Defined contribution plan employer vesting percentage</t>
        </is>
      </c>
      <c r="B12" s="10" t="n">
        <v>0.5</v>
      </c>
      <c r="C12" s="4" t="inlineStr">
        <is>
          <t xml:space="preserve"> </t>
        </is>
      </c>
      <c r="D12" s="4" t="inlineStr">
        <is>
          <t xml:space="preserve"> </t>
        </is>
      </c>
    </row>
    <row r="13">
      <c r="A13" s="4" t="inlineStr">
        <is>
          <t>Number of years of service required to vest in full (in years)</t>
        </is>
      </c>
      <c r="B13" s="4" t="inlineStr">
        <is>
          <t>2 years</t>
        </is>
      </c>
      <c r="C13" s="4" t="inlineStr">
        <is>
          <t xml:space="preserve"> </t>
        </is>
      </c>
      <c r="D13" s="4" t="inlineStr">
        <is>
          <t xml:space="preserve"> </t>
        </is>
      </c>
    </row>
    <row r="14">
      <c r="A14" s="4" t="inlineStr">
        <is>
          <t>Employer contribution towards compensation plan</t>
        </is>
      </c>
      <c r="B14" s="5" t="n">
        <v>5.4</v>
      </c>
      <c r="C14" s="5" t="n">
        <v>4.8</v>
      </c>
      <c r="D14" s="5" t="n">
        <v>4.1</v>
      </c>
    </row>
    <row r="15">
      <c r="A15" s="4" t="inlineStr">
        <is>
          <t>Topgolf 401(k)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ximum employee contribution to defined contribution benefit plans</t>
        </is>
      </c>
      <c r="B17" s="10" t="n">
        <v>0.8</v>
      </c>
      <c r="C17" s="4" t="inlineStr">
        <is>
          <t xml:space="preserve"> </t>
        </is>
      </c>
      <c r="D17" s="4" t="inlineStr">
        <is>
          <t xml:space="preserve"> </t>
        </is>
      </c>
    </row>
    <row r="18">
      <c r="A18" s="4" t="inlineStr">
        <is>
          <t>Defined contribution plan employee vesting percentage</t>
        </is>
      </c>
      <c r="B18" s="10" t="n">
        <v>1</v>
      </c>
      <c r="C18" s="4" t="inlineStr">
        <is>
          <t xml:space="preserve"> </t>
        </is>
      </c>
      <c r="D18" s="4" t="inlineStr">
        <is>
          <t xml:space="preserve"> </t>
        </is>
      </c>
    </row>
    <row r="19">
      <c r="A19" s="4" t="inlineStr">
        <is>
          <t>Defined contribution plan employer vesting percentage</t>
        </is>
      </c>
      <c r="B19" s="10" t="n">
        <v>0.25</v>
      </c>
      <c r="C19" s="4" t="inlineStr">
        <is>
          <t xml:space="preserve"> </t>
        </is>
      </c>
      <c r="D19" s="4" t="inlineStr">
        <is>
          <t xml:space="preserve"> </t>
        </is>
      </c>
    </row>
    <row r="20">
      <c r="A20" s="4" t="inlineStr">
        <is>
          <t>Number of years of service required to vest in full (in years)</t>
        </is>
      </c>
      <c r="B20" s="4" t="inlineStr">
        <is>
          <t>4 years</t>
        </is>
      </c>
      <c r="C20" s="4" t="inlineStr">
        <is>
          <t xml:space="preserve"> </t>
        </is>
      </c>
      <c r="D20" s="4" t="inlineStr">
        <is>
          <t xml:space="preserve"> </t>
        </is>
      </c>
    </row>
    <row r="21">
      <c r="A21" s="4" t="inlineStr">
        <is>
          <t>Employer contribution towards compensation plan</t>
        </is>
      </c>
      <c r="B21" s="5" t="n">
        <v>9.6</v>
      </c>
      <c r="C21" s="5" t="n">
        <v>9.5</v>
      </c>
      <c r="D21" s="5" t="n">
        <v>7.2</v>
      </c>
    </row>
    <row r="22">
      <c r="A22" s="4" t="inlineStr">
        <is>
          <t>Topgolf 401(k) Plan | Defined Contribution Plan, Tranche One</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Defined contribution plan, maximum matching contributions per employee, percent</t>
        </is>
      </c>
      <c r="B24" s="10" t="n">
        <v>0.03</v>
      </c>
      <c r="C24" s="4" t="inlineStr">
        <is>
          <t xml:space="preserve"> </t>
        </is>
      </c>
      <c r="D24" s="4" t="inlineStr">
        <is>
          <t xml:space="preserve"> </t>
        </is>
      </c>
    </row>
    <row r="25">
      <c r="A25" s="4" t="inlineStr">
        <is>
          <t>Topgolf 401(k) Plan | Defined Contribution Plan, Tranche Two</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Employer matching contribution, percentage</t>
        </is>
      </c>
      <c r="B27" s="10" t="n">
        <v>0.5</v>
      </c>
      <c r="C27" s="4" t="inlineStr">
        <is>
          <t xml:space="preserve"> </t>
        </is>
      </c>
      <c r="D27" s="4" t="inlineStr">
        <is>
          <t xml:space="preserve"> </t>
        </is>
      </c>
    </row>
    <row r="28">
      <c r="A28" s="4" t="inlineStr">
        <is>
          <t>Topgolf 401(k) Plan | Defined Contribution Plan, Tranche Two | Maximum</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matching contribution, percentage of employees' gross pay</t>
        </is>
      </c>
      <c r="B30" s="10" t="n">
        <v>0.06</v>
      </c>
      <c r="C30" s="4" t="inlineStr">
        <is>
          <t xml:space="preserve"> </t>
        </is>
      </c>
      <c r="D30" s="4" t="inlineStr">
        <is>
          <t xml:space="preserve"> </t>
        </is>
      </c>
    </row>
    <row r="31">
      <c r="A31" s="4" t="inlineStr">
        <is>
          <t>2022 Topgolf 401(k) Plan</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Defined contribution plan, maximum matching contributions per employee, percent</t>
        </is>
      </c>
      <c r="B33" s="10" t="n">
        <v>0.04</v>
      </c>
      <c r="C33" s="4" t="inlineStr">
        <is>
          <t xml:space="preserve"> </t>
        </is>
      </c>
      <c r="D33" s="4" t="inlineStr">
        <is>
          <t xml:space="preserve"> </t>
        </is>
      </c>
    </row>
    <row r="34">
      <c r="A34" s="4" t="inlineStr">
        <is>
          <t>Defined contribution plan employee vesting percentage</t>
        </is>
      </c>
      <c r="B34" s="10" t="n">
        <v>1</v>
      </c>
      <c r="C34" s="4" t="inlineStr">
        <is>
          <t xml:space="preserve"> </t>
        </is>
      </c>
      <c r="D34" s="4" t="inlineStr">
        <is>
          <t xml:space="preserve"> </t>
        </is>
      </c>
    </row>
    <row r="35">
      <c r="A35" s="4" t="inlineStr">
        <is>
          <t>Immediate employee vesting percentage</t>
        </is>
      </c>
      <c r="B35" s="10" t="n">
        <v>1</v>
      </c>
      <c r="C35" s="4" t="inlineStr">
        <is>
          <t xml:space="preserve"> </t>
        </is>
      </c>
      <c r="D35" s="4" t="inlineStr">
        <is>
          <t xml:space="preserve"> </t>
        </is>
      </c>
    </row>
    <row r="36">
      <c r="A36" s="4" t="inlineStr">
        <is>
          <t>2022 Topgolf 401(k) Plan | Defined Contribution Plan, Tranche One</t>
        </is>
      </c>
      <c r="B36" s="4" t="inlineStr">
        <is>
          <t xml:space="preserve"> </t>
        </is>
      </c>
      <c r="C36" s="4" t="inlineStr">
        <is>
          <t xml:space="preserve"> </t>
        </is>
      </c>
      <c r="D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row>
    <row r="38">
      <c r="A38" s="4" t="inlineStr">
        <is>
          <t>Employer matching contribution, percentage</t>
        </is>
      </c>
      <c r="B38" s="10" t="n">
        <v>1</v>
      </c>
      <c r="C38" s="4" t="inlineStr">
        <is>
          <t xml:space="preserve"> </t>
        </is>
      </c>
      <c r="D38" s="4" t="inlineStr">
        <is>
          <t xml:space="preserve"> </t>
        </is>
      </c>
    </row>
    <row r="39">
      <c r="A39" s="4" t="inlineStr">
        <is>
          <t>Employer matching contribution, percentage of employees' gross pay</t>
        </is>
      </c>
      <c r="B39" s="10" t="n">
        <v>0.03</v>
      </c>
      <c r="C39" s="4" t="inlineStr">
        <is>
          <t xml:space="preserve"> </t>
        </is>
      </c>
      <c r="D39" s="4" t="inlineStr">
        <is>
          <t xml:space="preserve"> </t>
        </is>
      </c>
    </row>
    <row r="40">
      <c r="A40" s="4" t="inlineStr">
        <is>
          <t>2022 Topgolf 401(k) Plan | Defined Contribution Plan, Tranche Two</t>
        </is>
      </c>
      <c r="B40" s="4" t="inlineStr">
        <is>
          <t xml:space="preserve"> </t>
        </is>
      </c>
      <c r="C40" s="4" t="inlineStr">
        <is>
          <t xml:space="preserve"> </t>
        </is>
      </c>
      <c r="D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row>
    <row r="42">
      <c r="A42" s="4" t="inlineStr">
        <is>
          <t>Employer matching contribution, percentage</t>
        </is>
      </c>
      <c r="B42" s="10" t="n">
        <v>0.5</v>
      </c>
      <c r="C42" s="4" t="inlineStr">
        <is>
          <t xml:space="preserve"> </t>
        </is>
      </c>
      <c r="D42" s="4" t="inlineStr">
        <is>
          <t xml:space="preserve"> </t>
        </is>
      </c>
    </row>
    <row r="43">
      <c r="A43" s="4" t="inlineStr">
        <is>
          <t>2022 Topgolf 401(k) Plan | Defined Contribution Plan, Tranche Two | Minimum</t>
        </is>
      </c>
      <c r="B43" s="4" t="inlineStr">
        <is>
          <t xml:space="preserve"> </t>
        </is>
      </c>
      <c r="C43" s="4" t="inlineStr">
        <is>
          <t xml:space="preserve"> </t>
        </is>
      </c>
      <c r="D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row>
    <row r="45">
      <c r="A45" s="4" t="inlineStr">
        <is>
          <t>Employer matching contribution, percentage of employees' gross pay</t>
        </is>
      </c>
      <c r="B45" s="10" t="n">
        <v>0.03</v>
      </c>
      <c r="C45" s="4" t="inlineStr">
        <is>
          <t xml:space="preserve"> </t>
        </is>
      </c>
      <c r="D45" s="4" t="inlineStr">
        <is>
          <t xml:space="preserve"> </t>
        </is>
      </c>
    </row>
    <row r="46">
      <c r="A46" s="4" t="inlineStr">
        <is>
          <t>2022 Topgolf 401(k) Plan | Defined Contribution Plan, Tranche Two | Maximum</t>
        </is>
      </c>
      <c r="B46" s="4" t="inlineStr">
        <is>
          <t xml:space="preserve"> </t>
        </is>
      </c>
      <c r="C46" s="4" t="inlineStr">
        <is>
          <t xml:space="preserve"> </t>
        </is>
      </c>
      <c r="D46" s="4" t="inlineStr">
        <is>
          <t xml:space="preserve"> </t>
        </is>
      </c>
    </row>
    <row r="47">
      <c r="A47" s="3" t="inlineStr">
        <is>
          <t>Defined Contribution Plan Disclosure [Line Items]</t>
        </is>
      </c>
      <c r="B47" s="4" t="inlineStr">
        <is>
          <t xml:space="preserve"> </t>
        </is>
      </c>
      <c r="C47" s="4" t="inlineStr">
        <is>
          <t xml:space="preserve"> </t>
        </is>
      </c>
      <c r="D47" s="4" t="inlineStr">
        <is>
          <t xml:space="preserve"> </t>
        </is>
      </c>
    </row>
    <row r="48">
      <c r="A48" s="4" t="inlineStr">
        <is>
          <t>Employer matching contribution, percentage of employees' gross pay</t>
        </is>
      </c>
      <c r="B48" s="10" t="n">
        <v>0.05</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Money market funds</t>
        </is>
      </c>
      <c r="B4" s="5" t="n">
        <v>304.1</v>
      </c>
      <c r="C4" s="5" t="n">
        <v>196.5</v>
      </c>
      <c r="D4" s="4" t="inlineStr">
        <is>
          <t xml:space="preserve"> </t>
        </is>
      </c>
    </row>
    <row r="5">
      <c r="A5" s="4" t="inlineStr">
        <is>
          <t>Investment income, dividend</t>
        </is>
      </c>
      <c r="B5" s="8" t="n">
        <v>8.699999999999999</v>
      </c>
      <c r="C5" s="8" t="n">
        <v>3.5</v>
      </c>
      <c r="D5" s="7" t="n">
        <v>0</v>
      </c>
    </row>
    <row r="6">
      <c r="A6" s="4" t="inlineStr">
        <is>
          <t>Other impairment losses</t>
        </is>
      </c>
      <c r="B6" s="8" t="n">
        <v>1459.4</v>
      </c>
      <c r="C6" s="4" t="inlineStr">
        <is>
          <t xml:space="preserve"> </t>
        </is>
      </c>
      <c r="D6" s="4" t="inlineStr">
        <is>
          <t xml:space="preserve"> </t>
        </is>
      </c>
    </row>
    <row r="7">
      <c r="A7" s="4" t="inlineStr">
        <is>
          <t>Goodwill and intangible assets impairment</t>
        </is>
      </c>
      <c r="B7" s="6" t="n">
        <v>1452</v>
      </c>
      <c r="C7" s="7" t="n">
        <v>0</v>
      </c>
      <c r="D7" s="6" t="n">
        <v>0</v>
      </c>
    </row>
    <row r="8">
      <c r="A8" s="4" t="inlineStr">
        <is>
          <t>Impairment of long-lived asset to be disposed</t>
        </is>
      </c>
      <c r="B8" s="8" t="n">
        <v>3.4</v>
      </c>
      <c r="C8" s="4" t="inlineStr">
        <is>
          <t xml:space="preserve"> </t>
        </is>
      </c>
      <c r="D8" s="4" t="inlineStr">
        <is>
          <t xml:space="preserve"> </t>
        </is>
      </c>
    </row>
    <row r="9">
      <c r="A9" s="4" t="inlineStr">
        <is>
          <t>Impairment of long-lived asset held for use</t>
        </is>
      </c>
      <c r="B9" s="5" t="n">
        <v>3.3</v>
      </c>
      <c r="C9" s="4" t="inlineStr">
        <is>
          <t xml:space="preserve"> </t>
        </is>
      </c>
      <c r="D9" s="4" t="inlineStr">
        <is>
          <t xml:space="preserve"> </t>
        </is>
      </c>
    </row>
    <row r="10">
      <c r="A10" s="4" t="inlineStr">
        <is>
          <t>Impairment, Long-Lived Asset, Held-for-Use, Statement of Income or Comprehensive Income [Extensible Enumeration]</t>
        </is>
      </c>
      <c r="B10" s="4" t="inlineStr">
        <is>
          <t>Selling, general and administrative expense</t>
        </is>
      </c>
      <c r="C10" s="4" t="inlineStr">
        <is>
          <t xml:space="preserve"> </t>
        </is>
      </c>
      <c r="D10" s="4" t="inlineStr">
        <is>
          <t xml:space="preserve"> </t>
        </is>
      </c>
    </row>
    <row r="11">
      <c r="A11" s="4" t="inlineStr">
        <is>
          <t>Tangible asset impairment loss</t>
        </is>
      </c>
      <c r="B11" s="4" t="inlineStr">
        <is>
          <t xml:space="preserve"> </t>
        </is>
      </c>
      <c r="C11" s="4" t="inlineStr">
        <is>
          <t xml:space="preserve"> </t>
        </is>
      </c>
      <c r="D11" s="5" t="n">
        <v>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Fair Value, Recurring - Level 2 Fair Value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fair value, net</t>
        </is>
      </c>
      <c r="B3" s="5" t="n">
        <v>12.5</v>
      </c>
      <c r="C3" s="5" t="n">
        <v>-1.7</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 position</t>
        </is>
      </c>
      <c r="B6" s="8" t="n">
        <v>5.7</v>
      </c>
      <c r="C6" s="8" t="n">
        <v>0.2</v>
      </c>
    </row>
    <row r="7">
      <c r="A7" s="4" t="inlineStr">
        <is>
          <t>Derivative liability position</t>
        </is>
      </c>
      <c r="B7" s="6" t="n">
        <v>-1</v>
      </c>
      <c r="C7" s="8" t="n">
        <v>-4.5</v>
      </c>
    </row>
    <row r="8">
      <c r="A8" s="4" t="inlineStr">
        <is>
          <t>Interest rate swap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 position</t>
        </is>
      </c>
      <c r="B10" s="8" t="n">
        <v>7.8</v>
      </c>
      <c r="C10" s="8" t="n">
        <v>5.2</v>
      </c>
    </row>
    <row r="11">
      <c r="A11" s="4" t="inlineStr">
        <is>
          <t>Derivative liability position</t>
        </is>
      </c>
      <c r="B11" s="7" t="n">
        <v>0</v>
      </c>
      <c r="C11" s="5" t="n">
        <v>-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 net of Unamortized Debt Issuance Costs</t>
        </is>
      </c>
      <c r="B3" s="5" t="n">
        <v>1473.2</v>
      </c>
      <c r="C3" s="5" t="n">
        <v>1535.3</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8" t="n">
        <v>258.3</v>
      </c>
      <c r="C6" s="8" t="n">
        <v>258.3</v>
      </c>
    </row>
    <row r="7">
      <c r="A7" s="4" t="inlineStr">
        <is>
          <t>Carrying Value | Loans Payab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8" t="n">
        <v>44.3</v>
      </c>
      <c r="C9" s="8" t="n">
        <v>45.4</v>
      </c>
    </row>
    <row r="10">
      <c r="A10" s="4" t="inlineStr">
        <is>
          <t>Carrying Value | 2023 Term Loan B | 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 net of Unamortized Debt Issuance Costs</t>
        </is>
      </c>
      <c r="B12" s="8" t="n">
        <v>1178.1</v>
      </c>
      <c r="C12" s="8" t="n">
        <v>1240.6</v>
      </c>
    </row>
    <row r="13">
      <c r="A13" s="4" t="inlineStr">
        <is>
          <t>Carrying Value | Equipment Notes | 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8" t="n">
        <v>11.7</v>
      </c>
      <c r="C15" s="8" t="n">
        <v>19.2</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vertible notes</t>
        </is>
      </c>
      <c r="B18" s="8" t="n">
        <v>250.1</v>
      </c>
      <c r="C18" s="6" t="n">
        <v>277</v>
      </c>
    </row>
    <row r="19">
      <c r="A19" s="4" t="inlineStr">
        <is>
          <t>Fair Value | Loans Pay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6" t="n">
        <v>53</v>
      </c>
      <c r="C21" s="8" t="n">
        <v>54.8</v>
      </c>
    </row>
    <row r="22">
      <c r="A22" s="4" t="inlineStr">
        <is>
          <t>Fair Value | 2023 Term Loan B | Secured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 net of Unamortized Debt Issuance Costs</t>
        </is>
      </c>
      <c r="B24" s="8" t="n">
        <v>1175.2</v>
      </c>
      <c r="C24" s="8" t="n">
        <v>1242.2</v>
      </c>
    </row>
    <row r="25">
      <c r="A25" s="4" t="inlineStr">
        <is>
          <t>Fair Value | Equipment Notes | Secured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8" t="n">
        <v>10.7</v>
      </c>
      <c r="C27" s="6" t="n">
        <v>17</v>
      </c>
    </row>
    <row r="28">
      <c r="A28" s="4" t="inlineStr">
        <is>
          <t>ABL Facility | Carrying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redit facilities</t>
        </is>
      </c>
      <c r="B30" s="6" t="n">
        <v>0</v>
      </c>
      <c r="C30" s="8" t="n">
        <v>26.3</v>
      </c>
    </row>
    <row r="31">
      <c r="A31" s="4" t="inlineStr">
        <is>
          <t>ABL Facility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redit facilities</t>
        </is>
      </c>
      <c r="B33" s="6" t="n">
        <v>0</v>
      </c>
      <c r="C33" s="8" t="n">
        <v>26.3</v>
      </c>
    </row>
    <row r="34">
      <c r="A34" s="4" t="inlineStr">
        <is>
          <t>2022 Japan ABL Credit Facility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redit facilities</t>
        </is>
      </c>
      <c r="B36" s="8" t="n">
        <v>25.4</v>
      </c>
      <c r="C36" s="8" t="n">
        <v>28.4</v>
      </c>
    </row>
    <row r="37">
      <c r="A37" s="4" t="inlineStr">
        <is>
          <t>2022 Japan ABL Credit Facility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redit facilities</t>
        </is>
      </c>
      <c r="B39" s="5" t="n">
        <v>25.4</v>
      </c>
      <c r="C39" s="5" t="n">
        <v>2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tter netting arrangement</t>
        </is>
      </c>
      <c r="B3" s="5" t="n">
        <v>13.5</v>
      </c>
      <c r="C3" s="5" t="n">
        <v>5.4</v>
      </c>
    </row>
    <row r="4">
      <c r="A4" s="4" t="inlineStr">
        <is>
          <t>Derivative liability, fair value, gross liability including not subject to master netting arrangement</t>
        </is>
      </c>
      <c r="B4" s="6" t="n">
        <v>1</v>
      </c>
      <c r="C4" s="8" t="n">
        <v>7.1</v>
      </c>
    </row>
    <row r="5">
      <c r="A5" s="4" t="inlineStr">
        <is>
          <t>Not Designated as Hedging Instrument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 including not subject to matter netting arrangement</t>
        </is>
      </c>
      <c r="B7" s="8" t="n">
        <v>5.6</v>
      </c>
      <c r="C7" s="8" t="n">
        <v>0.2</v>
      </c>
    </row>
    <row r="8">
      <c r="A8" s="4" t="inlineStr">
        <is>
          <t>Not Designated as Hedging Instrument | Foreign currency forward contracts | 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 including not subject to master netting arrangement</t>
        </is>
      </c>
      <c r="B10" s="8" t="n">
        <v>0.2</v>
      </c>
      <c r="C10" s="8" t="n">
        <v>4.5</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tter netting arrangement</t>
        </is>
      </c>
      <c r="B13" s="8" t="n">
        <v>7.9</v>
      </c>
      <c r="C13" s="8" t="n">
        <v>5.2</v>
      </c>
    </row>
    <row r="14">
      <c r="A14" s="4" t="inlineStr">
        <is>
          <t>Derivative liability, fair value, gross liability including not subject to master netting arrangement</t>
        </is>
      </c>
      <c r="B14" s="8" t="n">
        <v>0.8</v>
      </c>
      <c r="C14" s="8" t="n">
        <v>2.6</v>
      </c>
    </row>
    <row r="15">
      <c r="A15" s="4" t="inlineStr">
        <is>
          <t>Cash Flow Hedging | Designated as Hedging Instrument | Foreign currency forward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 including not subject to matter netting arrangement</t>
        </is>
      </c>
      <c r="B17" s="8" t="n">
        <v>0.1</v>
      </c>
      <c r="C17" s="6" t="n">
        <v>0</v>
      </c>
    </row>
    <row r="18">
      <c r="A18" s="4" t="inlineStr">
        <is>
          <t>Cash Flow Hedging | Designated as Hedging Instrument | Foreign currency forward contracts | Other long-term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 gross liability including not subject to master netting arrangement</t>
        </is>
      </c>
      <c r="B20" s="8" t="n">
        <v>0.8</v>
      </c>
      <c r="C20" s="6" t="n">
        <v>0</v>
      </c>
    </row>
    <row r="21">
      <c r="A21" s="4" t="inlineStr">
        <is>
          <t>Cash Flow Hedging | Designated as Hedging Instrument | Interest rate swap contrac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 including not subject to matter netting arrangement</t>
        </is>
      </c>
      <c r="B23" s="6" t="n">
        <v>3</v>
      </c>
      <c r="C23" s="8" t="n">
        <v>5.2</v>
      </c>
    </row>
    <row r="24">
      <c r="A24" s="4" t="inlineStr">
        <is>
          <t>Cash Flow Hedging | Designated as Hedging Instrument | Interest rate swap contracts | Other assets, ne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 including not subject to matter netting arrangement</t>
        </is>
      </c>
      <c r="B26" s="8" t="n">
        <v>4.8</v>
      </c>
      <c r="C26" s="6" t="n">
        <v>0</v>
      </c>
    </row>
    <row r="27">
      <c r="A27" s="4" t="inlineStr">
        <is>
          <t>Cash Flow Hedging | Designated as Hedging Instrument | Interest rate swap contracts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 including not subject to master netting arrangement</t>
        </is>
      </c>
      <c r="B29" s="7" t="n">
        <v>0</v>
      </c>
      <c r="C29" s="5" t="n">
        <v>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ward Currency Forward Contrac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gain) loss reclassified from accumulated other comprehensive income</t>
        </is>
      </c>
      <c r="B4" s="5" t="n">
        <v>2.8</v>
      </c>
      <c r="C4" s="4" t="inlineStr">
        <is>
          <t xml:space="preserve"> </t>
        </is>
      </c>
      <c r="D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hange in derivative instruments</t>
        </is>
      </c>
      <c r="B7" s="8" t="n">
        <v>17.5</v>
      </c>
      <c r="C7" s="5" t="n">
        <v>15.5</v>
      </c>
      <c r="D7" s="5" t="n">
        <v>16.2</v>
      </c>
    </row>
    <row r="8">
      <c r="A8" s="4" t="inlineStr">
        <is>
          <t>Settlement of cross-currency swap contract</t>
        </is>
      </c>
      <c r="B8" s="8" t="n">
        <v>16.2</v>
      </c>
      <c r="C8" s="8" t="n">
        <v>14.1</v>
      </c>
      <c r="D8" s="8" t="n">
        <v>3.2</v>
      </c>
    </row>
    <row r="9">
      <c r="A9" s="4" t="inlineStr">
        <is>
          <t>Foreign currency forward contracts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8" t="n">
        <v>9.4</v>
      </c>
      <c r="C11" s="6" t="n">
        <v>0</v>
      </c>
      <c r="D11" s="4" t="inlineStr">
        <is>
          <t xml:space="preserve"> </t>
        </is>
      </c>
    </row>
    <row r="12">
      <c r="A12" s="4" t="inlineStr">
        <is>
          <t>Interest rate cash flow hedge gain (loss) to be reclassified during next 12 months, net</t>
        </is>
      </c>
      <c r="B12" s="8" t="n">
        <v>0.7</v>
      </c>
      <c r="C12" s="4" t="inlineStr">
        <is>
          <t xml:space="preserve"> </t>
        </is>
      </c>
      <c r="D12" s="4" t="inlineStr">
        <is>
          <t xml:space="preserve"> </t>
        </is>
      </c>
    </row>
    <row r="13">
      <c r="A13" s="4" t="inlineStr">
        <is>
          <t>Foreign currency forward contracts | Designated as Hedging Instrument | Cash Flow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hange in derivative instruments</t>
        </is>
      </c>
      <c r="B15" s="8" t="n">
        <v>4.9</v>
      </c>
      <c r="C15" s="8" t="n">
        <v>8.6</v>
      </c>
      <c r="D15" s="6" t="n">
        <v>2</v>
      </c>
    </row>
    <row r="16">
      <c r="A16" s="4" t="inlineStr">
        <is>
          <t>Settlement of cross-currency swap contract</t>
        </is>
      </c>
      <c r="B16" s="5" t="n">
        <v>5.9</v>
      </c>
      <c r="C16" s="5" t="n">
        <v>5.9</v>
      </c>
      <c r="D16" s="5" t="n">
        <v>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Interest Rate Swap Contracts (Details) - Designated as Hedging Instrument - USD ($) $ in Millions</t>
        </is>
      </c>
      <c r="B1" s="2" t="inlineStr">
        <is>
          <t>12 Months Ended</t>
        </is>
      </c>
    </row>
    <row r="2">
      <c r="B2" s="2" t="inlineStr">
        <is>
          <t>Dec. 31, 2024</t>
        </is>
      </c>
      <c r="C2" s="2" t="inlineStr">
        <is>
          <t>Dec. 31, 2023</t>
        </is>
      </c>
    </row>
    <row r="3">
      <c r="A3" s="4" t="inlineStr">
        <is>
          <t>Interest rate swap contracts | 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roceeds from termination of interest rate swap contract</t>
        </is>
      </c>
      <c r="B5" s="5" t="n">
        <v>5.6</v>
      </c>
      <c r="C5" s="4" t="inlineStr">
        <is>
          <t xml:space="preserve"> </t>
        </is>
      </c>
    </row>
    <row r="6">
      <c r="A6" s="4" t="inlineStr">
        <is>
          <t>Unrealized gain on derivatives</t>
        </is>
      </c>
      <c r="B6" s="5" t="n">
        <v>0.2</v>
      </c>
      <c r="C6" s="5" t="n">
        <v>3.2</v>
      </c>
    </row>
    <row r="7">
      <c r="A7" s="4" t="inlineStr">
        <is>
          <t>Derivative, fixed interest rate</t>
        </is>
      </c>
      <c r="B7" s="11" t="n">
        <v>0.0336</v>
      </c>
      <c r="C7" s="4" t="inlineStr">
        <is>
          <t xml:space="preserve"> </t>
        </is>
      </c>
    </row>
    <row r="8">
      <c r="A8" s="4" t="inlineStr">
        <is>
          <t>Interest rate cash flow hedge gain (loss) to be reclassified during next 12 months, net</t>
        </is>
      </c>
      <c r="B8" s="5" t="n">
        <v>7.8</v>
      </c>
      <c r="C8" s="4" t="inlineStr">
        <is>
          <t xml:space="preserve"> </t>
        </is>
      </c>
    </row>
    <row r="9">
      <c r="A9" s="4" t="inlineStr">
        <is>
          <t>Currency and 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 notional amount</t>
        </is>
      </c>
      <c r="B11" s="7" t="n">
        <v>400</v>
      </c>
      <c r="C11" s="7" t="n">
        <v>4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Location of Gains in Consolidated Condensed Statements of Operations that were Recognized and Derivative Contract Typ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forward contract gain, net</t>
        </is>
      </c>
      <c r="B4" s="5" t="n">
        <v>31.9</v>
      </c>
      <c r="C4" s="5" t="n">
        <v>19.6</v>
      </c>
      <c r="D4" s="5" t="n">
        <v>44.5</v>
      </c>
    </row>
    <row r="5">
      <c r="A5" s="4" t="inlineStr">
        <is>
          <t>Other income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forward contract gain, net</t>
        </is>
      </c>
      <c r="B7" s="8" t="n">
        <v>31.9</v>
      </c>
      <c r="C7" s="8" t="n">
        <v>19.6</v>
      </c>
      <c r="D7" s="8" t="n">
        <v>44.5</v>
      </c>
    </row>
    <row r="8">
      <c r="A8" s="4" t="inlineStr">
        <is>
          <t>Cash Flow Hedging |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hange in derivative instruments</t>
        </is>
      </c>
      <c r="B10" s="8" t="n">
        <v>17.5</v>
      </c>
      <c r="C10" s="8" t="n">
        <v>15.5</v>
      </c>
      <c r="D10" s="8" t="n">
        <v>16.2</v>
      </c>
    </row>
    <row r="11">
      <c r="A11" s="4" t="inlineStr">
        <is>
          <t>Settlement of cross-currency swap contract</t>
        </is>
      </c>
      <c r="B11" s="8" t="n">
        <v>16.2</v>
      </c>
      <c r="C11" s="8" t="n">
        <v>14.1</v>
      </c>
      <c r="D11" s="8" t="n">
        <v>3.2</v>
      </c>
    </row>
    <row r="12">
      <c r="A12" s="4" t="inlineStr">
        <is>
          <t>Foreign currency forward contracts | Cash Flow Hedging |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hange in derivative instruments</t>
        </is>
      </c>
      <c r="B14" s="8" t="n">
        <v>4.9</v>
      </c>
      <c r="C14" s="8" t="n">
        <v>8.6</v>
      </c>
      <c r="D14" s="6" t="n">
        <v>2</v>
      </c>
    </row>
    <row r="15">
      <c r="A15" s="4" t="inlineStr">
        <is>
          <t>Settlement of cross-currency swap contract</t>
        </is>
      </c>
      <c r="B15" s="8" t="n">
        <v>5.9</v>
      </c>
      <c r="C15" s="8" t="n">
        <v>5.9</v>
      </c>
      <c r="D15" s="8" t="n">
        <v>4.8</v>
      </c>
    </row>
    <row r="16">
      <c r="A16" s="4" t="inlineStr">
        <is>
          <t>Interest rate swap contracts | Cash Flow Hedging | Designated as Hedging Instrumen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hange in derivative instruments</t>
        </is>
      </c>
      <c r="B18" s="8" t="n">
        <v>12.6</v>
      </c>
      <c r="C18" s="8" t="n">
        <v>6.9</v>
      </c>
      <c r="D18" s="8" t="n">
        <v>14.2</v>
      </c>
    </row>
    <row r="19">
      <c r="A19" s="4" t="inlineStr">
        <is>
          <t>Settlement of cross-currency swap contract</t>
        </is>
      </c>
      <c r="B19" s="5" t="n">
        <v>10.3</v>
      </c>
      <c r="C19" s="5" t="n">
        <v>8.199999999999999</v>
      </c>
      <c r="D19" s="5" t="n">
        <v>-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eign Currency Forward Contract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aximum maturity for foreign currency derivatives</t>
        </is>
      </c>
      <c r="B4" s="4" t="inlineStr">
        <is>
          <t>12 months</t>
        </is>
      </c>
      <c r="C4" s="4" t="inlineStr">
        <is>
          <t xml:space="preserve"> </t>
        </is>
      </c>
      <c r="D4" s="4" t="inlineStr">
        <is>
          <t xml:space="preserve"> </t>
        </is>
      </c>
    </row>
    <row r="5">
      <c r="A5" s="4" t="inlineStr">
        <is>
          <t>Foreign currency gains (losses)</t>
        </is>
      </c>
      <c r="B5" s="5" t="n">
        <v>-22.3</v>
      </c>
      <c r="C5" s="5" t="n">
        <v>-6.4</v>
      </c>
      <c r="D5" s="5" t="n">
        <v>-18.3</v>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 notional amount</t>
        </is>
      </c>
      <c r="B8" s="7" t="n">
        <v>203</v>
      </c>
      <c r="C8" s="5" t="n">
        <v>209.4</v>
      </c>
      <c r="D8" s="5" t="n">
        <v>16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Recent Accounting Standards In November 2024, the Financial Accounting Standards Board (“FASB”) issued Accounting Standards Update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fiscal years beginning after December 15, 2025 on either a prospective or retrospective basis with early adoption permitted. We are in the process of evaluating the impact that ASU 2024-04 will have on our consolidated financial statements and related disclosures. In November 2024, the FASB issued ASU No. 2024-03, “Income Statement—Reporting Comprehensive Income—Expense Disaggregation Disclosures (Subtopic 220-40): Disaggregation of Income Statement Expenses” (“ASU 2024-03”), which requires disclosure, on an annual and interim basis, of specific information about cost and expense related items within the notes to our consolidated financial statements. ASU 2024-03 is effective for fiscal years beginning after December 15, 2026 on either a prospective or retrospective basis with early adoption permitted. We are in the process of evaluating the impact that ASU 2024-03 will have on our consolidated financial statements and related disclosures. In December 2023, the FASB issued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expect this ASU to only impact our disclosures with no impacts to our consolidated results of operations, cash flows and financial condition. Adoption of New Accounting Standard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dopted ASU 2023-07 on December 31, 2024 on a retrospective basis and the required disclosures are included in Note 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3878.2</v>
      </c>
      <c r="C4" s="5" t="n">
        <v>3774.3</v>
      </c>
      <c r="D4" s="5" t="n">
        <v>3682.9</v>
      </c>
    </row>
    <row r="5">
      <c r="A5" s="4" t="inlineStr">
        <is>
          <t>Balance at end of period</t>
        </is>
      </c>
      <c r="B5" s="8" t="n">
        <v>2407.7</v>
      </c>
      <c r="C5" s="8" t="n">
        <v>3878.2</v>
      </c>
      <c r="D5" s="8" t="n">
        <v>3774.3</v>
      </c>
    </row>
    <row r="6">
      <c r="A6" s="4" t="inlineStr">
        <is>
          <t>Tota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period</t>
        </is>
      </c>
      <c r="B8" s="8" t="n">
        <v>-47.5</v>
      </c>
      <c r="C8" s="8" t="n">
        <v>-61.5</v>
      </c>
      <c r="D8" s="8" t="n">
        <v>-27.3</v>
      </c>
    </row>
    <row r="9">
      <c r="A9" s="4" t="inlineStr">
        <is>
          <t>Change in derivative instruments</t>
        </is>
      </c>
      <c r="B9" s="8" t="n">
        <v>17.5</v>
      </c>
      <c r="C9" s="8" t="n">
        <v>15.5</v>
      </c>
      <c r="D9" s="8" t="n">
        <v>16.2</v>
      </c>
    </row>
    <row r="10">
      <c r="A10" s="4" t="inlineStr">
        <is>
          <t>Net (gains) losses reclassified</t>
        </is>
      </c>
      <c r="B10" s="8" t="n">
        <v>3.4</v>
      </c>
      <c r="C10" s="4" t="inlineStr">
        <is>
          <t xml:space="preserve"> </t>
        </is>
      </c>
      <c r="D10" s="4" t="inlineStr">
        <is>
          <t xml:space="preserve"> </t>
        </is>
      </c>
    </row>
    <row r="11">
      <c r="A11" s="4" t="inlineStr">
        <is>
          <t>Income tax impact on derivative instruments</t>
        </is>
      </c>
      <c r="B11" s="8" t="n">
        <v>-0.4</v>
      </c>
      <c r="C11" s="8" t="n">
        <v>-0.2</v>
      </c>
      <c r="D11" s="8" t="n">
        <v>-2.5</v>
      </c>
    </row>
    <row r="12">
      <c r="A12" s="4" t="inlineStr">
        <is>
          <t>Foreign currency translation adjustments</t>
        </is>
      </c>
      <c r="B12" s="8" t="n">
        <v>-32.8</v>
      </c>
      <c r="C12" s="8" t="n">
        <v>12.8</v>
      </c>
      <c r="D12" s="8" t="n">
        <v>-44.7</v>
      </c>
    </row>
    <row r="13">
      <c r="A13" s="4" t="inlineStr">
        <is>
          <t>Balance at end of period</t>
        </is>
      </c>
      <c r="B13" s="6" t="n">
        <v>-76</v>
      </c>
      <c r="C13" s="8" t="n">
        <v>-47.5</v>
      </c>
      <c r="D13" s="8" t="n">
        <v>-61.5</v>
      </c>
    </row>
    <row r="14">
      <c r="A14" s="4" t="inlineStr">
        <is>
          <t>Derivativ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8" t="n">
        <v>6.1</v>
      </c>
      <c r="C16" s="8" t="n">
        <v>4.9</v>
      </c>
      <c r="D16" s="8" t="n">
        <v>-5.6</v>
      </c>
    </row>
    <row r="17">
      <c r="A17" s="4" t="inlineStr">
        <is>
          <t>Change in derivative instruments</t>
        </is>
      </c>
      <c r="B17" s="8" t="n">
        <v>17.5</v>
      </c>
      <c r="C17" s="8" t="n">
        <v>15.5</v>
      </c>
      <c r="D17" s="8" t="n">
        <v>16.2</v>
      </c>
    </row>
    <row r="18">
      <c r="A18" s="4" t="inlineStr">
        <is>
          <t>Income tax impact on derivative instruments</t>
        </is>
      </c>
      <c r="B18" s="8" t="n">
        <v>-0.4</v>
      </c>
      <c r="C18" s="8" t="n">
        <v>-0.2</v>
      </c>
      <c r="D18" s="8" t="n">
        <v>-2.5</v>
      </c>
    </row>
    <row r="19">
      <c r="A19" s="4" t="inlineStr">
        <is>
          <t>Balance at end of period</t>
        </is>
      </c>
      <c r="B19" s="6" t="n">
        <v>7</v>
      </c>
      <c r="C19" s="8" t="n">
        <v>6.1</v>
      </c>
      <c r="D19" s="8" t="n">
        <v>4.9</v>
      </c>
    </row>
    <row r="20">
      <c r="A20" s="4" t="inlineStr">
        <is>
          <t>Foreign Currency Translation</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period</t>
        </is>
      </c>
      <c r="B22" s="8" t="n">
        <v>-53.6</v>
      </c>
      <c r="C22" s="8" t="n">
        <v>-66.40000000000001</v>
      </c>
      <c r="D22" s="8" t="n">
        <v>-21.7</v>
      </c>
    </row>
    <row r="23">
      <c r="A23" s="4" t="inlineStr">
        <is>
          <t>Net (gains) losses reclassified</t>
        </is>
      </c>
      <c r="B23" s="8" t="n">
        <v>3.4</v>
      </c>
      <c r="C23" s="4" t="inlineStr">
        <is>
          <t xml:space="preserve"> </t>
        </is>
      </c>
      <c r="D23" s="4" t="inlineStr">
        <is>
          <t xml:space="preserve"> </t>
        </is>
      </c>
    </row>
    <row r="24">
      <c r="A24" s="4" t="inlineStr">
        <is>
          <t>Foreign currency translation adjustments</t>
        </is>
      </c>
      <c r="B24" s="8" t="n">
        <v>-32.8</v>
      </c>
      <c r="C24" s="8" t="n">
        <v>12.8</v>
      </c>
      <c r="D24" s="8" t="n">
        <v>-44.7</v>
      </c>
    </row>
    <row r="25">
      <c r="A25" s="4" t="inlineStr">
        <is>
          <t>Balance at end of period</t>
        </is>
      </c>
      <c r="B25" s="6" t="n">
        <v>-83</v>
      </c>
      <c r="C25" s="8" t="n">
        <v>-53.6</v>
      </c>
      <c r="D25" s="8" t="n">
        <v>-66.40000000000001</v>
      </c>
    </row>
    <row r="26">
      <c r="A26" s="4" t="inlineStr">
        <is>
          <t>Cost of Goods Sold | Total</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Net (gains) losses reclassified</t>
        </is>
      </c>
      <c r="B28" s="8" t="n">
        <v>-5.9</v>
      </c>
      <c r="C28" s="8" t="n">
        <v>-5.9</v>
      </c>
      <c r="D28" s="8" t="n">
        <v>-4.8</v>
      </c>
    </row>
    <row r="29">
      <c r="A29" s="4" t="inlineStr">
        <is>
          <t>Cost of Goods Sold | Derivative Instrument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Net (gains) losses reclassified</t>
        </is>
      </c>
      <c r="B31" s="8" t="n">
        <v>-5.9</v>
      </c>
      <c r="C31" s="8" t="n">
        <v>-5.9</v>
      </c>
      <c r="D31" s="8" t="n">
        <v>-4.8</v>
      </c>
    </row>
    <row r="32">
      <c r="A32" s="4" t="inlineStr">
        <is>
          <t>Interest Expense | Total</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Net (gains) losses reclassified</t>
        </is>
      </c>
      <c r="B34" s="8" t="n">
        <v>-10.3</v>
      </c>
      <c r="C34" s="8" t="n">
        <v>-8.199999999999999</v>
      </c>
      <c r="D34" s="8" t="n">
        <v>1.6</v>
      </c>
    </row>
    <row r="35">
      <c r="A35" s="4" t="inlineStr">
        <is>
          <t>Interest Expense | Derivative Instrument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Net (gains) losses reclassified</t>
        </is>
      </c>
      <c r="B37" s="5" t="n">
        <v>-10.3</v>
      </c>
      <c r="C37" s="5" t="n">
        <v>-8.199999999999999</v>
      </c>
      <c r="D37" s="5" t="n">
        <v>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0" customWidth="1" min="2" max="2"/>
  </cols>
  <sheetData>
    <row r="1">
      <c r="A1" s="1" t="inlineStr">
        <is>
          <t>Segment Information - Narrative (Details) $ in Millions</t>
        </is>
      </c>
      <c r="B1" s="2" t="inlineStr">
        <is>
          <t>12 Months Ended</t>
        </is>
      </c>
    </row>
    <row r="2">
      <c r="B2" s="2" t="inlineStr">
        <is>
          <t>Dec. 31, 2024 USD ($) segment</t>
        </is>
      </c>
    </row>
    <row r="3">
      <c r="A3" s="3" t="inlineStr">
        <is>
          <t>Segment Reporting Information [Line Items]</t>
        </is>
      </c>
      <c r="B3" s="4" t="inlineStr">
        <is>
          <t xml:space="preserve"> </t>
        </is>
      </c>
    </row>
    <row r="4">
      <c r="A4" s="4" t="inlineStr">
        <is>
          <t>Number of operating segments</t>
        </is>
      </c>
      <c r="B4" s="6" t="n">
        <v>3</v>
      </c>
    </row>
    <row r="5">
      <c r="A5" s="4" t="inlineStr">
        <is>
          <t>Number of reportable segments</t>
        </is>
      </c>
      <c r="B5" s="6" t="n">
        <v>3</v>
      </c>
    </row>
    <row r="6">
      <c r="A6" s="4" t="inlineStr">
        <is>
          <t>WGT</t>
        </is>
      </c>
      <c r="B6" s="4" t="inlineStr">
        <is>
          <t xml:space="preserve"> </t>
        </is>
      </c>
    </row>
    <row r="7">
      <c r="A7" s="3" t="inlineStr">
        <is>
          <t>Segment Reporting Information [Line Items]</t>
        </is>
      </c>
      <c r="B7" s="4" t="inlineStr">
        <is>
          <t xml:space="preserve"> </t>
        </is>
      </c>
    </row>
    <row r="8">
      <c r="A8" s="4" t="inlineStr">
        <is>
          <t>Proceeds from divestiture of businesses | $</t>
        </is>
      </c>
      <c r="B8" s="5" t="n">
        <v>27.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Utilized by Management to Evaluate Operating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239.3</v>
      </c>
      <c r="C4" s="5" t="n">
        <v>4284.8</v>
      </c>
      <c r="D4" s="5" t="n">
        <v>3995.7</v>
      </c>
    </row>
    <row r="5">
      <c r="A5" s="4" t="inlineStr">
        <is>
          <t>Other venue expense</t>
        </is>
      </c>
      <c r="B5" s="8" t="n">
        <v>1303.5</v>
      </c>
      <c r="C5" s="8" t="n">
        <v>1252.3</v>
      </c>
      <c r="D5" s="8" t="n">
        <v>1076.9</v>
      </c>
    </row>
    <row r="6">
      <c r="A6" s="4" t="inlineStr">
        <is>
          <t>Selling, general and administrative expense</t>
        </is>
      </c>
      <c r="B6" s="8" t="n">
        <v>1045.7</v>
      </c>
      <c r="C6" s="8" t="n">
        <v>1036.6</v>
      </c>
      <c r="D6" s="8" t="n">
        <v>970.6</v>
      </c>
    </row>
    <row r="7">
      <c r="A7" s="4" t="inlineStr">
        <is>
          <t>Research and development expense</t>
        </is>
      </c>
      <c r="B7" s="8" t="n">
        <v>92.09999999999999</v>
      </c>
      <c r="C7" s="8" t="n">
        <v>101.6</v>
      </c>
      <c r="D7" s="8" t="n">
        <v>76.40000000000001</v>
      </c>
    </row>
    <row r="8">
      <c r="A8" s="4" t="inlineStr">
        <is>
          <t>Venue pre-opening costs</t>
        </is>
      </c>
      <c r="B8" s="8" t="n">
        <v>14.8</v>
      </c>
      <c r="C8" s="8" t="n">
        <v>25.9</v>
      </c>
      <c r="D8" s="8" t="n">
        <v>30.4</v>
      </c>
    </row>
    <row r="9">
      <c r="A9" s="4" t="inlineStr">
        <is>
          <t>Topgolf Goodwill and intangible assets impairment</t>
        </is>
      </c>
      <c r="B9" s="6" t="n">
        <v>-1452</v>
      </c>
      <c r="C9" s="6" t="n">
        <v>0</v>
      </c>
      <c r="D9" s="6" t="n">
        <v>0</v>
      </c>
    </row>
    <row r="10">
      <c r="A10" s="4" t="inlineStr">
        <is>
          <t>Total operating (loss) income</t>
        </is>
      </c>
      <c r="B10" s="8" t="n">
        <v>-1257.2</v>
      </c>
      <c r="C10" s="8" t="n">
        <v>237.7</v>
      </c>
      <c r="D10" s="8" t="n">
        <v>256.8</v>
      </c>
    </row>
    <row r="11">
      <c r="A11" s="4" t="inlineStr">
        <is>
          <t>Interest expense, net</t>
        </is>
      </c>
      <c r="B11" s="8" t="n">
        <v>-231.2</v>
      </c>
      <c r="C11" s="8" t="n">
        <v>-210.2</v>
      </c>
      <c r="D11" s="8" t="n">
        <v>-142.8</v>
      </c>
    </row>
    <row r="12">
      <c r="A12" s="4" t="inlineStr">
        <is>
          <t>Other income, net</t>
        </is>
      </c>
      <c r="B12" s="8" t="n">
        <v>15.2</v>
      </c>
      <c r="C12" s="8" t="n">
        <v>7.3</v>
      </c>
      <c r="D12" s="8" t="n">
        <v>27.9</v>
      </c>
    </row>
    <row r="13">
      <c r="A13" s="4" t="inlineStr">
        <is>
          <t>Segment operating income</t>
        </is>
      </c>
      <c r="B13" s="8" t="n">
        <v>-1473.2</v>
      </c>
      <c r="C13" s="8" t="n">
        <v>34.8</v>
      </c>
      <c r="D13" s="8" t="n">
        <v>141.9</v>
      </c>
    </row>
    <row r="14">
      <c r="A14" s="4" t="inlineStr">
        <is>
          <t>Depreciation and amortization</t>
        </is>
      </c>
      <c r="B14" s="8" t="n">
        <v>268.4</v>
      </c>
      <c r="C14" s="8" t="n">
        <v>239.7</v>
      </c>
      <c r="D14" s="8" t="n">
        <v>192.8</v>
      </c>
    </row>
    <row r="15">
      <c r="A15" s="4" t="inlineStr">
        <is>
          <t>Topgolf</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net revenues</t>
        </is>
      </c>
      <c r="B17" s="8" t="n">
        <v>1809.4</v>
      </c>
      <c r="C17" s="6" t="n">
        <v>1761</v>
      </c>
      <c r="D17" s="6" t="n">
        <v>1549</v>
      </c>
    </row>
    <row r="18">
      <c r="A18" s="4" t="inlineStr">
        <is>
          <t>Golf Equip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6" t="n">
        <v>1382</v>
      </c>
      <c r="C20" s="8" t="n">
        <v>1387.5</v>
      </c>
      <c r="D20" s="8" t="n">
        <v>1406.6</v>
      </c>
    </row>
    <row r="21">
      <c r="A21" s="4" t="inlineStr">
        <is>
          <t>Active Lifestyl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net revenues</t>
        </is>
      </c>
      <c r="B23" s="8" t="n">
        <v>1047.9</v>
      </c>
      <c r="C23" s="8" t="n">
        <v>1136.3</v>
      </c>
      <c r="D23" s="8" t="n">
        <v>1040.1</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operating (loss) income</t>
        </is>
      </c>
      <c r="B26" s="8" t="n">
        <v>380.2</v>
      </c>
      <c r="C26" s="8" t="n">
        <v>419.1</v>
      </c>
      <c r="D26" s="8" t="n">
        <v>405.6</v>
      </c>
    </row>
    <row r="27">
      <c r="A27" s="4" t="inlineStr">
        <is>
          <t>Operating Segments | Topgolf</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revenues</t>
        </is>
      </c>
      <c r="B29" s="8" t="n">
        <v>1809.4</v>
      </c>
      <c r="C29" s="6" t="n">
        <v>1761</v>
      </c>
      <c r="D29" s="6" t="n">
        <v>1549</v>
      </c>
    </row>
    <row r="30">
      <c r="A30" s="4" t="inlineStr">
        <is>
          <t>Cost of services, excluding depreciation and amortization</t>
        </is>
      </c>
      <c r="B30" s="8" t="n">
        <v>196.4</v>
      </c>
      <c r="C30" s="8" t="n">
        <v>196.1</v>
      </c>
      <c r="D30" s="8" t="n">
        <v>194.7</v>
      </c>
    </row>
    <row r="31">
      <c r="A31" s="4" t="inlineStr">
        <is>
          <t>Other venue expense</t>
        </is>
      </c>
      <c r="B31" s="8" t="n">
        <v>1297.6</v>
      </c>
      <c r="C31" s="8" t="n">
        <v>1241.7</v>
      </c>
      <c r="D31" s="8" t="n">
        <v>1062.2</v>
      </c>
    </row>
    <row r="32">
      <c r="A32" s="4" t="inlineStr">
        <is>
          <t>Selling, general and administrative expense</t>
        </is>
      </c>
      <c r="B32" s="8" t="n">
        <v>170.1</v>
      </c>
      <c r="C32" s="8" t="n">
        <v>170.3</v>
      </c>
      <c r="D32" s="8" t="n">
        <v>170.6</v>
      </c>
    </row>
    <row r="33">
      <c r="A33" s="4" t="inlineStr">
        <is>
          <t>Research and development expense</t>
        </is>
      </c>
      <c r="B33" s="8" t="n">
        <v>16.3</v>
      </c>
      <c r="C33" s="8" t="n">
        <v>18.2</v>
      </c>
      <c r="D33" s="8" t="n">
        <v>14.3</v>
      </c>
    </row>
    <row r="34">
      <c r="A34" s="4" t="inlineStr">
        <is>
          <t>Venue pre-opening costs</t>
        </is>
      </c>
      <c r="B34" s="8" t="n">
        <v>14.8</v>
      </c>
      <c r="C34" s="8" t="n">
        <v>25.9</v>
      </c>
      <c r="D34" s="8" t="n">
        <v>30.4</v>
      </c>
    </row>
    <row r="35">
      <c r="A35" s="4" t="inlineStr">
        <is>
          <t>Segment operating income</t>
        </is>
      </c>
      <c r="B35" s="8" t="n">
        <v>114.2</v>
      </c>
      <c r="C35" s="8" t="n">
        <v>108.8</v>
      </c>
      <c r="D35" s="8" t="n">
        <v>76.8</v>
      </c>
    </row>
    <row r="36">
      <c r="A36" s="4" t="inlineStr">
        <is>
          <t>Depreciation and amortization</t>
        </is>
      </c>
      <c r="B36" s="6" t="n">
        <v>214</v>
      </c>
      <c r="C36" s="8" t="n">
        <v>183.9</v>
      </c>
      <c r="D36" s="4" t="inlineStr">
        <is>
          <t xml:space="preserve"> </t>
        </is>
      </c>
    </row>
    <row r="37">
      <c r="A37" s="4" t="inlineStr">
        <is>
          <t>Operating Segments | Golf Equip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net revenues</t>
        </is>
      </c>
      <c r="B39" s="6" t="n">
        <v>1382</v>
      </c>
      <c r="C39" s="8" t="n">
        <v>1387.5</v>
      </c>
      <c r="D39" s="8" t="n">
        <v>1406.6</v>
      </c>
    </row>
    <row r="40">
      <c r="A40" s="4" t="inlineStr">
        <is>
          <t>Cost of products</t>
        </is>
      </c>
      <c r="B40" s="8" t="n">
        <v>833.3</v>
      </c>
      <c r="C40" s="8" t="n">
        <v>828.3</v>
      </c>
      <c r="D40" s="8" t="n">
        <v>805.7</v>
      </c>
    </row>
    <row r="41">
      <c r="A41" s="4" t="inlineStr">
        <is>
          <t>Selling, general and administrative expense</t>
        </is>
      </c>
      <c r="B41" s="8" t="n">
        <v>313.9</v>
      </c>
      <c r="C41" s="8" t="n">
        <v>316.5</v>
      </c>
      <c r="D41" s="8" t="n">
        <v>304.9</v>
      </c>
    </row>
    <row r="42">
      <c r="A42" s="4" t="inlineStr">
        <is>
          <t>Research and development expense</t>
        </is>
      </c>
      <c r="B42" s="8" t="n">
        <v>51.2</v>
      </c>
      <c r="C42" s="8" t="n">
        <v>49.4</v>
      </c>
      <c r="D42" s="8" t="n">
        <v>44.6</v>
      </c>
    </row>
    <row r="43">
      <c r="A43" s="4" t="inlineStr">
        <is>
          <t>Segment operating income</t>
        </is>
      </c>
      <c r="B43" s="8" t="n">
        <v>183.6</v>
      </c>
      <c r="C43" s="8" t="n">
        <v>193.3</v>
      </c>
      <c r="D43" s="8" t="n">
        <v>251.4</v>
      </c>
    </row>
    <row r="44">
      <c r="A44" s="4" t="inlineStr">
        <is>
          <t>Depreciation and amortization</t>
        </is>
      </c>
      <c r="B44" s="8" t="n">
        <v>18.7</v>
      </c>
      <c r="C44" s="8" t="n">
        <v>19.7</v>
      </c>
      <c r="D44" s="4" t="inlineStr">
        <is>
          <t xml:space="preserve"> </t>
        </is>
      </c>
    </row>
    <row r="45">
      <c r="A45" s="4" t="inlineStr">
        <is>
          <t>Operating Segments | Active Lifestyl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revenues</t>
        </is>
      </c>
      <c r="B47" s="8" t="n">
        <v>1047.9</v>
      </c>
      <c r="C47" s="8" t="n">
        <v>1136.3</v>
      </c>
      <c r="D47" s="8" t="n">
        <v>1040.1</v>
      </c>
    </row>
    <row r="48">
      <c r="A48" s="4" t="inlineStr">
        <is>
          <t>Cost of products</t>
        </is>
      </c>
      <c r="B48" s="6" t="n">
        <v>554</v>
      </c>
      <c r="C48" s="8" t="n">
        <v>605.5</v>
      </c>
      <c r="D48" s="8" t="n">
        <v>584.6</v>
      </c>
    </row>
    <row r="49">
      <c r="A49" s="4" t="inlineStr">
        <is>
          <t>Selling, general and administrative expense</t>
        </is>
      </c>
      <c r="B49" s="8" t="n">
        <v>392.4</v>
      </c>
      <c r="C49" s="8" t="n">
        <v>393.6</v>
      </c>
      <c r="D49" s="8" t="n">
        <v>360.6</v>
      </c>
    </row>
    <row r="50">
      <c r="A50" s="4" t="inlineStr">
        <is>
          <t>Research and development expense</t>
        </is>
      </c>
      <c r="B50" s="8" t="n">
        <v>19.1</v>
      </c>
      <c r="C50" s="8" t="n">
        <v>20.2</v>
      </c>
      <c r="D50" s="8" t="n">
        <v>17.5</v>
      </c>
    </row>
    <row r="51">
      <c r="A51" s="4" t="inlineStr">
        <is>
          <t>Segment operating income</t>
        </is>
      </c>
      <c r="B51" s="8" t="n">
        <v>82.40000000000001</v>
      </c>
      <c r="C51" s="6" t="n">
        <v>117</v>
      </c>
      <c r="D51" s="8" t="n">
        <v>77.40000000000001</v>
      </c>
    </row>
    <row r="52">
      <c r="A52" s="4" t="inlineStr">
        <is>
          <t>Depreciation and amortization</t>
        </is>
      </c>
      <c r="B52" s="8" t="n">
        <v>35.7</v>
      </c>
      <c r="C52" s="8" t="n">
        <v>36.1</v>
      </c>
      <c r="D52" s="4" t="inlineStr">
        <is>
          <t xml:space="preserve"> </t>
        </is>
      </c>
    </row>
    <row r="53">
      <c r="A53" s="4" t="inlineStr">
        <is>
          <t>Reconciling item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pgolf Goodwill and intangible assets impairment</t>
        </is>
      </c>
      <c r="B55" s="6" t="n">
        <v>-1452</v>
      </c>
      <c r="C55" s="6" t="n">
        <v>0</v>
      </c>
      <c r="D55" s="6" t="n">
        <v>0</v>
      </c>
    </row>
    <row r="56">
      <c r="A56" s="4" t="inlineStr">
        <is>
          <t>Unallocated other corporate expenses</t>
        </is>
      </c>
      <c r="B56" s="8" t="n">
        <v>-185.4</v>
      </c>
      <c r="C56" s="8" t="n">
        <v>-181.4</v>
      </c>
      <c r="D56" s="8" t="n">
        <v>-148.8</v>
      </c>
    </row>
    <row r="57">
      <c r="A57" s="4" t="inlineStr">
        <is>
          <t>Total Reconciling items:</t>
        </is>
      </c>
      <c r="B57" s="8" t="n">
        <v>-1637.4</v>
      </c>
      <c r="C57" s="8" t="n">
        <v>-181.4</v>
      </c>
      <c r="D57" s="8" t="n">
        <v>-148.8</v>
      </c>
    </row>
    <row r="58">
      <c r="A58" s="4" t="inlineStr">
        <is>
          <t>Total operating (loss) income</t>
        </is>
      </c>
      <c r="B58" s="8" t="n">
        <v>-1257.2</v>
      </c>
      <c r="C58" s="8" t="n">
        <v>237.7</v>
      </c>
      <c r="D58" s="8" t="n">
        <v>256.8</v>
      </c>
    </row>
    <row r="59">
      <c r="A59" s="4" t="inlineStr">
        <is>
          <t>Interest expense, net</t>
        </is>
      </c>
      <c r="B59" s="8" t="n">
        <v>-231.2</v>
      </c>
      <c r="C59" s="8" t="n">
        <v>-210.2</v>
      </c>
      <c r="D59" s="8" t="n">
        <v>-142.8</v>
      </c>
    </row>
    <row r="60">
      <c r="A60" s="4" t="inlineStr">
        <is>
          <t>Other income, net</t>
        </is>
      </c>
      <c r="B60" s="8" t="n">
        <v>15.2</v>
      </c>
      <c r="C60" s="8" t="n">
        <v>7.3</v>
      </c>
      <c r="D60" s="8" t="n">
        <v>27.9</v>
      </c>
    </row>
    <row r="61">
      <c r="A61" s="4" t="inlineStr">
        <is>
          <t>Segment operating income</t>
        </is>
      </c>
      <c r="B61" s="5" t="n">
        <v>-1473.2</v>
      </c>
      <c r="C61" s="5" t="n">
        <v>34.8</v>
      </c>
      <c r="D61" s="5" t="n">
        <v>141.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Long Lived Assets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4239.3</v>
      </c>
      <c r="C4" s="5" t="n">
        <v>4284.8</v>
      </c>
      <c r="D4" s="5" t="n">
        <v>3995.7</v>
      </c>
    </row>
    <row r="5">
      <c r="A5" s="4" t="inlineStr">
        <is>
          <t>Long-Lived Assets</t>
        </is>
      </c>
      <c r="B5" s="6" t="n">
        <v>2219</v>
      </c>
      <c r="C5" s="8" t="n">
        <v>2156.5</v>
      </c>
      <c r="D5" s="8" t="n">
        <v>1809.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8" t="n">
        <v>3102.5</v>
      </c>
      <c r="C8" s="8" t="n">
        <v>3081.4</v>
      </c>
      <c r="D8" s="6" t="n">
        <v>2798</v>
      </c>
    </row>
    <row r="9">
      <c r="A9" s="4" t="inlineStr">
        <is>
          <t>Long-Lived Assets</t>
        </is>
      </c>
      <c r="B9" s="8" t="n">
        <v>2112.5</v>
      </c>
      <c r="C9" s="8" t="n">
        <v>2041.4</v>
      </c>
      <c r="D9" s="6" t="n">
        <v>1729</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8" t="n">
        <v>511.1</v>
      </c>
      <c r="C12" s="8" t="n">
        <v>540.6</v>
      </c>
      <c r="D12" s="8" t="n">
        <v>537.4</v>
      </c>
    </row>
    <row r="13">
      <c r="A13" s="4" t="inlineStr">
        <is>
          <t>Long-Lived Assets</t>
        </is>
      </c>
      <c r="B13" s="8" t="n">
        <v>84.90000000000001</v>
      </c>
      <c r="C13" s="8" t="n">
        <v>92.90000000000001</v>
      </c>
      <c r="D13" s="8" t="n">
        <v>58.8</v>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8" t="n">
        <v>487.6</v>
      </c>
      <c r="C16" s="8" t="n">
        <v>531.9</v>
      </c>
      <c r="D16" s="8" t="n">
        <v>545.4</v>
      </c>
    </row>
    <row r="17">
      <c r="A17" s="4" t="inlineStr">
        <is>
          <t>Long-Lived Assets</t>
        </is>
      </c>
      <c r="B17" s="8" t="n">
        <v>16.4</v>
      </c>
      <c r="C17" s="8" t="n">
        <v>19.2</v>
      </c>
      <c r="D17" s="8" t="n">
        <v>18.8</v>
      </c>
    </row>
    <row r="18">
      <c r="A18" s="4" t="inlineStr">
        <is>
          <t>Rest of Worl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s</t>
        </is>
      </c>
      <c r="B20" s="8" t="n">
        <v>138.1</v>
      </c>
      <c r="C20" s="8" t="n">
        <v>130.9</v>
      </c>
      <c r="D20" s="8" t="n">
        <v>114.9</v>
      </c>
    </row>
    <row r="21">
      <c r="A21" s="4" t="inlineStr">
        <is>
          <t>Long-Lived Assets</t>
        </is>
      </c>
      <c r="B21" s="5" t="n">
        <v>5.2</v>
      </c>
      <c r="C21" s="7" t="n">
        <v>3</v>
      </c>
      <c r="D21" s="7"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restructuring costs</t>
        </is>
      </c>
      <c r="B5" s="7" t="n">
        <v>10</v>
      </c>
      <c r="C5" s="4" t="inlineStr">
        <is>
          <t xml:space="preserve"> </t>
        </is>
      </c>
    </row>
    <row r="6">
      <c r="A6" s="4" t="inlineStr">
        <is>
          <t>Max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structuring costs</t>
        </is>
      </c>
      <c r="B8" s="6" t="n">
        <v>20</v>
      </c>
      <c r="C8" s="4" t="inlineStr">
        <is>
          <t xml:space="preserve"> </t>
        </is>
      </c>
    </row>
    <row r="9">
      <c r="A9" s="4" t="inlineStr">
        <is>
          <t>2023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t>
        </is>
      </c>
      <c r="B11" s="8" t="n">
        <v>33.6</v>
      </c>
      <c r="C11" s="4" t="inlineStr">
        <is>
          <t xml:space="preserve"> </t>
        </is>
      </c>
    </row>
    <row r="12">
      <c r="A12" s="4" t="inlineStr">
        <is>
          <t>Employee termination &amp; severance</t>
        </is>
      </c>
      <c r="B12" s="8" t="n">
        <v>13.1</v>
      </c>
      <c r="C12" s="5" t="n">
        <v>11.8</v>
      </c>
    </row>
    <row r="13">
      <c r="A13" s="4" t="inlineStr">
        <is>
          <t>2023 Restructuring Plan | Active Lifestyl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t>
        </is>
      </c>
      <c r="B15" s="8" t="n">
        <v>28.2</v>
      </c>
      <c r="C15" s="4" t="inlineStr">
        <is>
          <t xml:space="preserve"> </t>
        </is>
      </c>
    </row>
    <row r="16">
      <c r="A16" s="4" t="inlineStr">
        <is>
          <t>2023 Restructuring Plan | Topgolf</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lated cost, incurred cost</t>
        </is>
      </c>
      <c r="B18" s="8" t="n">
        <v>5.4</v>
      </c>
      <c r="C18" s="4" t="inlineStr">
        <is>
          <t xml:space="preserve"> </t>
        </is>
      </c>
    </row>
    <row r="19">
      <c r="A19" s="4" t="inlineStr">
        <is>
          <t>Separation Transformation Plan</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and related cost, incurred cost</t>
        </is>
      </c>
      <c r="B21" s="8" t="n">
        <v>1.4</v>
      </c>
      <c r="C21" s="4" t="inlineStr">
        <is>
          <t xml:space="preserve"> </t>
        </is>
      </c>
    </row>
    <row r="22">
      <c r="A22" s="4" t="inlineStr">
        <is>
          <t>Employee termination &amp; severance</t>
        </is>
      </c>
      <c r="B22" s="5" t="n">
        <v>0.6</v>
      </c>
      <c r="C22"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Costs Related to Restructuring Plan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t>
        </is>
      </c>
      <c r="B4" s="5" t="n">
        <v>21.7</v>
      </c>
      <c r="C4" s="4" t="inlineStr">
        <is>
          <t xml:space="preserve"> </t>
        </is>
      </c>
    </row>
    <row r="5">
      <c r="A5" s="4" t="inlineStr">
        <is>
          <t>2023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termination &amp; severance</t>
        </is>
      </c>
      <c r="B7" s="8" t="n">
        <v>13.1</v>
      </c>
      <c r="C7" s="5" t="n">
        <v>11.8</v>
      </c>
    </row>
    <row r="8">
      <c r="A8" s="4" t="inlineStr">
        <is>
          <t>PP&amp;E and lease disposal costs</t>
        </is>
      </c>
      <c r="B8" s="6" t="n">
        <v>4</v>
      </c>
      <c r="C8" s="8" t="n">
        <v>0.4</v>
      </c>
    </row>
    <row r="9">
      <c r="A9" s="4" t="inlineStr">
        <is>
          <t>Legal &amp; other</t>
        </is>
      </c>
      <c r="B9" s="8" t="n">
        <v>4.2</v>
      </c>
      <c r="C9" s="8" t="n">
        <v>0.1</v>
      </c>
    </row>
    <row r="10">
      <c r="A10" s="4" t="inlineStr">
        <is>
          <t>Total Restructuring</t>
        </is>
      </c>
      <c r="B10" s="5" t="n">
        <v>21.3</v>
      </c>
      <c r="C10" s="5" t="n">
        <v>12.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structuring - Schedule of Restructuring Reserve by Type of Cost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December 31, 2023</t>
        </is>
      </c>
      <c r="B4" s="7" t="n">
        <v>4</v>
      </c>
    </row>
    <row r="5">
      <c r="A5" s="4" t="inlineStr">
        <is>
          <t>Additions</t>
        </is>
      </c>
      <c r="B5" s="5" t="n">
        <v>21.7</v>
      </c>
    </row>
    <row r="6">
      <c r="A6" s="4" t="inlineStr">
        <is>
          <t>Restructuring Charges, Statement of Income or Comprehensive Income [Extensible Enumeration]</t>
        </is>
      </c>
      <c r="B6" s="4" t="inlineStr">
        <is>
          <t>Cost of products, Research and development expense, Selling, general and administrative expense</t>
        </is>
      </c>
    </row>
    <row r="7">
      <c r="A7" s="4" t="inlineStr">
        <is>
          <t>Payments</t>
        </is>
      </c>
      <c r="B7" s="5" t="n">
        <v>-8.1</v>
      </c>
    </row>
    <row r="8">
      <c r="A8" s="4" t="inlineStr">
        <is>
          <t>Non-Cash Adjustments</t>
        </is>
      </c>
      <c r="B8" s="8" t="n">
        <v>-3.8</v>
      </c>
    </row>
    <row r="9">
      <c r="A9" s="4" t="inlineStr">
        <is>
          <t>Balance at September 30, 2024</t>
        </is>
      </c>
      <c r="B9" s="8" t="n">
        <v>13.8</v>
      </c>
    </row>
    <row r="10">
      <c r="A10" s="4" t="inlineStr">
        <is>
          <t>Employee Termination costs</t>
        </is>
      </c>
      <c r="B10" s="4" t="inlineStr">
        <is>
          <t xml:space="preserve"> </t>
        </is>
      </c>
    </row>
    <row r="11">
      <c r="A11" s="3" t="inlineStr">
        <is>
          <t>Restructuring Reserve [Roll Forward]</t>
        </is>
      </c>
      <c r="B11" s="4" t="inlineStr">
        <is>
          <t xml:space="preserve"> </t>
        </is>
      </c>
    </row>
    <row r="12">
      <c r="A12" s="4" t="inlineStr">
        <is>
          <t>Balance at December 31, 2023</t>
        </is>
      </c>
      <c r="B12" s="8" t="n">
        <v>3.2</v>
      </c>
    </row>
    <row r="13">
      <c r="A13" s="4" t="inlineStr">
        <is>
          <t>Additions</t>
        </is>
      </c>
      <c r="B13" s="8" t="n">
        <v>13.6</v>
      </c>
    </row>
    <row r="14">
      <c r="A14" s="4" t="inlineStr">
        <is>
          <t>Payments</t>
        </is>
      </c>
      <c r="B14" s="6" t="n">
        <v>-6</v>
      </c>
    </row>
    <row r="15">
      <c r="A15" s="4" t="inlineStr">
        <is>
          <t>Non-Cash Adjustments</t>
        </is>
      </c>
      <c r="B15" s="8" t="n">
        <v>-0.6</v>
      </c>
    </row>
    <row r="16">
      <c r="A16" s="4" t="inlineStr">
        <is>
          <t>Balance at September 30, 2024</t>
        </is>
      </c>
      <c r="B16" s="8" t="n">
        <v>10.2</v>
      </c>
    </row>
    <row r="17">
      <c r="A17" s="4" t="inlineStr">
        <is>
          <t>PP&amp;E disposals and lease termination costs</t>
        </is>
      </c>
      <c r="B17" s="4" t="inlineStr">
        <is>
          <t xml:space="preserve"> </t>
        </is>
      </c>
    </row>
    <row r="18">
      <c r="A18" s="3" t="inlineStr">
        <is>
          <t>Restructuring Reserve [Roll Forward]</t>
        </is>
      </c>
      <c r="B18" s="4" t="inlineStr">
        <is>
          <t xml:space="preserve"> </t>
        </is>
      </c>
    </row>
    <row r="19">
      <c r="A19" s="4" t="inlineStr">
        <is>
          <t>Balance at December 31, 2023</t>
        </is>
      </c>
      <c r="B19" s="6" t="n">
        <v>0</v>
      </c>
    </row>
    <row r="20">
      <c r="A20" s="4" t="inlineStr">
        <is>
          <t>Additions</t>
        </is>
      </c>
      <c r="B20" s="8" t="n">
        <v>3.9</v>
      </c>
    </row>
    <row r="21">
      <c r="A21" s="4" t="inlineStr">
        <is>
          <t>Payments</t>
        </is>
      </c>
      <c r="B21" s="8" t="n">
        <v>-0.7</v>
      </c>
    </row>
    <row r="22">
      <c r="A22" s="4" t="inlineStr">
        <is>
          <t>Non-Cash Adjustments</t>
        </is>
      </c>
      <c r="B22" s="8" t="n">
        <v>-2.8</v>
      </c>
    </row>
    <row r="23">
      <c r="A23" s="4" t="inlineStr">
        <is>
          <t>Balance at September 30, 2024</t>
        </is>
      </c>
      <c r="B23" s="8" t="n">
        <v>0.4</v>
      </c>
    </row>
    <row r="24">
      <c r="A24" s="4" t="inlineStr">
        <is>
          <t>Legal &amp; Other costs</t>
        </is>
      </c>
      <c r="B24" s="4" t="inlineStr">
        <is>
          <t xml:space="preserve"> </t>
        </is>
      </c>
    </row>
    <row r="25">
      <c r="A25" s="3" t="inlineStr">
        <is>
          <t>Restructuring Reserve [Roll Forward]</t>
        </is>
      </c>
      <c r="B25" s="4" t="inlineStr">
        <is>
          <t xml:space="preserve"> </t>
        </is>
      </c>
    </row>
    <row r="26">
      <c r="A26" s="4" t="inlineStr">
        <is>
          <t>Balance at December 31, 2023</t>
        </is>
      </c>
      <c r="B26" s="8" t="n">
        <v>0.8</v>
      </c>
    </row>
    <row r="27">
      <c r="A27" s="4" t="inlineStr">
        <is>
          <t>Additions</t>
        </is>
      </c>
      <c r="B27" s="8" t="n">
        <v>4.2</v>
      </c>
    </row>
    <row r="28">
      <c r="A28" s="4" t="inlineStr">
        <is>
          <t>Payments</t>
        </is>
      </c>
      <c r="B28" s="8" t="n">
        <v>-1.4</v>
      </c>
    </row>
    <row r="29">
      <c r="A29" s="4" t="inlineStr">
        <is>
          <t>Non-Cash Adjustments</t>
        </is>
      </c>
      <c r="B29" s="8" t="n">
        <v>-0.4</v>
      </c>
    </row>
    <row r="30">
      <c r="A30" s="4" t="inlineStr">
        <is>
          <t>Balance at September 30, 2024</t>
        </is>
      </c>
      <c r="B30" s="5" t="n">
        <v>3.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BigShots Acquisition On February 27, 2024, we completed a series of acquisitions of certain assets from Invited, Inc. (“Invited”), the largest owner and operator of private golf and country clubs in the United States, and affiliates of Invited, related to its BigShots Golf business (“BigShots”), which consisted of certain domestic venue locations of the BigShots brand as well as additional venue-related assets and development rights related to potential new venue locations which we intend to help expand our leadership position in off-course golf. The acquisitions were completed in three separate transactions, which occurred on November 1, 2023, January 1, 2024, and February 27, 2024 (the “Acquisition Dates”) for an aggregate total purchase price of $53.1 million , which we funded with existing cash on hand. Together, the three acquisitions were accounted for as a business combination. Goodwill arising from the acquisitions was assigned to our Topgolf operating segment and primarily consists of operational synergies. Goodwill is expected to be deductible for income tax purposes. The following table summarizes the aggregated fair values of the assets acquired and liabilities assumed for each of the transactions as of their respective acquisition dates based on the purchase price allocation (in millions): Amounts recognized as of the Acquisition Dates Assets Acquired Other current assets $ 0.9 Property and equipment 36.2 Intangibles—other 2.5 Goodwill 14.6 Total assets acquired 54.2 Liabilities Assumed Accounts payable and accrued liabilities 0.4 Other long-term liabilities 0.7 Net assets acquired 53.1 Total purchase price consideration $ 53.1 For the year ended December 31, 2024, the results of operations for BigShots and acquisition-related costs were not material to our consolidated statements of operations. As such, the pro-forma results of operations have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We primarily recognize revenue from the sale of our products and the operation of our Topgolf venues. The following table presents our revenue disaggregated by operating and reportable segment and major category (in millions): Year Ended December 31, 2024 2023 2022 Topgolf: Venues $ 1,728.3 $ 1,692.6 $ 1,477.1 Other business lines 81.1 68.4 71.9 Total Topgolf $ 1,809.4 $ 1,761.0 $ 1,549.0 Golf Equipment: Golf clubs $ 1,060.9 $ 1,073.5 $ 1,097.1 Golf balls 321.1 314.0 309.5 Total Golf Equipment $ 1,382.0 $ 1,387.5 $ 1,406.6 Active Lifestyle: Apparel $ 676.5 $ 713.2 $ 631.7 Gear, accessories &amp; other 371.4 423.1 408.4 Total Active Lifestyle $ 1,047.9 $ 1,136.3 $ 1,040.1 Total Consolidated $ 4,239.3 $ 4,284.8 $ 3,995.7 Venue product sales at our Topgolf operating segment include the sale of golf clubs, golf balls, apparel, and gear and accessories. During the years ended December 31, 2024, 2023, and 2022, venue product sales were $17.9 million, $16.3 million, and $18.7 million , respectively . Product and Service Revenue We sell our Golf Equipment products and Active Lifestyle products in the United States and internationally, with our principal international regions being Europe and Asia. Golf Equipment product sales are generally higher than Active Lifestyle sales in most regions except for Europe, which has a higher concentration of Active Lifestyle sales due to the Jack Wolfskin business. Venues sales are higher in the United States due to Topgolf having significantly more domestic venues than international venues. Revenue related to other business lines at Topgolf is predominantly in the United States, in addition to certain regions within Europe. The following table summarizes revenue by geographical region (in millions): Year Ended December 31, 2024 2023 2022 Revenue by Major Geographic Region: United States $ 3,102.5 $ 3,081.4 $ 2,798.0 Europe 511.1 540.6 537.4 Asia 487.6 531.9 545.4 Rest of World 138.1 130.9 114.9 Total $ 4,239.3 $ 4,284.8 $ 3,995.7 Licensing, Royalty and Other Income The following table summarizes all licensing, royalty and other income revenues by operating and reportable segment (in millions): Year Ended December 31, 2024 2023 2022 Topgolf $ 59.6 $ 49.0 $ 50.3 Active Lifestyle 27.1 26.9 26.6 Total $ 86.7 $ 75.9 $ 76.9 Deferred Revenue Our deferred revenue balance includes short-term and long-term deferred revenue, which consists primarily of revenue from the sale of gift cards, loyalty points, event deposits, memberships and prepaid sponsorships, virtual currency and game credits related to digital golf games, as well as upfront territory and franchise fees received from international franchise partners. The following table provides a reconciliation of activity related to our short-term deferred revenue balance for the periods presented (in millions): Year Ended December 31, 2024 2023 2022 Beginning Balance $ 110.9 $ 94.9 $ 93.9 Deferral of revenue 671.2 694.1 646.4 Revenue recognized (647.1) (651.7) (630.2) Breakage (40.2) (26.3) (19.0) Foreign currency translation and other 1.2 (0.1) 3.8 Ending Balance $ 96.0 $ 110.9 $ 94.9 As of December 31, 2024 and 2023, our long-term deferred revenue balance was $7.0 million and $3.7 million, respectively, which is included in other long-term liabilities on our consolidated balance sheet. The following table summarizes the amount of the deferred revenue recognized related to the redemption of gift cards during the periods presented which were included in the balance of deferred revenue balances as of the end of the prior year reporting period (in millions): Year Ended December 31, 2024 2023 2022 Deferred revenue recognized from prior period ending balance (excluding breakage) $ 74.4 $ 63.7 $ 67.0 Variable Consideration The following table provides a reconciliation of our short-term sales program incentives activity for the periods presented (in millions): Year Ended December 31, 2024 2023 2022 Beginning Balance $ 16.5 $ 20.8 $ 23.3 Additions 45.1 40.0 35.7 Credits issued (39.7) (42.6) (32.9) Foreign currency translation and other (2.1) (1.7) (5.3) Ending Balance $ 19.8 $ 16.5 $ 20.8 Our provision for the sales return liability fluctuates with the seasonality of the business, while actual sales returns are generally more heavily weighted toward the second half of the year as the golf season comes to an end. The following table provides a reconciliation of the activity related to our sales return reserve for the periods presented (in millions): Year Ended December 31, 2024 2023 2022 Beginning Balance $ 55.9 $ 55.4 $ 47.4 Provision 180.2 181.9 128.4 Sales returns (168.4) (181.4) (120.4) Ending Balance $ 67.7 $ 55.9 $ 55.4 As of December 31, 2024 and 2023, the cost recovery of inventory associated with our sales return liability was $30.4 million and $25.7 million, respectively, which are included in other current assets on our consolidated balance sheet. As of December 31, 2024 and 2023, the accrued rebate liability associated with our sales program was $30.2 million and $27.1 million, respectively, which are included in accounts payable and accrued expens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Sales-Type Leases We enter into non-cancelable licensing agreements primarily related to Toptracer and Swing Suite of which certain of these agreements are classified as sales-type leases. Revenue from sales-type leases (see Note 2) is included in services revenues within our consolidated statements of operations is as follows (in millions): Year Ended December 31, 2024 2023 2022 Sales-type lease selling price (1) $ 42.0 $ 30.3 $ 36.3 Cost of underlying assets (16.0) (13.8) (17.6) Operating profit $ 26.0 $ 16.5 $ 18.7 Interest income $ 7.4 $ 6.1 $ 4.5 Leasing revenue attributable to sales-type leases $ 49.4 $ 36.4 $ 40.8 (1) Selling price is equal to the present value of lease payments over the non-cancelable term of the licensing agreement. Leasing receivables related to our net investment in sales-type leases are as follows (in millions): December 31, Balance Sheet Location 2024 2023 Leasing receivables, net—short-term Other current assets $ 33.9 $ 26.9 Leasing receivables, net—long-term Other assets, net 71.2 65.1 Total leasing receivables $ 105.1 $ 92.0 Net maturities of sales-type lease receivables for the next five years and thereafter as of December 31, 2024, are as follows (in millions): Sales-Type Leases 2025 $ 41.2 2026 29.3 2027 22.7 2028 15.6 2029 8.3 Thereafter 2.8 Total future lease payments 119.9 Less: imputed interest 14.8 Total $ 105.1 Operating Leases, Financing Leases and DLF Obligations Supplemental balance sheet information related to our operating and financing ROU assets and lease liabilities and DLF obligations is as follows (in millions): December 31, Balance Sheet Location 2024 2023 Assets Operating lease ROU assets, net Operating lease ROU assets, net $ 1,339.2 $ 1,410.1 Financing lease ROU assets, net Other assets, net $ 261.4 $ 257.4 Liabilities Current Operating lease liabilities, short-term Operating lease liabilities, short-term $ 89.3 $ 86.4 Financing lease liabilities, short-term Accounts payable and accrued expenses $ 1.4 $ 1.4 DLF obligations, short-term Accounts payable and accrued expenses $ 1.0 $ 0.1 Non-current Operating lease liabilities, long-term Operating lease liabilities, long-term $ 1,377.1 $ 1,433.4 Financing lease liabilities, long-term Other long-term liabilities $ 301.9 $ 287.9 DLF obligations, long-term Deemed landlord financing obligations $ 1,194.8 $ 980.0 Leases Under Construction Our minimum capital commitment for leases under construction, net of reimbursements from third-party real estate financing partners, was approximately $110.8 million as of December 31, 2024. As we are actively involved in the construction of these properties, we recorded $36.5 million in construction costs within property, plant and equipment and $6.0 million in construction advances from the landlords in connection with these properties as of December 31, 2024. We determine the lease classification for these properties at the end of the construction period. Upon lease commencement, the initial base term of these leases is generally 20 years, with most having options to extend for additional terms of up to 20 years. As of December 31, 2024, we had $838.9 million of future lease obligations related to seven venues subject to non-cancellable leases that have been signed but have not yet commenced. The components of lease expense included in our consolidated statements of operations for the periods presented below are as follows (in millions): Year Ended December 31, 2024 2023 2022 Operating lease costs: $ 180.0 $ 176.1 $ 172.7 Financing lease costs: Amortization of ROU assets 7.4 7.8 6.4 Interest on lease liabilities 17.6 15.4 9.3 Total financing lease costs 25.0 23.2 15.7 DLF obligation costs: Depreciation of DLF assets 38.6 25.8 14.5 Interest on DLF obligations 101.6 70.0 46.7 Total DLF obligation costs 140.2 95.8 61.2 Variable lease costs 12.5 11.8 10.2 Total lease costs $ 357.7 $ 306.9 $ 259.8 Other information related to leases (in millions): Year Ended December 31, Supplemental Cash Flows Information 2024 2023 2022 Cash paid for amounts included in the measurement of lease liabilities: Operating cash flows from operating leases $ 167.0 $ 156.4 $ 157.0 Operating cash flows from finance leases $ 12.5 $ 8.5 $ 5.2 Operating cash flows from DLF obligations $ 77.0 $ 54.6 $ 36.9 Financing cash flows from finance leases $ 3.2 $ 2.8 $ 2.7 Financing cash flows from DLF obligations $ 7.6 $ 6.9 $ 4.8 Lease liabilities arising from new ROU assets: Operating leases $ 40.6 $ 83.5 $ 51.9 Finance leases $ 22.1 $ 27.0 $ 92.0 DLF obligations $ 195.7 $ 311.3 $ 193.8 December 31, 2024 2023 Weighted-average remaining lease term (years): Operating leases 15.2 15.9 Finance leases 36.2 36.8 DLF obligations 36.8 38.1 Weighted-average discount rate: Operating leases 5.8 % 5.8 % Finance leases 6.5 % 6.3 % DLF obligations 9.4 % 10.0 % As of December 31, 2024, our future minimum lease obligations were as follows (in millions): Operating Leases Finance Leases DLF Obligations (1) Total 2025 $ 157.2 $ 15.3 $ 86.9 $ 259.4 2026 163.1 18.0 99.0 280.1 2027 160.0 18.1 100.4 278.5 2028 156.5 18.6 102.6 277.7 2029 153.3 19.1 105.0 277.4 Thereafter 1,543.6 802.1 4,471.8 6,817.5 Total future lease payments 2,333.7 891.2 4,965.7 8,190.6 Less: imputed interest 867.3 587.9 3,769.9 5,225.1 Total $ 1,466.4 $ 303.3 $ 1,195.8 $ 2,965.5 (1) Future lease payments for DLF Obligations include approximately $24.1 million of reimbursements which we expect to receive from third-party financing partners that were not yet received as of December 31, 2024. Imputed interest includes approximately $114.3 million related to these unfunded DLF Obligations as of December 31, 2024. </t>
        </is>
      </c>
    </row>
    <row r="5">
      <c r="A5" s="4" t="inlineStr">
        <is>
          <t>Leases</t>
        </is>
      </c>
      <c r="B5" s="4" t="inlineStr">
        <is>
          <t xml:space="preserve">Leases Sales-Type Leases We enter into non-cancelable licensing agreements primarily related to Toptracer and Swing Suite of which certain of these agreements are classified as sales-type leases. Revenue from sales-type leases (see Note 2) is included in services revenues within our consolidated statements of operations is as follows (in millions): Year Ended December 31, 2024 2023 2022 Sales-type lease selling price (1) $ 42.0 $ 30.3 $ 36.3 Cost of underlying assets (16.0) (13.8) (17.6) Operating profit $ 26.0 $ 16.5 $ 18.7 Interest income $ 7.4 $ 6.1 $ 4.5 Leasing revenue attributable to sales-type leases $ 49.4 $ 36.4 $ 40.8 (1) Selling price is equal to the present value of lease payments over the non-cancelable term of the licensing agreement. Leasing receivables related to our net investment in sales-type leases are as follows (in millions): December 31, Balance Sheet Location 2024 2023 Leasing receivables, net—short-term Other current assets $ 33.9 $ 26.9 Leasing receivables, net—long-term Other assets, net 71.2 65.1 Total leasing receivables $ 105.1 $ 92.0 Net maturities of sales-type lease receivables for the next five years and thereafter as of December 31, 2024, are as follows (in millions): Sales-Type Leases 2025 $ 41.2 2026 29.3 2027 22.7 2028 15.6 2029 8.3 Thereafter 2.8 Total future lease payments 119.9 Less: imputed interest 14.8 Total $ 105.1 Operating Leases, Financing Leases and DLF Obligations Supplemental balance sheet information related to our operating and financing ROU assets and lease liabilities and DLF obligations is as follows (in millions): December 31, Balance Sheet Location 2024 2023 Assets Operating lease ROU assets, net Operating lease ROU assets, net $ 1,339.2 $ 1,410.1 Financing lease ROU assets, net Other assets, net $ 261.4 $ 257.4 Liabilities Current Operating lease liabilities, short-term Operating lease liabilities, short-term $ 89.3 $ 86.4 Financing lease liabilities, short-term Accounts payable and accrued expenses $ 1.4 $ 1.4 DLF obligations, short-term Accounts payable and accrued expenses $ 1.0 $ 0.1 Non-current Operating lease liabilities, long-term Operating lease liabilities, long-term $ 1,377.1 $ 1,433.4 Financing lease liabilities, long-term Other long-term liabilities $ 301.9 $ 287.9 DLF obligations, long-term Deemed landlord financing obligations $ 1,194.8 $ 980.0 Leases Under Construction Our minimum capital commitment for leases under construction, net of reimbursements from third-party real estate financing partners, was approximately $110.8 million as of December 31, 2024. As we are actively involved in the construction of these properties, we recorded $36.5 million in construction costs within property, plant and equipment and $6.0 million in construction advances from the landlords in connection with these properties as of December 31, 2024. We determine the lease classification for these properties at the end of the construction period. Upon lease commencement, the initial base term of these leases is generally 20 years, with most having options to extend for additional terms of up to 20 years. As of December 31, 2024, we had $838.9 million of future lease obligations related to seven venues subject to non-cancellable leases that have been signed but have not yet commenced. The components of lease expense included in our consolidated statements of operations for the periods presented below are as follows (in millions): Year Ended December 31, 2024 2023 2022 Operating lease costs: $ 180.0 $ 176.1 $ 172.7 Financing lease costs: Amortization of ROU assets 7.4 7.8 6.4 Interest on lease liabilities 17.6 15.4 9.3 Total financing lease costs 25.0 23.2 15.7 DLF obligation costs: Depreciation of DLF assets 38.6 25.8 14.5 Interest on DLF obligations 101.6 70.0 46.7 Total DLF obligation costs 140.2 95.8 61.2 Variable lease costs 12.5 11.8 10.2 Total lease costs $ 357.7 $ 306.9 $ 259.8 Other information related to leases (in millions): Year Ended December 31, Supplemental Cash Flows Information 2024 2023 2022 Cash paid for amounts included in the measurement of lease liabilities: Operating cash flows from operating leases $ 167.0 $ 156.4 $ 157.0 Operating cash flows from finance leases $ 12.5 $ 8.5 $ 5.2 Operating cash flows from DLF obligations $ 77.0 $ 54.6 $ 36.9 Financing cash flows from finance leases $ 3.2 $ 2.8 $ 2.7 Financing cash flows from DLF obligations $ 7.6 $ 6.9 $ 4.8 Lease liabilities arising from new ROU assets: Operating leases $ 40.6 $ 83.5 $ 51.9 Finance leases $ 22.1 $ 27.0 $ 92.0 DLF obligations $ 195.7 $ 311.3 $ 193.8 December 31, 2024 2023 Weighted-average remaining lease term (years): Operating leases 15.2 15.9 Finance leases 36.2 36.8 DLF obligations 36.8 38.1 Weighted-average discount rate: Operating leases 5.8 % 5.8 % Finance leases 6.5 % 6.3 % DLF obligations 9.4 % 10.0 % As of December 31, 2024, our future minimum lease obligations were as follows (in millions): Operating Leases Finance Leases DLF Obligations (1) Total 2025 $ 157.2 $ 15.3 $ 86.9 $ 259.4 2026 163.1 18.0 99.0 280.1 2027 160.0 18.1 100.4 278.5 2028 156.5 18.6 102.6 277.7 2029 153.3 19.1 105.0 277.4 Thereafter 1,543.6 802.1 4,471.8 6,817.5 Total future lease payments 2,333.7 891.2 4,965.7 8,190.6 Less: imputed interest 867.3 587.9 3,769.9 5,225.1 Total $ 1,466.4 $ 303.3 $ 1,195.8 $ 2,965.5 (1) Future lease payments for DLF Obligations include approximately $24.1 million of reimbursements which we expect to receive from third-party financing partners that were not yet received as of December 31, 2024. Imputed interest includes approximately $114.3 million related to these unfunded DLF Obligations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Our credit facilities and long-term debt obligations are summarized as follows (in millions): Maturity Date Interest Rate December 31, 2024 December 31, 2023 Short-Term Credit Facilities 2023 ABL Credit Facility March 16, 2028 5.68% $ — $ 26.3 2022 Japan ABL Credit Facility January 25, 2025 1.21% 25.4 28.4 Total Principal Amount $ 25.4 $ 54.7 Unamortized Debt Issuance Costs $ 3.4 $ 4.5 Balance Sheet Location ABL Credit Facilities Asset-based credit facilities $ 25.4 $ 54.7 Unamortized Debt Issuance Costs - Current Prepaid expenses $ 1.1 $ 1.1 Unamortized Debt Issuance Costs - Non-current Other long-term assets $ 2.3 $ 3.4 Maturity Date Interest Rate December 31, 2024 December 31, 2023 Long-Term Debt and Credit Facilities 2023 Term Loan B March 16, 2030 7.36% $ 1,178.1 $ 1,240.6 Convertible Notes May 1, 2026 2.75% 258.3 258.3 Equipment Notes July 24, 2025 - December 21, 2027 2.36% - 5.93% 11.7 19.2 Mortgage Loans July 1, 2033 - July 29, 2036 9.75% - 11.31% 44.3 45.4 Financed Tenant Improvements February 1, 2035 8.00% 3.1 3.3 Total Principal Amount $ 1,495.5 $ 1,566.8 Less: Unamortized Debt Issuance Costs 22.3 31.5 Total Debt, net of Unamortized Debt Issuance Costs $ 1,473.2 $ 1,535.3 Balance Sheet Location Long-Term Debt - Current Other current liabilities $ 15.3 $ 17.1 Long-Term Debt - Non-current Long-term debt 1,457.9 1,518.2 Total Debt, net of Unamortized Debt Issuance Costs $ 1,473.2 $ 1,535.3 Total interest and amortization expense related to our credit facilities and long-term debt obligations, which is included in “Interest expense, net” in our consolidated statement of operations, is summarized as follows (in millions): Year Ended December 31, 2024 2023 2022 Short-Term Credit Facilities 2023 ABL Credit Facility $ 1.9 $ 7.4 $ 4.3 2022 Japan ABL Credit Facility 0.3 0.3 0.3 Total $ 2.2 $ 7.7 $ 4.6 Long-Term Debt and Credit Facilities 2023 Term Loan B $ 104.9 $ 90.9 $ — Convertible Notes 7.1 7.1 7.1 Equipment Notes 0.6 0.8 0.7 Financed Tenant Improvements 0.3 0.3 — Mortgage Loans 4.6 4.7 4.8 2019 Term Loan B — 8.6 31.2 Topgolf Term Loan — 7.8 29.9 Topgolf Revolving Credit Facility — 2.7 4.4 Total $ 117.5 $ 122.9 $ 78.1 Short-Term Credit Facilities and Available Liquidity 2023 Asset-Based Revolving Credit Facility We have a senior secured asset-based revolving credit facility (the “2023 ABL Credit Facility”) with Bank of America, N.A. and other lenders, which provides for senior secured asset-based revolving credit facilities in an aggregate principal amount of up to $525.0 million and consists of U.S., Canadian, German, and U.K./Dutch facilities, in each case, subject to borrowing base availability under the applicable facility. Amounts outstanding under the 2023 ABL Credit Facility are secured by a first priority lien on certain of our assets and certain of the assets of our subsidiaries in the United States, Germany, Canada, the Netherlands, and the United Kingdom (other than certain excluded subsidiaries) and a second-priority lien on substantially all of our and such subsidiaries’ other assets (in each case, other than certain excluded assets). The 2023 ABL Credit Facility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We are also subject to compliance with a 1.0:1.0 minimum fixed charge coverage ratio during certain specified periods in which our borrowing base availability falls below 10.0% of the maximum aggregate principal amount of the facility. The interest rate applicable to outstanding borrowings under the 2023 ABL Credit Facility may fluctuate, as specified in the loan and security agreement governing the 2023 ABL Credit Facility, depending on our “Availability Ratio,” as defined therein, and any unused portions of the 2023 ABL Credit Facility are subject to a monthly fee of 0.25% per annum. On July 2, 2024, we entered into an amendment to the 2023 ABL Credit Facility in order to, among other things, replace Canadian Dollar Offered Rate (CDOR) as a reference rate for Canadian dollar-denominated loans under the Canadian facility with a term Canadian Overnight Repo Rate Average (CORRA)-based rate. 2022 Japan ABL Credit Facility Our Japan subsidiary was party to an asset-based revolving credit facility with the Bank of Tokyo-Mitsubishi UFJ (the “2022 Japan ABL Credit Facility”) which provided a line of credit to our Japan subsidiary of up to 6.0 billion Japanese Yen (or approximately $38.1 million using the exchange rate in effect as of December 31, 2024) subject to borrowing base availability under the facility, and was secured by certain assets, including eligible inventory and accounts receivable of our Japan subsidiary which were subject to certain restrictions and covenants related to certain pledged assets and financial performance metrics. The interest rate applicable to outstanding borrowings under the 2022 Japan ABL Credit Facility was subject to an effective interest rate equal to the Tokyo Interbank Offered Rate (“TIBOR”) plus 0.80%. As of December 31, 2024, our remaining borrowing base availability under the 2022 Japan ABL Credit Facility was 2.0 billion Japanese Yen ($12.7 million). The 2022 Japan ABL Credit Facility matured on January 25, 2025. In January 2025, our Japan subsidiary entered into a new 3-year asset-based revolving credit facility (“2025 Japan ABL Credit Facility”) with Mizuho Bank that has an expiration date of January 21, 2028. The 2025 Japan ABL Credit Facility provides a line of credit to our Japan subsidiary of up to 9.0 billion Japanese Yen (or approximately $58.0 million using the exchange rate in effect as of January 31, 2025) subject to borrowing base availability under the facility, and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5 Japan ABL Credit Facility is subject to an effective interest rate equal to TIBOR plus 0.70%. Consolidated available liquidity is comprised of cash on hand and amounts available under our U.S. and Japan ABL credit facilities, less outstanding letters of credit and outstanding borrowings. Our average availability and weighted-average interest rate under our 2023 ABL Credit Facility and 2022 Japan ABL Credit Facility, as well as our consolidated available liquidity were as follows for the periods presented (in millions except interest rates): Year Ended December 31, 2024 2023 2023 ABL Credit Facility Average availability $ 410.2 $ 354.6 Weighted-average interest rate 5.29 % 5.88 % 2022 Japan ABL Credit Facility Average availability $ 13.0 $ 6.0 Weighted-average interest rate 1.01 % 0.88 % Consolidated Available Liquidity $ 796.9 $ 742.6 Long-Term Debt 2023 Term Loan B In March 2023, as part of a comprehensive debt refinancing plan (the “Refinancing Plan”), we entered into a senior secured term loan B facility (as amended, the “2023 Term Loan B”) with Bank of America, N.A. as administrative agent, and the financial institutions party thereto as lenders, in an original aggregate principal amount of $1,250.0 million, which was issued net of an original issuance discount of $12.5 million. As part of the Refinancing Plan, we used a portion of the net proceeds from the 2023 Term Loan B for the repayment of outstanding principal, interest and fees associated with our previous term loan B facility (the “2019 Term Loan B”), as well as the previous credit facilities of our Topgolf operating segment, which consisted of a senior secured term loan facility (the “Topgolf Term Loan”) and a senior secured revolving credit facility (the “Topgolf Revolving Credit Facility”). We accounted for the transactions associated with the Refinancing Plan and 2023 Term Loan B as a debt modification, and a s a result we recognized a non-cash loss of $10.5 million within other income (expense), net, and $2.3 million of third-party fees within selling, general and administrative expense in our consolidated statement of operations for the year ended December 31, 2023 . Additionally, we deferred $11.0 million in debt issuance costs in connection with the transaction. On March 19, 2024, we entered into an amendment to the 2023 Term Loan B (the “First Amendment”) in order to, among other things, decrease the interest rate applicable to the outstanding term loans thereunder. The interest rate on outstanding borrowings under the 2023 Term Loan B are, at our option, a rate per annum equal to: (a) a term SOFR-based rate (“Term SOFR”) (subject to a 0% floor) plus an applicable margin of 2.75% or 3.00%, depending on our applicable debt rating, as defined in the credit agreement governing the 2023 Term Loan B; or (b) a base rate equal to the sum of (i) the greater of (A) the greater of the federal funds rate and the overnight bank funding rate published by the Federal Reserve Bank of New York, plus 0.50%, (B) Term SOFR for a one-month interest period plus 1.0% (and subject to a 1% floor), (C) the prime rate announced by Bank of America from time to time, and (D) 1.0%, plus (ii) an applicable margin of 1.75% or 2.00%, depending on our applicable debt rating. The First Amendment was accounted for as a partial debt modification and partial debt extinguishment, which resulted in a non-cash loss of $4.7 million related to the write-off of unamortized debt issuance costs and original issuance discounts for prior lenders under our 2023 Term Loan B who did not participate in the First Amendment. This non-cash loss was recognized in other income (expense), net in our consolidated statement of operations during the first quarter of 2024. Additionally, we also incurred $1.1 million of fees related to the transaction, of which $0.2 million were recognized as deferred debt issuance costs and $0.9 million were recognized as selling, general and administrative expense during the three months ended March 31, 2024. Debt issuance costs and original issuance discounts related to the 2023 Term Loan B are amortized into interest expense over the term of the loan and are included as a reduction to long-term debt in our consolidated balance sheet. The 2023 Term Loan B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The 2023 Term Loan B is not subject to any financial covenants and, subject to certain customary exceptions, is guaranteed by certain of our direct and indirect wholly-owned U.S. subsidiaries and secured by substantially all of our assets and the assets of each such subsidiary guarantor. On May 31, 2024, we made an additional discretionary $50.0 million principal payment on the 2023 Term Loan B. Convertible Notes We have convertible senior notes issued in May 2020 (the “Convertible Notes”) which are structurally subordinated to all existing and future indebtedness and other liabilities and (to the extent we are not a holder thereof) preferred equity, if any, of our subsidiaries. The Convertible Notes are convertible into shares of our common stock at an initial conversion rate of 56.8 shares per $1,000 of principal, or an initial conversion price of $17.62 per share, and interest is payable on the Convertible Notes semi-annually in arrears on May 1 and November 1 of each year. As of May 6, 2023, we have the option to settle all or part of the Convertible Notes through cash settlement, physical settlement, or combination settlement at our election, subject to certain stipulations.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In July 2022, in accordance with the terms of the indenture under which the Convertible Notes were issued, holders of our Convertible Notes elected to convert $0.5 million of Convertible Notes into 25,602 shares of our common stock. The Convertible Notes were converted at a conversion rate of 56.8 shares of our common stock per $1,000 principal amount of Convertible Notes.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which each have an exercise price of $17.62 per share, are subject to certain adjustments and each have a cap price of $26.74 per share. The initial cost of the Capped Calls was a reduction to additional paid-in-capital on our consolidated balance sheet. In connection with the conversion of $0.5 million of Convertible Notes in July 2022, we and the counterparties entered into a partial termination of the Capped Calls with respect to the Convertible Notes converted, which resulted us receiving 3,499 shares of our common stock from the counterparties. Equipment Notes We have long-term financing agreements (the “Equipment Notes”) with various lenders which we use in order to invest in certain facilities and information technology equipment. The loans are secured by the relative underlying equipment. Mortgage Loans We have three mortgage loans related to our Topgolf venues which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thereof. Aggregate Amount of Long-Term Debt Maturities The following table presents our combined aggregate amount of maturities for our long-term debt over the next five years and thereafter as of December 31, 2024. (in millions) 2025 $ 18.6 2026 276.4 2027 15.5 2028 13.7 2029 13.9 Thereafter 1,157.4 Total aggregate amount of maturities 1,495.5 Less: Unamortized Debt Issuance Costs 22.3 Total aggregate amount of maturities, net of Unamortized Debt Issuance Costs $ 1,473.2 As of December 31, 2024, we were in compliance with all fixed charge coverage ratios and all other financial covenants and reporting requirements under the terms of our credit facilities and long-term debt mentioned above,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Common Share</t>
        </is>
      </c>
      <c r="B4" s="4" t="inlineStr">
        <is>
          <t>(Loss) Earnings Per Common Share Basic (loss) earnings per common share (“Basic EPS”) is computed by dividing net (loss) income by the weighted-average number of common shares outstanding for the period. Diluted (loss) earnings per common share (“Diluted EPS”) takes into account the potential dilution that could occur if outstanding securities were exercised or settled in shares. Dilutive securities that may impact Diluted EPS include shares underlying outstanding stock options, RSUs and PRSUs granted to employees and non-employee directors (see Note 15), as well as common shares underlying the Convertible Notes (see Note 7). Dilutive securities related to shares underlying outstanding stock options, RSUs and PRSUs granted to employees and non-employee directors are included in the calculation of diluted earnings per common share using the treasury stock method. Dilutive securities related to common shares underlying the Convertible Notes are included in the calculation of Diluted EPS using the if-converted method. Basic and diluted weighted-average common shares outstanding are the same in periods when a net loss is reported or in periods when anti-dilution occurs. The following table summarizes the computation of Basic and Diluted EPS (in millions, except per share data): Year Ended December 31, 2024 2023 2022 (Loss) earnings per common share—basic Net (loss) income $ (1,447.7) $ 95.0 $ 157.9 Weighted-average common shares outstanding—basic 183.7 185.0 184.9 (Loss) earnings per common share—basic $ (7.88) $ 0.51 $ 0.85 Earnings per common share—diluted Net (loss) income $ (1,447.7) $ 95.0 $ 157.9 Interest expense — 6.5 6.4 Net (loss) income attributable to earnings per common share—diluted $ (1,447.7) $ 101.5 $ 164.3 Weighted-average common shares outstanding—basic 183.7 185.0 184.9 Incremental shares for assumed conversion of Convertible Notes — 14.7 14.7 Outstanding options, restricted stock units and performance share units — 1.4 1.7 Weighted-average common shares outstanding—diluted 183.7 201.1 201.3 (Loss) earnings per common share—diluted $ (7.88) $ 0.50 $ 0.82 Anti-Dilutive Options and Restricted Stock Units For the year ended December 31, 2024, Basic and Diluted EPS are equivalent due to the net loss position. For the year ended December 31, 2023, approximately 2.3 million securities outstanding, comprised of stock options and restricted stock units, were excluded from the calculation of Diluted EPS, as they would be anti-dilutive. For the year ended December 31, 2022, approximately 1.3 million securities outstanding, comprised of stock options, restricted stock units and performance share units, were excluded from the calculation of Diluted EPS, as they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2 $ 1,363.6 $ 530.3 $ 89.8 $ 1,983.7 Acquisitions 4.4 — — 4.4 Foreign currency translation and other — 0.4 0.2 0.6 Balance at December 31, 2023 $ 1,368.0 $ 530.7 $ 90.0 $ 1,988.7 Acquisitions 4.3 — — 4.3 Impairment (1,352.4) — — (1,352.4) Disposals (25.5) — — (25.5) Foreign currency translation and other 5.6 (0.4) (0.1) 5.1 Balance at December 31, 2024 $ — $ 530.3 $ 89.9 $ 620.2 Additions to goodwill during the years ended December 31, 2024 and 2023, respectively, are primarily related to the acquisition of BigShots, which is further described in Note 4. Disposals of goodwill during the year ended December 31, 2024 of $25.5 million are from the sale of our WGT mobile game, which is further described in Note 20. Goodwill Impairment During the fourth quarter of 2024 we conducted our annual assessment of goodwill for all of our reporting units. During our assessment, we determined that the carrying value of the Topgolf reporting unit exceeded its fair value, resulting in the recognition of a goodwill impairment charge $1,352.4 million . The impairment was driven by sustained unfavorable macroeconomic conditions, including elevated inflation and interest rates, which have continued to put downward pressure on consumer and corporate discretionary spending. This trend contributed to declines in same venue sales, which lead to management’s determination during the fourth quarter of 2024 to decrease the number of planned venue openings in the near term as compared to previous projections. The fair value of the Topgolf reporting unit was estimated using a combination of the income approach and market approach methodologies. The income approach involved projecting future cash flows based on our internal forecasts and discounting those cash flows using an appropriate discount rate, while the market approach considered market valuations of comparable entities. The weighted-average cost of capital used in the goodwill impairment testing of our Topgolf reporting unit was 10.25%, which was derived from the financial structures of comparable companies corresponding to its industry. Following this impairment, there is no remaining goodwill related to our Topgolf reporting unit as of December 31, 2024. Additionally, goodwill relating to our other reporting units was determined not to be impaired as the fair values exceeded the carrying values at December 31, 2024. As such, there were no further goodwill impairment charges recognized during 2024. As of December 31, 2024 and 2023, goodwill is presented net of accumulated impairment losses of $1,500.8 million and $148.4 million , respectively . Intangible assets by major asset class for the periods presented in the table below were (in millions, except useful life years): Indefinite-lived: Amortizing: Trade name and Trademarks Liquor Licenses Patents Customer/ Distributor Relationships and Other Developed Technology Total Useful Life (Years) NA NA 2 - 16 1 - 10 10 Gross as of December 31, 2023 $ 1,443.8 $ 9.5 $ 32.3 $ 72.1 $ 69.7 $ 1,627.4 Acquisitions 3.1 1.2 0.2 3.3 — 7.8 Impairment (99.6) — — — — (99.6) Disposals (2.7) — — — (6.3) (9.0) Other (5.9) — — — — (5.9) Gross as of December 31, 2024 $ 1,338.7 $ 10.7 $ 32.5 $ 75.4 $ 63.4 $ 1,520.7 Accumulated amortization — — (32.0) (48.1) (25.5) (105.6) Foreign currency translation and other (34.8) — — (4.5) (3.2) (42.5) Net book value, December 31, 2024 $ 1,303.9 $ 10.7 $ 0.5 $ 22.8 $ 34.7 $ 1,372.6 Gross as of December 31, 2022 $ 1,441.0 $ 8.9 $ 32.2 $ 67.4 $ 69.7 $ 1,619.2 Acquisitions 2.8 0.6 0.1 4.7 — 8.2 Gross as of December 31, 2023 $ 1,443.8 $ 9.5 $ 32.3 $ 72.1 $ 69.7 $ 1,627.4 Accumulated amortization — — (31.9) (43.1) (18.9) (93.9) Foreign currency translation and other (22.0) — — (3.5) (2.5) (28.0) Net book value, December 31, 2023 $ 1,421.8 $ 9.5 $ 0.4 $ 25.5 $ 48.3 $ 1,505.5 Disposals of intangible assets during the year ended December 31, 2024 of $9.0 million are from the sale of our WGT mobile game, which is further described in Note 20. In conjunction with our annual assessment of goodwill mentioned above, we performed an impairment assessment on our indefinite-lived intangibles during the fourth quarter of 2024 and determined that the intangible asset related to the Topgolf trade name was impaired. As a result, we recognized an impairment loss of $99.6 million to write-down the Topgolf trade name to its new estimated fair value. In addition, the Jack Wolfskin business has been impacted by soft market conditions in Europe. Although the fair value of our Jack Wolfskin tradename exceeded its carrying value in our annual impairment assessment, if market conditions were to continue to decline, it could impact the performance of the Jack Wolfskin business and negatively impact the calculated fair value. We will continue to monitor the performance of our Jack Wolfskin business closely and reassess as necessary. We recognized $11.7 million, $14.1 million and $15.2 million of amortization expense related to acquired intangible assets for the years ended December 31, 2024, 2023 and 2022, respectively, which is recorded in selling, general and administrative expenses in the consolidated statements of operations. As of December 31, 2024, intangible asset amortization expense is expected to be incurred for the periods presented as follows (in millions): 2025 $ 10.4 2026 10.3 2027 10.0 2028 9.8 2029 6.1 Thereafter 10.0 Total $ 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Investment in Full Swing We have an ownership interest of less than 20.0% in Full Swing Golf Holdings, LLC (“Full Swing”), owners of multi-sport indoor virtualization and simulation technology. At both December 31, 2024 and December 31, 2023, the carrying value of our investment in Full Swing was $9.3 million, which is included in other assets, net on our consolidated balance sheets. In May 2024, we received a $4.1 million dividend distribution from Full Swing, which is included in other income on our consolidated statement of operations. Investment in Five Iron Golf We have an ownership interest of less than 20.0% in preferred shares of The Range NYC, LLC (“Five Iron Golf”), an urban indoor golf experience company which hosts a golf simulation technology and serves food and beverage. As of December 31, 2024 and December 31, 2023, the carrying value of our investment in Five Iron Golf was $33.9 million and $32.4 million, respectively, and is included in other assets, net on our consolidated balance sheets. Other Investments In addition to the investments above, as of December 31, 2024 and December 31, 2023, we owned other miscellaneous equity investments of approximately $5.2 million and $2.5 million, respectively, all of which we had an ownership interest of less than 20.0%, and are classified as other long-term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t>
        </is>
      </c>
      <c r="B1" s="2" t="inlineStr">
        <is>
          <t>12 Months Ended</t>
        </is>
      </c>
    </row>
    <row r="2">
      <c r="B2" s="2" t="inlineStr">
        <is>
          <t>Dec. 31, 2024</t>
        </is>
      </c>
    </row>
    <row r="3">
      <c r="A3" s="3" t="inlineStr">
        <is>
          <t>Disclosure Selected Financial Statement Information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December 31, 2024 December 31, 2023 Inventories: Finished goods $ 597.1 $ 623.1 Work in process 0.9 1.4 Raw materials 152.0 163.7 Food and beverage 7.3 6.2 Total inventories $ 757.3 $ 794.4 December 31, 2024 December 31, 2023 Other current assets: Credit card and other receivables (1) $ 61.6 $ 100.8 Sales return reserve cost recovery asset 30.4 25.7 Taxes receivable (1) 11.4 8.2 Leasing receivables 33.9 26.9 Other (1) 23.0 21.5 Total other current assets $ 160.3 $ 183.1 (1) Amounts as of December 31, 2023 have been recast to conform to current period presentation. December 31, 2024 December 31, 2023 Property, plant and equipment, net: Estimated Useful Life Land $ 207.0 $ 185.2 Buildings and leasehold improvements 3 - 40 years 1,877.1 1,603.9 Machinery and equipment 2 - 10 years 316.6 289.8 Furniture, computer hardware and equipment 3 - 5 years 432.2 380.0 Internal-use software 3 - 5 years 151.2 136.2 Production molds 2 - 5 years 10.9 10.0 Construction-in-process 102.5 210.3 Total property, plant, and equipment, gross 3,097.5 2,815.4 Less: Accumulated depreciation 878.5 658.9 Total property, plant, and equipment, net $ 2,219.0 $ 2,156.5 Depreciation expense is recognized in cost of products, other venue expenses, research and development expenses, and selling, general and administrative expenses on the consolidated statement of operations, consistent with the use of the underlying asset. We recorded $256.7 million, $225.6 million, and $177.6 million of total depreciation expense in our consolidated statements of operations for the years ended December 31, 2024, 2023, and 2022, respectively. December 31, 2024 December 31, 2023 Accounts payable and accrued expenses: Accounts payable $ 96.4 $ 130.7 Accrued expenses 185.1 202.1 Accrued inventory 169.8 147.7 Total accounts payable and accrued expenses $ 451.3 $ 4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before income taxes was subject to taxes in the following jurisdictions for the following periods (in millions): Years Ended December 31, 2024 2023 2022 United States $ (1,485.7) $ 3.5 $ 97.8 Foreign 12.5 31.3 44.1 Total $ (1,473.2) $ 34.8 $ 141.9 The provision (benefit) for income taxes is comprised of (in millions): Years Ended December 31, 2024 2023 2022 Current tax provision: Federal $ 3.8 $ 7.0 $ 9.8 State 6.8 7.1 5.7 Foreign 11.2 6.8 6.4 21.8 20.9 21.9 Deferred tax provision (benefit): Federal (39.3) (36.3) (42.6) State (1.6) (37.0) 7.9 Foreign (6.4) (7.8) (3.2) (47.3) (81.1) (37.9) Income tax (benefit) provision $ (25.5) $ (60.2) $ (16.0) Significant components of our deferred tax assets and liabilities as of December 31, 2024 and 2023 are as follows (in millions): December 31, 2024 2023 Deferred tax assets: Operating loss carryforwards $ 126.8 $ 132.3 Tax credit carryforwards 66.0 58.7 ASC Topic 842 lease liability 438.8 461.1 Deemed landlord financing 297.1 252.3 Other 95.2 103.9 Total deferred tax assets 1,023.9 1,008.3 Valuation allowance for deferred tax assets (57.4) (47.7) Deferred tax assets, net of valuation allowance 966.5 960.6 Deferred tax liabilities: Basis difference related to fixed assets (231.7) (209.9) Basis difference related to intangible assets with an indefinite life (303.1) (337.1) ASC Topic 842 ROU assets (397.6) (425.3) Other (6.8) (9.3) Total deferred tax liabilities (939.2) (981.6) Net deferred tax assets (liabilities) are shown on the accompanying consolidated balance sheets as follows: Balance Sheet Location Non-current deferred tax assets Other assets, net 52.2 15.7 Non-current deferred tax liabilities Deferred taxes, net (24.9) (36.7) Deferred tax assets (liabilities), net $ 27.3 $ (21.0) The net change in net deferred taxes in 2024 of $48.3 million is primarily due to an impairment of Topgolf intangibles and the depreciation of Topgolf acquisition related deferred tax liabilities. The valuation allowance on our deferred tax assets as of December 31, 2024 and 2023 relate primarily to state net operating loss carryforwards and tax credits of $25.1 million, and net operating loss carryforwards in the United Kingdom and Germany of $25.7 million. As of December 31, 2024, we had federal and state income tax credit carryforwards of $56.6 million and $33.3 million , respectively, which will expire if unused at various dates beginning on December 31, 2028. Such carryforwards expire as follows (in millions): U.S. foreign tax credit $ 2.8 2028-2034 U.S. business tax credits $ 53.8 2037-2047 State business tax credits - indefinite lived $ 28.1 Do not expire State business tax credits - definite lived $ 5.2 2033-2047 As of December 31, 2024, we had federal, Germany, and United Kingdom net operating loss (“NOL”) carryforwards of $357.6 million and interest expense carryforwards of $50.3 million, respectively. Such carryforwards expire as follows (in millions): U.S. loss carryforwards - definite lived $ 13.3 2028-2037 U.S. loss carryforwards - indefinite lived $ 109.2 Do not expire U.S. interest expense carryforwards $ 50.3 Do not expire Germany loss carryforwards $ 147.0 Do not expire United Kingdom loss carryforwards $ 88.1 Do not expire Our ability to utilize the NOLs and credits to offset future taxable income may be deferred or limited significantly if we were to experience an “ownership change” as defined in Section 382 of the Internal Revenue Code of 1986, as amended (the “Code”). In general, an ownership change will occur if there is a cumulative change in ownership of our stock by “5-percent shareholders” (as defined in the Code) that exceeds 50 percentage points over a rolling three-year period. We determined that an ownership change has occurred for purposes of Section 382 on the date of the Topgolf merger. Topgolf experienced an ownership change in November 2021. As such, all of our federal NOLs and tax credits are limited to an annual Section 382 limitation on the utilization of our tax attributes. This change is not expected to have any material effect on our results of operations or statements of financial position. In addition, Topgolf’s NOLs are presently expected to be subject to “separate return limitation year” limitations. Separate return limitation year NOLs can only be used in years that both the consolidated group and the entity that created such NOLs have taxable income, which may limit our ability to utilize Topgolf’s NOLs in the future. Therefore, our ability to utilize Topgolf tax attributes to offset future taxable income may be deferred or limited significantly. A reconciliation of the effective tax rate on income or loss and the statutory tax rate is as follows: Years Ended December 31, 2024 2023 2022 Statutory U.S. tax rate 21.0 % 21.0 % 21.0 % State income taxes, net of U.S. tax benefit (0.3) % (67.7) % 7.1 % Foreign income taxed at other than U.S. statutory rate 0.8 % (26.0) % (8.9) % Federal tax credits 1.0 % (46.6) % (8.7) % Goodwill impairment (19.4) % — % — % Other non-deductible expenses (0.2) % 6.0 % 1.0 % Non-deductible compensation (0.5) % 17.9 % 4.5 % U.S. Foreign tax inclusion — % 0.4 % 1.0 % Foreign derived intangible income deduction 0.2 % (7.5) % (3.0) % Impact of uncertain tax positions — % 8.5 % (0.8) % Change in deferred tax valuation allowance (0.9) % (88.5) % (23.0) % Withholding tax impacts on foreign subsidiaries — % 5.5 % — % Other — % 4.3 % (1.5) % Effective tax rate 1.7 % (172.7) % (11.3) % The most significant item impacting our tax provision in 2024 is the impairment of Topgolf goodwill, which is non-deductible for tax purposes, which was originally recorded as part of its acquisition in 2021. A reconciliation of the beginning and ending amount of unrecognized tax benefits is as follows (in millions): 2024 2023 2022 Balance at January 1 $ 29.3 $ 26.2 $ 26.6 Additions based on tax positions related to the current year 2.1 1.8 1.7 Additions for tax positions of prior years — 2.0 1.2 Reductions for tax positions of prior years (0.8) — (1.5) Settlement of tax audits (1.1) — — Reductions due to lapsed statute of limitations (1.8) (0.7) (1.8) Balance at December 31 $ 27.7 $ 29.3 $ 26.2 As of December 31, 2024, the gross liability for income taxes associated with uncertain tax benefits was $27.7 million. This liability could be reduced by $4.2 million of offsetting tax benefits associated with the correlative effects of potential transfer pricing adjustments, which was recorded as a long-term income tax receivable, as well as $7.6 million of deferred taxes. The net amount of $15.9 million, if recognized, would affect our financial statements and favorably affect our effective income tax rate. We expect the unrecognized tax benefit liabilities to decrease approximately $2.4 million during the next 12 months. We recognize interest and penalties related to income tax matters in the income tax provision. We recognized a tax benefit of $0.3 million, $0.1 million, and $0.3 million, for the years ended December 31, 2024, 2023 and 2022, respectively, related to interest and penalties. As of December 31, 2024 and 2023, the gross amount of accrued interest and penalties included in income taxes payable in the accompanying consolidated balance sheets was $2.6 million and $2.9 million, respectively. We or one of our subsidiaries files income tax returns in the U.S. federal jurisdiction and various U.S. states and foreign jurisdictions. We are generally no longer subject to income tax examinations by tax authorities in our major jurisdictions as follows: Major Tax Jurisdiction Years No Longer Subject to Audit U.S. Federal 2010 and prior Germany 2018 and prior Japan 2018 and prior South Korea 2021 and prior United Kingdom 2020 and prior As of December 31, 2024, we had $79.6 million of undistributed foreign earnings and profits. Pursuant to the Tax Act, our undistributed foreign earnings and profits were deemed repatriated as of December 31, 2017 and subsequent foreign profits are not expected to be subject to U.S. income tax upon repatriation. We have not provided deferred tax liabilities for foreign withholding taxes and certain state income taxes on the undistributed earnings and profits from certain non-U.S. subsidiaries that will be permanently reinvested outside the United States and expect the net impact of any future repatriations of permanently reinvested earnings on our overall tax liability to be insignificant. For jurisdictions in which we are not permanently reinvested, we have estimated and accrued $2.5 million for the net impact on our overall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We also receive from time-to-tim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solidated results of operations, cash flows or financial position. While it is not possible to predict the outcome of the pending actions, and, as with any litigation, it is possible that some of these actions could be decided unfavorably, we do not believe that the matters currently pending against us will have a material adverse effect on our business, consolidated results of operations, cash flows or financial position. Commitments During the normal course of our business, we enter into agreements to purchase goods and services, including commitments for endorsement agreements with professional athletes and other endorsers, consulting and service agreements, intellectual property licensing agreements pursuant to which we are required to pay royalty fees, and signed retail lease agreements of which we have not taken possession as of year-end. The amounts listed below approximate the minimum future commitments we are obligated to pay under these agreements. The actual amounts paid under some of the agreements may be higher or lower than these amounts due to the variable nature of these obligations. As of December 31, 2024, the minimum obligation that we are required to pay under these agreements over the next five years as follows (in millions): 2025 $ 57.2 2026 36.7 2027 18.2 2028 2.5 2029 1.4 Total minimum obligations $ 116.0 Our minimum capital commitment related to lease agreements for Topgolf venues under construction, net of amount reimbursed by third-party real estate financing partners, of $110.8 million is not reflected in this total. These commitments are generally outstanding for periods less than a year. See Note 6 for further information. Other Contingent Contractual Obligations During our normal course of business, we have made certain indemnities, commitments and guarantees under which it may be required to make payments in relation to certain transactions. These include (i) intellectual property indemnities to our customers and licensees in connection with the use, sale and/or license of our product or trademarks, (ii) indemnities to various lessors in connection with facility leases for certain claims arising from such facilities or leases, (iii) indemnities to vendors and service providers pertaining to the goods and services provided to us or based on our negligence or willful misconduct and (iv) indemnities involving the accuracy of representations and warranties in certain contracts. In addition, we have consulting agreements that provide for payment of nominal fees upon the issuance of patents and/or the commercialization of research results. We have also issued guarantees in the form of standby letters of credit of $19.8 million as of December 31, 2024. The duration of these indemnities, commitments and guarantees varies, and in certain cases, may be indefinite.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solidated financial statements. Except as otherwise included in this Note 13 and in Note 6 to these consolidated financial statements, the fair value of indemnities, commitments and guarantees that we issued during the year ended and as of December 31, 2024 was not material to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tock and Preferred Stock Holders of our common stock are entitled to one vote for each share of common stock on all matters submitted to a vote of our shareholders. Holders of our preferred stock are not entitled to any voting rights on matters submitted to a vote of our shareholders. Of the authorized shares of our preferred stock, 0.2 million shares are designated as Series A Junior Participating Preferred Stock. Holders of our Series A Junior Participating preferred stock are entitled to 1,000 votes on all matters submitted to a vote of our shareholders. The holders of Series A Junior Participating Preferred Stock and the holders of common stock generally vote together as one class on all matters submitted to a vote of our shareholders. To date, no Series A Junior Participation preferred stock has been issued, therefore there are currently no preferences for the preferred stock. Treasury Stock and Stock Repurchases On May 26, 2022, our Board of Directors authorized a $100.0 million share repurchase program (the “2022 Repurchase Program”) under which we are authorized to repurchase shares of our common stock in the open market or in private transactions, subject to our assessment of market conditions and repurchase opportunities, and in accordance with the terms and conditions of our 2023 ABL Credit Facility and other long-term debt facilities. The 2022 Repurchase Program does not require that a specific number of shares be acquired and will remain in effect until the program is completed or terminated by the Board of Directors. During the year ended December 31, 2024, we repurchased 1.1 million shares of our common stock a weighted-average price per share of $15.92, for a total cost of $18.2 million, excluding commissions, under the 2022 Repurchase Program. As of December 31, 2024, approximately $35.5 million remains available under the 2022 Repurchase Program. Repurchases made under our repurchase programs are made in accordance with the terms and conditions of our 2023 ABL Credit Facility and other long-term debt, which limit the amount of stock that can be repurchased. In addition to the aforementioned repurchase program, we treat shares withheld for tax purposes on behalf of our employees in connection with the vesting and settlement of employee RSUs and PRSUs as common stock repurchases because they reduce the number of shares that would have been issued to the employee upon vesting. These withheld shares of common stock are not considered to be repurchases under the share repurchase program. During the years ended December 31, 2024, 2023, and 2022 we withheld 0.9 million, 0.4 million, and 0.5 million shares of our common stock, respectively, to satisfy employee payroll tax withholding obligations of $13.1 million, $9.3 million, and $10.9 million, respectively, related to the vesting and settlement of restricted stock unit and performance share unit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Equity Compensation Plans As of December 31, 2024, we had two shareholder approved stock plans under which shares were available for equity-based awards; the Callaway Golf Company Amended and Restated 2004 Incentive Plan (the “2004 Incentive Plan”) and the Callaway Golf Company 2022 Incentive Plan (the “2022 Incentive Plan”). Upon the effective date of the 2022 Incentive Plan, we ceased granting awards under the 2004 Incentive Plan except for shares subject to awards under those plans on the effective date of the 2022 Incentive Plan, any shares remaining for future issuance under such Plans were canceled. The 2004 Incentive Plan permitted the granting of stock options, stock appreciation rights, restricted stock awards, restricted stock units, performance share units and other equity-based awards to our officers, employees, consultants and certain other non-employees who provide services to us. All grants under the 2004 Incentive Plan were discretionary. No new awards may be granted under the 2004 Incentive Plan. The 2022 Incentive Plan permits the granting of stock options, stock appreciation rights, restricted stock awards, restricted stock units, performance share units and other equity-based awards to our officers, employees, consultants, eligible directors serving on our Board of Directors and certain other non-employees who provide services to us. All grants under the 2022 Incentive Plan are discretionary. Directors may receive a one-time grant upon their initial appointment to our Board of Directors and may receive an annual grant thereafter upon being re-elected at each annual meeting of shareholders. The maximum number of shares issuable over the term of the 2022 Incentive Plan is 16.0 million shares, plus any shares underlying awards under the 2004 Incentive Plan to the extent such awards lapse, expire, terminate or are canceled. In connection with the merger with Topgolf which was completed on March 8, 2021, we assumed two equity compensation plans and a stock option agreement between Topgolf and a third party (collectively, the “Topgolf Equity Compensation Plans and Option Agreement”) in connection with the merger. No additional awards may be granted by the Company under the assumed Topgolf Equity Compensation Plans and Option Agreement. The following table summarizes shares authorized, available for future grant and outstanding under each of our plans as of December 31, 2024 (in millions): Authorized Available (1) Outstanding 2004 Incentive Plan 33.0 — 1.0 2022 Incentive Plan 16.0 9.8 2.9 Topgolf Equity Compensation Plans and Option Agreement 3.4 — 0.6 Total 52.4 9.8 4.5 (1) Includes shares subject to a full award value under the 2022 Incentive Plan’s fungible share ratio. PRSUs are counted against the share reserve based on “max” level of performance and may vest up to 200% of the “target” number of units (150% with respect to certain units granted in connection with the Topgolf merger), depending on the year granted and the terms of such awards. Stock Options The following table summarizes our stock option activities for the year ended December 31, 2024 (in millions, except per share amounts and contractual term): Options Number of Weighted- Weighted- Aggregate Outstanding at January 1, 2024 1.1 $ 28.44 Exercised (1) — $ 7.23 Expired (0.5) $ 27.48 Outstanding at December 31, 2024 0.6 $ 29.44 3.4 $ — Vested and expected to vest in the future at December 31, 2024 0.6 $ 29.44 3.4 $ — Exercisable at December 31, 2024 0.6 $ 29.44 3.4 $ — (1) A nominal number of stock options were exercised during the year ended December 31, 2024 . There were no stock options granted in 2023 or 2022, and as of December 31, 2024, there was no unamortized compensation expense related to stock options granted to employees under our share-based payment plans. The range of option prices for options which were exercisable as of December 31, 2024 was $9.37 to $35.14. The following table summarizes information related to intrinsic value and cash received related to option exercises for the periods presented below (in millions): Year Ended December 31, 2024 2023 2022 Intrinsic value for options exercised (1) $ — $ 1.7 $ 0.6 Cash received from exercise of options $ 0.1 $ 4.2 $ 0.7 (1) Intrinsic value for options exercised was nominal during the year ended December 31, 2024 . RSUs, RSAs, and PRSUs The following table summarizes activity for restricted stock units, restricted stock awards, and performance-based awards for the year ended December 31, 2024 (in millions, except fair value amounts): RSUs RSAs PRSUs Units Weighted- Units Weighted- Units Weighted- Unvested at January 1, 2024 1.4 $ 24.13 0.8 $ 19.83 2.3 $ 32.71 Granted 1.3 $ 13.25 — $ — 1.0 $ 19.01 Vested (1) (0.8) $ 23.36 — $ 29.52 (1.4) $ 29.80 Target Award Adjustment (2) — $ — — $ — 0.6 $ 29.40 Forfeited (0.2) $ 18.48 (0.8) $ 19.60 (0.2) $ 32.40 Unvested at December 31, 2024 1.7 $ 16.81 — $ — 2.3 $ 27.85 (1) A nominal number of RSAs vested during the year ended December 31, 2024. (2) Represents incremental shares earned by participants at a performance achievement in excess of 100% for awards previously granted. The following table summarizes fair value of awards vested and the weighted-average grant date fair value per share of awards granted during the periods presented below (in millions, except for per share amounts): Years Ended December 31, 2024 2023 2022 RSUs: Total fair value of RSUs vested $ 19.1 $ 17.3 $ 17.2 Per share weighted-average grant date fair value of RSU grants $ 13.25 $ 22.78 $ 22.81 RSAs: Total fair value of RSAs vested $ 0.5 $ 1.3 $ 2.1 Per share weighted-average grant date fair value of RSA grants (1) $ — $ 19.60 $ — PRSUs: Total fair value of PRSUs vested $ 40.8 $ 7.8 $ 6.9 Per share weighted-average grant date fair value of PRSU grants $ 19.01 $ 36.58 $ 34.68 (1) There were no RSAs granted during the years ended December 31, 2024 and December 31, 2022. The following table summarizes unamortized compensation expense, net of estimated forfeitures, and the weighted-average remaining recognition period of awards granted under our share-based compensation plans as of December 31, 2024 (in millions, except for periods): December 31, 2024 RSUs: Unamortized compensation expense for RSUs $ 14.7 Weighted-average remaining recognition period (in years) 1.7 PRSUs: Unamortized compensation expense for PRSUs $ 19.0 Weighted-average remaining recognition period (in years) 1.2 Share-Based Compensation Expense The table below summarizes amounts recognized for share-based compensation by award-type, net of estimated forfeitures, in our consolidated statement of operations for the periods presented (in millions): Years Ended December 31, 2024 2023 2022 Stock options $ — $ 0.4 $ 1.4 Restricted stock units 15.1 18.9 17.6 Restricted stock awards — 0.6 1.3 Performance based restricted share unit awards 21.9 26.8 26.7 Cash-settled restricted stock 1.1 — — Total share-based compensation expense, before tax 38.1 46.7 47.0 Income tax benefit (9.1) (11.2) (11.3) Total share-based compensation expense, after tax $ 29.0 $ 35.5 $ 35.7 The table below summarizes amounts recognized for share-based compensation, net of estimated forfeitures, in our consolidated statement of operations for the periods presented (in millions): Years Ended December 31, 2024 2023 2022 Cost of products $ 1.6 $ 1.9 $ 1.6 Selling, general and administrative expenses 33.7 39.8 44.0 Research and development expenses 0.7 1.6 1.1 Other venue expenses 2.1 3.4 0.3 Share-based compensation expense, before tax 38.1 46.7 47.0 Income tax benefit (9.1) (11.2) (11.3) Share-based compensation expense, after tax $ 29.0 $ 35.5 $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two voluntary deferred compensation plans under Section 401(k) of the Internal Revenue Code (the “Topgolf Callaway Brands Corp. 401(k) Plan” and the “Topgolf 401(k) Plan” for employees who satisfy the age and service requirements under each respective plan. Topgolf Callaway Brands Corp. 401(k) Plan Under the Topgolf Callaway Brands Corp. 401(k) Plan, each participant may elect to contribute up to 75% of annual compensation, up to the maximum allowable limit permitted by the IRS. Under the plan, the Company contributes an amount equal to 50% of the participant’s contributions, up to 6% of the participant’s eligible annual compensation, for a maximum annual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50% per year, and are fully vested after two years of service. During the years ended December 31, 2024, 2023 and 2022, our matching contributions under the plan were $5.4 million, $4.8 million and $4.1 million, respectively. Topgolf 401(k) Plan Under the Topgolf 401(k) Plan, employees of Topgolf may elect to contribute up to 80% of annual compensation, up to the maximum allowable limit permitted by the IRS. Under the plan, Topgolf contributes an amount equal to 50% of the participant’s contribution, up to 6% of the employee’s eligible compensation, for a maximum annual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25% per year, and are fully vested after four years of service. In January 2022, we amended the Topgolf 401(k) Plan (as amended, the “2022 Topgolf 401(k) Plan”). Under the 2022 Topgolf 401(k) Plan, we contribute annually an amount equal to 100% of the participant’s first 3% of contributions, and an amount equal to 50% of the participant’s contributions between 3% and 5% of eligible compensation, for a maximum contribution of 4%. The portion of the participant’s account attributable to elective deferral contributions and rollover contributions made by the participant are 100% vested and are not able to be forfeited. Employer contributions under the plan are immediately 100% vested upon contribution and are not able to be forfeited. During the years ended December 31, 2024, 2023 and 2022, our matching contributions under the plan were $9.6 million, $9.5 million, and $7.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money market funds, accounts receivables, accounts payable and accrued expenses, revolving credit facilities, and other current liabilities approximate fair value due to their short-term nature, and are therefore categorized within Level 1 of the fair value hierarchy. Our money market funds accrue dividends, which are reinvested in the funds, and are reflected in their carrying value of the funds. As of December 31, 2024 and December 31, 2023, the carrying value of our money market funds was $304.1 million and $196.5 million, respectively, which is included in cash and cash equivalents on our consolidated balance sheets. During years ended December 31, 2024, 2023 and 2022, we recognized $8.7 million, $3.5 million, and a nominal amount, respectively, of dividend income on our money market funds. Dividend income is included in other income, net in our consolidated statements of operations. Hedging instruments are re-measured on a recurring basis using broker quotes, daily market foreign currency rates, and interest rate curves as applicable (see Note 18) and are therefore categorized within Level 2 of the fair value hierarchy. The following table summarizes the valuation of our foreign currency forward contracts and interest rate hedge agreements (see Note 18) that are measured at fair value on a recurring basis, and are classified within Level 2 of the fair value hierarchy as of the periods presented below (in millions): Level 2 Fair Value December 31, 2024 Foreign currency forward contracts—asset position $ 5.7 Foreign currency forward contracts—liability position (1.0) Interest rate hedge agreements—asset position 7.8 Interest rate hedge agreements—liability position — Total $ 12.5 December 31, 2023 Foreign currency forward contracts—asset position $ 0.2 Foreign currency forward contracts—liability position (4.5) Interest rate hedge agreements—asset position 5.2 Interest rate hedge agreements—liability position (2.6) Total $ (1.7) There were no transfers of financial instruments between the levels of the fair value hierarchy during the years ended December 31, 2024 and 2023. Disclosures about the Fair Value of Financial Instruments The table below presents information about the fair value of our financial liabilities whose value were derived using Level 2 inputs of the fair value hierarchy, and is provided for comparative purposes only, relative to the carrying values of our financial instruments recognized in the consolidated balance sheets for the periods presented below (in millions): December 31, 2024 December 31, 2023 Carrying Fair Carrying Fair 2023 ABL Credit Facility $ — $ — $ 26.3 $ 26.3 2022 Japan ABL Credit Facility $ 25.4 $ 25.4 $ 28.4 $ 28.4 2023 Term Loan B $ 1,178.1 $ 1,175.2 $ 1,240.6 $ 1,242.2 Convertible Notes $ 258.3 $ 250.1 $ 258.3 $ 277.0 Equipment Notes $ 11.7 $ 10.7 $ 19.2 $ 17.0 Mortgage Loans $ 44.3 $ 53.0 $ 45.4 $ 54.8 Non-recurring Fair Value Measurements We measure certain assets at fair value on a non-recurring basis at least annually or more frequently if it is determined that impairment indicators are present. These assets include long-lived assets, goodwill, non-amortizing intangible assets and investments, which are written down to fair value when they are classified as held for sale or determined to be impaired. During the year ended December 31, 2024, we recognized $1,459.4 million of total impairment charges, of which $1,452.0 million was related to the impairment of Topgolf’s goodwill and trade name (see Note 9), $3.4 million was related to the abandonment of our Shankstars online digital game in our Topgolf segment, and $3.3 million was recognized as a result of an assessment of retail locations of our Jack Wolfskin business in connection with our restructuring and reorganization initiatives within our Active Lifestyle segment (see Note 21). In relation to our Jack Wolfskin business, we determined that certain operating ROU and fixed assets related to certain retail stores may not be fully recoverable based on the estimated cash flows for these stores over the remaining lease terms and asset lives, therefore we reduced the carrying values of these assets. The impairment losses related to Topgolf’s goodwill and trade name and the retail locations at Jack Wolfskin reduced the carrying values of these assets to their fair values which are categorized within Level 3 of the fair value hierarchy, and were recognized within selling, general and administrative expense During the year ended December 31, 2023 , we recognized $11.7 million of impairment losses related to t he abandonment of our Shankstars online digital game, which were included within research and development costs on our consolidated statements of operations. During the year ended December 31, 2022 , we recognized $5.5 million of total impairment losses, of which $4.8 million was related to the impairment of property, plant and equipment at an underperforming premerger Topgolf concept location, and was included in other venue expenses in our consolidated statements of operations. The fair value of the location was determined using the cost approach for similar assets, which considers the highest and best use of these assets, and was categorized within Level 3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ollowing table summarizes the fair value of our derivative instruments as well as the location of the asset and/or liability on the consolidated balance sheets as of the periods presented below (in millions): Fair Value of December 31, Balance Sheet Location 2024 2023 Derivatives designated as cash flow hedging instruments: Foreign currency forward contracts Other current assets $ 0.1 $ — Interest rate swap contracts Other current assets 3.0 5.2 Interest rate swap contracts Other assets, net 4.8 — Total $ 7.9 $ 5.2 Derivatives not designated as hedging instruments: Foreign currency forward contracts Other current assets 5.6 0.2 Total asset position $ 13.5 $ 5.4 Fair Value of December 31, Balance Sheet Location 2024 2023 Derivatives designated as cash flow hedging instruments: Foreign currency forward contracts Accounts payable and accrued expenses $ 0.8 $ — Interest rate swap contracts Other long-term liabilities — 2.6 0.8 2.6 Derivatives not designated as hedging instruments: Foreign currency forward contracts Accounts payable and accrued expenses 0.2 4.5 Total liability position $ 1.0 $ 7.1 Our derivative instruments are subject to a master netting agreement with each respective counterparty bank and are therefore net settled at their respective maturity date. Although we have the legal right of offset under the master netting agreements, we have elected to present these contracts on a gross basis on the accompanying consolidated balance sheets as of December 31, 2024 and 2023. Gains and losses related to our derivative instruments are presented as an adjustment to reconcile net income to net cash provided by or used in operating activities in the consolidated statements of cash flows. Cash Flow Hedging Instruments Foreign Currency Forward Contracts As of December 31, 2024, the notional amounts of our foreign currency forward contracts designated as cash flow hedging instruments was a short position of approximately $9.4 million. As of December 31, 2023, there were no notional amounts on our foreign currency contracts designated as cash flow hedging instruments. During the year ended December 31, 2024, we recorded net gains of $4.9 million in accumulated other comprehensive loss related to foreign currency forward contracts, and released net gains of $5.9 million in cost of products for the underlying sales that were recognized. Additionally, for the year ended December 31, 2024, $2.8 million of net gains related to the amortization of forward points were released from other comprehensive income and recognized in cost of products. Based on the current valuation, we expect to reclassify net losses of $0.7 million related to foreign currency forward contracts from accumulated other comprehensive income into earnings during the next 12 months. For the years ended December 31, 2023 and 2022, we recognized net gains of $8.6 million and $2.0 million in accumulated other comprehensive loss related to forward currency forward contracts. For the years ended December 31, 2023 and 2022, we released net gains of $5.9 million and $4.8 million, respectively, into cost of products related to foreign currency forward contracts. Interest Rate Swap Contracts We used interest rate swaps in order to mitigate the risk of changes in interest rates associated with our variable-rate long term debt. As a part of our debt modification in March 2023 (see Note 7), we entered into a termination agreement to unwind an existing interest rate swap, and as a result, we received proceeds of $5.6 million. As of December 31, 2024 and 2023, $0.2 million and $3.2 million were included in accumulated other comprehensive loss related to these proceeds, respectively, and will be amortized into interest expense over the remaining term of the contract. In April 2023, we entered into interest rate swaps designated as cash flow hedges in order to mitigate the risk of interest rate fluctuations associated with our 2023 Term Loan B as well as any of our other variable rate debt. Over the life of the 2023 Term Loan B, we will receive variable interest payments from the counterparty lenders in exchange for fixed interest rate payments, which are made at a weighted-average rate of 3.36% across our interest rate swap contracts without exchange of the underlying notional amount, which was $400.0 million as of December 31, 2024 and 2023, respectively. The following tables summarize the net effect of all cash flow hedges on the consolidated financial statements for the periods presented (in millions): Gain Recognized in Other Comprehensive Income Year Ended December 31, Derivatives designated as cash flow hedging instruments 2024 2023 2022 Foreign currency forward contracts $ 4.9 $ 8.6 $ 2.0 Interest rate swap contracts 12.6 6.9 14.2 Total $ 17.5 $ 15.5 $ 16.2 Gain (Loss) Reclassified from Other Comprehensive Income into Earnings Year Ended December 31, Derivatives designated as cash flow hedging instruments 2024 2023 2022 Foreign currency forward contracts $ 5.9 $ 5.9 $ 4.8 Interest rate swap contracts 10.3 8.2 (1.6) Total $ 16.2 $ 14.1 $ 3.2 Based on the current valuation as of December 31, 2024, we expect to reclassify a net gain of $7.8 million related to the interest rate swap contracts from accumulated other comprehensive loss into earnings during the next 12 months. Foreign Currency Forward Contracts Not Designated as Hedging Instruments We use foreign currency forward contracts that are not designated as qualifying cash flow hedging instruments to mitigate our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December 31, 2024, 2023 and 2022, the notional amounts of our foreign currency forward contracts used to mitigate the exposures discussed above were approximately $203.0 million, $209.4 million, and $162.9 million, respectively. We estimate the fair values of foreign currency forward contracts based on pricing models using current market rates, and record all derivatives on our consolidated balance sheet at fair value, with changes in fair value recorded in our consolidated statements of operations. Foreign currency forward contracts are classified under Level 2 of the fair value hierarchy (see Note 17). The following table summarizes the location of net gains and losses for each type of our derivative contracts recognized in the consolidated statements of operations for the periods presented (in millions): Amount of Net Gain Recognized in Income on Derivative Instruments Derivatives not designated as hedging instruments Location of Net Gain Recognized in Income on Derivative Instruments Years Ended December 31, 2024 2023 2022 Foreign currency forward contracts Other income, net $ 31.9 $ 19.6 $ 44.5 During the years ended December 31, 2024, 2023 and 2022, we recognized net foreign currency transactional losses of $22.3 million, $6.4 million and $18.3 million, respectively, i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details the amounts reclassified from accumulated other comprehensive loss and foreign currency translation adjustments for the periods presented below (in millions): Derivative Instruments Foreign Currency Translation Total Accumulated other comprehensive loss, January 1, 2022, after tax $ (5.6) $ (21.7) $ (27.3) Change in derivative instruments 16.2 — 16.2 Net gains reclassified to cost products (4.8) — (4.8) Net losses reclassified to interest expense 1.6 — 1.6 Income tax impact on derivative instruments (2.5) — (2.5) Foreign currency translation adjustments — (44.7) (44.7) Accumulated other comprehensive loss, December 31, 2022, after tax 4.9 (66.4) (61.5) Change in derivative instruments 15.5 — 15.5 Net gains reclassified to cost products (5.9) — (5.9) Net gains reclassified to interest expense (8.2) — (8.2) Income tax impact on derivative instruments (0.2) — (0.2) Foreign currency translation adjustments — 12.8 12.8 Accumulated other comprehensive loss, December 31, 2023, after tax 6.1 (53.6) (47.5) Change in derivative instruments 17.5 — 17.5 Net gains reclassified to cost products (5.9) — (5.9) Net gains reclassified to interest expense (10.3) — (10.3) Income tax impact on derivative instruments (0.4) — (0.4) Cumulative foreign currency translation adjustments reclassified into other income upon dissolution of foreign subsidiary — 3.4 3.4 Foreign currency translation adjustments — (32.8) (32.8) Accumulated other comprehensive loss, December 31, 2024, after tax $ 7.0 $ (83.0) $ (7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operating segments are based on how the Chief Executive Officer as the designated Chief Operating Decision Maker (“CODM”) makes decisions about assessing performance and allocating resources. The CODM primarily evaluates segment performance using segment operating income (loss), which is calculated by taking total segment revenues less segment operating expenses. Segment operating expenses include operating expenses directly attributable to the segment as well as certain shared corporate administration services and other costs which are allocated to the reportable segments. Segment operating expenses exclude certain non-recurring items and other costs, such as interest expense, interest income and taxes. Our CODM evaluates the profitability of each reportable segment based on segment operating income (loss) because it provides insight to operational leverage and other key operational metrics for each segment. Segment operating income (loss) is also used in the annual budget and forecasting process, and budget-to-actual and forecast-to-actual variances are considered when determining the appropriate allocation of company resources to each of our segments. The CODM does not evaluate a measure of assets when assessing segment performance. We have three operating and reportable segments: • Topgolf, which is primarily comprised of service revenues and expenses from our Company-owned and operated Topgolf venues, Toptracer ball-flight tracking technology, and WGT digital golf game, which was sold in December 2024;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storage gear for sport and personal use. This segment also includes royalties from licensing of our trademarks and service marks for various soft goods products. During the second quarter of 2022, we changed the name of our Apparel, Gear, and Other operating segment to Active Lifestyle. The segment name change had no impact on the composition of our segments or on previously reported financial position, results of operations, cash flow or segment operating results. There were no sign ificant intersegment transactions during the years ended December 31, 2024 , 2023, or 2022. In December 2024, we completed the sale of Topgolf’s mobile golf game, WGT, for a sale price of $27.3 million. After transaction and closing costs, we recorded a loss on disposal of the related assets of $9.6 million, which is included within selling, general and administrative expenses on our consolidated statement of operations. The following table contains information utilized by the CODM to evaluate our operating segments for the periods presented below (in millions): Years Ended December 31, 2024 2023 2022 Topgolf: Service and product revenue $ 1,809.4 $ 1,761.0 $ 1,549.0 Less: Cost of products and services, excluding depreciation and amortization 196.4 196.1 194.7 Other venue expense 1,297.6 1,241.7 1,062.2 Selling, general and administrative expense 170.1 170.3 170.6 Research and development expense 16.3 18.2 14.3 Venue pre-opening costs 14.8 25.9 30.4 Segment operating income $ 114.2 $ 108.8 $ 76.8 Golf Equipment: Product revenue $ 1,382.0 $ 1,387.5 $ 1,406.6 Less: Cost of products 833.3 828.3 805.7 Selling, general and administrative expense 313.9 316.5 304.9 Research and development expense 51.2 49.4 44.6 Segment operating income $ 183.6 $ 193.3 $ 251.4 Active Lifestyle: Product revenue $ 1,047.9 $ 1,136.3 $ 1,040.1 Less: Cost of products 554.0 605.5 584.6 Selling, general and administrative expense 392.4 393.6 360.6 Research and development expense 19.1 20.2 17.5 Segment operating income $ 82.4 $ 117.0 $ 77.4 Total segment operating income 380.2 419.1 405.6 Reconciling items (1) : Topgolf Goodwill and intangible assets impairment (1,452.0) — — Unallocated other corporate expenses (185.4) (181.4) (148.8) Total Reconciling items: (1,637.4) (181.4) (148.8) Total operating (loss) income (1,257.2) 237.7 256.8 Interest expense, net (231.2) (210.2) (142.8) Other income, net 15.2 7.3 27.9 Total (loss) income before income taxes $ (1,473.2) $ 34.8 $ 141.9 (1) Reconciling items include corporate general and administrative expenses not utilized by management in determining segment profitability, including the amortization of acquired intangible assets, goodwill and intangible assets impairment, restructuring and reorganization charges, and other non-recurring costs associated with our planned separation of Topgolf, debt modifications, integration of new IT systems stemming from acquisitions, and cybersecurity costs. December 31, 2024 2023 Depreciation and amortization: Topgolf $ 214.0 $ 183.9 Golf Equipment 18.7 19.7 Active Lifestyle 35.7 36.1 Total depreciation and amortization $ 268.4 $ 239.7 We market our products in the United States and internationally, with our principal international markets being Asia and Europe. The tables below contain information about the geographical areas in which we operate. Net revenues are attributed to the location to which the product was shipped. Long-lived assets are based on location of domicile. 2024 2023 2022 (in millions) Net Revenues: United States $ 3,102.5 $ 3,081.4 $ 2,798.0 Europe 511.1 540.6 537.4 Asia 487.6 531.9 545.4 Rest of World 138.1 130.9 114.9 Total Net Revenues $ 4,239.3 $ 4,284.8 $ 3,995.7 Long-Lived Assets United States $ 2,112.5 $ 2,041.4 $ 1,729.0 Europe 84.9 92.9 58.8 Asia 16.4 19.2 18.8 Rest of World 5.2 3.0 3.0 Total Long-Lived Assets $ 2,219.0 $ 2,156.5 $ 1,8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5</v>
      </c>
      <c r="C3" s="5" t="n">
        <v>393.5</v>
      </c>
    </row>
    <row r="4">
      <c r="A4" s="4" t="inlineStr">
        <is>
          <t>Restricted cash</t>
        </is>
      </c>
      <c r="B4" s="8" t="n">
        <v>0.7</v>
      </c>
      <c r="C4" s="8" t="n">
        <v>0.8</v>
      </c>
    </row>
    <row r="5">
      <c r="A5" s="4" t="inlineStr">
        <is>
          <t>Accounts receivable, less allowances of $8.9 million and $11.6 million, respectively</t>
        </is>
      </c>
      <c r="B5" s="8" t="n">
        <v>175.7</v>
      </c>
      <c r="C5" s="8" t="n">
        <v>200.5</v>
      </c>
    </row>
    <row r="6">
      <c r="A6" s="4" t="inlineStr">
        <is>
          <t>Inventories</t>
        </is>
      </c>
      <c r="B6" s="8" t="n">
        <v>757.3</v>
      </c>
      <c r="C6" s="8" t="n">
        <v>794.4</v>
      </c>
    </row>
    <row r="7">
      <c r="A7" s="4" t="inlineStr">
        <is>
          <t>Prepaid expenses</t>
        </is>
      </c>
      <c r="B7" s="8" t="n">
        <v>61.7</v>
      </c>
      <c r="C7" s="8" t="n">
        <v>55.8</v>
      </c>
    </row>
    <row r="8">
      <c r="A8" s="4" t="inlineStr">
        <is>
          <t>Other current assets</t>
        </is>
      </c>
      <c r="B8" s="8" t="n">
        <v>160.3</v>
      </c>
      <c r="C8" s="8" t="n">
        <v>183.1</v>
      </c>
    </row>
    <row r="9">
      <c r="A9" s="4" t="inlineStr">
        <is>
          <t>Total current assets</t>
        </is>
      </c>
      <c r="B9" s="8" t="n">
        <v>1600.7</v>
      </c>
      <c r="C9" s="8" t="n">
        <v>1628.1</v>
      </c>
    </row>
    <row r="10">
      <c r="A10" s="4" t="inlineStr">
        <is>
          <t>Property, plant and equipment, net</t>
        </is>
      </c>
      <c r="B10" s="6" t="n">
        <v>2219</v>
      </c>
      <c r="C10" s="8" t="n">
        <v>2156.5</v>
      </c>
    </row>
    <row r="11">
      <c r="A11" s="4" t="inlineStr">
        <is>
          <t>Operating lease right-of-use assets, net</t>
        </is>
      </c>
      <c r="B11" s="8" t="n">
        <v>1339.2</v>
      </c>
      <c r="C11" s="8" t="n">
        <v>1410.1</v>
      </c>
    </row>
    <row r="12">
      <c r="A12" s="4" t="inlineStr">
        <is>
          <t>Trade names and trademarks</t>
        </is>
      </c>
      <c r="B12" s="8" t="n">
        <v>1303.9</v>
      </c>
      <c r="C12" s="8" t="n">
        <v>1421.8</v>
      </c>
    </row>
    <row r="13">
      <c r="A13" s="4" t="inlineStr">
        <is>
          <t>Other intangible assets, net</t>
        </is>
      </c>
      <c r="B13" s="8" t="n">
        <v>68.7</v>
      </c>
      <c r="C13" s="8" t="n">
        <v>83.7</v>
      </c>
    </row>
    <row r="14">
      <c r="A14" s="4" t="inlineStr">
        <is>
          <t>Goodwill</t>
        </is>
      </c>
      <c r="B14" s="8" t="n">
        <v>620.2</v>
      </c>
      <c r="C14" s="8" t="n">
        <v>1988.7</v>
      </c>
    </row>
    <row r="15">
      <c r="A15" s="4" t="inlineStr">
        <is>
          <t>Other assets, net</t>
        </is>
      </c>
      <c r="B15" s="8" t="n">
        <v>484.4</v>
      </c>
      <c r="C15" s="8" t="n">
        <v>431.7</v>
      </c>
    </row>
    <row r="16">
      <c r="A16" s="4" t="inlineStr">
        <is>
          <t>Total assets</t>
        </is>
      </c>
      <c r="B16" s="8" t="n">
        <v>7636.1</v>
      </c>
      <c r="C16" s="8" t="n">
        <v>9120.6</v>
      </c>
    </row>
    <row r="17">
      <c r="A17" s="3" t="inlineStr">
        <is>
          <t>Current liabilities:</t>
        </is>
      </c>
      <c r="B17" s="4" t="inlineStr">
        <is>
          <t xml:space="preserve"> </t>
        </is>
      </c>
      <c r="C17" s="4" t="inlineStr">
        <is>
          <t xml:space="preserve"> </t>
        </is>
      </c>
    </row>
    <row r="18">
      <c r="A18" s="4" t="inlineStr">
        <is>
          <t>Accounts payable and accrued expenses</t>
        </is>
      </c>
      <c r="B18" s="8" t="n">
        <v>451.3</v>
      </c>
      <c r="C18" s="8" t="n">
        <v>480.5</v>
      </c>
    </row>
    <row r="19">
      <c r="A19" s="4" t="inlineStr">
        <is>
          <t>Accrued employee compensation and benefits</t>
        </is>
      </c>
      <c r="B19" s="8" t="n">
        <v>113.4</v>
      </c>
      <c r="C19" s="8" t="n">
        <v>113.1</v>
      </c>
    </row>
    <row r="20">
      <c r="A20" s="4" t="inlineStr">
        <is>
          <t>Asset-based credit facilities</t>
        </is>
      </c>
      <c r="B20" s="8" t="n">
        <v>25.4</v>
      </c>
      <c r="C20" s="8" t="n">
        <v>54.7</v>
      </c>
    </row>
    <row r="21">
      <c r="A21" s="4" t="inlineStr">
        <is>
          <t>Operating lease liabilities, short-term</t>
        </is>
      </c>
      <c r="B21" s="8" t="n">
        <v>89.3</v>
      </c>
      <c r="C21" s="8" t="n">
        <v>86.40000000000001</v>
      </c>
    </row>
    <row r="22">
      <c r="A22" s="4" t="inlineStr">
        <is>
          <t>Construction advances</t>
        </is>
      </c>
      <c r="B22" s="6" t="n">
        <v>6</v>
      </c>
      <c r="C22" s="8" t="n">
        <v>59.3</v>
      </c>
    </row>
    <row r="23">
      <c r="A23" s="4" t="inlineStr">
        <is>
          <t>Deferred revenue</t>
        </is>
      </c>
      <c r="B23" s="6" t="n">
        <v>96</v>
      </c>
      <c r="C23" s="8" t="n">
        <v>110.9</v>
      </c>
    </row>
    <row r="24">
      <c r="A24" s="4" t="inlineStr">
        <is>
          <t>Other current liabilities</t>
        </is>
      </c>
      <c r="B24" s="8" t="n">
        <v>44.5</v>
      </c>
      <c r="C24" s="8" t="n">
        <v>42.7</v>
      </c>
    </row>
    <row r="25">
      <c r="A25" s="4" t="inlineStr">
        <is>
          <t>Total current liabilities</t>
        </is>
      </c>
      <c r="B25" s="8" t="n">
        <v>825.9</v>
      </c>
      <c r="C25" s="8" t="n">
        <v>947.6</v>
      </c>
    </row>
    <row r="26">
      <c r="A26" s="4" t="inlineStr">
        <is>
          <t>Long-term debt, net</t>
        </is>
      </c>
      <c r="B26" s="8" t="n">
        <v>1457.9</v>
      </c>
      <c r="C26" s="8" t="n">
        <v>1518.2</v>
      </c>
    </row>
    <row r="27">
      <c r="A27" s="4" t="inlineStr">
        <is>
          <t>Operating lease liabilities, long-term</t>
        </is>
      </c>
      <c r="B27" s="8" t="n">
        <v>1377.1</v>
      </c>
      <c r="C27" s="8" t="n">
        <v>1433.4</v>
      </c>
    </row>
    <row r="28">
      <c r="A28" s="4" t="inlineStr">
        <is>
          <t>Deemed landlord financing obligations</t>
        </is>
      </c>
      <c r="B28" s="8" t="n">
        <v>1194.8</v>
      </c>
      <c r="C28" s="6" t="n">
        <v>980</v>
      </c>
    </row>
    <row r="29">
      <c r="A29" s="4" t="inlineStr">
        <is>
          <t>Deferred taxes, net</t>
        </is>
      </c>
      <c r="B29" s="8" t="n">
        <v>24.9</v>
      </c>
      <c r="C29" s="8" t="n">
        <v>36.7</v>
      </c>
    </row>
    <row r="30">
      <c r="A30" s="4" t="inlineStr">
        <is>
          <t>Other long-term liabilities</t>
        </is>
      </c>
      <c r="B30" s="8" t="n">
        <v>347.8</v>
      </c>
      <c r="C30" s="8" t="n">
        <v>326.5</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 million shares authorized, none issued and outstanding at December 31, 2024 and December 31, 2023</t>
        </is>
      </c>
      <c r="B33" s="6" t="n">
        <v>0</v>
      </c>
      <c r="C33" s="6" t="n">
        <v>0</v>
      </c>
    </row>
    <row r="34">
      <c r="A34" s="4" t="inlineStr">
        <is>
          <t>Common stock, $0.01 par value, 360.0 million shares authorized, 186.2 million and 187.0 million shares issued at December 31, 2024 and December 31, 2023, respectively</t>
        </is>
      </c>
      <c r="B34" s="8" t="n">
        <v>1.9</v>
      </c>
      <c r="C34" s="8" t="n">
        <v>1.9</v>
      </c>
    </row>
    <row r="35">
      <c r="A35" s="4" t="inlineStr">
        <is>
          <t>Additional paid-in capital</t>
        </is>
      </c>
      <c r="B35" s="8" t="n">
        <v>3032.8</v>
      </c>
      <c r="C35" s="8" t="n">
        <v>3032.7</v>
      </c>
    </row>
    <row r="36">
      <c r="A36" s="4" t="inlineStr">
        <is>
          <t>(Accumulated Deficit) Retained Earnings</t>
        </is>
      </c>
      <c r="B36" s="8" t="n">
        <v>-500.2</v>
      </c>
      <c r="C36" s="8" t="n">
        <v>947.5</v>
      </c>
    </row>
    <row r="37">
      <c r="A37" s="4" t="inlineStr">
        <is>
          <t>Accumulated other comprehensive loss</t>
        </is>
      </c>
      <c r="B37" s="6" t="n">
        <v>-76</v>
      </c>
      <c r="C37" s="8" t="n">
        <v>-47.5</v>
      </c>
    </row>
    <row r="38">
      <c r="A38" s="4" t="inlineStr">
        <is>
          <t>Less: Common stock held in treasury, at cost, 3.1 million shares and 3.3 million shares at December 31, 2024 and December 31, 2023, respectively</t>
        </is>
      </c>
      <c r="B38" s="8" t="n">
        <v>-50.8</v>
      </c>
      <c r="C38" s="8" t="n">
        <v>-56.4</v>
      </c>
    </row>
    <row r="39">
      <c r="A39" s="4" t="inlineStr">
        <is>
          <t>Total shareholders’ equity</t>
        </is>
      </c>
      <c r="B39" s="8" t="n">
        <v>2407.7</v>
      </c>
      <c r="C39" s="8" t="n">
        <v>3878.2</v>
      </c>
    </row>
    <row r="40">
      <c r="A40" s="4" t="inlineStr">
        <is>
          <t>Total liabilities and shareholders’ equity</t>
        </is>
      </c>
      <c r="B40" s="5" t="n">
        <v>7636.1</v>
      </c>
      <c r="C40" s="5" t="n">
        <v>9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2023 Restructuring Plan During 2023, we initiated a reorganization and restructuring plan in order to improve the organizational structure and increase operational efficiencies for certain businesses and functions within our Active Lifestyle and Topgolf operating segments (the “2023 Restructuring Plan”). The 2023 Restructuring Pla n was completed in December 2024, a nd we incurred $33.6 million in total costs under the 2023 Restructuring Plan, of which $28.2 million and $5.4 million were incurred in our Active Lifestyle and Topgolf segments, respectively. The table below summarizes the costs incurred under the 2023 Restructuring Plan which were recognized within cost of products, selling, general and administrative expenses, and research and development expenses Years Ended December 31, 2024 2023 Employee termination &amp; severance $ 13.1 $ 11.8 PP&amp;E and lease disposal costs 4.0 0.4 Legal &amp; other 4.2 0.1 Total Restructuring $ 21.3 $ 12.3 The following table summarizes the remaining restructuring liability related to the 2023 Restructuring Plan that is included in accounts payable and accrued expenses, accrued employee compensation and benefits, and other current liabilities on the consolidated balance sheet as of the periods presented below (in millions): Employee Termination costs PP&amp;E disposals and lease termination costs Legal &amp; Other costs Total Balance at December 31, 2023 $ 3.2 $ — $ 0.8 $ 4.0 Additions 13.6 3.9 4.2 21.7 Payments (6.0) (0.7) (1.4) (8.1) Non-Cash Adjustments (0.6) (2.8) (0.4) (3.8) Balance at December 31, 2024 $ 10.2 $ 0.4 $ 3.2 $ 13.8 Additions to the restructuring liability during the period represent additional identified costs and obligations as part of the ongoing restructuring plan associated with our Jack Wolfskin business in our Active Lifestyle segment. Separation Transformation Plan During 2024, and in connection with the September 2024 announcement of our intended separation of the Topgolf business, we initiated a separation transformation plan which is intended to optimize organizational efficiencies and decrease operating costs under the business structure that is anticipated after the separation from Topgolf. In connection with this plan, we have incurred costs of $1.4 million for the year ended December 31, 2024, which were primarily related to employee termination and severance costs in ou r Golf Equipment segment. We expect to incur a total of approximately $10.0 million to $20.0 million in costs related to this transformation plan, which we expect to be complete by the end of 2025 . As of December 31, 2024, $0.6 million in employee termination &amp; severance benefits costs related to this transformation plan were included in accounts payable and accrued expenses, accrued employee compensation and benefits, and other current liabilities o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447.7</v>
      </c>
      <c r="C4" s="7" t="n">
        <v>95</v>
      </c>
      <c r="D4" s="5" t="n">
        <v>157.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global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cybersecurity team principally responsible for managing our (1) cybersecurity risk assessment processes, (2) security controls, and (3) response to cybersecurity incidents; • the use of external service providers and software, where appropriate, to monitor, assess, test or otherwise assist with aspects of our security controls; • cybersecurity awareness training of our employees; • a global incident response plan that includes procedures for responding to cybersecurity incidents; and • a third-party risk management process for service providers and suppli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ports from management on our cybersecurity risks, typically at least twice per year.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Our management team, led by the newly appointed Chief Information Security Officer (CISO) and supported by leaders from our Global Information Technology, Information Security, and Information Technology Compliance organizations, oversees the assessment and management of material risks associated with cybersecurity threats. This includes directing our comprehensive cybersecurity risk management program, supervising internal cybersecurity personnel, and collaborating with external cybersecurity consultants to maintain a robust and adaptive security posture, as well as strengthening our cybersecurity framework and ensuring alignment with evolving regulatory requirements and industry best practices. These efforts underscore our commitment to proactively managing risks and safeguarding critical assets in an increasingly complex threat landscape. Our CISO has over 13 years of experience overseeing cybersecurity strategy, risk management, cyber defense and regulatory compliance, including for a large casino and hospitality company and a large, nationwide health system. Additionally, our CISO holds the Certified Information Security Manager (CISM) credential. Our CISO is supported by a leadership team with over 75 years of combined experience and extensive expertise in cybersecurity, risk management, and compliance. Team members hold numerous globally recognized certifications, including Certified Information Systems Security Professional (CISSP) from ISC2 and Certified Information Systems Auditor (CISA) from ISACA, Security+ and Network+ from CompTIA, and Certified Ethical Hacker (C|EH) from EC-Council, among others.</t>
        </is>
      </c>
    </row>
    <row r="11">
      <c r="A11" s="4" t="inlineStr">
        <is>
          <t>Cybersecurity Risk Board Committee or Subcommittee Responsible for Oversight [Text Block]</t>
        </is>
      </c>
      <c r="B11" s="4" t="inlineStr">
        <is>
          <t>Our management team, led by the newly appointed Chief Information Security Officer (CISO) and supported by leaders from our Global Information Technology, Information Security, and Information Technology Compliance organizations, oversees the assessment and management of material risks associated with cybersecurity threats.</t>
        </is>
      </c>
    </row>
    <row r="12">
      <c r="A12" s="4" t="inlineStr">
        <is>
          <t>Cybersecurity Risk Process for Informing Board Committee or Subcommittee Responsible for Oversight [Text Block]</t>
        </is>
      </c>
      <c r="B12" s="4" t="inlineStr">
        <is>
          <t>Our management team, led by the newly appointed Chief Information Security Officer (CISO) and supported by leaders from our Global Information Technology, Information Security, and Information Technology Compliance organizations, oversees the assessment and management of material risks associated with cybersecurity threats. This includes directing our comprehensive cybersecurity risk management program, supervising internal cybersecurity personnel, and collaborating with external cybersecurity consultants to maintain a robust and adaptive security posture, as well as strengthening our cybersecurity framework and ensuring alignment with evolving regulatory requirements and industry best practices. These efforts underscore our commitment to proactively managing risks and safeguarding critical assets in an increasingly complex threat landscape.</t>
        </is>
      </c>
    </row>
    <row r="13">
      <c r="A13" s="4" t="inlineStr">
        <is>
          <t>Cybersecurity Risk Role of Management [Text Block]</t>
        </is>
      </c>
      <c r="B13" s="4" t="inlineStr">
        <is>
          <t>Our management team, led by the newly appointed Chief Information Security Officer (CISO) and supported by leaders from our Global Information Technology, Information Security, and Information Technology Compliance organizations, oversees the assessment and management of material risks associated with cybersecurity threats. This includes directing our comprehensive cybersecurity risk management program, supervising internal cybersecurity personnel, and collaborating with external cybersecurity consultants to maintain a robust and adaptive security posture, as well as strengthening our cybersecurity framework and ensuring alignment with evolving regulatory requirements and industry best practices. These efforts underscore our commitment to proactively managing risks and safeguarding critical assets in an increasingly complex threat landscape. Our CISO has over 13 years of experience overseeing cybersecurity strategy, risk management, cyber defense and regulatory compliance, including for a large casino and hospitality company and a large, nationwide health system. Additionally, our CISO holds the Certified Information Security Manager (CISM) credential. Our CISO is supported by a leadership team with over 75 years of combined experience and extensive expertise in cybersecurity, risk management, and compliance. Team members hold numerous globally recognized certifications, including Certified Information Systems Security Professional (CISSP) from ISC2 and Certified Information Systems Auditor (CISA) from ISACA, Security+ and Network+ from CompTIA, and Certified Ethical Hacker (C|EH) from EC-Council, among oth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led by the newly appointed Chief Information Security Officer (CISO) and supported by leaders from our Global Information Technology, Information Security, and Information Technology Compliance organizations, oversees the assessment and management of material risks associated with cybersecurity threats. This includes directing our comprehensive cybersecurity risk management program, supervising internal cybersecurity personnel, and collaborating with external cybersecurity consultants to maintain a robust and adaptive security posture, as well as strengthening our cybersecurity framework and ensuring alignment with evolving regulatory requirements and industry best practices.</t>
        </is>
      </c>
    </row>
    <row r="16">
      <c r="A16" s="4" t="inlineStr">
        <is>
          <t>Cybersecurity Risk Management Expertise of Management Responsible [Text Block]</t>
        </is>
      </c>
      <c r="B16" s="4" t="inlineStr">
        <is>
          <t>Our CISO has over 13 years of experience overseeing cybersecurity strategy, risk management, cyber defense and regulatory compliance, including for a large casino and hospitality company and a large, nationwide health system. Additionally, our CISO holds the Certified Information Security Manager (CISM) credential. Our CISO is supported by a leadership team with over 75 years of combined experience and extensive expertise in cybersecurity, risk management, and compliance. Team members hold numerous globally recognized certifications, including Certified Information Systems Security Professional (CISSP) from ISC2 and Certified Information Systems Auditor (CISA) from ISACA, Security+ and Network+ from CompTIA, and Certified Ethical Hacker (C|EH) from EC-Council, among others.</t>
        </is>
      </c>
    </row>
    <row r="17">
      <c r="A17" s="4" t="inlineStr">
        <is>
          <t>Cybersecurity Risk Process for Informing Management or Committees Responsible [Text Block]</t>
        </is>
      </c>
      <c r="B17" s="4" t="inlineStr">
        <is>
          <t>The Audit Committee receives reports from management on our cybersecurity risks, typically at least twice per year.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We have prepared the accompanying consolidated financial statements pursuant to the rules and regulations of the Securities and Exchange Commission (the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row r="5">
      <c r="A5" s="4" t="inlineStr">
        <is>
          <t>Fiscal Year End</t>
        </is>
      </c>
      <c r="B5" s="4" t="inlineStr">
        <is>
          <t>Our annual financial results are reported on a calendar year basis. Our Topgolf operating segment previously operated on a 52- or 53-week retail calendar year, which ended on the Sunday closest to December 31. As of April 4, 2022, Topgolf began operating on a calendar year ending on December 31. Therefore, Topgolf financial information included in our consolidated financial statements for the year ended December 31, 2022 are for the period beginning January 3, 2022 and ending December 31, 2022.</t>
        </is>
      </c>
    </row>
    <row r="6">
      <c r="A6" s="4" t="inlineStr">
        <is>
          <t>Principles of Consolidation</t>
        </is>
      </c>
      <c r="B6" s="4" t="inlineStr">
        <is>
          <t>The accompanying consolidated financial statements include the accounts of Topgolf Callaway Brands. All intercompany transactions and balances have been eliminated in consolidation.</t>
        </is>
      </c>
    </row>
    <row r="7">
      <c r="A7" s="4" t="inlineStr">
        <is>
          <t>Use of Estimates</t>
        </is>
      </c>
      <c r="B7" s="4" t="inlineStr">
        <is>
          <t>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t>
        </is>
      </c>
    </row>
    <row r="8">
      <c r="A8" s="4" t="inlineStr">
        <is>
          <t>Revenue Recognition</t>
        </is>
      </c>
      <c r="B8" s="4" t="inlineStr">
        <is>
          <t>Product Revenue Product revenue is comprised of golf clubs, golf balls, golf apparel, lifestyle and outdoor apparel, and gear and accessories which are sold to on- and off-course golf shops and national retail stores, and directly to consumers through our e-commerce business and at our apparel retail and venue locations. Contracts with customers for the purchase of our products are generally in the form of a purchase order. In certain cases, we enter into sales agreements which may contain specific terms, discounts and allowances. We recognize revenue from the sale of products when we satisfy a performance obligation to a customer and transfer control of the products ordered to the customer. Control transfers when products are shipped, and in certain cases, when products are received by customers. In addition, we recognize revenue at the point of sale on transactions with consumers through our e-commerce business and at our retail locations and retail shops within Topgolf venues. Sales taxes, value added taxes and other taxes that are collected in connection with revenue transactions are withheld and remitted to the respective taxing authorities. As such, these taxes are excluded from revenue. We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We license our trademarks and service marks to third parties in exchange for a royalty fee for use on products such as golf apparel and footwear, practice aids and other golf accessories. Royalty income is recognized as the underlying product sales occur, subject to certain minimum royalties, and in accordance with the related licensing arrangements. We sell gift cards for our products which do not have an expiration date. Revenues from gift cards are deferred and recognized when redeemed, which generally occurs within a 12-month period from the date of purchase. We recognize revenue from unredeemed gift cards when the likelihood of redemption becomes remote (“breakage”) and under circumstances that comply with any applicable state escheatment laws. To determine when redemption is remote, we perform an aging analysis of unredeemed cards and compare that information with historical redemption trends. We use this historical redemption rate to recognize breakage over the redemption period. We do not believe there is a reasonable likelihood that there will be a material change in future estimates or assumptions used to determine the timing of recognition of revenue from gift cards. Service Revenue Service revenue is primarily comprised of revenue from the operation of our Topgolf venues which consists of revenues from food and beverage sales, event deposits, gameplay and membership fees, game credit purchases, and gift card sales. In addition, we also recognize services revenues related to gift card redemptions, sponsorship contracts, franchise fees with international development partners, leasing revenue, and non-refundable deposits for venue reservations. Food and beverage revenue and fees charged for gameplay is recognized at the time of sale. Event deposits received from guests attributable to food and beverage purchases as well as gameplay are deferred and recognized as revenue when the event is held. All sales taxes collected from guests are excluded from revenue and are remitted to the appropriate taxing authorities. Premium membership fees received from guests are deferred and recognized as revenue over the life of the associated membership, which is one year or less. We enter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We enter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We also enter into licensing agreements with driving ranges and hospitality and entertainment venues with respect to our Toptracer and Swing Suite operations. We recognize licensing and royalty income on non-cancelable sales-type leases and operating lease agreements for Toptracer installations and Swing Suite licensing agreements in our Topgolf operating segment. See Note 6 for further discussion of leasing revenue. In December 2024, we completed the sale of our World Golf Tour (“WGT”) digital golf game (see Note 20), a service that allows players free gameplay via web and/or mobile gaming platforms which also provides players the opportunity to purchase virtual currency within the game to use towards virtual goods. Revenues from purchases of virtual currency for WGT, which were included in our consolidated financial statements up to the date of its sale, were deferred and recognized as revenue over the average life of a player, which was determined using historical trends and gameplay activity patterns. Prior to its sale, WGT contributed an immaterial amount to our total consolidated net revenues. We sell gift cards for our services which may be utilized for gameplay and other services at our venues which do not have an expiration date. We recognize service revenue for these gift cards in a manner consistent with the recognition of gift card revenue for products. Variable Consideration We offer certain discounts and promotions on our products and services. The amount of revenue we recognize is based on the amount of consideration we expect to receive from customers which is the sales price of the product or service adjusted for estimates of variable consideration. Variable consideration may include sales returns, discounts and allowances, sales programs, and sales promotions and price concessions that we offer, as further described below. Estimates of variable consideration are based on the amounts earned or expected to be claimed by customers on the related sales and are therefore recorded to the respective net revenue, trade accounts receivable, and/or sales program liability. We record a sales return liability as a reduction of sales and cost of products and accounts receivable in the period in which the related sales are recorded. Sales returns are estimated based upon historical returns, current economic trends, changes in customer demands and product sell-through. We also offer sales programs to certain customers that allow for specific returns. The cost recovery of inventory associated with the sales return reserve is recorded in other current assets on our consolidated balance sheet. Historically, actual sales returns have not been materially different from our estimates. Our primary product sales program, the “Preferred Retailer Program,” offers rebates and discounts to participating retailers in exchange for providing certain benefits to us including the maintenance of agreed upon inventory levels, prime product placement and retailer staff training. As part of this program, participating retailers can either earn discounts or rebates based on the amount of product purchased. Discounts are applied and recorded at the time of sale. Variable consideration for rebates is estimated at the time of sale based on the customer’s estimated qualifying current year product purchases which are based on the historical level of qualifying purchases, and are adjusted quarterly, for any factors expected to affect current year purchases. The actual amount of rebates to be paid are known as of the end of the year and are paid to customers shortly after year-end. Historically, the actual amount of variable consideration related to our Preferred Retailer Program has not been materially different from our estimates. We also offer short-term sales program incentives related to product sales, which include sell-through promotions and price concessions or price reductions. Sell-through promotions are generally offered throughout the product’s life cycle which is approximately two years, and price concessions or price reductions are generally offered at the end of the product’s life cycle. The estimated variable consideration related to these programs is based on a rate that includes historical and forecasted data. We record a reduction to product revenues using this rate at the time of the sale and we adjust the rate as necessary to reflect the amount of consideration we expect to receive from our customers. There have been no material changes to the rate during the years ended December 31, 2024, 2023 and 2022, and historically, the actual amount of variable consideration related to these sales programs has not been materially different from our estimates. Product Warranty We have stated warranty policies for certain of our golf equipment and active lifestyle products which generally range from one Cost of Products Cost of products primarily consists of variable costs that fluctuate with sales volumes, including raw materials for soft good and golf equipment products, golf equipment component costs, and merchandise costs for retail product sales at our Topgolf venues. Cost of products also includes direct labor and manufacturing overhead, inbound freight, duties, shipping charges, and fixed overhead expenses which are comprised of warehousing costs, indirect labor, supplies, and depreciation expense associated with assets used to manufacture and distribute products. In addition, cost of products also includes adjustments to reflect inventory at its net realizable value, as well as adjustments for obsolescence and product warranties. Cost of Services, Excluding Depreciation and Amortization Cost of services primarily consists of costs related to food and beverage sold at Topgolf venues, transaction fees related to in-app purchases within our WGT digital golf game that was sold in December 2024 (see Note 20) , and costs associated with Topgolf’s Toptracer license agreements that are primarily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primarily consist of employee costs that directly support venue operations,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wned and operated Topgolf venue and primarily consist of labor, rent, occupancy costs, travel and marketing expenses. Pre-opening costs fluctuate based on the timing, size and location of new Company-owned and operated venues.</t>
        </is>
      </c>
    </row>
    <row r="9">
      <c r="A9" s="4" t="inlineStr">
        <is>
          <t>Selling, General and Administrative Expenses (SG&amp;A)</t>
        </is>
      </c>
      <c r="B9" s="4" t="inlineStr">
        <is>
          <t>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t>
        </is>
      </c>
    </row>
    <row r="10">
      <c r="A10" s="4" t="inlineStr">
        <is>
          <t>Advertising Costs</t>
        </is>
      </c>
      <c r="B10" s="4" t="inlineStr">
        <is>
          <t>Our primary advertising costs include television, print, internet, production and media placement. Our policy is to expense advertising costs as incurred.</t>
        </is>
      </c>
    </row>
    <row r="11">
      <c r="A11" s="4" t="inlineStr">
        <is>
          <t>Research and Development Expenses</t>
        </is>
      </c>
      <c r="B11" s="4" t="inlineStr">
        <is>
          <t>Research and development expenses are comprised of costs to design, develop, test or significantly improve our products and technology and primarily include employee costs of personnel engaged in research and development activities, research costs and depreciation expense.</t>
        </is>
      </c>
    </row>
    <row r="12">
      <c r="A12" s="4" t="inlineStr">
        <is>
          <t>Restructuring and Reorganization Costs</t>
        </is>
      </c>
      <c r="B12" s="4" t="inlineStr">
        <is>
          <t>Restructuring and reorganization costs are costs related to management-approved restructuring or reorganization plans in order to improve efficiencies, reduce our cost structure, or better allocate and align resources. These costs may include employee termination and severance costs, costs to dispose of property or equipment, charges related to the termination of lease agreements, and legal and other costs that are associated with the initiative. See Note 21 for further detail regarding our restructuring and reorganization costs.</t>
        </is>
      </c>
    </row>
    <row r="13">
      <c r="A13" s="4" t="inlineStr">
        <is>
          <t>Cash, Cash Equivalents, and Restricted Cash</t>
        </is>
      </c>
      <c r="B13" s="4" t="inlineStr">
        <is>
          <t>Cash equivalents are highly liquid investments purchased with original maturities of three months or less. As of December 31, 2024 and 2023, restricted cash was primarily comprised of deposits associated with gift cards and retail property leases. Long-term restricted cash is included in other assets on the consolidated balance sheet.</t>
        </is>
      </c>
    </row>
    <row r="14">
      <c r="A14" s="4" t="inlineStr">
        <is>
          <t>Allowance for Estimated Credit Losses</t>
        </is>
      </c>
      <c r="B14" s="4" t="inlineStr">
        <is>
          <t>We record an allowance for estimated credit losses based upon historical bad debts, current customer receivable balances, age of customer receivable balances and the customers’ financial condition. Additionally, we monitor activity and consider future reasonable and supportable forecasts of economic conditions to adjust all general and customer specific reserve percentages as necessary. Amounts recorded for estimated credit losses are written-off when they are determined to be uncollectible.</t>
        </is>
      </c>
    </row>
    <row r="15">
      <c r="A15" s="4" t="inlineStr">
        <is>
          <t>Inventories</t>
        </is>
      </c>
      <c r="B15" s="4" t="inlineStr">
        <is>
          <t>inventory at the lower of cost or net realizable value, which includes a reserve for excess, obsolete and/or unmarketable inventory. This reserve is regularly assessed based on current inventory levels, sales, historical trends and management’s estimates of market conditions and forecasts of future product demand. We utilize the standard costing method, determined on the first-in, first-out basis, for our golf equipment inventory and soft goods inventory sold under the TravisMathew, OGIO, Callaway and Jack Wolfskin brands. Golf equipment inventory, which is directly manufactured by us, includes finished goods, raw materials, labor and manufacturing overhead costs and work in process. Inventory for our soft goods product lines, which are manufactured by third-party contractors, primarily include finished goods. Toptracer hardware and software, food and beverage products, Topgolf-specific retail merchandise inventories and certain golf equipment related to pre-owned products are stated at weighted-average cost.</t>
        </is>
      </c>
    </row>
    <row r="16">
      <c r="A16" s="4" t="inlineStr">
        <is>
          <t>Property, Plant and Equipment</t>
        </is>
      </c>
      <c r="B16" s="4" t="inlineStr">
        <is>
          <t>Property, plant and equipment are stated at cost, net of accumulated depreciation. Depreciation expense is recognized on a straight-line basis over the estimated useful lives of the related assets, which generally range from two years to 40 years. Normal repairs and maintenance costs are expensed as incurred. Costs that materially increase value, change capacities, or extend the useful lives of property, plant or equipment are capitalized. Construction-in-process primarily consists of costs associated with building improvements, machinery and equipment and venues under construction that have not yet been placed into service, production molds, and in-process internal-use software. When property, plant or equipment is retired or disposed, the related capitalized costs and accumulated depreciation are removed from the accounts and any resulting gain or loss is recognized in earnings in the period in which the disposition occurred. See Note 11 for further detail regarding our property, plant and equipment.</t>
        </is>
      </c>
    </row>
    <row r="17">
      <c r="A17" s="4" t="inlineStr">
        <is>
          <t>Internal Use Software and Cloud Computing Arrangements</t>
        </is>
      </c>
      <c r="B17" s="4" t="inlineStr">
        <is>
          <t>We capitalize certain costs related to computer software obtained or developed for internal use. All direct external costs and direct internal labor costs incurred during the application development stage are capitalized and depreciated on a straight-line basis over the estimated useful life of the software. Costs incurred during the preliminary project stage, as well as maintenance, training, and data conversion costs are expensed as incurred. Costs incurred to establish the technological feasibility of software to be sold, leased, or otherwise marketed are expensed as incurred and recorded as research and development expense. Once technological feasibility is established, costs are capitalized until the product is available for general use and are depreciated over the estimated useful life of the software. We enter into cloud-based software hosting arrangements to access and use third-party software in support of our operations. As part of these arrangements, we may incur implementation costs related to the integration, configuration, or customization of the hosted third-party software. We assess these arrangements to determine whether the contract meets the definition of a service contract or internal-use software. For hosting arrangements that meet the definition of a service contract, we capitalize eligible implementation costs and expense these costs on a straight-line basis over the fixed, non-cancellable term of contract, including any renewal periods that are reasonably certain at that time. Costs incurred during the preliminary project stage, as well as maintenance, training, and data conversion costs related to these arrangements are expensed as incurred. The useful lives of our internal-use software and capitalized cloud computing implementation costs are generally three As of December 31, 2024 and 2023, we had $22.8 million and $18.7 million, respectively, of total capitalized implementation costs related to cloud computing arrangements. Capitalized implementation costs related to these cloud computing arrangements are included in prepaid expenses and other assets on our consolidated balance sheet. During the years ended December 31, 2024 and 2023, we amortized $5.9 million and $0.7 million related to the implementation costs of these cloud computing arrangements, respectively, which are recognized as computer software expenses within selling, general and administrative expenses on our consolidated statements of operations. During the year ended December 31, 2022, there were no costs recognized related to the implementation of these cloud computing arrangements due to the timing of when these projects were placed into service.</t>
        </is>
      </c>
    </row>
    <row r="18">
      <c r="A18" s="4" t="inlineStr">
        <is>
          <t>Leases</t>
        </is>
      </c>
      <c r="B18" s="4" t="inlineStr">
        <is>
          <t>We lease office space, manufacturing plants, warehouses, distribution centers, Company-owned and 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our sole discretion, or escalation clauses that increase the rent payments over the lease term. When deemed reasonably certain of exercise, the extension and purchase options are included in the determination of the lease term and lease payment obligation, respectively. The depreciable life of machinery and equipment and/or any leasehold improvements that are associated with each lease are limited to the expected lease term unless there is a transfer of title or purchase option which is reasonably certain of exercise. In some instances, certain leases may require an additional contingent rent payment based on a percentage of total gross sales which are greater than a specified amount stated in the lease agreement. We recognize these additional contingent payments as rent expense when it is probable that sales thresholds will be reached. Our lease agreements do not contain any material residual value guarantees, material restrictive covenants, or material asset retirement obligations. Operating and Financing Leases We determine if an arrangement is a lease, or contains a lease, at the inception of the arrangement. If we determine that an arrangement is a lease or contains a lease that is for a term of one year or longer, we recognize a right-of-use (“ROU”) asset and a lease liability as either an operating or financing lease on our consolidated balance sheet. ROU assets and liabilities are recognized at the commencement date of the lease and are based on the present value of lease payments over the lease term. When readily determinable, we use the rate implicit in the lease agreement to determine the present value of minimum lease payments for the particular lease. If the implicit rate for the lease is not provided, we use our incremental borrowing rate, which represents a rate we would incur to borrow an amount on a collateralized basis equal to the lease payments over a similar term and under similar economic conditions. At the commencement of a lease, the ROU asset is measured by taking the sum of the present value of the lease liability and any initial direct costs and/or prepaid lease payments and deducting any lease incentives. The amortization of operating lease ROU assets is recognized as a single straight-line lease expense over the lease term. Financing lease ROU assets are amortized on a straight-line basis over the lease term, and financing lease liabilities are measured using the effective interest rate method, with the interest accretion recognized in interest expense. Lease agreements related to properties are generally comprised of both lease and non-lease components. Non-lease components, which include items such as common area maintenance charges, property taxes and insurance, are recognized separately from the straight-line lease expense and are expensed as incurred within cost of products, other venue expenses, s elling, general and administrative expenses, and venue pre-opening costs on our consolidated statement of operations . Variable lease payments that do not depend on an index or rate, such as rental payments based on a percentage of retail revenue over contractual levels, are separately expensed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t>
        </is>
      </c>
    </row>
    <row r="19">
      <c r="A19" s="4" t="inlineStr">
        <is>
          <t>Leases</t>
        </is>
      </c>
      <c r="B19" s="4" t="inlineStr">
        <is>
          <t>Deemed Landlord Financing (“DLF”) Obligations We enter into DLF agreements to finance certain Company-owned and operated Topgolf venues. We work with third-party developers or real estate financing partners to acquire rights to land and fund the construction associated with certain venues under build-to-suit arrangements. In certain instances, we fund a portion of the construction ourselves, and in other instances we fund all of the construction. In certain build-to-suit arrangements, we are deemed to have control of the underlying assets under construction and are therefore considered the accounting owner of these assets. At the end of the construction period, we complete a sale-leaseback assessment to determine if control has transferred to the financing partner. If the sale-leaseback criteria are not met and it is determined that control has not been transferred to the financing partner, we reverse the accumulated construction advance recognized during the construction phase and record a DLF obligation, and the costs accumulated in property, plant and equipment associated with the construction of the building are capitalized and placed into service. When we acquire land directly or finance the venue construction ourselves, we may enter into arrangements to sell the assets and lease them back from a financing partner. In these cases, if control is not transferred upon the closing of the transaction and the commencement of the subsequent leaseback, we record a DLF obligation associated with the cash proceeds. Buildings or other assets capitalized in conjunction with DLF obligations are depreciated, less their residual value, over the shorter period of their useful life, or the period of the lease term. In general, buildings are depreciated over a 40-year useful life, which aligns with the lease term including renewal periods we are reasonably certain to exercise. DLF lease obligations are measured using the effective interest rate method, with the periodic interest accretion recognized in interest expense. The interest rate used on DLF lease obligations is generally the rate that is implied within the lease. Sales-Type Leases With respect to our Toptracer and Swing Suite operations, we enter into non-cancelable license agreements that provide the customer the right to use a distinct bundle of highly interrelated Company-owned software and hardware products for a specified period, generally ranging from three</t>
        </is>
      </c>
    </row>
    <row r="20">
      <c r="A20" s="4" t="inlineStr">
        <is>
          <t>Business Combinations</t>
        </is>
      </c>
      <c r="B20" s="4" t="inlineStr">
        <is>
          <t>Business Combinations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t>
        </is>
      </c>
    </row>
    <row r="21">
      <c r="A21" s="4" t="inlineStr">
        <is>
          <t>Goodwill and Intangible Assets and Impairments</t>
        </is>
      </c>
      <c r="B21" s="4" t="inlineStr">
        <is>
          <t>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primarily consist of trade 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assessed for impairment at least annually or when events or circumstances occur that indicate an impairment may exist. Except for software costs which are determined to be eligible for capitalization, costs related to the development, maintenance or renewal of internally developed intangible assets that are inherent in our continuing business that were not acquired as a part of a business combination or asset acquisition, are expensed as incurred. Impairments We assess potential impairments of our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may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we would assess the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If the carrying amount of a long-lived asset or asset group is determined to not be recoverable and exceeds its fair value, an impairment charge would be recognized in the period in which the impairment was determined. We perform an impairment assessment on our goodwill and indefinite-lived intangible assets at least annually during the fourth quarter of the year, or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we may perform a qualitative assessment to determine whether it is more likely than not that goodwill and/or the indefinite-lived intangible asset is impaired. If after the qualitative assessment we determine it is more likely than not that goodwill and/or the indefinite-lived intangible asset is not impaired, no quantitative fair value test is necessary. If after performing the qualitative assessment we conclude it is more likely than not that the fair value of goodwill and/or the indefinite-lived intangible is less than our carrying amount, we will perform a quantitative fair value test to determine the fair value of the asset or reporting unit. To determine fair value, we use discounted cash flow estimates, quoted market prices, royalty rates when available, and independent appraisals and valuation specialists, when appropriate. We calculate an impairment as the excess of the carrying value of goodwill and/or other indefinite-lived intangible assets over the estimated fair value of the respective asset. If the carrying value exceeds the estimated fair value of the asset, an impairment charge is recorded in the period in which the impairment was determined. See Note 9</t>
        </is>
      </c>
    </row>
    <row r="22">
      <c r="A22" s="4" t="inlineStr">
        <is>
          <t>Investments</t>
        </is>
      </c>
      <c r="B22" s="4" t="inlineStr">
        <is>
          <t>We determine the appropriate classification of our investments at the time of acquisition and reevaluate such classification at each balance sheet date. For investments that do not have readily determinable fair values, we have elected to apply the measurement alternative in which these investments are measured at cost and are evaluated for changes in fair value if there is an observable price change as a result of an orderly transaction for an identical or similar investment. We assess investments for impairment whenever events or changes in circumstances indicate that the investment’s carrying value may not be recoverable. In the event that the carrying value of any of our investments exceeds its respective fair value, an impairment charge is recorded in the period in which the impairment was determined. See Note 10 for further information related to our investments.</t>
        </is>
      </c>
    </row>
    <row r="23">
      <c r="A23" s="4" t="inlineStr">
        <is>
          <t>Foreign Currency Translation and Transactions</t>
        </is>
      </c>
      <c r="B23" s="4" t="inlineStr">
        <is>
          <t>A significant portion of our business is conducted outside of the United States in currencies other than the U.S. dollar. As a result, changes in foreign currency exchange rates can have a significant impact on our financial results. Revenues and expenses denominated in foreign currencies are translated using the average exchange rate for the reporting period and assets and liabilities are translated using the end-of-period exchange rates at the balance sheet date. Gains and losses from assets and liabilities denominated in a currency other than the functional currency of the entity in which they reside are recognized during the current period in our statements of operations. Gains and losses from the translation of foreign subsidiary financial statements into U.S. dollars are included in accumulated other comprehensive income or loss.</t>
        </is>
      </c>
    </row>
    <row r="24">
      <c r="A24" s="4" t="inlineStr">
        <is>
          <t>Derivatives and Hedging</t>
        </is>
      </c>
      <c r="B24" s="4" t="inlineStr">
        <is>
          <t>We use foreign currency forward contracts to meet our objectives of minimizing variability in our operating results, including intercompany transactions, which may arise from changes in foreign exchange rates, as well as interest rate swap contracts to minimize our exposure to changes in interest rates. We do not enter into hedging contracts for speculative purposes. Foreign currency forward contracts generally mature within 12 months to 15 months from inception and interest rate swap agreements generally mature within 60 months from inception. Both types of contracts are measured at fair value and recorded as hedging receivables and/or payables on our consolidated balance sheet. Certain of our foreign currency forward contracts and our interest rate swap agreements satisfy the criteria for hedge accounting treatment and are classified as designated cash flow hedges. Changes in the fair value of these designated cash flow hedges are recorded as a component of accumulated other comprehensive income, net of tax, and are released in earnings during the period in which the hedged transaction takes place. Remeasurement gains or losses of derivatives that are not elected for hedge accounting treatment are recognized in earnings immediately in other income/expense.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We estimate the fair value of our foreign currency forward contracts based on pricing models using current market rates. These contracts are classified under Level 2 of the fair value hierarchy. See Note 17 for further discussion of our financial instruments. Our derivative instruments are subject to a master netting agreement with each respective counterparty bank and are therefore net settled at their respective maturity date. Although we have the legal right of offset under the master netting agreements, we have elected to present these contracts on a gross basis on the accompanying consolidated balance sheets as of December 31, 2024 and 2023. Gains and losses related to our derivative instruments are presented as an adjustment to reconcile net income to net cash provided by or used in operating activities in the consolidated statements of cash flows.</t>
        </is>
      </c>
    </row>
    <row r="25">
      <c r="A25" s="4" t="inlineStr">
        <is>
          <t>Share-Based Compensation</t>
        </is>
      </c>
      <c r="B25" s="4" t="inlineStr">
        <is>
          <t>We may grant restricted stock units (“RSUs”), restricted stock awards (“RSAs”), performance-based awards, stock options, and other equity-based awards to our officers, employees, consultants and other non-employees who provide services to us under our stock incentive plans. We measure and recognize share-based compensation expense for employees and non-employees based on estimated fair values, net of estimated forfeitures. Estimated forfeitures are based on historical data and forfeiture trends and are revised, if necessary, in subsequent periods if actual forfeitures differ materially from our initial estimates. RSUs and RSAs (“Restricted Stock”) The estimated fair value of restricted stock is calculated based on the closing price of our common stock on the date of grant multiplied by the number of granted shares. Compensation expense for restricted stock is recognized on a straight-line basis, net of estimated forfeitures, over the vesting period which is typically three Performance Based Restricted Share Unit Awards (“PRSU”) We grant PRSUs in which the number of shares that may ultimately be issued upon vesting is based on the achievement of company-specific performance metrics or market-conditions for each award over a specified performance period. The performance period for these awards ranges from three Stock Options We no longer grant stock options to our employees or directors. Outstanding stock options previously granted to our employees and directors were granted at exercise prices no less than the closing price of our stock on the date of grant and generally vest over a three-year period from the grant date and generally expire up to 10 years after the grant date. Compensation expense for employee stock options is recognized over the vesting term, net of estimated forfeitures, and is based on the estimated fair value of the options on the date of grant using the Black-Scholes option-pricing model. See Note 15 for further discussion of our share-based compensation.</t>
        </is>
      </c>
    </row>
    <row r="26">
      <c r="A26" s="4" t="inlineStr">
        <is>
          <t>Income Taxes</t>
        </is>
      </c>
      <c r="B26" s="4" t="inlineStr">
        <is>
          <t>Current income tax provision or benefit is the amount of income taxes expected to be payable or receivable for the current year. A deferred income tax asset or liability is established for the difference between the tax basis of an asset or liability that will result in taxable or deductible amounts in future years when the reported amount of the asset or liability is recovered or settled. The realization of the deferred tax assets, including loss and credit carry forwards, is subject to our ability to generate sufficient taxable income during the periods in which the temporary differences become realizable. We maintain a valuation allowance for a deferred tax asset when it is deemed to be more likely than not that some or all of the deferred tax assets will not be realized. In evaluating whether a valuation allowance is required under such rules, we consider all available positive and negative evidence, including prior operating results, the nature and reason for any losses, our forecast of future taxable income, and the dates on which any deferred tax assets are expected to expire. These assumptions require a significant amount of judgment, including estimates of future taxable income and are based on our best judgment at the time. We accrue for the estimated additional amount of taxes for uncertain tax positions if it is deemed to be more likely than not that we would be required to pay such additional taxes. We are required to file federal and state income tax returns in the United States and various other income tax returns in foreign jurisdictions. The preparation of these income tax returns requires us to interpret the applicable tax laws and regulations in effect in such jurisdictions, which could affect the amount of tax we pay. We accrue an amount for our estimate of additional tax liability, including interest and penalties in the income tax provision, for any uncertain tax positions taken or expected to be taken in an income tax return and we review and update our accrual for uncertain tax positions as more definitive information becomes available. Historically, additional taxes paid as a result of the resolution of our uncertain tax positions have not been materially different from our expectations. See Note 12 for further discussion of our income taxes.</t>
        </is>
      </c>
    </row>
    <row r="27">
      <c r="A27" s="4" t="inlineStr">
        <is>
          <t>Other Income, Net</t>
        </is>
      </c>
      <c r="B27" s="4" t="inlineStr">
        <is>
          <t>Other income, net primarily includes gains and losses on foreign currency forward contracts and foreign currency transactions and dividend income from our investments and money-market accounts.</t>
        </is>
      </c>
    </row>
    <row r="28">
      <c r="A28" s="4" t="inlineStr">
        <is>
          <t>Concentration of Risk</t>
        </is>
      </c>
      <c r="B28" s="4" t="inlineStr">
        <is>
          <t>On a consolidated basis, no single customer accounted for more than 10% of our consolidated revenues in 2024, 2023 or 2022. Our top five customers accounted for approximately 11% of our consolidated revenues in 2024, and 12% in both 2023 and 2022. Our top five customers specific to our Golf Equipment and Active Lifestyle operating segments represented the following as a percentage of each segment’s total net revenues: • Golf Equipment top five customers accounted for approximately 26%, 25% and 26% of total consolidated Golf Equipment sales in 2024, 2023, and 2022, respectively; and • Active Lifestyle top five customers accounted for approximately 17%, 19% and 17% of total consolidated Active Lifestyle sales in 2024, 2023, and 2022, respectively. With respect to our trade receivables, we perform ongoing credit evaluations of our customers’ financial condition and generally do not require collateral from our customers. We maintain reserves for estimated credit losses, which we consider adequate to cover any such losses. At December 31, 2024 and 2023, one customer represented 19% and 14%, respectively, of our outstanding accounts receivable balance. No other customers represented more than 10% of our outstanding accounts receivable balance. As a result of our international business, we are exposed to increased risks inherent in conducting business outside of the United States. During 2024, 2023 and 2022, approximately 27%, 28% and 30% of our total consolidated net revenues were derived from sales outside of the United States, respectively. See Note 20 for information on net revenues and long-lived assets by geographical location. We are dependent on a limited number of suppliers for our clubheads and shafts, some of which are single sourced. Furthermore, some of our products require specially developed manufacturing techniques and processes which make it difficult to identify and utilize alternative suppliers quickly. We also depend on a single or a limited number of suppliers for the materials used to make our golf balls, many of which are customized for us. Our financial instruments that are subject to concentrations of credit risk consist primarily of cash equivalents, trade receivables, foreign currency forward contracts and interest rate swap contracts. From time to time, we invest our excess cash in money market accounts and short-term U.S. government securities and have established guidelines relative to diversification and maturities in an effort to maintain safety and liquidity. We periodically review and modify these guidelines to take advantage of trends in yields and interest rates. We enter into foreign currency forward contracts for the purpose of hedging foreign exchange rate exposure on existing or anticipated transactions, and interest rate hedge contracts for the purpose of hedging interest rate exposure on our term loan facility. In the event of a failure to honor one of these contracts by one of the banks with which we have contracted, we believe any loss would be limited to the exchange rate difference from the time the contract was entered into until the time it was settled. Our hedging contracts are subject to a master netting agreement with each respective counterparty bank and are therefore net settled.</t>
        </is>
      </c>
    </row>
    <row r="29">
      <c r="A29" s="4" t="inlineStr">
        <is>
          <t>Recent Accounting Standards and Adoption of New Accounting Standards</t>
        </is>
      </c>
      <c r="B29" s="4" t="inlineStr">
        <is>
          <t>Recent Accounting Standards In November 2024, the Financial Accounting Standards Board (“FASB”) issued Accounting Standards Update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fiscal years beginning after December 15, 2025 on either a prospective or retrospective basis with early adoption permitted. We are in the process of evaluating the impact that ASU 2024-04 will have on our consolidated financial statements and related disclosures. In November 2024, the FASB issued ASU No. 2024-03, “Income Statement—Reporting Comprehensive Income—Expense Disaggregation Disclosures (Subtopic 220-40): Disaggregation of Income Statement Expenses” (“ASU 2024-03”), which requires disclosure, on an annual and interim basis, of specific information about cost and expense related items within the notes to our consolidated financial statements. ASU 2024-03 is effective for fiscal years beginning after December 15, 2026 on either a prospective or retrospective basis with early adoption permitted. We are in the process of evaluating the impact that ASU 2024-03 will have on our consolidated financial statements and related disclosures. In December 2023, the FASB issued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expect this ASU to only impact our disclosures with no impacts to our consolidated results of operations, cash flows and financial condition. Adoption of New Accounting Standard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dopted ASU 2023-07 on December 31, 2024 on a retrospective basis and the required disclosures are included in Note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is a summary of our cash, cash equivalents and restricted cash (in millions): December 31, 2024 2023 Cash and cash equivalents $ 445.0 $ 393.5 Restricted cash, short-term 0.7 0.8 Restricted cash, long-term 4.6 4.5 Total $ 450.3 $ 398.8 </t>
        </is>
      </c>
    </row>
    <row r="5">
      <c r="A5" s="4" t="inlineStr">
        <is>
          <t>Schedule of Components of Other Income, Net</t>
        </is>
      </c>
      <c r="B5" s="4" t="inlineStr">
        <is>
          <t xml:space="preserve">The components of other income, net are as follows (in millions): Years Ended December 31, 2024 2023 2022 Foreign currency forward contract gain, net $ 31.9 $ 19.6 $ 44.5 Foreign currency transaction loss, net (22.3) (6.4) (18.3) Other 5.6 (5.9) 1.7 Other income, net $ 15.2 $ 7.3 $ 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ggregated fair values of the assets acquired and liabilities assumed for each of the transactions as of their respective acquisition dates based on the purchase price allocation (in millions): Amounts recognized as of the Acquisition Dates Assets Acquired Other current assets $ 0.9 Property and equipment 36.2 Intangibles—other 2.5 Goodwill 14.6 Total assets acquired 54.2 Liabilities Assumed Accounts payable and accrued liabilities 0.4 Other long-term liabilities 0.7 Net assets acquired 53.1 Total purchase price consideration $ 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ion of Revenue</t>
        </is>
      </c>
      <c r="B4" s="4" t="inlineStr">
        <is>
          <t xml:space="preserve">The following table presents our revenue disaggregated by operating and reportable segment and major category (in millions): Year Ended December 31, 2024 2023 2022 Topgolf: Venues $ 1,728.3 $ 1,692.6 $ 1,477.1 Other business lines 81.1 68.4 71.9 Total Topgolf $ 1,809.4 $ 1,761.0 $ 1,549.0 Golf Equipment: Golf clubs $ 1,060.9 $ 1,073.5 $ 1,097.1 Golf balls 321.1 314.0 309.5 Total Golf Equipment $ 1,382.0 $ 1,387.5 $ 1,406.6 Active Lifestyle: Apparel $ 676.5 $ 713.2 $ 631.7 Gear, accessories &amp; other 371.4 423.1 408.4 Total Active Lifestyle $ 1,047.9 $ 1,136.3 $ 1,040.1 Total Consolidated $ 4,239.3 $ 4,284.8 $ 3,995.7 The following table summarizes revenue by geographical region (in millions): Year Ended December 31, 2024 2023 2022 Revenue by Major Geographic Region: United States $ 3,102.5 $ 3,081.4 $ 2,798.0 Europe 511.1 540.6 537.4 Asia 487.6 531.9 545.4 Rest of World 138.1 130.9 114.9 Total $ 4,239.3 $ 4,284.8 $ 3,995.7 The following table summarizes all licensing, royalty and other income revenues by operating and reportable segment (in millions): Year Ended December 31, 2024 2023 2022 Topgolf $ 59.6 $ 49.0 $ 50.3 Active Lifestyle 27.1 26.9 26.6 Total $ 86.7 $ 75.9 $ 76.9 </t>
        </is>
      </c>
    </row>
    <row r="5">
      <c r="A5" s="4" t="inlineStr">
        <is>
          <t>Schedule of Reconciliation of Activity Related to Short-term Deferred Revenue</t>
        </is>
      </c>
      <c r="B5" s="4" t="inlineStr">
        <is>
          <t xml:space="preserve">The following table provides a reconciliation of activity related to our short-term deferred revenue balance for the periods presented (in millions): Year Ended December 31, 2024 2023 2022 Beginning Balance $ 110.9 $ 94.9 $ 93.9 Deferral of revenue 671.2 694.1 646.4 Revenue recognized (647.1) (651.7) (630.2) Breakage (40.2) (26.3) (19.0) Foreign currency translation and other 1.2 (0.1) 3.8 Ending Balance $ 96.0 $ 110.9 $ 94.9 The following table summarizes the amount of the deferred revenue recognized related to the redemption of gift cards during the periods presented which were included in the balance of deferred revenue balances as of the end of the prior year reporting period (in millions): Year Ended December 31, 2024 2023 2022 Deferred revenue recognized from prior period ending balance (excluding breakage) $ 74.4 $ 63.7 $ 67.0 </t>
        </is>
      </c>
    </row>
    <row r="6">
      <c r="A6" s="4" t="inlineStr">
        <is>
          <t>Schedule of Reconciliation of Short Term Sales Program Incentives</t>
        </is>
      </c>
      <c r="B6" s="4" t="inlineStr">
        <is>
          <t xml:space="preserve">The following table provides a reconciliation of our short-term sales program incentives activity for the periods presented (in millions): Year Ended December 31, 2024 2023 2022 Beginning Balance $ 16.5 $ 20.8 $ 23.3 Additions 45.1 40.0 35.7 Credits issued (39.7) (42.6) (32.9) Foreign currency translation and other (2.1) (1.7) (5.3) Ending Balance $ 19.8 $ 16.5 $ 20.8 </t>
        </is>
      </c>
    </row>
    <row r="7">
      <c r="A7" s="4" t="inlineStr">
        <is>
          <t>Schedule of Sales Returns and Allowances</t>
        </is>
      </c>
      <c r="B7" s="4" t="inlineStr">
        <is>
          <t xml:space="preserve">The following table provides a reconciliation of the activity related to our sales return reserve for the periods presented (in millions): Year Ended December 31, 2024 2023 2022 Beginning Balance $ 55.9 $ 55.4 $ 47.4 Provision 180.2 181.9 128.4 Sales returns (168.4) (181.4) (120.4) Ending Balance $ 67.7 $ 55.9 $ 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ales-Type Lease, Revenue</t>
        </is>
      </c>
      <c r="B4" s="4" t="inlineStr">
        <is>
          <t>Revenue from sales-type leases (see Note 2) is included in services revenues within our consolidated statements of operations is as follows (in millions): Year Ended December 31, 2024 2023 2022 Sales-type lease selling price (1) $ 42.0 $ 30.3 $ 36.3 Cost of underlying assets (16.0) (13.8) (17.6) Operating profit $ 26.0 $ 16.5 $ 18.7 Interest income $ 7.4 $ 6.1 $ 4.5 Leasing revenue attributable to sales-type leases $ 49.4 $ 36.4 $ 40.8 (1) Selling price is equal to the present value of lease payments over the non-cancelable term of the licensing agreement.</t>
        </is>
      </c>
    </row>
    <row r="5">
      <c r="A5" s="4" t="inlineStr">
        <is>
          <t>Schedule of Supplemental Balance Sheet Information Related to Leases</t>
        </is>
      </c>
      <c r="B5" s="4" t="inlineStr">
        <is>
          <t xml:space="preserve">Leasing receivables related to our net investment in sales-type leases are as follows (in millions): December 31, Balance Sheet Location 2024 2023 Leasing receivables, net—short-term Other current assets $ 33.9 $ 26.9 Leasing receivables, net—long-term Other assets, net 71.2 65.1 Total leasing receivables $ 105.1 $ 92.0 Supplemental balance sheet information related to our operating and financing ROU assets and lease liabilities and DLF obligations is as follows (in millions): December 31, Balance Sheet Location 2024 2023 Assets Operating lease ROU assets, net Operating lease ROU assets, net $ 1,339.2 $ 1,410.1 Financing lease ROU assets, net Other assets, net $ 261.4 $ 257.4 Liabilities Current Operating lease liabilities, short-term Operating lease liabilities, short-term $ 89.3 $ 86.4 Financing lease liabilities, short-term Accounts payable and accrued expenses $ 1.4 $ 1.4 DLF obligations, short-term Accounts payable and accrued expenses $ 1.0 $ 0.1 Non-current Operating lease liabilities, long-term Operating lease liabilities, long-term $ 1,377.1 $ 1,433.4 Financing lease liabilities, long-term Other long-term liabilities $ 301.9 $ 287.9 DLF obligations, long-term Deemed landlord financing obligations $ 1,194.8 $ 980.0 </t>
        </is>
      </c>
    </row>
    <row r="6">
      <c r="A6" s="4" t="inlineStr">
        <is>
          <t>Schedule of Sales-Type Lease, Lease Receivable, Maturity</t>
        </is>
      </c>
      <c r="B6" s="4" t="inlineStr">
        <is>
          <t xml:space="preserve">Net maturities of sales-type lease receivables for the next five years and thereafter as of December 31, 2024, are as follows (in millions): Sales-Type Leases 2025 $ 41.2 2026 29.3 2027 22.7 2028 15.6 2029 8.3 Thereafter 2.8 Total future lease payments 119.9 Less: imputed interest 14.8 Total $ 105.1 </t>
        </is>
      </c>
    </row>
    <row r="7">
      <c r="A7" s="4" t="inlineStr">
        <is>
          <t>Schedule of Components of Lease Expense and Other Information Related to Leases</t>
        </is>
      </c>
      <c r="B7" s="4" t="inlineStr">
        <is>
          <t>The components of lease expense included in our consolidated statements of operations for the periods presented below are as follows (in millions): Year Ended December 31, 2024 2023 2022 Operating lease costs: $ 180.0 $ 176.1 $ 172.7 Financing lease costs: Amortization of ROU assets 7.4 7.8 6.4 Interest on lease liabilities 17.6 15.4 9.3 Total financing lease costs 25.0 23.2 15.7 DLF obligation costs: Depreciation of DLF assets 38.6 25.8 14.5 Interest on DLF obligations 101.6 70.0 46.7 Total DLF obligation costs 140.2 95.8 61.2 Variable lease costs 12.5 11.8 10.2 Total lease costs $ 357.7 $ 306.9 $ 259.8 Other information related to leases (in millions): Year Ended December 31, Supplemental Cash Flows Information 2024 2023 2022 Cash paid for amounts included in the measurement of lease liabilities: Operating cash flows from operating leases $ 167.0 $ 156.4 $ 157.0 Operating cash flows from finance leases $ 12.5 $ 8.5 $ 5.2 Operating cash flows from DLF obligations $ 77.0 $ 54.6 $ 36.9 Financing cash flows from finance leases $ 3.2 $ 2.8 $ 2.7 Financing cash flows from DLF obligations $ 7.6 $ 6.9 $ 4.8 Lease liabilities arising from new ROU assets: Operating leases $ 40.6 $ 83.5 $ 51.9 Finance leases $ 22.1 $ 27.0 $ 92.0 DLF obligations $ 195.7 $ 311.3 $ 193.8 December 31, 2024 2023 Weighted-average remaining lease term (years): Operating leases 15.2 15.9 Finance leases 36.2 36.8 DLF obligations 36.8 38.1 Weighted-average discount rate: Operating leases 5.8 % 5.8 % Finance leases 6.5 % 6.3 % DLF obligations 9.4 % 10.0 %</t>
        </is>
      </c>
    </row>
    <row r="8">
      <c r="A8" s="4" t="inlineStr">
        <is>
          <t>Schedule of Future Minimum Lease Obligations</t>
        </is>
      </c>
      <c r="B8" s="4" t="inlineStr">
        <is>
          <t xml:space="preserve">As of December 31, 2024, our future minimum lease obligations were as follows (in millions): Operating Leases Finance Leases DLF Obligations (1) Total 2025 $ 157.2 $ 15.3 $ 86.9 $ 259.4 2026 163.1 18.0 99.0 280.1 2027 160.0 18.1 100.4 278.5 2028 156.5 18.6 102.6 277.7 2029 153.3 19.1 105.0 277.4 Thereafter 1,543.6 802.1 4,471.8 6,817.5 Total future lease payments 2,333.7 891.2 4,965.7 8,190.6 Less: imputed interest 867.3 587.9 3,769.9 5,225.1 Total $ 1,466.4 $ 303.3 $ 1,195.8 $ 2,965.5 (1) Future lease payments for DLF Obligations include approximately $24.1 million of reimbursements which we expect to receive from third-party financing partners that were not yet received as of December 31, 2024. Imputed interest includes approximately $114.3 million related to these unfunded DLF Obligations as of December 31, 2024. </t>
        </is>
      </c>
    </row>
    <row r="9">
      <c r="A9" s="4" t="inlineStr">
        <is>
          <t>Schedule of Future Minimum Lease Obligations</t>
        </is>
      </c>
      <c r="B9" s="4" t="inlineStr">
        <is>
          <t xml:space="preserve">As of December 31, 2024, our future minimum lease obligations were as follows (in millions): Operating Leases Finance Leases DLF Obligations (1) Total 2025 $ 157.2 $ 15.3 $ 86.9 $ 259.4 2026 163.1 18.0 99.0 280.1 2027 160.0 18.1 100.4 278.5 2028 156.5 18.6 102.6 277.7 2029 153.3 19.1 105.0 277.4 Thereafter 1,543.6 802.1 4,471.8 6,817.5 Total future lease payments 2,333.7 891.2 4,965.7 8,190.6 Less: imputed interest 867.3 587.9 3,769.9 5,225.1 Total $ 1,466.4 $ 303.3 $ 1,195.8 $ 2,965.5 (1) Future lease payments for DLF Obligations include approximately $24.1 million of reimbursements which we expect to receive from third-party financing partners that were not yet received as of December 31, 2024. Imputed interest includes approximately $114.3 million related to these unfunded DLF Obligations as of December 31,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8.9</v>
      </c>
      <c r="C3" s="5" t="n">
        <v>11.6</v>
      </c>
    </row>
    <row r="4">
      <c r="A4" s="4" t="inlineStr">
        <is>
          <t>Preferred stock, par value (in dollars per share)</t>
        </is>
      </c>
      <c r="B4" s="9" t="n">
        <v>0.01</v>
      </c>
      <c r="C4" s="9" t="n">
        <v>0.01</v>
      </c>
    </row>
    <row r="5">
      <c r="A5" s="4" t="inlineStr">
        <is>
          <t>Preferred stock, shares authorized (in shares)</t>
        </is>
      </c>
      <c r="B5" s="6" t="n">
        <v>3000000</v>
      </c>
      <c r="C5" s="6" t="n">
        <v>3000000</v>
      </c>
    </row>
    <row r="6">
      <c r="A6" s="4" t="inlineStr">
        <is>
          <t>Preferred stock, shares outstanding (in shares)</t>
        </is>
      </c>
      <c r="B6" s="6" t="n">
        <v>0</v>
      </c>
      <c r="C6" s="6" t="n">
        <v>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360000000</v>
      </c>
      <c r="C9" s="6" t="n">
        <v>360000000</v>
      </c>
    </row>
    <row r="10">
      <c r="A10" s="4" t="inlineStr">
        <is>
          <t>Common stock, shares issued (in shares)</t>
        </is>
      </c>
      <c r="B10" s="6" t="n">
        <v>186200000</v>
      </c>
      <c r="C10" s="6" t="n">
        <v>187000000</v>
      </c>
    </row>
    <row r="11">
      <c r="A11" s="4" t="inlineStr">
        <is>
          <t>Common stock held in treasury (in shares)</t>
        </is>
      </c>
      <c r="B11" s="6" t="n">
        <v>3100000</v>
      </c>
      <c r="C11" s="6" t="n">
        <v>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credit facilities and long-term debt obligations are summarized as follows (in millions): Maturity Date Interest Rate December 31, 2024 December 31, 2023 Short-Term Credit Facilities 2023 ABL Credit Facility March 16, 2028 5.68% $ — $ 26.3 2022 Japan ABL Credit Facility January 25, 2025 1.21% 25.4 28.4 Total Principal Amount $ 25.4 $ 54.7 Unamortized Debt Issuance Costs $ 3.4 $ 4.5 Balance Sheet Location ABL Credit Facilities Asset-based credit facilities $ 25.4 $ 54.7 Unamortized Debt Issuance Costs - Current Prepaid expenses $ 1.1 $ 1.1 Unamortized Debt Issuance Costs - Non-current Other long-term assets $ 2.3 $ 3.4 Maturity Date Interest Rate December 31, 2024 December 31, 2023 Long-Term Debt and Credit Facilities 2023 Term Loan B March 16, 2030 7.36% $ 1,178.1 $ 1,240.6 Convertible Notes May 1, 2026 2.75% 258.3 258.3 Equipment Notes July 24, 2025 - December 21, 2027 2.36% - 5.93% 11.7 19.2 Mortgage Loans July 1, 2033 - July 29, 2036 9.75% - 11.31% 44.3 45.4 Financed Tenant Improvements February 1, 2035 8.00% 3.1 3.3 Total Principal Amount $ 1,495.5 $ 1,566.8 Less: Unamortized Debt Issuance Costs 22.3 31.5 Total Debt, net of Unamortized Debt Issuance Costs $ 1,473.2 $ 1,535.3 Balance Sheet Location Long-Term Debt - Current Other current liabilities $ 15.3 $ 17.1 Long-Term Debt - Non-current Long-term debt 1,457.9 1,518.2 Total Debt, net of Unamortized Debt Issuance Costs $ 1,473.2 $ 1,535.3 </t>
        </is>
      </c>
    </row>
    <row r="5">
      <c r="A5" s="4" t="inlineStr">
        <is>
          <t>Schedule of Interest Expense, Debt</t>
        </is>
      </c>
      <c r="B5" s="4" t="inlineStr">
        <is>
          <t xml:space="preserve">Total interest and amortization expense related to our credit facilities and long-term debt obligations, which is included in “Interest expense, net” in our consolidated statement of operations, is summarized as follows (in millions): Year Ended December 31, 2024 2023 2022 Short-Term Credit Facilities 2023 ABL Credit Facility $ 1.9 $ 7.4 $ 4.3 2022 Japan ABL Credit Facility 0.3 0.3 0.3 Total $ 2.2 $ 7.7 $ 4.6 Long-Term Debt and Credit Facilities 2023 Term Loan B $ 104.9 $ 90.9 $ — Convertible Notes 7.1 7.1 7.1 Equipment Notes 0.6 0.8 0.7 Financed Tenant Improvements 0.3 0.3 — Mortgage Loans 4.6 4.7 4.8 2019 Term Loan B — 8.6 31.2 Topgolf Term Loan — 7.8 29.9 Topgolf Revolving Credit Facility — 2.7 4.4 Total $ 117.5 $ 122.9 $ 78.1 </t>
        </is>
      </c>
    </row>
    <row r="6">
      <c r="A6" s="4" t="inlineStr">
        <is>
          <t>Schedule of Borrowings, Availability, Interest Rate and Liquidity for Short-term Credit Facilities</t>
        </is>
      </c>
      <c r="B6" s="4" t="inlineStr">
        <is>
          <t xml:space="preserve">Our average availability and weighted-average interest rate under our 2023 ABL Credit Facility and 2022 Japan ABL Credit Facility, as well as our consolidated available liquidity were as follows for the periods presented (in millions except interest rates): Year Ended December 31, 2024 2023 2023 ABL Credit Facility Average availability $ 410.2 $ 354.6 Weighted-average interest rate 5.29 % 5.88 % 2022 Japan ABL Credit Facility Average availability $ 13.0 $ 6.0 Weighted-average interest rate 1.01 % 0.88 % Consolidated Available Liquidity $ 796.9 $ 742.6 </t>
        </is>
      </c>
    </row>
    <row r="7">
      <c r="A7" s="4" t="inlineStr">
        <is>
          <t>Schedule of Aggregate Amount of Maturities for Debt</t>
        </is>
      </c>
      <c r="B7" s="4" t="inlineStr">
        <is>
          <t xml:space="preserve">The following table presents our combined aggregate amount of maturities for our long-term debt over the next five years and thereafter as of December 31, 2024. (in millions) 2025 $ 18.6 2026 276.4 2027 15.5 2028 13.7 2029 13.9 Thereafter 1,157.4 Total aggregate amount of maturities 1,495.5 Less: Unamortized Debt Issuance Costs 22.3 Total aggregate amount of maturities, net of Unamortized Debt Issuance Costs $ 1,4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 of Basic and Diluted EPS (in millions, except per share data): Year Ended December 31, 2024 2023 2022 (Loss) earnings per common share—basic Net (loss) income $ (1,447.7) $ 95.0 $ 157.9 Weighted-average common shares outstanding—basic 183.7 185.0 184.9 (Loss) earnings per common share—basic $ (7.88) $ 0.51 $ 0.85 Earnings per common share—diluted Net (loss) income $ (1,447.7) $ 95.0 $ 157.9 Interest expense — 6.5 6.4 Net (loss) income attributable to earnings per common share—diluted $ (1,447.7) $ 101.5 $ 164.3 Weighted-average common shares outstanding—basic 183.7 185.0 184.9 Incremental shares for assumed conversion of Convertible Notes — 14.7 14.7 Outstanding options, restricted stock units and performance share units — 1.4 1.7 Weighted-average common shares outstanding—diluted 183.7 201.1 201.3 (Loss) earnings per common share—diluted $ (7.88) $ 0.50 $ 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2 $ 1,363.6 $ 530.3 $ 89.8 $ 1,983.7 Acquisitions 4.4 — — 4.4 Foreign currency translation and other — 0.4 0.2 0.6 Balance at December 31, 2023 $ 1,368.0 $ 530.7 $ 90.0 $ 1,988.7 Acquisitions 4.3 — — 4.3 Impairment (1,352.4) — — (1,352.4) Disposals (25.5) — — (25.5) Foreign currency translation and other 5.6 (0.4) (0.1) 5.1 Balance at December 31, 2024 $ — $ 530.3 $ 89.9 $ 620.2 </t>
        </is>
      </c>
    </row>
    <row r="5">
      <c r="A5" s="4" t="inlineStr">
        <is>
          <t>Schedule of Intangible Assets by Major Asset Class</t>
        </is>
      </c>
      <c r="B5" s="4" t="inlineStr">
        <is>
          <t xml:space="preserve">Intangible assets by major asset class for the periods presented in the table below were (in millions, except useful life years): Indefinite-lived: Amortizing: Trade name and Trademarks Liquor Licenses Patents Customer/ Distributor Relationships and Other Developed Technology Total Useful Life (Years) NA NA 2 - 16 1 - 10 10 Gross as of December 31, 2023 $ 1,443.8 $ 9.5 $ 32.3 $ 72.1 $ 69.7 $ 1,627.4 Acquisitions 3.1 1.2 0.2 3.3 — 7.8 Impairment (99.6) — — — — (99.6) Disposals (2.7) — — — (6.3) (9.0) Other (5.9) — — — — (5.9) Gross as of December 31, 2024 $ 1,338.7 $ 10.7 $ 32.5 $ 75.4 $ 63.4 $ 1,520.7 Accumulated amortization — — (32.0) (48.1) (25.5) (105.6) Foreign currency translation and other (34.8) — — (4.5) (3.2) (42.5) Net book value, December 31, 2024 $ 1,303.9 $ 10.7 $ 0.5 $ 22.8 $ 34.7 $ 1,372.6 Gross as of December 31, 2022 $ 1,441.0 $ 8.9 $ 32.2 $ 67.4 $ 69.7 $ 1,619.2 Acquisitions 2.8 0.6 0.1 4.7 — 8.2 Gross as of December 31, 2023 $ 1,443.8 $ 9.5 $ 32.3 $ 72.1 $ 69.7 $ 1,627.4 Accumulated amortization — — (31.9) (43.1) (18.9) (93.9) Foreign currency translation and other (22.0) — — (3.5) (2.5) (28.0) Net book value, December 31, 2023 $ 1,421.8 $ 9.5 $ 0.4 $ 25.5 $ 48.3 $ 1,505.5 </t>
        </is>
      </c>
    </row>
    <row r="6">
      <c r="A6" s="4" t="inlineStr">
        <is>
          <t>Schedule of Amortization Expense Related to Intangible Assets</t>
        </is>
      </c>
      <c r="B6" s="4" t="inlineStr">
        <is>
          <t xml:space="preserve">As of December 31, 2024, intangible asset amortization expense is expected to be incurred for the periods presented as follows (in millions): 2025 $ 10.4 2026 10.3 2027 10.0 2028 9.8 2029 6.1 Thereafter 10.0 Total $ 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 (Tables)</t>
        </is>
      </c>
      <c r="B1" s="2" t="inlineStr">
        <is>
          <t>12 Months Ended</t>
        </is>
      </c>
    </row>
    <row r="2">
      <c r="B2" s="2" t="inlineStr">
        <is>
          <t>Dec. 31, 2024</t>
        </is>
      </c>
    </row>
    <row r="3">
      <c r="A3" s="3" t="inlineStr">
        <is>
          <t>Disclosure Selected Financial Statement Information [Abstract]</t>
        </is>
      </c>
      <c r="B3" s="4" t="inlineStr">
        <is>
          <t xml:space="preserve"> </t>
        </is>
      </c>
    </row>
    <row r="4">
      <c r="A4" s="4" t="inlineStr">
        <is>
          <t>Selected of Financial Statement Information</t>
        </is>
      </c>
      <c r="B4" s="4" t="inlineStr">
        <is>
          <t xml:space="preserve">Selected financial data as of the dates presented below is as follows (in millions, except useful life data): December 31, 2024 December 31, 2023 Inventories: Finished goods $ 597.1 $ 623.1 Work in process 0.9 1.4 Raw materials 152.0 163.7 Food and beverage 7.3 6.2 Total inventories $ 757.3 $ 794.4 December 31, 2024 December 31, 2023 Other current assets: Credit card and other receivables (1) $ 61.6 $ 100.8 Sales return reserve cost recovery asset 30.4 25.7 Taxes receivable (1) 11.4 8.2 Leasing receivables 33.9 26.9 Other (1) 23.0 21.5 Total other current assets $ 160.3 $ 183.1 (1) Amounts as of December 31, 2023 have been recast to conform to current period presentation. December 31, 2024 December 31, 2023 Property, plant and equipment, net: Estimated Useful Life Land $ 207.0 $ 185.2 Buildings and leasehold improvements 3 - 40 years 1,877.1 1,603.9 Machinery and equipment 2 - 10 years 316.6 289.8 Furniture, computer hardware and equipment 3 - 5 years 432.2 380.0 Internal-use software 3 - 5 years 151.2 136.2 Production molds 2 - 5 years 10.9 10.0 Construction-in-process 102.5 210.3 Total property, plant, and equipment, gross 3,097.5 2,815.4 Less: Accumulated depreciation 878.5 658.9 Total property, plant, and equipment, net $ 2,219.0 $ 2,156.5 December 31, 2024 December 31, 2023 Accounts payable and accrued expenses: Accounts payable $ 96.4 $ 130.7 Accrued expenses 185.1 202.1 Accrued inventory 169.8 147.7 Total accounts payable and accrued expenses $ 451.3 $ 4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Provision (Benefit)</t>
        </is>
      </c>
      <c r="B4" s="4" t="inlineStr">
        <is>
          <t xml:space="preserve">Our income before income taxes was subject to taxes in the following jurisdictions for the following periods (in millions): Years Ended December 31, 2024 2023 2022 United States $ (1,485.7) $ 3.5 $ 97.8 Foreign 12.5 31.3 44.1 Total $ (1,473.2) $ 34.8 $ 141.9 </t>
        </is>
      </c>
    </row>
    <row r="5">
      <c r="A5" s="4" t="inlineStr">
        <is>
          <t>Schedule of Expense (Benefit) for Income Taxes</t>
        </is>
      </c>
      <c r="B5" s="4" t="inlineStr">
        <is>
          <t>The provision (benefit) for income taxes is comprised of (in millions): Years Ended December 31, 2024 2023 2022 Current tax provision: Federal $ 3.8 $ 7.0 $ 9.8 State 6.8 7.1 5.7 Foreign 11.2 6.8 6.4 21.8 20.9 21.9 Deferred tax provision (benefit): Federal (39.3) (36.3) (42.6) State (1.6) (37.0) 7.9 Foreign (6.4) (7.8) (3.2) (47.3) (81.1) (37.9) Income tax (benefit) provision $ (25.5) $ (60.2) $ (16.0)</t>
        </is>
      </c>
    </row>
    <row r="6">
      <c r="A6" s="4" t="inlineStr">
        <is>
          <t>Schedule of Components of Deferred Tax Assets and Liabilities</t>
        </is>
      </c>
      <c r="B6" s="4" t="inlineStr">
        <is>
          <t>Significant components of our deferred tax assets and liabilities as of December 31, 2024 and 2023 are as follows (in millions): December 31, 2024 2023 Deferred tax assets: Operating loss carryforwards $ 126.8 $ 132.3 Tax credit carryforwards 66.0 58.7 ASC Topic 842 lease liability 438.8 461.1 Deemed landlord financing 297.1 252.3 Other 95.2 103.9 Total deferred tax assets 1,023.9 1,008.3 Valuation allowance for deferred tax assets (57.4) (47.7) Deferred tax assets, net of valuation allowance 966.5 960.6 Deferred tax liabilities: Basis difference related to fixed assets (231.7) (209.9) Basis difference related to intangible assets with an indefinite life (303.1) (337.1) ASC Topic 842 ROU assets (397.6) (425.3) Other (6.8) (9.3) Total deferred tax liabilities (939.2) (981.6) Net deferred tax assets (liabilities) are shown on the accompanying consolidated balance sheets as follows: Balance Sheet Location Non-current deferred tax assets Other assets, net 52.2 15.7 Non-current deferred tax liabilities Deferred taxes, net (24.9) (36.7) Deferred tax assets (liabilities), net $ 27.3 $ (21.0)</t>
        </is>
      </c>
    </row>
    <row r="7">
      <c r="A7" s="4" t="inlineStr">
        <is>
          <t>Schedule of Credit Carryforward Expiry</t>
        </is>
      </c>
      <c r="B7" s="4" t="inlineStr">
        <is>
          <t>As of December 31, 2024, we had federal and state income tax credit carryforwards of $56.6 million and $33.3 million , respectively, which will expire if unused at various dates beginning on December 31, 2028. Such carryforwards expire as follows (in millions): U.S. foreign tax credit $ 2.8 2028-2034 U.S. business tax credits $ 53.8 2037-2047 State business tax credits - indefinite lived $ 28.1 Do not expire State business tax credits - definite lived $ 5.2 2033-2047</t>
        </is>
      </c>
    </row>
    <row r="8">
      <c r="A8" s="4" t="inlineStr">
        <is>
          <t>Schedule of Net Operating Losses Expiry</t>
        </is>
      </c>
      <c r="B8" s="4" t="inlineStr">
        <is>
          <t>As of December 31, 2024, we had federal, Germany, and United Kingdom net operating loss (“NOL”) carryforwards of $357.6 million and interest expense carryforwards of $50.3 million, respectively. Such carryforwards expire as follows (in millions): U.S. loss carryforwards - definite lived $ 13.3 2028-2037 U.S. loss carryforwards - indefinite lived $ 109.2 Do not expire U.S. interest expense carryforwards $ 50.3 Do not expire Germany loss carryforwards $ 147.0 Do not expire United Kingdom loss carryforwards $ 88.1 Do not expire</t>
        </is>
      </c>
    </row>
    <row r="9">
      <c r="A9" s="4" t="inlineStr">
        <is>
          <t>Schedule of Reconciliation of Effective Tax Rate on Income or Loss and Statutory Tax Rate</t>
        </is>
      </c>
      <c r="B9" s="4" t="inlineStr">
        <is>
          <t>A reconciliation of the effective tax rate on income or loss and the statutory tax rate is as follows: Years Ended December 31, 2024 2023 2022 Statutory U.S. tax rate 21.0 % 21.0 % 21.0 % State income taxes, net of U.S. tax benefit (0.3) % (67.7) % 7.1 % Foreign income taxed at other than U.S. statutory rate 0.8 % (26.0) % (8.9) % Federal tax credits 1.0 % (46.6) % (8.7) % Goodwill impairment (19.4) % — % — % Other non-deductible expenses (0.2) % 6.0 % 1.0 % Non-deductible compensation (0.5) % 17.9 % 4.5 % U.S. Foreign tax inclusion — % 0.4 % 1.0 % Foreign derived intangible income deduction 0.2 % (7.5) % (3.0) % Impact of uncertain tax positions — % 8.5 % (0.8) % Change in deferred tax valuation allowance (0.9) % (88.5) % (23.0) % Withholding tax impacts on foreign subsidiaries — % 5.5 % — % Other — % 4.3 % (1.5) % Effective tax rate 1.7 % (172.7) % (11.3) %</t>
        </is>
      </c>
    </row>
    <row r="10">
      <c r="A10" s="4" t="inlineStr">
        <is>
          <t>Schedule of Reconciliation of Unrecognized Tax Benefits</t>
        </is>
      </c>
      <c r="B10" s="4" t="inlineStr">
        <is>
          <t xml:space="preserve">A reconciliation of the beginning and ending amount of unrecognized tax benefits is as follows (in millions): 2024 2023 2022 Balance at January 1 $ 29.3 $ 26.2 $ 26.6 Additions based on tax positions related to the current year 2.1 1.8 1.7 Additions for tax positions of prior years — 2.0 1.2 Reductions for tax positions of prior years (0.8) — (1.5) Settlement of tax audits (1.1) — — Reductions due to lapsed statute of limitations (1.8) (0.7) (1.8) Balance at December 31 $ 27.7 $ 29.3 $ 26.2 </t>
        </is>
      </c>
    </row>
    <row r="11">
      <c r="A11" s="4" t="inlineStr">
        <is>
          <t>Schedule of Major Jurisdictions No Longer Subject to Income Tax Examinations by Tax Authorities</t>
        </is>
      </c>
      <c r="B11" s="4" t="inlineStr">
        <is>
          <t>We or one of our subsidiaries files income tax returns in the U.S. federal jurisdiction and various U.S. states and foreign jurisdictions. We are generally no longer subject to income tax examinations by tax authorities in our major jurisdictions as follows: Major Tax Jurisdiction Years No Longer Subject to Audit U.S. Federal 2010 and prior Germany 2018 and prior Japan 2018 and prior South Korea 2021 and prior United Kingdom 2020 and pri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urchase Commitments</t>
        </is>
      </c>
      <c r="B4" s="4" t="inlineStr">
        <is>
          <t xml:space="preserve">As of December 31, 2024, the minimum obligation that we are required to pay under these agreements over the next five years as follows (in millions): 2025 $ 57.2 2026 36.7 2027 18.2 2028 2.5 2029 1.4 Total minimum obligations $ 1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uthorized, Available for Future Grant and Outstanding Under Each Plans</t>
        </is>
      </c>
      <c r="B4" s="4" t="inlineStr">
        <is>
          <t>The following table summarizes shares authorized, available for future grant and outstanding under each of our plans as of December 31, 2024 (in millions): Authorized Available (1) Outstanding 2004 Incentive Plan 33.0 — 1.0 2022 Incentive Plan 16.0 9.8 2.9 Topgolf Equity Compensation Plans and Option Agreement 3.4 — 0.6 Total 52.4 9.8 4.5 (1) Includes shares subject to a full award value under the 2022 Incentive Plan’s fungible share ratio. PRSUs are counted against the share reserve based on “max” level of performance and may vest up to 200% of the “target” number of units (150% with respect to certain units granted in connection with the Topgolf merger), depending on the year granted and the terms of such awards.</t>
        </is>
      </c>
    </row>
    <row r="5">
      <c r="A5" s="4" t="inlineStr">
        <is>
          <t>Schedule of Stock Option Activities</t>
        </is>
      </c>
      <c r="B5" s="4" t="inlineStr">
        <is>
          <t>The following table summarizes our stock option activities for the year ended December 31, 2024 (in millions, except per share amounts and contractual term): Options Number of Weighted- Weighted- Aggregate Outstanding at January 1, 2024 1.1 $ 28.44 Exercised (1) — $ 7.23 Expired (0.5) $ 27.48 Outstanding at December 31, 2024 0.6 $ 29.44 3.4 $ — Vested and expected to vest in the future at December 31, 2024 0.6 $ 29.44 3.4 $ — Exercisable at December 31, 2024 0.6 $ 29.44 3.4 $ — (1) A nominal number of stock options were exercised during the year ended December 31, 2024 .</t>
        </is>
      </c>
    </row>
    <row r="6">
      <c r="A6" s="4" t="inlineStr">
        <is>
          <t>Schedule of Intrinsic Value and Cash Received for Option Exercises</t>
        </is>
      </c>
      <c r="B6" s="4" t="inlineStr">
        <is>
          <t>The following table summarizes information related to intrinsic value and cash received related to option exercises for the periods presented below (in millions): Year Ended December 31, 2024 2023 2022 Intrinsic value for options exercised (1) $ — $ 1.7 $ 0.6 Cash received from exercise of options $ 0.1 $ 4.2 $ 0.7 (1) Intrinsic value for options exercised was nominal during the year ended December 31, 2024 .</t>
        </is>
      </c>
    </row>
    <row r="7">
      <c r="A7" s="4" t="inlineStr">
        <is>
          <t>Schedule of Roll-Forward of Activity for Restricted Stock Units</t>
        </is>
      </c>
      <c r="B7" s="4" t="inlineStr">
        <is>
          <t>The following table summarizes activity for restricted stock units, restricted stock awards, and performance-based awards for the year ended December 31, 2024 (in millions, except fair value amounts): RSUs RSAs PRSUs Units Weighted- Units Weighted- Units Weighted- Unvested at January 1, 2024 1.4 $ 24.13 0.8 $ 19.83 2.3 $ 32.71 Granted 1.3 $ 13.25 — $ — 1.0 $ 19.01 Vested (1) (0.8) $ 23.36 — $ 29.52 (1.4) $ 29.80 Target Award Adjustment (2) — $ — — $ — 0.6 $ 29.40 Forfeited (0.2) $ 18.48 (0.8) $ 19.60 (0.2) $ 32.40 Unvested at December 31, 2024 1.7 $ 16.81 — $ — 2.3 $ 27.85 (1) A nominal number of RSAs vested during the year ended December 31, 2024. (2) Represents incremental shares earned by participants at a performance achievement in excess of 100% for awards previously granted.</t>
        </is>
      </c>
    </row>
    <row r="8">
      <c r="A8" s="4" t="inlineStr">
        <is>
          <t>Schedule of Roll-Forward of Activity for Restricted Stock</t>
        </is>
      </c>
      <c r="B8" s="4" t="inlineStr">
        <is>
          <t>The following table summarizes activity for restricted stock units, restricted stock awards, and performance-based awards for the year ended December 31, 2024 (in millions, except fair value amounts): RSUs RSAs PRSUs Units Weighted- Units Weighted- Units Weighted- Unvested at January 1, 2024 1.4 $ 24.13 0.8 $ 19.83 2.3 $ 32.71 Granted 1.3 $ 13.25 — $ — 1.0 $ 19.01 Vested (1) (0.8) $ 23.36 — $ 29.52 (1.4) $ 29.80 Target Award Adjustment (2) — $ — — $ — 0.6 $ 29.40 Forfeited (0.2) $ 18.48 (0.8) $ 19.60 (0.2) $ 32.40 Unvested at December 31, 2024 1.7 $ 16.81 — $ — 2.3 $ 27.85 (1) A nominal number of RSAs vested during the year ended December 31, 2024. (2) Represents incremental shares earned by participants at a performance achievement in excess of 100% for awards previously granted.</t>
        </is>
      </c>
    </row>
    <row r="9">
      <c r="A9" s="4" t="inlineStr">
        <is>
          <t>Schedule of Roll-Forward of Activity for Performance Shares</t>
        </is>
      </c>
      <c r="B9" s="4" t="inlineStr">
        <is>
          <t>The following table summarizes activity for restricted stock units, restricted stock awards, and performance-based awards for the year ended December 31, 2024 (in millions, except fair value amounts): RSUs RSAs PRSUs Units Weighted- Units Weighted- Units Weighted- Unvested at January 1, 2024 1.4 $ 24.13 0.8 $ 19.83 2.3 $ 32.71 Granted 1.3 $ 13.25 — $ — 1.0 $ 19.01 Vested (1) (0.8) $ 23.36 — $ 29.52 (1.4) $ 29.80 Target Award Adjustment (2) — $ — — $ — 0.6 $ 29.40 Forfeited (0.2) $ 18.48 (0.8) $ 19.60 (0.2) $ 32.40 Unvested at December 31, 2024 1.7 $ 16.81 — $ — 2.3 $ 27.85 (1) A nominal number of RSAs vested during the year ended December 31, 2024. (2) Represents incremental shares earned by participants at a performance achievement in excess of 100% for awards previously granted.</t>
        </is>
      </c>
    </row>
    <row r="10">
      <c r="A10" s="4" t="inlineStr">
        <is>
          <t>Schedule of Fair Value of Awards Vested and Weighted Average Grant Date Fair Value per Share</t>
        </is>
      </c>
      <c r="B10" s="4" t="inlineStr">
        <is>
          <t>The following table summarizes fair value of awards vested and the weighted-average grant date fair value per share of awards granted during the periods presented below (in millions, except for per share amounts): Years Ended December 31, 2024 2023 2022 RSUs: Total fair value of RSUs vested $ 19.1 $ 17.3 $ 17.2 Per share weighted-average grant date fair value of RSU grants $ 13.25 $ 22.78 $ 22.81 RSAs: Total fair value of RSAs vested $ 0.5 $ 1.3 $ 2.1 Per share weighted-average grant date fair value of RSA grants (1) $ — $ 19.60 $ — PRSUs: Total fair value of PRSUs vested $ 40.8 $ 7.8 $ 6.9 Per share weighted-average grant date fair value of PRSU grants $ 19.01 $ 36.58 $ 34.68 (1) There were no RSAs granted during the years ended December 31, 2024 and December 31, 2022.</t>
        </is>
      </c>
    </row>
    <row r="11">
      <c r="A11" s="4" t="inlineStr">
        <is>
          <t>Schedule of Share-Based Payment Arrangement, Nonvested Award, Cost Not Yet Recognized</t>
        </is>
      </c>
      <c r="B11" s="4" t="inlineStr">
        <is>
          <t>The following table summarizes unamortized compensation expense, net of estimated forfeitures, and the weighted-average remaining recognition period of awards granted under our share-based compensation plans as of December 31, 2024 (in millions, except for periods): December 31, 2024 RSUs: Unamortized compensation expense for RSUs $ 14.7 Weighted-average remaining recognition period (in years) 1.7 PRSUs: Unamortized compensation expense for PRSUs $ 19.0 Weighted-average remaining recognition period (in years) 1.2</t>
        </is>
      </c>
    </row>
    <row r="12">
      <c r="A12" s="4" t="inlineStr">
        <is>
          <t>Schedule of Share-Based Compensation Including Expense for Phantom Stock Units and Cash Settled Stock Appreciation Rights Granted to Employees</t>
        </is>
      </c>
      <c r="B12" s="4" t="inlineStr">
        <is>
          <t xml:space="preserve">The table below summarizes amounts recognized for share-based compensation by award-type, net of estimated forfeitures, in our consolidated statement of operations for the periods presented (in millions): Years Ended December 31, 2024 2023 2022 Stock options $ — $ 0.4 $ 1.4 Restricted stock units 15.1 18.9 17.6 Restricted stock awards — 0.6 1.3 Performance based restricted share unit awards 21.9 26.8 26.7 Cash-settled restricted stock 1.1 — — Total share-based compensation expense, before tax 38.1 46.7 47.0 Income tax benefit (9.1) (11.2) (11.3) Total share-based compensation expense, after tax $ 29.0 $ 35.5 $ 35.7 The table below summarizes amounts recognized for share-based compensation, net of estimated forfeitures, in our consolidated statement of operations for the periods presented (in millions): Years Ended December 31, 2024 2023 2022 Cost of products $ 1.6 $ 1.9 $ 1.6 Selling, general and administrative expenses 33.7 39.8 44.0 Research and development expenses 0.7 1.6 1.1 Other venue expenses 2.1 3.4 0.3 Share-based compensation expense, before tax 38.1 46.7 47.0 Income tax benefit (9.1) (11.2) (11.3) Share-based compensation expense, after tax $ 29.0 $ 35.5 $ 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Foreign Currency Exchange Contracts by Pricing Levels</t>
        </is>
      </c>
      <c r="B4" s="4" t="inlineStr">
        <is>
          <t>The following table summarizes the valuation of our foreign currency forward contracts and interest rate hedge agreements (see Note 18) that are measured at fair value on a recurring basis, and are classified within Level 2 of the fair value hierarchy as of the periods presented below (in millions): Level 2 Fair Value December 31, 2024 Foreign currency forward contracts—asset position $ 5.7 Foreign currency forward contracts—liability position (1.0) Interest rate hedge agreements—asset position 7.8 Interest rate hedge agreements—liability position — Total $ 12.5 December 31, 2023 Foreign currency forward contracts—asset position $ 0.2 Foreign currency forward contracts—liability position (4.5) Interest rate hedge agreements—asset position 5.2 Interest rate hedge agreements—liability position (2.6) Total $ (1.7)</t>
        </is>
      </c>
    </row>
    <row r="5">
      <c r="A5" s="4" t="inlineStr">
        <is>
          <t>Schedule of Fair Value, by Balance Sheet Grouping</t>
        </is>
      </c>
      <c r="B5" s="4" t="inlineStr">
        <is>
          <t xml:space="preserve">The table below presents information about the fair value of our financial liabilities whose value were derived using Level 2 inputs of the fair value hierarchy, and is provided for comparative purposes only, relative to the carrying values of our financial instruments recognized in the consolidated balance sheets for the periods presented below (in millions): December 31, 2024 December 31, 2023 Carrying Fair Carrying Fair 2023 ABL Credit Facility $ — $ — $ 26.3 $ 26.3 2022 Japan ABL Credit Facility $ 25.4 $ 25.4 $ 28.4 $ 28.4 2023 Term Loan B $ 1,178.1 $ 1,175.2 $ 1,240.6 $ 1,242.2 Convertible Notes $ 258.3 $ 250.1 $ 258.3 $ 277.0 Equipment Notes $ 11.7 $ 10.7 $ 19.2 $ 17.0 Mortgage Loans $ 44.3 $ 53.0 $ 45.4 $ 5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solidated balance sheets as of the periods presented below (in millions): Fair Value of December 31, Balance Sheet Location 2024 2023 Derivatives designated as cash flow hedging instruments: Foreign currency forward contracts Other current assets $ 0.1 $ — Interest rate swap contracts Other current assets 3.0 5.2 Interest rate swap contracts Other assets, net 4.8 — Total $ 7.9 $ 5.2 Derivatives not designated as hedging instruments: Foreign currency forward contracts Other current assets 5.6 0.2 Total asset position $ 13.5 $ 5.4 Fair Value of December 31, Balance Sheet Location 2024 2023 Derivatives designated as cash flow hedging instruments: Foreign currency forward contracts Accounts payable and accrued expenses $ 0.8 $ — Interest rate swap contracts Other long-term liabilities — 2.6 0.8 2.6 Derivatives not designated as hedging instruments: Foreign currency forward contracts Accounts payable and accrued expenses 0.2 4.5 Total liability position $ 1.0 $ 7.1 </t>
        </is>
      </c>
    </row>
    <row r="5">
      <c r="A5" s="4" t="inlineStr">
        <is>
          <t>Schedule of Derivative Instruments, Effect on Other Comprehensive Income (Loss)</t>
        </is>
      </c>
      <c r="B5" s="4" t="inlineStr">
        <is>
          <t xml:space="preserve">The following tables summarize the net effect of all cash flow hedges on the consolidated financial statements for the periods presented (in millions): Gain Recognized in Other Comprehensive Income Year Ended December 31, Derivatives designated as cash flow hedging instruments 2024 2023 2022 Foreign currency forward contracts $ 4.9 $ 8.6 $ 2.0 Interest rate swap contracts 12.6 6.9 14.2 Total $ 17.5 $ 15.5 $ 16.2 Gain (Loss) Reclassified from Other Comprehensive Income into Earnings Year Ended December 31, Derivatives designated as cash flow hedging instruments 2024 2023 2022 Foreign currency forward contracts $ 5.9 $ 5.9 $ 4.8 Interest rate swap contracts 10.3 8.2 (1.6) Total $ 16.2 $ 14.1 $ 3.2 </t>
        </is>
      </c>
    </row>
    <row r="6">
      <c r="A6" s="4" t="inlineStr">
        <is>
          <t>Schedule of Location of Gains in Consolidated Condensed Statements of Operations that were Recognized and Derivative Contract Type</t>
        </is>
      </c>
      <c r="B6" s="4" t="inlineStr">
        <is>
          <t xml:space="preserve">The following table summarizes the location of net gains and losses for each type of our derivative contracts recognized in the consolidated statements of operations for the periods presented (in millions): Amount of Net Gain Recognized in Income on Derivative Instruments Derivatives not designated as hedging instruments Location of Net Gain Recognized in Income on Derivative Instruments Years Ended December 31, 2024 2023 2022 Foreign currency forward contracts Other income, net $ 31.9 $ 19.6 $ 4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details the amounts reclassified from accumulated other comprehensive loss and foreign currency translation adjustments for the periods presented below (in millions): Derivative Instruments Foreign Currency Translation Total Accumulated other comprehensive loss, January 1, 2022, after tax $ (5.6) $ (21.7) $ (27.3) Change in derivative instruments 16.2 — 16.2 Net gains reclassified to cost products (4.8) — (4.8) Net losses reclassified to interest expense 1.6 — 1.6 Income tax impact on derivative instruments (2.5) — (2.5) Foreign currency translation adjustments — (44.7) (44.7) Accumulated other comprehensive loss, December 31, 2022, after tax 4.9 (66.4) (61.5) Change in derivative instruments 15.5 — 15.5 Net gains reclassified to cost products (5.9) — (5.9) Net gains reclassified to interest expense (8.2) — (8.2) Income tax impact on derivative instruments (0.2) — (0.2) Foreign currency translation adjustments — 12.8 12.8 Accumulated other comprehensive loss, December 31, 2023, after tax 6.1 (53.6) (47.5) Change in derivative instruments 17.5 — 17.5 Net gains reclassified to cost products (5.9) — (5.9) Net gains reclassified to interest expense (10.3) — (10.3) Income tax impact on derivative instruments (0.4) — (0.4) Cumulative foreign currency translation adjustments reclassified into other income upon dissolution of foreign subsidiary — 3.4 3.4 Foreign currency translation adjustments — (32.8) (32.8) Accumulated other comprehensive loss, December 31, 2024, after tax $ 7.0 $ (83.0) $ (7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net revenues</t>
        </is>
      </c>
      <c r="B3" s="5" t="n">
        <v>4239.3</v>
      </c>
      <c r="C3" s="5" t="n">
        <v>4284.8</v>
      </c>
      <c r="D3" s="5" t="n">
        <v>3995.7</v>
      </c>
    </row>
    <row r="4">
      <c r="A4" s="3" t="inlineStr">
        <is>
          <t>Costs and expenses:</t>
        </is>
      </c>
      <c r="B4" s="4" t="inlineStr">
        <is>
          <t xml:space="preserve"> </t>
        </is>
      </c>
      <c r="C4" s="4" t="inlineStr">
        <is>
          <t xml:space="preserve"> </t>
        </is>
      </c>
      <c r="D4" s="4" t="inlineStr">
        <is>
          <t xml:space="preserve"> </t>
        </is>
      </c>
    </row>
    <row r="5">
      <c r="A5" s="4" t="inlineStr">
        <is>
          <t>Other venue expense</t>
        </is>
      </c>
      <c r="B5" s="8" t="n">
        <v>1303.5</v>
      </c>
      <c r="C5" s="8" t="n">
        <v>1252.3</v>
      </c>
      <c r="D5" s="8" t="n">
        <v>1076.9</v>
      </c>
    </row>
    <row r="6">
      <c r="A6" s="4" t="inlineStr">
        <is>
          <t>Selling, general and administrative expense</t>
        </is>
      </c>
      <c r="B6" s="8" t="n">
        <v>1045.7</v>
      </c>
      <c r="C6" s="8" t="n">
        <v>1036.6</v>
      </c>
      <c r="D6" s="8" t="n">
        <v>970.6</v>
      </c>
    </row>
    <row r="7">
      <c r="A7" s="4" t="inlineStr">
        <is>
          <t>Research and development expense</t>
        </is>
      </c>
      <c r="B7" s="8" t="n">
        <v>92.09999999999999</v>
      </c>
      <c r="C7" s="8" t="n">
        <v>101.6</v>
      </c>
      <c r="D7" s="8" t="n">
        <v>76.40000000000001</v>
      </c>
    </row>
    <row r="8">
      <c r="A8" s="4" t="inlineStr">
        <is>
          <t>Goodwill and intangible assets impairment</t>
        </is>
      </c>
      <c r="B8" s="6" t="n">
        <v>1452</v>
      </c>
      <c r="C8" s="6" t="n">
        <v>0</v>
      </c>
      <c r="D8" s="6" t="n">
        <v>0</v>
      </c>
    </row>
    <row r="9">
      <c r="A9" s="4" t="inlineStr">
        <is>
          <t>Venue pre-opening costs</t>
        </is>
      </c>
      <c r="B9" s="8" t="n">
        <v>14.8</v>
      </c>
      <c r="C9" s="8" t="n">
        <v>25.9</v>
      </c>
      <c r="D9" s="8" t="n">
        <v>30.4</v>
      </c>
    </row>
    <row r="10">
      <c r="A10" s="4" t="inlineStr">
        <is>
          <t>Total costs and expenses</t>
        </is>
      </c>
      <c r="B10" s="8" t="n">
        <v>5496.5</v>
      </c>
      <c r="C10" s="8" t="n">
        <v>4047.1</v>
      </c>
      <c r="D10" s="8" t="n">
        <v>3738.9</v>
      </c>
    </row>
    <row r="11">
      <c r="A11" s="4" t="inlineStr">
        <is>
          <t>(Loss) income from operations</t>
        </is>
      </c>
      <c r="B11" s="8" t="n">
        <v>-1257.2</v>
      </c>
      <c r="C11" s="8" t="n">
        <v>237.7</v>
      </c>
      <c r="D11" s="8" t="n">
        <v>256.8</v>
      </c>
    </row>
    <row r="12">
      <c r="A12" s="4" t="inlineStr">
        <is>
          <t>Interest expense, net</t>
        </is>
      </c>
      <c r="B12" s="8" t="n">
        <v>-231.2</v>
      </c>
      <c r="C12" s="8" t="n">
        <v>-210.2</v>
      </c>
      <c r="D12" s="8" t="n">
        <v>-142.8</v>
      </c>
    </row>
    <row r="13">
      <c r="A13" s="4" t="inlineStr">
        <is>
          <t>Other income, net</t>
        </is>
      </c>
      <c r="B13" s="8" t="n">
        <v>15.2</v>
      </c>
      <c r="C13" s="8" t="n">
        <v>7.3</v>
      </c>
      <c r="D13" s="8" t="n">
        <v>27.9</v>
      </c>
    </row>
    <row r="14">
      <c r="A14" s="4" t="inlineStr">
        <is>
          <t>(Loss) income before income taxes</t>
        </is>
      </c>
      <c r="B14" s="8" t="n">
        <v>-1473.2</v>
      </c>
      <c r="C14" s="8" t="n">
        <v>34.8</v>
      </c>
      <c r="D14" s="8" t="n">
        <v>141.9</v>
      </c>
    </row>
    <row r="15">
      <c r="A15" s="4" t="inlineStr">
        <is>
          <t>Income tax benefit</t>
        </is>
      </c>
      <c r="B15" s="8" t="n">
        <v>-25.5</v>
      </c>
      <c r="C15" s="8" t="n">
        <v>-60.2</v>
      </c>
      <c r="D15" s="6" t="n">
        <v>-16</v>
      </c>
    </row>
    <row r="16">
      <c r="A16" s="4" t="inlineStr">
        <is>
          <t>Net (loss) income</t>
        </is>
      </c>
      <c r="B16" s="5" t="n">
        <v>-1447.7</v>
      </c>
      <c r="C16" s="7" t="n">
        <v>95</v>
      </c>
      <c r="D16" s="5" t="n">
        <v>157.9</v>
      </c>
    </row>
    <row r="17">
      <c r="A17" s="3" t="inlineStr">
        <is>
          <t>(Loss) earnings per common share:</t>
        </is>
      </c>
      <c r="B17" s="4" t="inlineStr">
        <is>
          <t xml:space="preserve"> </t>
        </is>
      </c>
      <c r="C17" s="4" t="inlineStr">
        <is>
          <t xml:space="preserve"> </t>
        </is>
      </c>
      <c r="D17" s="4" t="inlineStr">
        <is>
          <t xml:space="preserve"> </t>
        </is>
      </c>
    </row>
    <row r="18">
      <c r="A18" s="4" t="inlineStr">
        <is>
          <t>Basic (in dollars per share)</t>
        </is>
      </c>
      <c r="B18" s="9" t="n">
        <v>-7.88</v>
      </c>
      <c r="C18" s="9" t="n">
        <v>0.51</v>
      </c>
      <c r="D18" s="9" t="n">
        <v>0.85</v>
      </c>
    </row>
    <row r="19">
      <c r="A19" s="4" t="inlineStr">
        <is>
          <t>Diluted (in dollars per share)</t>
        </is>
      </c>
      <c r="B19" s="9" t="n">
        <v>-7.88</v>
      </c>
      <c r="C19" s="9" t="n">
        <v>0.5</v>
      </c>
      <c r="D19" s="9" t="n">
        <v>0.82</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 (in shares)</t>
        </is>
      </c>
      <c r="B21" s="8" t="n">
        <v>183.7</v>
      </c>
      <c r="C21" s="6" t="n">
        <v>185</v>
      </c>
      <c r="D21" s="8" t="n">
        <v>184.9</v>
      </c>
    </row>
    <row r="22">
      <c r="A22" s="4" t="inlineStr">
        <is>
          <t>Diluted (in shares)</t>
        </is>
      </c>
      <c r="B22" s="8" t="n">
        <v>183.7</v>
      </c>
      <c r="C22" s="8" t="n">
        <v>201.1</v>
      </c>
      <c r="D22" s="8" t="n">
        <v>201.3</v>
      </c>
    </row>
    <row r="23">
      <c r="A23" s="4" t="inlineStr">
        <is>
          <t>Products</t>
        </is>
      </c>
      <c r="B23" s="4" t="inlineStr">
        <is>
          <t xml:space="preserve"> </t>
        </is>
      </c>
      <c r="C23" s="4" t="inlineStr">
        <is>
          <t xml:space="preserve"> </t>
        </is>
      </c>
      <c r="D23" s="4" t="inlineStr">
        <is>
          <t xml:space="preserve"> </t>
        </is>
      </c>
    </row>
    <row r="24">
      <c r="A24" s="4" t="inlineStr">
        <is>
          <t>Total net revenues</t>
        </is>
      </c>
      <c r="B24" s="5" t="n">
        <v>2447.8</v>
      </c>
      <c r="C24" s="5" t="n">
        <v>2540.1</v>
      </c>
      <c r="D24" s="5" t="n">
        <v>2465.5</v>
      </c>
    </row>
    <row r="25">
      <c r="A25" s="3" t="inlineStr">
        <is>
          <t>Costs and expenses:</t>
        </is>
      </c>
      <c r="B25" s="4" t="inlineStr">
        <is>
          <t xml:space="preserve"> </t>
        </is>
      </c>
      <c r="C25" s="4" t="inlineStr">
        <is>
          <t xml:space="preserve"> </t>
        </is>
      </c>
      <c r="D25" s="4" t="inlineStr">
        <is>
          <t xml:space="preserve"> </t>
        </is>
      </c>
    </row>
    <row r="26">
      <c r="A26" s="4" t="inlineStr">
        <is>
          <t>Cost of products</t>
        </is>
      </c>
      <c r="B26" s="8" t="n">
        <v>1401.7</v>
      </c>
      <c r="C26" s="8" t="n">
        <v>1443.9</v>
      </c>
      <c r="D26" s="8" t="n">
        <v>1400.6</v>
      </c>
    </row>
    <row r="27">
      <c r="A27" s="4" t="inlineStr">
        <is>
          <t>Services</t>
        </is>
      </c>
      <c r="B27" s="4" t="inlineStr">
        <is>
          <t xml:space="preserve"> </t>
        </is>
      </c>
      <c r="C27" s="4" t="inlineStr">
        <is>
          <t xml:space="preserve"> </t>
        </is>
      </c>
      <c r="D27" s="4" t="inlineStr">
        <is>
          <t xml:space="preserve"> </t>
        </is>
      </c>
    </row>
    <row r="28">
      <c r="A28" s="4" t="inlineStr">
        <is>
          <t>Total net revenues</t>
        </is>
      </c>
      <c r="B28" s="8" t="n">
        <v>1791.5</v>
      </c>
      <c r="C28" s="8" t="n">
        <v>1744.7</v>
      </c>
      <c r="D28" s="8" t="n">
        <v>1530.2</v>
      </c>
    </row>
    <row r="29">
      <c r="A29" s="3" t="inlineStr">
        <is>
          <t>Costs and expenses:</t>
        </is>
      </c>
      <c r="B29" s="4" t="inlineStr">
        <is>
          <t xml:space="preserve"> </t>
        </is>
      </c>
      <c r="C29" s="4" t="inlineStr">
        <is>
          <t xml:space="preserve"> </t>
        </is>
      </c>
      <c r="D29" s="4" t="inlineStr">
        <is>
          <t xml:space="preserve"> </t>
        </is>
      </c>
    </row>
    <row r="30">
      <c r="A30" s="4" t="inlineStr">
        <is>
          <t>Cost of services, excluding depreciation and amortization</t>
        </is>
      </c>
      <c r="B30" s="5" t="n">
        <v>186.7</v>
      </c>
      <c r="C30" s="5" t="n">
        <v>186.8</v>
      </c>
      <c r="D30" s="7" t="n">
        <v>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Utilized by Management to Evaluate its Operating Segments</t>
        </is>
      </c>
      <c r="B4" s="4" t="inlineStr">
        <is>
          <t xml:space="preserve">The following table contains information utilized by the CODM to evaluate our operating segments for the periods presented below (in millions): Years Ended December 31, 2024 2023 2022 Topgolf: Service and product revenue $ 1,809.4 $ 1,761.0 $ 1,549.0 Less: Cost of products and services, excluding depreciation and amortization 196.4 196.1 194.7 Other venue expense 1,297.6 1,241.7 1,062.2 Selling, general and administrative expense 170.1 170.3 170.6 Research and development expense 16.3 18.2 14.3 Venue pre-opening costs 14.8 25.9 30.4 Segment operating income $ 114.2 $ 108.8 $ 76.8 Golf Equipment: Product revenue $ 1,382.0 $ 1,387.5 $ 1,406.6 Less: Cost of products 833.3 828.3 805.7 Selling, general and administrative expense 313.9 316.5 304.9 Research and development expense 51.2 49.4 44.6 Segment operating income $ 183.6 $ 193.3 $ 251.4 Active Lifestyle: Product revenue $ 1,047.9 $ 1,136.3 $ 1,040.1 Less: Cost of products 554.0 605.5 584.6 Selling, general and administrative expense 392.4 393.6 360.6 Research and development expense 19.1 20.2 17.5 Segment operating income $ 82.4 $ 117.0 $ 77.4 Total segment operating income 380.2 419.1 405.6 Reconciling items (1) : Topgolf Goodwill and intangible assets impairment (1,452.0) — — Unallocated other corporate expenses (185.4) (181.4) (148.8) Total Reconciling items: (1,637.4) (181.4) (148.8) Total operating (loss) income (1,257.2) 237.7 256.8 Interest expense, net (231.2) (210.2) (142.8) Other income, net 15.2 7.3 27.9 Total (loss) income before income taxes $ (1,473.2) $ 34.8 $ 141.9 (1) Reconciling items include corporate general and administrative expenses not utilized by management in determining segment profitability, including the amortization of acquired intangible assets, goodwill and intangible assets impairment, restructuring and reorganization charges, and other non-recurring costs associated with our planned separation of Topgolf, debt modifications, integration of new IT systems stemming from acquisitions, and cybersecurity costs. December 31, 2024 2023 Depreciation and amortization: Topgolf $ 214.0 $ 183.9 Golf Equipment 18.7 19.7 Active Lifestyle 35.7 36.1 Total depreciation and amortization $ 268.4 $ 239.7 </t>
        </is>
      </c>
    </row>
    <row r="5">
      <c r="A5" s="4" t="inlineStr">
        <is>
          <t>Schedule of Revenue and Long Lived Assets by Geographical Areas</t>
        </is>
      </c>
      <c r="B5" s="4" t="inlineStr">
        <is>
          <t xml:space="preserve">Long-lived assets are based on location of domicile. 2024 2023 2022 (in millions) Net Revenues: United States $ 3,102.5 $ 3,081.4 $ 2,798.0 Europe 511.1 540.6 537.4 Asia 487.6 531.9 545.4 Rest of World 138.1 130.9 114.9 Total Net Revenues $ 4,239.3 $ 4,284.8 $ 3,995.7 Long-Lived Assets United States $ 2,112.5 $ 2,041.4 $ 1,729.0 Europe 84.9 92.9 58.8 Asia 16.4 19.2 18.8 Rest of World 5.2 3.0 3.0 Total Long-Lived Assets $ 2,219.0 $ 2,156.5 $ 1,80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sts Related to Restructuring Plan</t>
        </is>
      </c>
      <c r="B4" s="4" t="inlineStr">
        <is>
          <t xml:space="preserve">The table below summarizes the costs incurred under the 2023 Restructuring Plan which were recognized within cost of products, selling, general and administrative expenses, and research and development expenses Years Ended December 31, 2024 2023 Employee termination &amp; severance $ 13.1 $ 11.8 PP&amp;E and lease disposal costs 4.0 0.4 Legal &amp; other 4.2 0.1 Total Restructuring $ 21.3 $ 12.3 </t>
        </is>
      </c>
    </row>
    <row r="5">
      <c r="A5" s="4" t="inlineStr">
        <is>
          <t>Schedule of Restructuring Reserve by Type of Cost</t>
        </is>
      </c>
      <c r="B5" s="4" t="inlineStr">
        <is>
          <t xml:space="preserve">The following table summarizes the remaining restructuring liability related to the 2023 Restructuring Plan that is included in accounts payable and accrued expenses, accrued employee compensation and benefits, and other current liabilities on the consolidated balance sheet as of the periods presented below (in millions): Employee Termination costs PP&amp;E disposals and lease termination costs Legal &amp; Other costs Total Balance at December 31, 2023 $ 3.2 $ — $ 0.8 $ 4.0 Additions 13.6 3.9 4.2 21.7 Payments (6.0) (0.7) (1.4) (8.1) Non-Cash Adjustments (0.6) (2.8) (0.4) (3.8) Balance at December 31, 2024 $ 10.2 $ 0.4 $ 3.2 $ 1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The Company and Basis of Presentation (Details)</t>
        </is>
      </c>
      <c r="B1" s="2" t="inlineStr">
        <is>
          <t>12 Months Ended</t>
        </is>
      </c>
    </row>
    <row r="2">
      <c r="B2" s="2" t="inlineStr">
        <is>
          <t>Dec. 31, 2024 segment company</t>
        </is>
      </c>
    </row>
    <row r="3">
      <c r="A3" s="3" t="inlineStr">
        <is>
          <t>Organization, Consolidation and Presentation of Financial Statements [Abstract]</t>
        </is>
      </c>
      <c r="B3" s="4" t="inlineStr">
        <is>
          <t xml:space="preserve"> </t>
        </is>
      </c>
    </row>
    <row r="4">
      <c r="A4" s="4" t="inlineStr">
        <is>
          <t>Number of operating segments | segment</t>
        </is>
      </c>
      <c r="B4" s="6" t="n">
        <v>3</v>
      </c>
    </row>
    <row r="5">
      <c r="A5" s="4" t="inlineStr">
        <is>
          <t>Restructuring and related cost, number of businesses after spinoff transaction | company</t>
        </is>
      </c>
      <c r="B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Territory and franchise fee recognition, period</t>
        </is>
      </c>
      <c r="B4" s="4" t="inlineStr">
        <is>
          <t>40 years</t>
        </is>
      </c>
      <c r="C4" s="4" t="inlineStr">
        <is>
          <t xml:space="preserve"> </t>
        </is>
      </c>
      <c r="D4" s="4" t="inlineStr">
        <is>
          <t xml:space="preserve"> </t>
        </is>
      </c>
    </row>
    <row r="5">
      <c r="A5" s="4" t="inlineStr">
        <is>
          <t>Sell-through promotion period</t>
        </is>
      </c>
      <c r="B5" s="4" t="inlineStr">
        <is>
          <t>2 years</t>
        </is>
      </c>
      <c r="C5" s="4" t="inlineStr">
        <is>
          <t xml:space="preserve"> </t>
        </is>
      </c>
      <c r="D5" s="4" t="inlineStr">
        <is>
          <t xml:space="preserve"> </t>
        </is>
      </c>
    </row>
    <row r="6">
      <c r="A6" s="4" t="inlineStr">
        <is>
          <t>Product warranty accrual, current</t>
        </is>
      </c>
      <c r="B6" s="7" t="n">
        <v>14500000</v>
      </c>
      <c r="C6" s="7" t="n">
        <v>12700000</v>
      </c>
      <c r="D6" s="4" t="inlineStr">
        <is>
          <t xml:space="preserve"> </t>
        </is>
      </c>
    </row>
    <row r="7">
      <c r="A7" s="4" t="inlineStr">
        <is>
          <t>Advertising expenses</t>
        </is>
      </c>
      <c r="B7" s="6" t="n">
        <v>115500000</v>
      </c>
      <c r="C7" s="6" t="n">
        <v>120300000</v>
      </c>
      <c r="D7" s="7" t="n">
        <v>116100000</v>
      </c>
    </row>
    <row r="8">
      <c r="A8" s="4" t="inlineStr">
        <is>
          <t>Capitalized implementation costs</t>
        </is>
      </c>
      <c r="B8" s="6" t="n">
        <v>22800000</v>
      </c>
      <c r="C8" s="6" t="n">
        <v>18700000</v>
      </c>
      <c r="D8" s="4" t="inlineStr">
        <is>
          <t xml:space="preserve"> </t>
        </is>
      </c>
    </row>
    <row r="9">
      <c r="A9" s="4" t="inlineStr">
        <is>
          <t>Capitalized implementation costs, amortization</t>
        </is>
      </c>
      <c r="B9" s="7" t="n">
        <v>5900000</v>
      </c>
      <c r="C9" s="7" t="n">
        <v>700000</v>
      </c>
      <c r="D9" s="7" t="n">
        <v>0</v>
      </c>
    </row>
    <row r="10">
      <c r="A10" s="4" t="inlineStr">
        <is>
          <t>Minimum length of time, foreign currency cash flow hedge</t>
        </is>
      </c>
      <c r="B10" s="4" t="inlineStr">
        <is>
          <t>12 months</t>
        </is>
      </c>
      <c r="C10" s="4" t="inlineStr">
        <is>
          <t xml:space="preserve"> </t>
        </is>
      </c>
      <c r="D10" s="4" t="inlineStr">
        <is>
          <t xml:space="preserve"> </t>
        </is>
      </c>
    </row>
    <row r="11">
      <c r="A11" s="4" t="inlineStr">
        <is>
          <t>Maximum maturity for foreign currency cash flow hedge</t>
        </is>
      </c>
      <c r="B11" s="4" t="inlineStr">
        <is>
          <t>15 months</t>
        </is>
      </c>
      <c r="C11" s="4" t="inlineStr">
        <is>
          <t xml:space="preserve"> </t>
        </is>
      </c>
      <c r="D11" s="4" t="inlineStr">
        <is>
          <t xml:space="preserve"> </t>
        </is>
      </c>
    </row>
    <row r="12">
      <c r="A12" s="4" t="inlineStr">
        <is>
          <t>Maximum maturity for interest rate swap contracts</t>
        </is>
      </c>
      <c r="B12" s="4" t="inlineStr">
        <is>
          <t>60 months</t>
        </is>
      </c>
      <c r="C12" s="4" t="inlineStr">
        <is>
          <t xml:space="preserve"> </t>
        </is>
      </c>
      <c r="D12" s="4" t="inlineStr">
        <is>
          <t xml:space="preserve"> </t>
        </is>
      </c>
    </row>
    <row r="13">
      <c r="A13" s="4" t="inlineStr">
        <is>
          <t>Sales Revenue, Net | Customer Concentration Risk | Regions outside the U.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10" t="n">
        <v>0.27</v>
      </c>
      <c r="C15" s="10" t="n">
        <v>0.28</v>
      </c>
      <c r="D15" s="10" t="n">
        <v>0.3</v>
      </c>
    </row>
    <row r="16">
      <c r="A16" s="4" t="inlineStr">
        <is>
          <t>Top Five Customers Worldwide | Sales Revenue, Net | Customer Concentration Risk</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10" t="n">
        <v>0.11</v>
      </c>
      <c r="C18" s="10" t="n">
        <v>0.12</v>
      </c>
      <c r="D18" s="10" t="n">
        <v>0.12</v>
      </c>
    </row>
    <row r="19">
      <c r="A19" s="4" t="inlineStr">
        <is>
          <t>Top Five Customers Worldwide | Sales Revenue, Net | Customer Concentration Risk | Golf Equipment</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10" t="n">
        <v>0.26</v>
      </c>
      <c r="C21" s="10" t="n">
        <v>0.25</v>
      </c>
      <c r="D21" s="10" t="n">
        <v>0.26</v>
      </c>
    </row>
    <row r="22">
      <c r="A22" s="4" t="inlineStr">
        <is>
          <t>Top Five Customers Worldwide | Sales Revenue, Net | Customer Concentration Risk | Active Lifestyle</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0.17</v>
      </c>
      <c r="C24" s="10" t="n">
        <v>0.19</v>
      </c>
      <c r="D24" s="10" t="n">
        <v>0.17</v>
      </c>
    </row>
    <row r="25">
      <c r="A25" s="4" t="inlineStr">
        <is>
          <t>One Customer | Accounts Receivable | Customer Concentration Risk</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10" t="n">
        <v>0.19</v>
      </c>
      <c r="C27" s="10" t="n">
        <v>0.14</v>
      </c>
      <c r="D27" s="4" t="inlineStr">
        <is>
          <t xml:space="preserve"> </t>
        </is>
      </c>
    </row>
    <row r="28">
      <c r="A28" s="4" t="inlineStr">
        <is>
          <t>Performance Share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Shares awarded as a percentage of granted</t>
        </is>
      </c>
      <c r="B30" s="10" t="n">
        <v>1</v>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Expiration period</t>
        </is>
      </c>
      <c r="B34" s="4" t="inlineStr">
        <is>
          <t>10 years</t>
        </is>
      </c>
      <c r="C34" s="4" t="inlineStr">
        <is>
          <t xml:space="preserve"> </t>
        </is>
      </c>
      <c r="D34" s="4" t="inlineStr">
        <is>
          <t xml:space="preserve"> </t>
        </is>
      </c>
    </row>
    <row r="35">
      <c r="A35" s="4" t="inlineStr">
        <is>
          <t>DLF obligation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Lessee, finance lease, term of contract</t>
        </is>
      </c>
      <c r="B37" s="4" t="inlineStr">
        <is>
          <t>40 years</t>
        </is>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Sponsorship, term of contract</t>
        </is>
      </c>
      <c r="B40" s="4" t="inlineStr">
        <is>
          <t>1 year</t>
        </is>
      </c>
      <c r="C40" s="4" t="inlineStr">
        <is>
          <t xml:space="preserve"> </t>
        </is>
      </c>
      <c r="D40" s="4" t="inlineStr">
        <is>
          <t xml:space="preserve"> </t>
        </is>
      </c>
    </row>
    <row r="41">
      <c r="A41" s="4" t="inlineStr">
        <is>
          <t>Product warranty accrual, warranty, period</t>
        </is>
      </c>
      <c r="B41" s="4" t="inlineStr">
        <is>
          <t>1 year</t>
        </is>
      </c>
      <c r="C41" s="4" t="inlineStr">
        <is>
          <t xml:space="preserve"> </t>
        </is>
      </c>
      <c r="D41" s="4" t="inlineStr">
        <is>
          <t xml:space="preserve"> </t>
        </is>
      </c>
    </row>
    <row r="42">
      <c r="A42" s="4" t="inlineStr">
        <is>
          <t>Property, plant and equipment, useful life</t>
        </is>
      </c>
      <c r="B42" s="4" t="inlineStr">
        <is>
          <t>2 years</t>
        </is>
      </c>
      <c r="C42" s="4" t="inlineStr">
        <is>
          <t xml:space="preserve"> </t>
        </is>
      </c>
      <c r="D42" s="4" t="inlineStr">
        <is>
          <t xml:space="preserve"> </t>
        </is>
      </c>
    </row>
    <row r="43">
      <c r="A43" s="4" t="inlineStr">
        <is>
          <t>Capitalized contract cost, useful life</t>
        </is>
      </c>
      <c r="B43" s="4" t="inlineStr">
        <is>
          <t>3 years</t>
        </is>
      </c>
      <c r="C43" s="4" t="inlineStr">
        <is>
          <t xml:space="preserve"> </t>
        </is>
      </c>
      <c r="D43" s="4" t="inlineStr">
        <is>
          <t xml:space="preserve"> </t>
        </is>
      </c>
    </row>
    <row r="44">
      <c r="A44" s="4" t="inlineStr">
        <is>
          <t>Minimum | Restricted Stock</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Minimum | Performance Shares</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Shares awarded as a percentage of granted</t>
        </is>
      </c>
      <c r="B50" s="10" t="n">
        <v>0</v>
      </c>
      <c r="C50" s="4" t="inlineStr">
        <is>
          <t xml:space="preserve"> </t>
        </is>
      </c>
      <c r="D50" s="4" t="inlineStr">
        <is>
          <t xml:space="preserve"> </t>
        </is>
      </c>
    </row>
    <row r="51">
      <c r="A51" s="4" t="inlineStr">
        <is>
          <t>Minimum | Software and Hardware</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Operating lease, term of contract</t>
        </is>
      </c>
      <c r="B53" s="4" t="inlineStr">
        <is>
          <t>3 years</t>
        </is>
      </c>
      <c r="C53" s="4" t="inlineStr">
        <is>
          <t xml:space="preserve"> </t>
        </is>
      </c>
      <c r="D53" s="4" t="inlineStr">
        <is>
          <t xml:space="preserve"> </t>
        </is>
      </c>
    </row>
    <row r="54">
      <c r="A54" s="4" t="inlineStr">
        <is>
          <t>Maximum</t>
        </is>
      </c>
      <c r="B54" s="4" t="inlineStr">
        <is>
          <t xml:space="preserve"> </t>
        </is>
      </c>
      <c r="C54" s="4" t="inlineStr">
        <is>
          <t xml:space="preserve"> </t>
        </is>
      </c>
      <c r="D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row>
    <row r="56">
      <c r="A56" s="4" t="inlineStr">
        <is>
          <t>Sponsorship, term of contract</t>
        </is>
      </c>
      <c r="B56" s="4" t="inlineStr">
        <is>
          <t>5 years</t>
        </is>
      </c>
      <c r="C56" s="4" t="inlineStr">
        <is>
          <t xml:space="preserve"> </t>
        </is>
      </c>
      <c r="D56" s="4" t="inlineStr">
        <is>
          <t xml:space="preserve"> </t>
        </is>
      </c>
    </row>
    <row r="57">
      <c r="A57" s="4" t="inlineStr">
        <is>
          <t>Product warranty accrual, warranty, period</t>
        </is>
      </c>
      <c r="B57" s="4" t="inlineStr">
        <is>
          <t>2 years</t>
        </is>
      </c>
      <c r="C57" s="4" t="inlineStr">
        <is>
          <t xml:space="preserve"> </t>
        </is>
      </c>
      <c r="D57" s="4" t="inlineStr">
        <is>
          <t xml:space="preserve"> </t>
        </is>
      </c>
    </row>
    <row r="58">
      <c r="A58" s="4" t="inlineStr">
        <is>
          <t>Property, plant and equipment, useful life</t>
        </is>
      </c>
      <c r="B58" s="4" t="inlineStr">
        <is>
          <t>40 years</t>
        </is>
      </c>
      <c r="C58" s="4" t="inlineStr">
        <is>
          <t xml:space="preserve"> </t>
        </is>
      </c>
      <c r="D58" s="4" t="inlineStr">
        <is>
          <t xml:space="preserve"> </t>
        </is>
      </c>
    </row>
    <row r="59">
      <c r="A59" s="4" t="inlineStr">
        <is>
          <t>Capitalized contract cost, useful life</t>
        </is>
      </c>
      <c r="B59" s="4" t="inlineStr">
        <is>
          <t>5 years</t>
        </is>
      </c>
      <c r="C59" s="4" t="inlineStr">
        <is>
          <t xml:space="preserve"> </t>
        </is>
      </c>
      <c r="D59" s="4" t="inlineStr">
        <is>
          <t xml:space="preserve"> </t>
        </is>
      </c>
    </row>
    <row r="60">
      <c r="A60" s="4" t="inlineStr">
        <is>
          <t>Maximum | Restricted Stock</t>
        </is>
      </c>
      <c r="B60" s="4" t="inlineStr">
        <is>
          <t xml:space="preserve"> </t>
        </is>
      </c>
      <c r="C60" s="4" t="inlineStr">
        <is>
          <t xml:space="preserve"> </t>
        </is>
      </c>
      <c r="D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row>
    <row r="62">
      <c r="A62" s="4" t="inlineStr">
        <is>
          <t>Vesting period</t>
        </is>
      </c>
      <c r="B62" s="4" t="inlineStr">
        <is>
          <t>5 years</t>
        </is>
      </c>
      <c r="C62" s="4" t="inlineStr">
        <is>
          <t xml:space="preserve"> </t>
        </is>
      </c>
      <c r="D62" s="4" t="inlineStr">
        <is>
          <t xml:space="preserve"> </t>
        </is>
      </c>
    </row>
    <row r="63">
      <c r="A63" s="4" t="inlineStr">
        <is>
          <t>Maximum | Performance Shares</t>
        </is>
      </c>
      <c r="B63" s="4" t="inlineStr">
        <is>
          <t xml:space="preserve"> </t>
        </is>
      </c>
      <c r="C63" s="4" t="inlineStr">
        <is>
          <t xml:space="preserve"> </t>
        </is>
      </c>
      <c r="D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row>
    <row r="65">
      <c r="A65" s="4" t="inlineStr">
        <is>
          <t>Vesting period</t>
        </is>
      </c>
      <c r="B65" s="4" t="inlineStr">
        <is>
          <t>5 years</t>
        </is>
      </c>
      <c r="C65" s="4" t="inlineStr">
        <is>
          <t xml:space="preserve"> </t>
        </is>
      </c>
      <c r="D65" s="4" t="inlineStr">
        <is>
          <t xml:space="preserve"> </t>
        </is>
      </c>
    </row>
    <row r="66">
      <c r="A66" s="4" t="inlineStr">
        <is>
          <t>Shares awarded as a percentage of granted</t>
        </is>
      </c>
      <c r="B66" s="10" t="n">
        <v>2</v>
      </c>
      <c r="C66" s="4" t="inlineStr">
        <is>
          <t xml:space="preserve"> </t>
        </is>
      </c>
      <c r="D66" s="4" t="inlineStr">
        <is>
          <t xml:space="preserve"> </t>
        </is>
      </c>
    </row>
    <row r="67">
      <c r="A67" s="4" t="inlineStr">
        <is>
          <t>Maximum | Software and Hardware</t>
        </is>
      </c>
      <c r="B67" s="4" t="inlineStr">
        <is>
          <t xml:space="preserve"> </t>
        </is>
      </c>
      <c r="C67" s="4" t="inlineStr">
        <is>
          <t xml:space="preserve"> </t>
        </is>
      </c>
      <c r="D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row>
    <row r="69">
      <c r="A69" s="4" t="inlineStr">
        <is>
          <t>Operating lease, term of contract</t>
        </is>
      </c>
      <c r="B69" s="4" t="inlineStr">
        <is>
          <t>5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45</v>
      </c>
      <c r="C3" s="5" t="n">
        <v>393.5</v>
      </c>
      <c r="D3" s="5" t="n">
        <v>180.2</v>
      </c>
      <c r="E3" s="4" t="inlineStr">
        <is>
          <t xml:space="preserve"> </t>
        </is>
      </c>
    </row>
    <row r="4">
      <c r="A4" s="4" t="inlineStr">
        <is>
          <t>Restricted cash, short-term</t>
        </is>
      </c>
      <c r="B4" s="8" t="n">
        <v>0.7</v>
      </c>
      <c r="C4" s="8" t="n">
        <v>0.8</v>
      </c>
      <c r="D4" s="4" t="inlineStr">
        <is>
          <t xml:space="preserve"> </t>
        </is>
      </c>
      <c r="E4" s="4" t="inlineStr">
        <is>
          <t xml:space="preserve"> </t>
        </is>
      </c>
    </row>
    <row r="5">
      <c r="A5" s="4" t="inlineStr">
        <is>
          <t>Restricted cash, long-term</t>
        </is>
      </c>
      <c r="B5" s="8" t="n">
        <v>4.6</v>
      </c>
      <c r="C5" s="8" t="n">
        <v>4.5</v>
      </c>
      <c r="D5" s="4" t="inlineStr">
        <is>
          <t xml:space="preserve"> </t>
        </is>
      </c>
      <c r="E5" s="4" t="inlineStr">
        <is>
          <t xml:space="preserve"> </t>
        </is>
      </c>
    </row>
    <row r="6">
      <c r="A6" s="4" t="inlineStr">
        <is>
          <t>Total</t>
        </is>
      </c>
      <c r="B6" s="5" t="n">
        <v>450.3</v>
      </c>
      <c r="C6" s="5" t="n">
        <v>398.8</v>
      </c>
      <c r="D6" s="5" t="n">
        <v>203.4</v>
      </c>
      <c r="E6" s="5" t="n">
        <v>3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forward contract gain, net</t>
        </is>
      </c>
      <c r="B4" s="5" t="n">
        <v>31.9</v>
      </c>
      <c r="C4" s="5" t="n">
        <v>19.6</v>
      </c>
      <c r="D4" s="5" t="n">
        <v>44.5</v>
      </c>
    </row>
    <row r="5">
      <c r="A5" s="4" t="inlineStr">
        <is>
          <t>Foreign currency transaction loss, net</t>
        </is>
      </c>
      <c r="B5" s="8" t="n">
        <v>-22.3</v>
      </c>
      <c r="C5" s="8" t="n">
        <v>-6.4</v>
      </c>
      <c r="D5" s="8" t="n">
        <v>-18.3</v>
      </c>
    </row>
    <row r="6">
      <c r="A6" s="4" t="inlineStr">
        <is>
          <t>Other</t>
        </is>
      </c>
      <c r="B6" s="8" t="n">
        <v>5.6</v>
      </c>
      <c r="C6" s="8" t="n">
        <v>-5.9</v>
      </c>
      <c r="D6" s="8" t="n">
        <v>1.7</v>
      </c>
    </row>
    <row r="7">
      <c r="A7" s="4" t="inlineStr">
        <is>
          <t>Other income, net</t>
        </is>
      </c>
      <c r="B7" s="5" t="n">
        <v>15.2</v>
      </c>
      <c r="C7" s="5" t="n">
        <v>7.3</v>
      </c>
      <c r="D7" s="5" t="n">
        <v>2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1" customWidth="1" min="2" max="2"/>
  </cols>
  <sheetData>
    <row r="1">
      <c r="A1" s="1" t="inlineStr">
        <is>
          <t>Business Combinations - Narrative (Details) - BigShots $ in Millions</t>
        </is>
      </c>
      <c r="B1" s="2" t="inlineStr">
        <is>
          <t>4 Months Ended</t>
        </is>
      </c>
    </row>
    <row r="2">
      <c r="B2" s="2" t="inlineStr">
        <is>
          <t>Feb. 27, 2024 USD ($) contract</t>
        </is>
      </c>
    </row>
    <row r="3">
      <c r="A3" s="3" t="inlineStr">
        <is>
          <t>Business Acquisition [Line Items]</t>
        </is>
      </c>
      <c r="B3" s="4" t="inlineStr">
        <is>
          <t xml:space="preserve"> </t>
        </is>
      </c>
    </row>
    <row r="4">
      <c r="A4" s="4" t="inlineStr">
        <is>
          <t>Number of transactions | contract</t>
        </is>
      </c>
      <c r="B4" s="6" t="n">
        <v>3</v>
      </c>
    </row>
    <row r="5">
      <c r="A5" s="4" t="inlineStr">
        <is>
          <t>Payments to acquire businesses | $</t>
        </is>
      </c>
      <c r="B5" s="5" t="n">
        <v>5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Fair Values of the Assets Acquired and Liabilities Assumed (Details) - USD ($) $ in Millions</t>
        </is>
      </c>
      <c r="B1" s="2" t="inlineStr">
        <is>
          <t>4 Months Ended</t>
        </is>
      </c>
    </row>
    <row r="2">
      <c r="B2" s="2" t="inlineStr">
        <is>
          <t>Feb. 27, 2024</t>
        </is>
      </c>
      <c r="C2" s="2" t="inlineStr">
        <is>
          <t>Dec. 31, 2024</t>
        </is>
      </c>
      <c r="D2" s="2" t="inlineStr">
        <is>
          <t>Dec. 31, 2023</t>
        </is>
      </c>
      <c r="E2" s="2" t="inlineStr">
        <is>
          <t>Dec. 31, 2022</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20.2</v>
      </c>
      <c r="D4" s="5" t="n">
        <v>1988.7</v>
      </c>
      <c r="E4" s="5" t="n">
        <v>1983.7</v>
      </c>
    </row>
    <row r="5">
      <c r="A5" s="4" t="inlineStr">
        <is>
          <t>BigShots</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Other current assets</t>
        </is>
      </c>
      <c r="B7" s="5" t="n">
        <v>0.9</v>
      </c>
      <c r="C7" s="4" t="inlineStr">
        <is>
          <t xml:space="preserve"> </t>
        </is>
      </c>
      <c r="D7" s="4" t="inlineStr">
        <is>
          <t xml:space="preserve"> </t>
        </is>
      </c>
      <c r="E7" s="4" t="inlineStr">
        <is>
          <t xml:space="preserve"> </t>
        </is>
      </c>
    </row>
    <row r="8">
      <c r="A8" s="4" t="inlineStr">
        <is>
          <t>Property and equipment</t>
        </is>
      </c>
      <c r="B8" s="8" t="n">
        <v>36.2</v>
      </c>
      <c r="C8" s="4" t="inlineStr">
        <is>
          <t xml:space="preserve"> </t>
        </is>
      </c>
      <c r="D8" s="4" t="inlineStr">
        <is>
          <t xml:space="preserve"> </t>
        </is>
      </c>
      <c r="E8" s="4" t="inlineStr">
        <is>
          <t xml:space="preserve"> </t>
        </is>
      </c>
    </row>
    <row r="9">
      <c r="A9" s="4" t="inlineStr">
        <is>
          <t>Intangibles—other</t>
        </is>
      </c>
      <c r="B9" s="8" t="n">
        <v>2.5</v>
      </c>
      <c r="C9" s="4" t="inlineStr">
        <is>
          <t xml:space="preserve"> </t>
        </is>
      </c>
      <c r="D9" s="4" t="inlineStr">
        <is>
          <t xml:space="preserve"> </t>
        </is>
      </c>
      <c r="E9" s="4" t="inlineStr">
        <is>
          <t xml:space="preserve"> </t>
        </is>
      </c>
    </row>
    <row r="10">
      <c r="A10" s="4" t="inlineStr">
        <is>
          <t>Goodwill</t>
        </is>
      </c>
      <c r="B10" s="8" t="n">
        <v>14.6</v>
      </c>
      <c r="C10" s="4" t="inlineStr">
        <is>
          <t xml:space="preserve"> </t>
        </is>
      </c>
      <c r="D10" s="4" t="inlineStr">
        <is>
          <t xml:space="preserve"> </t>
        </is>
      </c>
      <c r="E10" s="4" t="inlineStr">
        <is>
          <t xml:space="preserve"> </t>
        </is>
      </c>
    </row>
    <row r="11">
      <c r="A11" s="4" t="inlineStr">
        <is>
          <t>Total assets acquired</t>
        </is>
      </c>
      <c r="B11" s="8" t="n">
        <v>54.2</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8" t="n">
        <v>0.4</v>
      </c>
      <c r="C13" s="4" t="inlineStr">
        <is>
          <t xml:space="preserve"> </t>
        </is>
      </c>
      <c r="D13" s="4" t="inlineStr">
        <is>
          <t xml:space="preserve"> </t>
        </is>
      </c>
      <c r="E13" s="4" t="inlineStr">
        <is>
          <t xml:space="preserve"> </t>
        </is>
      </c>
    </row>
    <row r="14">
      <c r="A14" s="4" t="inlineStr">
        <is>
          <t>Other long-term liabilities</t>
        </is>
      </c>
      <c r="B14" s="8" t="n">
        <v>0.7</v>
      </c>
      <c r="C14" s="4" t="inlineStr">
        <is>
          <t xml:space="preserve"> </t>
        </is>
      </c>
      <c r="D14" s="4" t="inlineStr">
        <is>
          <t xml:space="preserve"> </t>
        </is>
      </c>
      <c r="E14" s="4" t="inlineStr">
        <is>
          <t xml:space="preserve"> </t>
        </is>
      </c>
    </row>
    <row r="15">
      <c r="A15" s="4" t="inlineStr">
        <is>
          <t>Net assets acquired</t>
        </is>
      </c>
      <c r="B15" s="8" t="n">
        <v>53.1</v>
      </c>
      <c r="C15" s="4" t="inlineStr">
        <is>
          <t xml:space="preserve"> </t>
        </is>
      </c>
      <c r="D15" s="4" t="inlineStr">
        <is>
          <t xml:space="preserve"> </t>
        </is>
      </c>
      <c r="E15" s="4" t="inlineStr">
        <is>
          <t xml:space="preserve"> </t>
        </is>
      </c>
    </row>
    <row r="16">
      <c r="A16" s="4" t="inlineStr">
        <is>
          <t>Total purchase price consideration</t>
        </is>
      </c>
      <c r="B16" s="5" t="n">
        <v>53.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4239.3</v>
      </c>
      <c r="C4" s="5" t="n">
        <v>4284.8</v>
      </c>
      <c r="D4" s="5" t="n">
        <v>3995.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8" t="n">
        <v>3102.5</v>
      </c>
      <c r="C7" s="8" t="n">
        <v>3081.4</v>
      </c>
      <c r="D7" s="6" t="n">
        <v>2798</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8" t="n">
        <v>511.1</v>
      </c>
      <c r="C10" s="8" t="n">
        <v>540.6</v>
      </c>
      <c r="D10" s="8" t="n">
        <v>537.4</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8" t="n">
        <v>487.6</v>
      </c>
      <c r="C13" s="8" t="n">
        <v>531.9</v>
      </c>
      <c r="D13" s="8" t="n">
        <v>545.4</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8" t="n">
        <v>138.1</v>
      </c>
      <c r="C16" s="8" t="n">
        <v>130.9</v>
      </c>
      <c r="D16" s="8" t="n">
        <v>114.9</v>
      </c>
    </row>
    <row r="17">
      <c r="A17" s="4" t="inlineStr">
        <is>
          <t>Topgolf</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8" t="n">
        <v>1809.4</v>
      </c>
      <c r="C19" s="6" t="n">
        <v>1761</v>
      </c>
      <c r="D19" s="6" t="n">
        <v>1549</v>
      </c>
    </row>
    <row r="20">
      <c r="A20" s="4" t="inlineStr">
        <is>
          <t>Golf 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6" t="n">
        <v>1382</v>
      </c>
      <c r="C22" s="8" t="n">
        <v>1387.5</v>
      </c>
      <c r="D22" s="8" t="n">
        <v>1406.6</v>
      </c>
    </row>
    <row r="23">
      <c r="A23" s="4" t="inlineStr">
        <is>
          <t>Active Lifesty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8" t="n">
        <v>1047.9</v>
      </c>
      <c r="C25" s="8" t="n">
        <v>1136.3</v>
      </c>
      <c r="D25" s="8" t="n">
        <v>1040.1</v>
      </c>
    </row>
    <row r="26">
      <c r="A26" s="4" t="inlineStr">
        <is>
          <t>Venues | Topgolf</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8" t="n">
        <v>1728.3</v>
      </c>
      <c r="C28" s="8" t="n">
        <v>1692.6</v>
      </c>
      <c r="D28" s="8" t="n">
        <v>1477.1</v>
      </c>
    </row>
    <row r="29">
      <c r="A29" s="4" t="inlineStr">
        <is>
          <t>Other business lines | Topgolf</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s</t>
        </is>
      </c>
      <c r="B31" s="8" t="n">
        <v>81.09999999999999</v>
      </c>
      <c r="C31" s="8" t="n">
        <v>68.40000000000001</v>
      </c>
      <c r="D31" s="8" t="n">
        <v>71.90000000000001</v>
      </c>
    </row>
    <row r="32">
      <c r="A32" s="4" t="inlineStr">
        <is>
          <t>Golf clubs | Golf Equip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s</t>
        </is>
      </c>
      <c r="B34" s="8" t="n">
        <v>1060.9</v>
      </c>
      <c r="C34" s="8" t="n">
        <v>1073.5</v>
      </c>
      <c r="D34" s="8" t="n">
        <v>1097.1</v>
      </c>
    </row>
    <row r="35">
      <c r="A35" s="4" t="inlineStr">
        <is>
          <t>Golf balls | Golf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s</t>
        </is>
      </c>
      <c r="B37" s="8" t="n">
        <v>321.1</v>
      </c>
      <c r="C37" s="6" t="n">
        <v>314</v>
      </c>
      <c r="D37" s="8" t="n">
        <v>309.5</v>
      </c>
    </row>
    <row r="38">
      <c r="A38" s="4" t="inlineStr">
        <is>
          <t>Apparel | Active Lifestyl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s</t>
        </is>
      </c>
      <c r="B40" s="8" t="n">
        <v>676.5</v>
      </c>
      <c r="C40" s="8" t="n">
        <v>713.2</v>
      </c>
      <c r="D40" s="8" t="n">
        <v>631.7</v>
      </c>
    </row>
    <row r="41">
      <c r="A41" s="4" t="inlineStr">
        <is>
          <t>Gear, accessories &amp; other | Active Lifesty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s</t>
        </is>
      </c>
      <c r="B43" s="5" t="n">
        <v>371.4</v>
      </c>
      <c r="C43" s="5" t="n">
        <v>423.1</v>
      </c>
      <c r="D43" s="5" t="n">
        <v>40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Total net revenues</t>
        </is>
      </c>
      <c r="B4" s="5" t="n">
        <v>4239.3</v>
      </c>
      <c r="C4" s="5" t="n">
        <v>4284.8</v>
      </c>
      <c r="D4" s="5" t="n">
        <v>3995.7</v>
      </c>
    </row>
    <row r="5">
      <c r="A5" s="4" t="inlineStr">
        <is>
          <t>Deferred revenue from gift cards</t>
        </is>
      </c>
      <c r="B5" s="6" t="n">
        <v>7</v>
      </c>
      <c r="C5" s="8" t="n">
        <v>3.7</v>
      </c>
      <c r="D5" s="4" t="inlineStr">
        <is>
          <t xml:space="preserve"> </t>
        </is>
      </c>
    </row>
    <row r="6">
      <c r="A6" s="4" t="inlineStr">
        <is>
          <t>Reserve for cost recovery</t>
        </is>
      </c>
      <c r="B6" s="8" t="n">
        <v>30.4</v>
      </c>
      <c r="C6" s="8" t="n">
        <v>25.7</v>
      </c>
      <c r="D6" s="4" t="inlineStr">
        <is>
          <t xml:space="preserve"> </t>
        </is>
      </c>
    </row>
    <row r="7">
      <c r="A7" s="4" t="inlineStr">
        <is>
          <t>Accrued rebate liability</t>
        </is>
      </c>
      <c r="B7" s="8" t="n">
        <v>30.2</v>
      </c>
      <c r="C7" s="8" t="n">
        <v>27.1</v>
      </c>
      <c r="D7" s="4" t="inlineStr">
        <is>
          <t xml:space="preserve"> </t>
        </is>
      </c>
    </row>
    <row r="8">
      <c r="A8" s="4" t="inlineStr">
        <is>
          <t>Products</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Total net revenues</t>
        </is>
      </c>
      <c r="B10" s="8" t="n">
        <v>2447.8</v>
      </c>
      <c r="C10" s="8" t="n">
        <v>2540.1</v>
      </c>
      <c r="D10" s="8" t="n">
        <v>2465.5</v>
      </c>
    </row>
    <row r="11">
      <c r="A11" s="4" t="inlineStr">
        <is>
          <t>Topgolf</t>
        </is>
      </c>
      <c r="B11" s="4" t="inlineStr">
        <is>
          <t xml:space="preserve"> </t>
        </is>
      </c>
      <c r="C11" s="4" t="inlineStr">
        <is>
          <t xml:space="preserve"> </t>
        </is>
      </c>
      <c r="D11" s="4" t="inlineStr">
        <is>
          <t xml:space="preserve"> </t>
        </is>
      </c>
    </row>
    <row r="12">
      <c r="A12" s="3" t="inlineStr">
        <is>
          <t>Deferred Revenue Arrangement [Line Items]</t>
        </is>
      </c>
      <c r="B12" s="4" t="inlineStr">
        <is>
          <t xml:space="preserve"> </t>
        </is>
      </c>
      <c r="C12" s="4" t="inlineStr">
        <is>
          <t xml:space="preserve"> </t>
        </is>
      </c>
      <c r="D12" s="4" t="inlineStr">
        <is>
          <t xml:space="preserve"> </t>
        </is>
      </c>
    </row>
    <row r="13">
      <c r="A13" s="4" t="inlineStr">
        <is>
          <t>Total net revenues</t>
        </is>
      </c>
      <c r="B13" s="8" t="n">
        <v>1809.4</v>
      </c>
      <c r="C13" s="6" t="n">
        <v>1761</v>
      </c>
      <c r="D13" s="6" t="n">
        <v>1549</v>
      </c>
    </row>
    <row r="14">
      <c r="A14" s="4" t="inlineStr">
        <is>
          <t>Topgolf | Products</t>
        </is>
      </c>
      <c r="B14" s="4" t="inlineStr">
        <is>
          <t xml:space="preserve"> </t>
        </is>
      </c>
      <c r="C14" s="4" t="inlineStr">
        <is>
          <t xml:space="preserve"> </t>
        </is>
      </c>
      <c r="D14" s="4" t="inlineStr">
        <is>
          <t xml:space="preserve"> </t>
        </is>
      </c>
    </row>
    <row r="15">
      <c r="A15" s="3" t="inlineStr">
        <is>
          <t>Deferred Revenue Arrangement [Line Items]</t>
        </is>
      </c>
      <c r="B15" s="4" t="inlineStr">
        <is>
          <t xml:space="preserve"> </t>
        </is>
      </c>
      <c r="C15" s="4" t="inlineStr">
        <is>
          <t xml:space="preserve"> </t>
        </is>
      </c>
      <c r="D15" s="4" t="inlineStr">
        <is>
          <t xml:space="preserve"> </t>
        </is>
      </c>
    </row>
    <row r="16">
      <c r="A16" s="4" t="inlineStr">
        <is>
          <t>Total net revenues</t>
        </is>
      </c>
      <c r="B16" s="5" t="n">
        <v>17.9</v>
      </c>
      <c r="C16" s="5" t="n">
        <v>16.3</v>
      </c>
      <c r="D16" s="5" t="n">
        <v>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447.7</v>
      </c>
      <c r="C4" s="7" t="n">
        <v>95</v>
      </c>
      <c r="D4" s="5" t="n">
        <v>157.9</v>
      </c>
    </row>
    <row r="5">
      <c r="A5" s="3" t="inlineStr">
        <is>
          <t>Other comprehensive (loss) income:</t>
        </is>
      </c>
      <c r="B5" s="4" t="inlineStr">
        <is>
          <t xml:space="preserve"> </t>
        </is>
      </c>
      <c r="C5" s="4" t="inlineStr">
        <is>
          <t xml:space="preserve"> </t>
        </is>
      </c>
      <c r="D5" s="4" t="inlineStr">
        <is>
          <t xml:space="preserve"> </t>
        </is>
      </c>
    </row>
    <row r="6">
      <c r="A6" s="4" t="inlineStr">
        <is>
          <t>Change in derivative instruments</t>
        </is>
      </c>
      <c r="B6" s="8" t="n">
        <v>1.3</v>
      </c>
      <c r="C6" s="8" t="n">
        <v>1.4</v>
      </c>
      <c r="D6" s="6" t="n">
        <v>13</v>
      </c>
    </row>
    <row r="7">
      <c r="A7" s="4" t="inlineStr">
        <is>
          <t>Cumulative foreign currency translation adjustments recognized from dissolution of foreign subsidiary</t>
        </is>
      </c>
      <c r="B7" s="8" t="n">
        <v>3.4</v>
      </c>
      <c r="C7" s="6" t="n">
        <v>0</v>
      </c>
      <c r="D7" s="6" t="n">
        <v>0</v>
      </c>
    </row>
    <row r="8">
      <c r="A8" s="4" t="inlineStr">
        <is>
          <t>Foreign currency translation adjustments</t>
        </is>
      </c>
      <c r="B8" s="8" t="n">
        <v>-32.8</v>
      </c>
      <c r="C8" s="8" t="n">
        <v>12.8</v>
      </c>
      <c r="D8" s="8" t="n">
        <v>-44.7</v>
      </c>
    </row>
    <row r="9">
      <c r="A9" s="4" t="inlineStr">
        <is>
          <t>Comprehensive (loss) income, before income tax on other comprehensive (loss) income</t>
        </is>
      </c>
      <c r="B9" s="8" t="n">
        <v>-1475.8</v>
      </c>
      <c r="C9" s="8" t="n">
        <v>109.2</v>
      </c>
      <c r="D9" s="8" t="n">
        <v>126.2</v>
      </c>
    </row>
    <row r="10">
      <c r="A10" s="4" t="inlineStr">
        <is>
          <t>Income tax provision on derivative instruments</t>
        </is>
      </c>
      <c r="B10" s="8" t="n">
        <v>0.4</v>
      </c>
      <c r="C10" s="8" t="n">
        <v>0.2</v>
      </c>
      <c r="D10" s="8" t="n">
        <v>2.5</v>
      </c>
    </row>
    <row r="11">
      <c r="A11" s="4" t="inlineStr">
        <is>
          <t>Comprehensive (loss) income</t>
        </is>
      </c>
      <c r="B11" s="5" t="n">
        <v>-1476.2</v>
      </c>
      <c r="C11" s="7" t="n">
        <v>109</v>
      </c>
      <c r="D11" s="5" t="n">
        <v>1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oyalty Income by Operating Segment (Details) - Royalty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oyalty income</t>
        </is>
      </c>
      <c r="B4" s="5" t="n">
        <v>86.7</v>
      </c>
      <c r="C4" s="5" t="n">
        <v>75.90000000000001</v>
      </c>
      <c r="D4" s="5" t="n">
        <v>76.90000000000001</v>
      </c>
    </row>
    <row r="5">
      <c r="A5" s="4" t="inlineStr">
        <is>
          <t>Topgolf</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oyalty income</t>
        </is>
      </c>
      <c r="B7" s="8" t="n">
        <v>59.6</v>
      </c>
      <c r="C7" s="6" t="n">
        <v>49</v>
      </c>
      <c r="D7" s="8" t="n">
        <v>50.3</v>
      </c>
    </row>
    <row r="8">
      <c r="A8" s="4" t="inlineStr">
        <is>
          <t>Active Lifesty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oyalty income</t>
        </is>
      </c>
      <c r="B10" s="5" t="n">
        <v>27.1</v>
      </c>
      <c r="C10" s="5" t="n">
        <v>26.9</v>
      </c>
      <c r="D10" s="5" t="n">
        <v>2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Activity Related to Short-term Deferred Revenue (Details) - USD ($) $ in Million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110.9</v>
      </c>
      <c r="C4" s="5" t="n">
        <v>94.90000000000001</v>
      </c>
      <c r="D4" s="5" t="n">
        <v>93.90000000000001</v>
      </c>
    </row>
    <row r="5">
      <c r="A5" s="4" t="inlineStr">
        <is>
          <t>Deferral of revenue</t>
        </is>
      </c>
      <c r="B5" s="8" t="n">
        <v>671.2</v>
      </c>
      <c r="C5" s="8" t="n">
        <v>694.1</v>
      </c>
      <c r="D5" s="8" t="n">
        <v>646.4</v>
      </c>
    </row>
    <row r="6">
      <c r="A6" s="4" t="inlineStr">
        <is>
          <t>Revenue recognized</t>
        </is>
      </c>
      <c r="B6" s="8" t="n">
        <v>-647.1</v>
      </c>
      <c r="C6" s="8" t="n">
        <v>-651.7</v>
      </c>
      <c r="D6" s="8" t="n">
        <v>-630.2</v>
      </c>
    </row>
    <row r="7">
      <c r="A7" s="4" t="inlineStr">
        <is>
          <t>Breakage</t>
        </is>
      </c>
      <c r="B7" s="8" t="n">
        <v>-40.2</v>
      </c>
      <c r="C7" s="8" t="n">
        <v>-26.3</v>
      </c>
      <c r="D7" s="6" t="n">
        <v>-19</v>
      </c>
    </row>
    <row r="8">
      <c r="A8" s="4" t="inlineStr">
        <is>
          <t>Foreign currency translation and other</t>
        </is>
      </c>
      <c r="B8" s="8" t="n">
        <v>1.2</v>
      </c>
      <c r="C8" s="8" t="n">
        <v>-0.1</v>
      </c>
      <c r="D8" s="8" t="n">
        <v>3.8</v>
      </c>
    </row>
    <row r="9">
      <c r="A9" s="4" t="inlineStr">
        <is>
          <t>Ending Balance</t>
        </is>
      </c>
      <c r="B9" s="7" t="n">
        <v>96</v>
      </c>
      <c r="C9" s="5" t="n">
        <v>110.9</v>
      </c>
      <c r="D9" s="5" t="n">
        <v>94.9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Revenue Recognized from Prior Period (Details) - USD ($) $ in Millions</t>
        </is>
      </c>
      <c r="B1" s="2" t="inlineStr">
        <is>
          <t>12 Months Ended</t>
        </is>
      </c>
    </row>
    <row r="2">
      <c r="B2" s="2" t="inlineStr">
        <is>
          <t>Dec. 31, 2024</t>
        </is>
      </c>
      <c r="C2" s="2" t="inlineStr">
        <is>
          <t>Dec. 31, 2023</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Deferred revenue recognized from prior period ending balance (excluding breakage)</t>
        </is>
      </c>
      <c r="B4" s="5" t="n">
        <v>74.40000000000001</v>
      </c>
      <c r="C4" s="5" t="n">
        <v>63.7</v>
      </c>
      <c r="D4" s="7" t="n">
        <v>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Short Term Sales Program Incentives (Details) - USD ($) $ in Millions</t>
        </is>
      </c>
      <c r="B1" s="2" t="inlineStr">
        <is>
          <t>12 Months Ended</t>
        </is>
      </c>
    </row>
    <row r="2">
      <c r="B2" s="2" t="inlineStr">
        <is>
          <t>Dec. 31, 2024</t>
        </is>
      </c>
      <c r="C2" s="2" t="inlineStr">
        <is>
          <t>Dec. 31, 2023</t>
        </is>
      </c>
      <c r="D2" s="2" t="inlineStr">
        <is>
          <t>Dec. 31, 2022</t>
        </is>
      </c>
    </row>
    <row r="3">
      <c r="A3" s="3" t="inlineStr">
        <is>
          <t>Sales Incentives, Current [Roll Forward]</t>
        </is>
      </c>
      <c r="B3" s="4" t="inlineStr">
        <is>
          <t xml:space="preserve"> </t>
        </is>
      </c>
      <c r="C3" s="4" t="inlineStr">
        <is>
          <t xml:space="preserve"> </t>
        </is>
      </c>
      <c r="D3" s="4" t="inlineStr">
        <is>
          <t xml:space="preserve"> </t>
        </is>
      </c>
    </row>
    <row r="4">
      <c r="A4" s="4" t="inlineStr">
        <is>
          <t>Beginning Balance</t>
        </is>
      </c>
      <c r="B4" s="5" t="n">
        <v>16.5</v>
      </c>
      <c r="C4" s="5" t="n">
        <v>20.8</v>
      </c>
      <c r="D4" s="5" t="n">
        <v>23.3</v>
      </c>
    </row>
    <row r="5">
      <c r="A5" s="4" t="inlineStr">
        <is>
          <t>Additions</t>
        </is>
      </c>
      <c r="B5" s="8" t="n">
        <v>45.1</v>
      </c>
      <c r="C5" s="6" t="n">
        <v>40</v>
      </c>
      <c r="D5" s="8" t="n">
        <v>35.7</v>
      </c>
    </row>
    <row r="6">
      <c r="A6" s="4" t="inlineStr">
        <is>
          <t>Credits issued</t>
        </is>
      </c>
      <c r="B6" s="8" t="n">
        <v>-39.7</v>
      </c>
      <c r="C6" s="8" t="n">
        <v>-42.6</v>
      </c>
      <c r="D6" s="8" t="n">
        <v>-32.9</v>
      </c>
    </row>
    <row r="7">
      <c r="A7" s="4" t="inlineStr">
        <is>
          <t>Foreign currency translation and other</t>
        </is>
      </c>
      <c r="B7" s="8" t="n">
        <v>-2.1</v>
      </c>
      <c r="C7" s="8" t="n">
        <v>-1.7</v>
      </c>
      <c r="D7" s="8" t="n">
        <v>-5.3</v>
      </c>
    </row>
    <row r="8">
      <c r="A8" s="4" t="inlineStr">
        <is>
          <t>Ending Balance</t>
        </is>
      </c>
      <c r="B8" s="5" t="n">
        <v>19.8</v>
      </c>
      <c r="C8" s="5" t="n">
        <v>16.5</v>
      </c>
      <c r="D8" s="5" t="n">
        <v>2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Sales Return Reserve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5.9</v>
      </c>
      <c r="C4" s="5" t="n">
        <v>55.4</v>
      </c>
      <c r="D4" s="5" t="n">
        <v>47.4</v>
      </c>
    </row>
    <row r="5">
      <c r="A5" s="4" t="inlineStr">
        <is>
          <t>Provision</t>
        </is>
      </c>
      <c r="B5" s="8" t="n">
        <v>180.2</v>
      </c>
      <c r="C5" s="8" t="n">
        <v>181.9</v>
      </c>
      <c r="D5" s="8" t="n">
        <v>128.4</v>
      </c>
    </row>
    <row r="6">
      <c r="A6" s="4" t="inlineStr">
        <is>
          <t>Sales returns</t>
        </is>
      </c>
      <c r="B6" s="8" t="n">
        <v>-168.4</v>
      </c>
      <c r="C6" s="8" t="n">
        <v>-181.4</v>
      </c>
      <c r="D6" s="8" t="n">
        <v>-120.4</v>
      </c>
    </row>
    <row r="7">
      <c r="A7" s="4" t="inlineStr">
        <is>
          <t>Ending Balance</t>
        </is>
      </c>
      <c r="B7" s="5" t="n">
        <v>67.7</v>
      </c>
      <c r="C7" s="5" t="n">
        <v>55.9</v>
      </c>
      <c r="D7" s="5" t="n">
        <v>5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ales-Type Leases, Revenu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ales-type lease, selling price</t>
        </is>
      </c>
      <c r="B4" s="7" t="n">
        <v>42</v>
      </c>
      <c r="C4" s="5" t="n">
        <v>30.3</v>
      </c>
      <c r="D4" s="5" t="n">
        <v>36.3</v>
      </c>
    </row>
    <row r="5">
      <c r="A5" s="4" t="inlineStr">
        <is>
          <t>Cost of underlying assets</t>
        </is>
      </c>
      <c r="B5" s="6" t="n">
        <v>-16</v>
      </c>
      <c r="C5" s="8" t="n">
        <v>-13.8</v>
      </c>
      <c r="D5" s="8" t="n">
        <v>-17.6</v>
      </c>
    </row>
    <row r="6">
      <c r="A6" s="4" t="inlineStr">
        <is>
          <t>Operating profit</t>
        </is>
      </c>
      <c r="B6" s="6" t="n">
        <v>26</v>
      </c>
      <c r="C6" s="8" t="n">
        <v>16.5</v>
      </c>
      <c r="D6" s="8" t="n">
        <v>18.7</v>
      </c>
    </row>
    <row r="7">
      <c r="A7" s="4" t="inlineStr">
        <is>
          <t>Interest income</t>
        </is>
      </c>
      <c r="B7" s="8" t="n">
        <v>7.4</v>
      </c>
      <c r="C7" s="8" t="n">
        <v>6.1</v>
      </c>
      <c r="D7" s="8" t="n">
        <v>4.5</v>
      </c>
    </row>
    <row r="8">
      <c r="A8" s="4" t="inlineStr">
        <is>
          <t>Leasing revenue attributable to sales-type leases</t>
        </is>
      </c>
      <c r="B8" s="5" t="n">
        <v>49.4</v>
      </c>
      <c r="C8" s="5" t="n">
        <v>36.4</v>
      </c>
      <c r="D8" s="5" t="n">
        <v>4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ing receivables, net—short-term</t>
        </is>
      </c>
      <c r="B3" s="5" t="n">
        <v>33.9</v>
      </c>
      <c r="C3" s="5" t="n">
        <v>26.9</v>
      </c>
    </row>
    <row r="4">
      <c r="A4" s="4" t="inlineStr">
        <is>
          <t>Leasing receivables, net—long-term</t>
        </is>
      </c>
      <c r="B4" s="8" t="n">
        <v>71.2</v>
      </c>
      <c r="C4" s="8" t="n">
        <v>65.09999999999999</v>
      </c>
    </row>
    <row r="5">
      <c r="A5" s="4" t="inlineStr">
        <is>
          <t>Total leasing receivables</t>
        </is>
      </c>
      <c r="B5" s="5" t="n">
        <v>105.1</v>
      </c>
      <c r="C5" s="7" t="n">
        <v>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Dec. 31, 2024 USD ($)</t>
        </is>
      </c>
    </row>
    <row r="2">
      <c r="A2" s="3" t="inlineStr">
        <is>
          <t>Sales-Type and Direct Financing Leases, Lease Receivable, Payments to be Received, Fiscal Year Maturity [Abstract]</t>
        </is>
      </c>
      <c r="B2" s="4" t="inlineStr">
        <is>
          <t xml:space="preserve"> </t>
        </is>
      </c>
    </row>
    <row r="3">
      <c r="A3" s="4" t="inlineStr">
        <is>
          <t>2025</t>
        </is>
      </c>
      <c r="B3" s="5" t="n">
        <v>41.2</v>
      </c>
    </row>
    <row r="4">
      <c r="A4" s="4" t="inlineStr">
        <is>
          <t>2026</t>
        </is>
      </c>
      <c r="B4" s="8" t="n">
        <v>29.3</v>
      </c>
    </row>
    <row r="5">
      <c r="A5" s="4" t="inlineStr">
        <is>
          <t>2027</t>
        </is>
      </c>
      <c r="B5" s="8" t="n">
        <v>22.7</v>
      </c>
    </row>
    <row r="6">
      <c r="A6" s="4" t="inlineStr">
        <is>
          <t>2028</t>
        </is>
      </c>
      <c r="B6" s="8" t="n">
        <v>15.6</v>
      </c>
    </row>
    <row r="7">
      <c r="A7" s="4" t="inlineStr">
        <is>
          <t>2029</t>
        </is>
      </c>
      <c r="B7" s="8" t="n">
        <v>8.300000000000001</v>
      </c>
    </row>
    <row r="8">
      <c r="A8" s="4" t="inlineStr">
        <is>
          <t>Thereafter</t>
        </is>
      </c>
      <c r="B8" s="8" t="n">
        <v>2.8</v>
      </c>
    </row>
    <row r="9">
      <c r="A9" s="4" t="inlineStr">
        <is>
          <t>Total future lease payments</t>
        </is>
      </c>
      <c r="B9" s="8" t="n">
        <v>119.9</v>
      </c>
    </row>
    <row r="10">
      <c r="A10" s="4" t="inlineStr">
        <is>
          <t>Less: imputed interest</t>
        </is>
      </c>
      <c r="B10" s="8" t="n">
        <v>14.8</v>
      </c>
    </row>
    <row r="11">
      <c r="A11" s="4" t="inlineStr">
        <is>
          <t>Total</t>
        </is>
      </c>
      <c r="B11" s="5" t="n">
        <v>1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 net</t>
        </is>
      </c>
      <c r="B3" s="5" t="n">
        <v>1339.2</v>
      </c>
      <c r="C3" s="5" t="n">
        <v>1410.1</v>
      </c>
    </row>
    <row r="4">
      <c r="A4" s="4" t="inlineStr">
        <is>
          <t>Finance Lease, Liability, Statement of Financial Position [Extensible List]</t>
        </is>
      </c>
      <c r="B4" s="4" t="inlineStr">
        <is>
          <t xml:space="preserve"> </t>
        </is>
      </c>
      <c r="C4" s="4" t="inlineStr">
        <is>
          <t>Other assets, net</t>
        </is>
      </c>
    </row>
    <row r="5">
      <c r="A5" s="3" t="inlineStr">
        <is>
          <t>Current</t>
        </is>
      </c>
      <c r="B5" s="4" t="inlineStr">
        <is>
          <t xml:space="preserve"> </t>
        </is>
      </c>
      <c r="C5" s="4" t="inlineStr">
        <is>
          <t xml:space="preserve"> </t>
        </is>
      </c>
    </row>
    <row r="6">
      <c r="A6" s="4" t="inlineStr">
        <is>
          <t>Operating lease liabilities, short-term</t>
        </is>
      </c>
      <c r="B6" s="8" t="n">
        <v>89.3</v>
      </c>
      <c r="C6" s="5" t="n">
        <v>86.40000000000001</v>
      </c>
    </row>
    <row r="7">
      <c r="A7" s="3" t="inlineStr">
        <is>
          <t>Non-current</t>
        </is>
      </c>
      <c r="B7" s="4" t="inlineStr">
        <is>
          <t xml:space="preserve"> </t>
        </is>
      </c>
      <c r="C7" s="4" t="inlineStr">
        <is>
          <t xml:space="preserve"> </t>
        </is>
      </c>
    </row>
    <row r="8">
      <c r="A8" s="4" t="inlineStr">
        <is>
          <t>Operating lease liabilities, long-term</t>
        </is>
      </c>
      <c r="B8" s="8" t="n">
        <v>1377.1</v>
      </c>
      <c r="C8" s="8" t="n">
        <v>1433.4</v>
      </c>
    </row>
    <row r="9">
      <c r="A9" s="4" t="inlineStr">
        <is>
          <t>Finance Lea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nancing lease ROU assets, net</t>
        </is>
      </c>
      <c r="B11" s="5" t="n">
        <v>261.4</v>
      </c>
      <c r="C11" s="8" t="n">
        <v>257.4</v>
      </c>
    </row>
    <row r="12">
      <c r="A12" s="4" t="inlineStr">
        <is>
          <t>Finance Lease, Liability, Statement of Financial Position [Extensible List]</t>
        </is>
      </c>
      <c r="B12" s="4" t="inlineStr">
        <is>
          <t>Other assets, net</t>
        </is>
      </c>
      <c r="C12" s="4" t="inlineStr">
        <is>
          <t xml:space="preserve"> </t>
        </is>
      </c>
    </row>
    <row r="13">
      <c r="A13" s="3" t="inlineStr">
        <is>
          <t>Current</t>
        </is>
      </c>
      <c r="B13" s="4" t="inlineStr">
        <is>
          <t xml:space="preserve"> </t>
        </is>
      </c>
      <c r="C13" s="4" t="inlineStr">
        <is>
          <t xml:space="preserve"> </t>
        </is>
      </c>
    </row>
    <row r="14">
      <c r="A14" s="4" t="inlineStr">
        <is>
          <t>Financing lease liabilities, short-term</t>
        </is>
      </c>
      <c r="B14" s="5" t="n">
        <v>1.4</v>
      </c>
      <c r="C14" s="5" t="n">
        <v>1.4</v>
      </c>
    </row>
    <row r="15">
      <c r="A15" s="4" t="inlineStr">
        <is>
          <t>Finance Lease, Liability, Current, Statement of Financial Position [Extensible List]</t>
        </is>
      </c>
      <c r="B15" s="4" t="inlineStr">
        <is>
          <t>Accounts payable and accrued expenses</t>
        </is>
      </c>
      <c r="C15" s="4" t="inlineStr">
        <is>
          <t>Accounts payable and accrued expenses</t>
        </is>
      </c>
    </row>
    <row r="16">
      <c r="A16" s="3" t="inlineStr">
        <is>
          <t>Non-current</t>
        </is>
      </c>
      <c r="B16" s="4" t="inlineStr">
        <is>
          <t xml:space="preserve"> </t>
        </is>
      </c>
      <c r="C16" s="4" t="inlineStr">
        <is>
          <t xml:space="preserve"> </t>
        </is>
      </c>
    </row>
    <row r="17">
      <c r="A17" s="4" t="inlineStr">
        <is>
          <t>Financing lease liabilities, long-term</t>
        </is>
      </c>
      <c r="B17" s="5" t="n">
        <v>301.9</v>
      </c>
      <c r="C17" s="5" t="n">
        <v>287.9</v>
      </c>
    </row>
    <row r="18">
      <c r="A18" s="4" t="inlineStr">
        <is>
          <t>Finance Lease, Liability, Noncurrent, Statement of Financial Position [Extensible List]</t>
        </is>
      </c>
      <c r="B18" s="4" t="inlineStr">
        <is>
          <t>Other long-term liabilities</t>
        </is>
      </c>
      <c r="C18" s="4" t="inlineStr">
        <is>
          <t>Other long-term liabilities</t>
        </is>
      </c>
    </row>
    <row r="19">
      <c r="A19" s="4" t="inlineStr">
        <is>
          <t>DLF obligations</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Financing lease liabilities, short-term</t>
        </is>
      </c>
      <c r="B21" s="7" t="n">
        <v>1</v>
      </c>
      <c r="C21" s="5" t="n">
        <v>0.1</v>
      </c>
    </row>
    <row r="22">
      <c r="A22" s="4" t="inlineStr">
        <is>
          <t>Finance Lease, Liability, Current, Statement of Financial Position [Extensible List]</t>
        </is>
      </c>
      <c r="B22" s="4" t="inlineStr">
        <is>
          <t>Accounts payable and accrued expenses</t>
        </is>
      </c>
      <c r="C22" s="4" t="inlineStr">
        <is>
          <t>Accounts payable and accrued expenses</t>
        </is>
      </c>
    </row>
    <row r="23">
      <c r="A23" s="3" t="inlineStr">
        <is>
          <t>Non-current</t>
        </is>
      </c>
      <c r="B23" s="4" t="inlineStr">
        <is>
          <t xml:space="preserve"> </t>
        </is>
      </c>
      <c r="C23" s="4" t="inlineStr">
        <is>
          <t xml:space="preserve"> </t>
        </is>
      </c>
    </row>
    <row r="24">
      <c r="A24" s="4" t="inlineStr">
        <is>
          <t>Financing lease liabilities, long-term</t>
        </is>
      </c>
      <c r="B24" s="5" t="n">
        <v>1194.8</v>
      </c>
      <c r="C24" s="7" t="n">
        <v>980</v>
      </c>
    </row>
    <row r="25">
      <c r="A25" s="4" t="inlineStr">
        <is>
          <t>Finance Lease, Liability, Noncurrent, Statement of Financial Position [Extensible List]</t>
        </is>
      </c>
      <c r="B25" s="4" t="inlineStr">
        <is>
          <t>Deemed landlord financing obligations</t>
        </is>
      </c>
      <c r="C25" s="4" t="inlineStr">
        <is>
          <t>Deemed landlord financing obligatio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8" customWidth="1" min="2" max="2"/>
    <col width="22" customWidth="1" min="3" max="3"/>
  </cols>
  <sheetData>
    <row r="1">
      <c r="A1" s="1" t="inlineStr">
        <is>
          <t>Leases - Narrative (Details) $ in Million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Unconditional purchase obligations</t>
        </is>
      </c>
      <c r="B4" s="7" t="n">
        <v>116</v>
      </c>
      <c r="C4" s="4" t="inlineStr">
        <is>
          <t xml:space="preserve"> </t>
        </is>
      </c>
    </row>
    <row r="5">
      <c r="A5" s="4" t="inlineStr">
        <is>
          <t>Lessee, operating lease, lease not yet commenced, construction costs</t>
        </is>
      </c>
      <c r="B5" s="8" t="n">
        <v>36.5</v>
      </c>
      <c r="C5" s="4" t="inlineStr">
        <is>
          <t xml:space="preserve"> </t>
        </is>
      </c>
    </row>
    <row r="6">
      <c r="A6" s="4" t="inlineStr">
        <is>
          <t>Construction advances</t>
        </is>
      </c>
      <c r="B6" s="7" t="n">
        <v>6</v>
      </c>
      <c r="C6" s="5" t="n">
        <v>59.3</v>
      </c>
    </row>
    <row r="7">
      <c r="A7" s="4" t="inlineStr">
        <is>
          <t>Lessee, operating lease, lease not yet commenced, term of contract</t>
        </is>
      </c>
      <c r="B7" s="4" t="inlineStr">
        <is>
          <t>20 years</t>
        </is>
      </c>
      <c r="C7" s="4" t="inlineStr">
        <is>
          <t xml:space="preserve"> </t>
        </is>
      </c>
    </row>
    <row r="8">
      <c r="A8" s="4" t="inlineStr">
        <is>
          <t>Lessee, operating lease, lease not yet commenced, renewal term</t>
        </is>
      </c>
      <c r="B8" s="4" t="inlineStr">
        <is>
          <t>20 years</t>
        </is>
      </c>
      <c r="C8" s="4" t="inlineStr">
        <is>
          <t xml:space="preserve"> </t>
        </is>
      </c>
    </row>
    <row r="9">
      <c r="A9" s="4" t="inlineStr">
        <is>
          <t>Rent abatement</t>
        </is>
      </c>
      <c r="B9" s="5" t="n">
        <v>838.9</v>
      </c>
      <c r="C9" s="4" t="inlineStr">
        <is>
          <t xml:space="preserve"> </t>
        </is>
      </c>
    </row>
    <row r="10">
      <c r="A10" s="4" t="inlineStr">
        <is>
          <t>Lessee, operating lease, number of leases not yet commenced | lease</t>
        </is>
      </c>
      <c r="B10" s="6" t="n">
        <v>7</v>
      </c>
      <c r="C10" s="4" t="inlineStr">
        <is>
          <t xml:space="preserve"> </t>
        </is>
      </c>
    </row>
    <row r="11">
      <c r="A11" s="4" t="inlineStr">
        <is>
          <t>Operating Lease, Lease Not yet Commence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Unconditional purchase obligations</t>
        </is>
      </c>
      <c r="B13" s="5" t="n">
        <v>110.8</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447.7</v>
      </c>
      <c r="C4" s="7" t="n">
        <v>95</v>
      </c>
      <c r="D4" s="5" t="n">
        <v>157.9</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268.4</v>
      </c>
      <c r="C6" s="8" t="n">
        <v>239.7</v>
      </c>
      <c r="D6" s="8" t="n">
        <v>192.8</v>
      </c>
    </row>
    <row r="7">
      <c r="A7" s="4" t="inlineStr">
        <is>
          <t>Non-cash interest on financing and deemed landlord financed leases</t>
        </is>
      </c>
      <c r="B7" s="8" t="n">
        <v>29.6</v>
      </c>
      <c r="C7" s="8" t="n">
        <v>22.8</v>
      </c>
      <c r="D7" s="8" t="n">
        <v>13.8</v>
      </c>
    </row>
    <row r="8">
      <c r="A8" s="4" t="inlineStr">
        <is>
          <t>Amortization of debt discount and issuance costs</t>
        </is>
      </c>
      <c r="B8" s="8" t="n">
        <v>5.7</v>
      </c>
      <c r="C8" s="8" t="n">
        <v>6.5</v>
      </c>
      <c r="D8" s="8" t="n">
        <v>9.800000000000001</v>
      </c>
    </row>
    <row r="9">
      <c r="A9" s="4" t="inlineStr">
        <is>
          <t>Goodwill and intangible assets impairment</t>
        </is>
      </c>
      <c r="B9" s="6" t="n">
        <v>1452</v>
      </c>
      <c r="C9" s="6" t="n">
        <v>0</v>
      </c>
      <c r="D9" s="6" t="n">
        <v>0</v>
      </c>
    </row>
    <row r="10">
      <c r="A10" s="4" t="inlineStr">
        <is>
          <t>Other impairment losses</t>
        </is>
      </c>
      <c r="B10" s="8" t="n">
        <v>7.4</v>
      </c>
      <c r="C10" s="8" t="n">
        <v>11.7</v>
      </c>
      <c r="D10" s="8" t="n">
        <v>5.5</v>
      </c>
    </row>
    <row r="11">
      <c r="A11" s="4" t="inlineStr">
        <is>
          <t>Deferred taxes, net</t>
        </is>
      </c>
      <c r="B11" s="8" t="n">
        <v>-48.2</v>
      </c>
      <c r="C11" s="8" t="n">
        <v>-88.90000000000001</v>
      </c>
      <c r="D11" s="6" t="n">
        <v>-31</v>
      </c>
    </row>
    <row r="12">
      <c r="A12" s="4" t="inlineStr">
        <is>
          <t>Share-based compensation</t>
        </is>
      </c>
      <c r="B12" s="6" t="n">
        <v>37</v>
      </c>
      <c r="C12" s="8" t="n">
        <v>46.7</v>
      </c>
      <c r="D12" s="6" t="n">
        <v>47</v>
      </c>
    </row>
    <row r="13">
      <c r="A13" s="4" t="inlineStr">
        <is>
          <t>Loss on debt modification</t>
        </is>
      </c>
      <c r="B13" s="8" t="n">
        <v>4.7</v>
      </c>
      <c r="C13" s="8" t="n">
        <v>10.5</v>
      </c>
      <c r="D13" s="6" t="n">
        <v>0</v>
      </c>
    </row>
    <row r="14">
      <c r="A14" s="4" t="inlineStr">
        <is>
          <t>Loss on disposal of long-lived assets and dissolution of foreign subsidiary</t>
        </is>
      </c>
      <c r="B14" s="8" t="n">
        <v>7.6</v>
      </c>
      <c r="C14" s="6" t="n">
        <v>0</v>
      </c>
      <c r="D14" s="6" t="n">
        <v>0</v>
      </c>
    </row>
    <row r="15">
      <c r="A15" s="4" t="inlineStr">
        <is>
          <t>Loss on sale of business lines</t>
        </is>
      </c>
      <c r="B15" s="8" t="n">
        <v>9.6</v>
      </c>
      <c r="C15" s="6" t="n">
        <v>0</v>
      </c>
      <c r="D15" s="6" t="n">
        <v>0</v>
      </c>
    </row>
    <row r="16">
      <c r="A16" s="4" t="inlineStr">
        <is>
          <t>Unrealized net losses on hedging instruments and foreign currency</t>
        </is>
      </c>
      <c r="B16" s="8" t="n">
        <v>7.5</v>
      </c>
      <c r="C16" s="8" t="n">
        <v>8.699999999999999</v>
      </c>
      <c r="D16" s="8" t="n">
        <v>17.5</v>
      </c>
    </row>
    <row r="17">
      <c r="A17" s="4" t="inlineStr">
        <is>
          <t>Other</t>
        </is>
      </c>
      <c r="B17" s="8" t="n">
        <v>1.7</v>
      </c>
      <c r="C17" s="8" t="n">
        <v>1.4</v>
      </c>
      <c r="D17" s="8" t="n">
        <v>-2.9</v>
      </c>
    </row>
    <row r="18">
      <c r="A18" s="3" t="inlineStr">
        <is>
          <t>Change in assets and liabilities, net of effect from acquisitions:</t>
        </is>
      </c>
      <c r="B18" s="4" t="inlineStr">
        <is>
          <t xml:space="preserve"> </t>
        </is>
      </c>
      <c r="C18" s="4" t="inlineStr">
        <is>
          <t xml:space="preserve"> </t>
        </is>
      </c>
      <c r="D18" s="4" t="inlineStr">
        <is>
          <t xml:space="preserve"> </t>
        </is>
      </c>
    </row>
    <row r="19">
      <c r="A19" s="4" t="inlineStr">
        <is>
          <t>Accounts receivable, net</t>
        </is>
      </c>
      <c r="B19" s="8" t="n">
        <v>17.2</v>
      </c>
      <c r="C19" s="8" t="n">
        <v>-34.2</v>
      </c>
      <c r="D19" s="8" t="n">
        <v>-75.59999999999999</v>
      </c>
    </row>
    <row r="20">
      <c r="A20" s="4" t="inlineStr">
        <is>
          <t>Inventories</t>
        </is>
      </c>
      <c r="B20" s="8" t="n">
        <v>12.2</v>
      </c>
      <c r="C20" s="8" t="n">
        <v>163.2</v>
      </c>
      <c r="D20" s="8" t="n">
        <v>-442.4</v>
      </c>
    </row>
    <row r="21">
      <c r="A21" s="4" t="inlineStr">
        <is>
          <t>Leasing receivables</t>
        </is>
      </c>
      <c r="B21" s="8" t="n">
        <v>-10.6</v>
      </c>
      <c r="C21" s="8" t="n">
        <v>-9.5</v>
      </c>
      <c r="D21" s="8" t="n">
        <v>-22.2</v>
      </c>
    </row>
    <row r="22">
      <c r="A22" s="4" t="inlineStr">
        <is>
          <t>Other assets</t>
        </is>
      </c>
      <c r="B22" s="8" t="n">
        <v>23.4</v>
      </c>
      <c r="C22" s="6" t="n">
        <v>-32</v>
      </c>
      <c r="D22" s="8" t="n">
        <v>-20.7</v>
      </c>
    </row>
    <row r="23">
      <c r="A23" s="4" t="inlineStr">
        <is>
          <t>Accounts payable and accrued expenses</t>
        </is>
      </c>
      <c r="B23" s="8" t="n">
        <v>-6.4</v>
      </c>
      <c r="C23" s="8" t="n">
        <v>-98.09999999999999</v>
      </c>
      <c r="D23" s="8" t="n">
        <v>110.4</v>
      </c>
    </row>
    <row r="24">
      <c r="A24" s="4" t="inlineStr">
        <is>
          <t>Deferred revenue</t>
        </is>
      </c>
      <c r="B24" s="8" t="n">
        <v>-14.8</v>
      </c>
      <c r="C24" s="8" t="n">
        <v>16.7</v>
      </c>
      <c r="D24" s="8" t="n">
        <v>0.8</v>
      </c>
    </row>
    <row r="25">
      <c r="A25" s="4" t="inlineStr">
        <is>
          <t>Accrued employee compensation and benefits</t>
        </is>
      </c>
      <c r="B25" s="8" t="n">
        <v>2.5</v>
      </c>
      <c r="C25" s="8" t="n">
        <v>-22.8</v>
      </c>
      <c r="D25" s="8" t="n">
        <v>7.6</v>
      </c>
    </row>
    <row r="26">
      <c r="A26" s="4" t="inlineStr">
        <is>
          <t>Operating lease assets and liabilities, net</t>
        </is>
      </c>
      <c r="B26" s="8" t="n">
        <v>12.5</v>
      </c>
      <c r="C26" s="8" t="n">
        <v>16.6</v>
      </c>
      <c r="D26" s="8" t="n">
        <v>7.5</v>
      </c>
    </row>
    <row r="27">
      <c r="A27" s="4" t="inlineStr">
        <is>
          <t>Income taxes receivable/payable, net</t>
        </is>
      </c>
      <c r="B27" s="8" t="n">
        <v>0.5</v>
      </c>
      <c r="C27" s="8" t="n">
        <v>6.2</v>
      </c>
      <c r="D27" s="8" t="n">
        <v>-11.4</v>
      </c>
    </row>
    <row r="28">
      <c r="A28" s="4" t="inlineStr">
        <is>
          <t>Other liabilities</t>
        </is>
      </c>
      <c r="B28" s="8" t="n">
        <v>10.2</v>
      </c>
      <c r="C28" s="8" t="n">
        <v>4.5</v>
      </c>
      <c r="D28" s="8" t="n">
        <v>0.5</v>
      </c>
    </row>
    <row r="29">
      <c r="A29" s="4" t="inlineStr">
        <is>
          <t>Net cash provided by (used in) operating activities</t>
        </is>
      </c>
      <c r="B29" s="6" t="n">
        <v>382</v>
      </c>
      <c r="C29" s="8" t="n">
        <v>364.7</v>
      </c>
      <c r="D29" s="8" t="n">
        <v>-35.1</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8" t="n">
        <v>-295.4</v>
      </c>
      <c r="C31" s="6" t="n">
        <v>-482</v>
      </c>
      <c r="D31" s="8" t="n">
        <v>-532.3</v>
      </c>
    </row>
    <row r="32">
      <c r="A32" s="4" t="inlineStr">
        <is>
          <t>Asset acquisitions, net of cash acquired</t>
        </is>
      </c>
      <c r="B32" s="6" t="n">
        <v>0</v>
      </c>
      <c r="C32" s="8" t="n">
        <v>-31.2</v>
      </c>
      <c r="D32" s="6" t="n">
        <v>0</v>
      </c>
    </row>
    <row r="33">
      <c r="A33" s="4" t="inlineStr">
        <is>
          <t>Business combinations, net of cash acquired</t>
        </is>
      </c>
      <c r="B33" s="8" t="n">
        <v>-23.3</v>
      </c>
      <c r="C33" s="8" t="n">
        <v>-29.7</v>
      </c>
      <c r="D33" s="6" t="n">
        <v>0</v>
      </c>
    </row>
    <row r="34">
      <c r="A34" s="4" t="inlineStr">
        <is>
          <t>Investment in golf-related ventures</t>
        </is>
      </c>
      <c r="B34" s="8" t="n">
        <v>-4.3</v>
      </c>
      <c r="C34" s="8" t="n">
        <v>-2.5</v>
      </c>
      <c r="D34" s="6" t="n">
        <v>0</v>
      </c>
    </row>
    <row r="35">
      <c r="A35" s="4" t="inlineStr">
        <is>
          <t>Acquisition of intangible assets</t>
        </is>
      </c>
      <c r="B35" s="8" t="n">
        <v>-3.2</v>
      </c>
      <c r="C35" s="8" t="n">
        <v>-0.8</v>
      </c>
      <c r="D35" s="8" t="n">
        <v>-3.2</v>
      </c>
    </row>
    <row r="36">
      <c r="A36" s="4" t="inlineStr">
        <is>
          <t>Proceeds from government grants</t>
        </is>
      </c>
      <c r="B36" s="6" t="n">
        <v>1</v>
      </c>
      <c r="C36" s="6" t="n">
        <v>3</v>
      </c>
      <c r="D36" s="6" t="n">
        <v>0</v>
      </c>
    </row>
    <row r="37">
      <c r="A37" s="4" t="inlineStr">
        <is>
          <t>Proceeds from sales of property and equipment</t>
        </is>
      </c>
      <c r="B37" s="8" t="n">
        <v>0.6</v>
      </c>
      <c r="C37" s="8" t="n">
        <v>0.3</v>
      </c>
      <c r="D37" s="6" t="n">
        <v>0</v>
      </c>
    </row>
    <row r="38">
      <c r="A38" s="4" t="inlineStr">
        <is>
          <t>Proceeds from sale of business lines</t>
        </is>
      </c>
      <c r="B38" s="8" t="n">
        <v>27.3</v>
      </c>
      <c r="C38" s="6" t="n">
        <v>0</v>
      </c>
      <c r="D38" s="8" t="n">
        <v>0.4</v>
      </c>
    </row>
    <row r="39">
      <c r="A39" s="4" t="inlineStr">
        <is>
          <t>Net cash used in investing activities</t>
        </is>
      </c>
      <c r="B39" s="8" t="n">
        <v>-297.3</v>
      </c>
      <c r="C39" s="8" t="n">
        <v>-542.9</v>
      </c>
      <c r="D39" s="8" t="n">
        <v>-535.1</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borrowings on long-term debt</t>
        </is>
      </c>
      <c r="B41" s="6" t="n">
        <v>0</v>
      </c>
      <c r="C41" s="8" t="n">
        <v>1224.8</v>
      </c>
      <c r="D41" s="8" t="n">
        <v>176.8</v>
      </c>
    </row>
    <row r="42">
      <c r="A42" s="4" t="inlineStr">
        <is>
          <t>Repayments of long-term debt</t>
        </is>
      </c>
      <c r="B42" s="8" t="n">
        <v>-78.90000000000001</v>
      </c>
      <c r="C42" s="8" t="n">
        <v>-794.5</v>
      </c>
      <c r="D42" s="8" t="n">
        <v>-96.59999999999999</v>
      </c>
    </row>
    <row r="43">
      <c r="A43" s="4" t="inlineStr">
        <is>
          <t>(Repayments of) proceeds from credit facilities, net</t>
        </is>
      </c>
      <c r="B43" s="8" t="n">
        <v>-25.5</v>
      </c>
      <c r="C43" s="8" t="n">
        <v>-272.4</v>
      </c>
      <c r="D43" s="6" t="n">
        <v>213</v>
      </c>
    </row>
    <row r="44">
      <c r="A44" s="4" t="inlineStr">
        <is>
          <t>Debt issuance costs</t>
        </is>
      </c>
      <c r="B44" s="8" t="n">
        <v>-0.2</v>
      </c>
      <c r="C44" s="8" t="n">
        <v>-1.8</v>
      </c>
      <c r="D44" s="8" t="n">
        <v>-0.2</v>
      </c>
    </row>
    <row r="45">
      <c r="A45" s="4" t="inlineStr">
        <is>
          <t>Repayments of financing leases</t>
        </is>
      </c>
      <c r="B45" s="8" t="n">
        <v>-3.2</v>
      </c>
      <c r="C45" s="8" t="n">
        <v>-2.8</v>
      </c>
      <c r="D45" s="8" t="n">
        <v>-2.7</v>
      </c>
    </row>
    <row r="46">
      <c r="A46" s="4" t="inlineStr">
        <is>
          <t>Proceeds from lease financing</t>
        </is>
      </c>
      <c r="B46" s="8" t="n">
        <v>115.5</v>
      </c>
      <c r="C46" s="8" t="n">
        <v>274.3</v>
      </c>
      <c r="D46" s="8" t="n">
        <v>175.7</v>
      </c>
    </row>
    <row r="47">
      <c r="A47" s="4" t="inlineStr">
        <is>
          <t>Exercise of stock options</t>
        </is>
      </c>
      <c r="B47" s="8" t="n">
        <v>0.1</v>
      </c>
      <c r="C47" s="8" t="n">
        <v>4.2</v>
      </c>
      <c r="D47" s="8" t="n">
        <v>0.7</v>
      </c>
    </row>
    <row r="48">
      <c r="A48" s="4" t="inlineStr">
        <is>
          <t>Acquisition of treasury stock</t>
        </is>
      </c>
      <c r="B48" s="8" t="n">
        <v>-31.4</v>
      </c>
      <c r="C48" s="6" t="n">
        <v>-56</v>
      </c>
      <c r="D48" s="8" t="n">
        <v>-35.8</v>
      </c>
    </row>
    <row r="49">
      <c r="A49" s="4" t="inlineStr">
        <is>
          <t>Payment on contingent earn-out obligation</t>
        </is>
      </c>
      <c r="B49" s="6" t="n">
        <v>0</v>
      </c>
      <c r="C49" s="6" t="n">
        <v>0</v>
      </c>
      <c r="D49" s="8" t="n">
        <v>-5.6</v>
      </c>
    </row>
    <row r="50">
      <c r="A50" s="4" t="inlineStr">
        <is>
          <t>Net cash (used in) provided by financing activities</t>
        </is>
      </c>
      <c r="B50" s="8" t="n">
        <v>-23.6</v>
      </c>
      <c r="C50" s="8" t="n">
        <v>375.8</v>
      </c>
      <c r="D50" s="8" t="n">
        <v>425.3</v>
      </c>
    </row>
    <row r="51">
      <c r="A51" s="4" t="inlineStr">
        <is>
          <t>Effect of exchange rate changes on cash, cash equivalents and restricted cash</t>
        </is>
      </c>
      <c r="B51" s="8" t="n">
        <v>-9.6</v>
      </c>
      <c r="C51" s="8" t="n">
        <v>-2.2</v>
      </c>
      <c r="D51" s="8" t="n">
        <v>-9.4</v>
      </c>
    </row>
    <row r="52">
      <c r="A52" s="4" t="inlineStr">
        <is>
          <t>Net increase (decrease) in cash, cash equivalents and restricted cash</t>
        </is>
      </c>
      <c r="B52" s="8" t="n">
        <v>51.5</v>
      </c>
      <c r="C52" s="8" t="n">
        <v>195.4</v>
      </c>
      <c r="D52" s="8" t="n">
        <v>-154.3</v>
      </c>
    </row>
    <row r="53">
      <c r="A53" s="4" t="inlineStr">
        <is>
          <t>Cash, cash equivalents and restricted cash at beginning of period</t>
        </is>
      </c>
      <c r="B53" s="8" t="n">
        <v>398.8</v>
      </c>
      <c r="C53" s="8" t="n">
        <v>203.4</v>
      </c>
      <c r="D53" s="8" t="n">
        <v>357.7</v>
      </c>
    </row>
    <row r="54">
      <c r="A54" s="4" t="inlineStr">
        <is>
          <t>Cash, cash equivalents and restricted cash at end of period</t>
        </is>
      </c>
      <c r="B54" s="8" t="n">
        <v>450.3</v>
      </c>
      <c r="C54" s="8" t="n">
        <v>398.8</v>
      </c>
      <c r="D54" s="8" t="n">
        <v>203.4</v>
      </c>
    </row>
    <row r="55">
      <c r="A55" s="4" t="inlineStr">
        <is>
          <t>Less: restricted cash</t>
        </is>
      </c>
      <c r="B55" s="8" t="n">
        <v>-5.3</v>
      </c>
      <c r="C55" s="8" t="n">
        <v>-5.3</v>
      </c>
      <c r="D55" s="8" t="n">
        <v>-23.2</v>
      </c>
    </row>
    <row r="56">
      <c r="A56" s="4" t="inlineStr">
        <is>
          <t>Cash and cash equivalents at end of period</t>
        </is>
      </c>
      <c r="B56" s="6" t="n">
        <v>445</v>
      </c>
      <c r="C56" s="8" t="n">
        <v>393.5</v>
      </c>
      <c r="D56" s="8" t="n">
        <v>180.2</v>
      </c>
    </row>
    <row r="57">
      <c r="A57" s="3" t="inlineStr">
        <is>
          <t>Supplemental disclosures:</t>
        </is>
      </c>
      <c r="B57" s="4" t="inlineStr">
        <is>
          <t xml:space="preserve"> </t>
        </is>
      </c>
      <c r="C57" s="4" t="inlineStr">
        <is>
          <t xml:space="preserve"> </t>
        </is>
      </c>
      <c r="D57" s="4" t="inlineStr">
        <is>
          <t xml:space="preserve"> </t>
        </is>
      </c>
    </row>
    <row r="58">
      <c r="A58" s="4" t="inlineStr">
        <is>
          <t>Cash paid for income taxes, net</t>
        </is>
      </c>
      <c r="B58" s="8" t="n">
        <v>20.9</v>
      </c>
      <c r="C58" s="8" t="n">
        <v>21.5</v>
      </c>
      <c r="D58" s="8" t="n">
        <v>28.1</v>
      </c>
    </row>
    <row r="59">
      <c r="A59" s="4" t="inlineStr">
        <is>
          <t>Cash paid for interest and fees</t>
        </is>
      </c>
      <c r="B59" s="8" t="n">
        <v>198.7</v>
      </c>
      <c r="C59" s="8" t="n">
        <v>184.7</v>
      </c>
      <c r="D59" s="8" t="n">
        <v>111.1</v>
      </c>
    </row>
    <row r="60">
      <c r="A60" s="3" t="inlineStr">
        <is>
          <t>Non-cash investing and financing activities:</t>
        </is>
      </c>
      <c r="B60" s="4" t="inlineStr">
        <is>
          <t xml:space="preserve"> </t>
        </is>
      </c>
      <c r="C60" s="4" t="inlineStr">
        <is>
          <t xml:space="preserve"> </t>
        </is>
      </c>
      <c r="D60" s="4" t="inlineStr">
        <is>
          <t xml:space="preserve"> </t>
        </is>
      </c>
    </row>
    <row r="61">
      <c r="A61" s="4" t="inlineStr">
        <is>
          <t>Issuance of treasury stock and common stock for compensatory stock awards released from restriction</t>
        </is>
      </c>
      <c r="B61" s="8" t="n">
        <v>36.9</v>
      </c>
      <c r="C61" s="8" t="n">
        <v>24.6</v>
      </c>
      <c r="D61" s="6" t="n">
        <v>29</v>
      </c>
    </row>
    <row r="62">
      <c r="A62" s="4" t="inlineStr">
        <is>
          <t>Accrued capital expenditures</t>
        </is>
      </c>
      <c r="B62" s="8" t="n">
        <v>63.4</v>
      </c>
      <c r="C62" s="8" t="n">
        <v>45.5</v>
      </c>
      <c r="D62" s="8" t="n">
        <v>40.5</v>
      </c>
    </row>
    <row r="63">
      <c r="A63" s="4" t="inlineStr">
        <is>
          <t>Financed additions of capital expenditures</t>
        </is>
      </c>
      <c r="B63" s="8" t="n">
        <v>5.6</v>
      </c>
      <c r="C63" s="8" t="n">
        <v>60.6</v>
      </c>
      <c r="D63" s="8" t="n">
        <v>30.6</v>
      </c>
    </row>
    <row r="64">
      <c r="A64" s="4" t="inlineStr">
        <is>
          <t>Issuance of common stock related to convertible notes</t>
        </is>
      </c>
      <c r="B64" s="7" t="n">
        <v>0</v>
      </c>
      <c r="C64" s="7" t="n">
        <v>0</v>
      </c>
      <c r="D64" s="5"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180</v>
      </c>
      <c r="C4" s="5" t="n">
        <v>176.1</v>
      </c>
      <c r="D4" s="5" t="n">
        <v>172.7</v>
      </c>
    </row>
    <row r="5">
      <c r="A5" s="3" t="inlineStr">
        <is>
          <t>Financing lease costs:</t>
        </is>
      </c>
      <c r="B5" s="4" t="inlineStr">
        <is>
          <t xml:space="preserve"> </t>
        </is>
      </c>
      <c r="C5" s="4" t="inlineStr">
        <is>
          <t xml:space="preserve"> </t>
        </is>
      </c>
      <c r="D5" s="4" t="inlineStr">
        <is>
          <t xml:space="preserve"> </t>
        </is>
      </c>
    </row>
    <row r="6">
      <c r="A6" s="4" t="inlineStr">
        <is>
          <t>Variable lease costs</t>
        </is>
      </c>
      <c r="B6" s="8" t="n">
        <v>12.5</v>
      </c>
      <c r="C6" s="8" t="n">
        <v>11.8</v>
      </c>
      <c r="D6" s="8" t="n">
        <v>10.2</v>
      </c>
    </row>
    <row r="7">
      <c r="A7" s="4" t="inlineStr">
        <is>
          <t>Total lease costs</t>
        </is>
      </c>
      <c r="B7" s="8" t="n">
        <v>357.7</v>
      </c>
      <c r="C7" s="8" t="n">
        <v>306.9</v>
      </c>
      <c r="D7" s="8" t="n">
        <v>259.8</v>
      </c>
    </row>
    <row r="8">
      <c r="A8" s="4" t="inlineStr">
        <is>
          <t>Finance Leases</t>
        </is>
      </c>
      <c r="B8" s="4" t="inlineStr">
        <is>
          <t xml:space="preserve"> </t>
        </is>
      </c>
      <c r="C8" s="4" t="inlineStr">
        <is>
          <t xml:space="preserve"> </t>
        </is>
      </c>
      <c r="D8" s="4" t="inlineStr">
        <is>
          <t xml:space="preserve"> </t>
        </is>
      </c>
    </row>
    <row r="9">
      <c r="A9" s="3" t="inlineStr">
        <is>
          <t>Financing lease costs:</t>
        </is>
      </c>
      <c r="B9" s="4" t="inlineStr">
        <is>
          <t xml:space="preserve"> </t>
        </is>
      </c>
      <c r="C9" s="4" t="inlineStr">
        <is>
          <t xml:space="preserve"> </t>
        </is>
      </c>
      <c r="D9" s="4" t="inlineStr">
        <is>
          <t xml:space="preserve"> </t>
        </is>
      </c>
    </row>
    <row r="10">
      <c r="A10" s="4" t="inlineStr">
        <is>
          <t>Amortization of ROU assets</t>
        </is>
      </c>
      <c r="B10" s="8" t="n">
        <v>7.4</v>
      </c>
      <c r="C10" s="8" t="n">
        <v>7.8</v>
      </c>
      <c r="D10" s="8" t="n">
        <v>6.4</v>
      </c>
    </row>
    <row r="11">
      <c r="A11" s="4" t="inlineStr">
        <is>
          <t>Interest on lease liabilities</t>
        </is>
      </c>
      <c r="B11" s="8" t="n">
        <v>17.6</v>
      </c>
      <c r="C11" s="8" t="n">
        <v>15.4</v>
      </c>
      <c r="D11" s="8" t="n">
        <v>9.300000000000001</v>
      </c>
    </row>
    <row r="12">
      <c r="A12" s="4" t="inlineStr">
        <is>
          <t>Total financing lease costs</t>
        </is>
      </c>
      <c r="B12" s="6" t="n">
        <v>25</v>
      </c>
      <c r="C12" s="8" t="n">
        <v>23.2</v>
      </c>
      <c r="D12" s="8" t="n">
        <v>15.7</v>
      </c>
    </row>
    <row r="13">
      <c r="A13" s="4" t="inlineStr">
        <is>
          <t>DLF obligations</t>
        </is>
      </c>
      <c r="B13" s="4" t="inlineStr">
        <is>
          <t xml:space="preserve"> </t>
        </is>
      </c>
      <c r="C13" s="4" t="inlineStr">
        <is>
          <t xml:space="preserve"> </t>
        </is>
      </c>
      <c r="D13" s="4" t="inlineStr">
        <is>
          <t xml:space="preserve"> </t>
        </is>
      </c>
    </row>
    <row r="14">
      <c r="A14" s="3" t="inlineStr">
        <is>
          <t>Financing lease costs:</t>
        </is>
      </c>
      <c r="B14" s="4" t="inlineStr">
        <is>
          <t xml:space="preserve"> </t>
        </is>
      </c>
      <c r="C14" s="4" t="inlineStr">
        <is>
          <t xml:space="preserve"> </t>
        </is>
      </c>
      <c r="D14" s="4" t="inlineStr">
        <is>
          <t xml:space="preserve"> </t>
        </is>
      </c>
    </row>
    <row r="15">
      <c r="A15" s="4" t="inlineStr">
        <is>
          <t>Amortization of ROU assets</t>
        </is>
      </c>
      <c r="B15" s="8" t="n">
        <v>38.6</v>
      </c>
      <c r="C15" s="8" t="n">
        <v>25.8</v>
      </c>
      <c r="D15" s="8" t="n">
        <v>14.5</v>
      </c>
    </row>
    <row r="16">
      <c r="A16" s="4" t="inlineStr">
        <is>
          <t>Interest on lease liabilities</t>
        </is>
      </c>
      <c r="B16" s="8" t="n">
        <v>101.6</v>
      </c>
      <c r="C16" s="6" t="n">
        <v>70</v>
      </c>
      <c r="D16" s="8" t="n">
        <v>46.7</v>
      </c>
    </row>
    <row r="17">
      <c r="A17" s="4" t="inlineStr">
        <is>
          <t>Total financing lease costs</t>
        </is>
      </c>
      <c r="B17" s="5" t="n">
        <v>140.2</v>
      </c>
      <c r="C17" s="5" t="n">
        <v>95.8</v>
      </c>
      <c r="D17" s="5" t="n">
        <v>6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6" customWidth="1" min="2" max="2"/>
    <col width="27" customWidth="1" min="3" max="3"/>
    <col width="14" customWidth="1" min="4" max="4"/>
  </cols>
  <sheetData>
    <row r="1">
      <c r="A1" s="1" t="inlineStr">
        <is>
          <t>Leases - Other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67</v>
      </c>
      <c r="C4" s="5" t="n">
        <v>156.4</v>
      </c>
      <c r="D4" s="7" t="n">
        <v>157</v>
      </c>
    </row>
    <row r="5">
      <c r="A5" s="4" t="inlineStr">
        <is>
          <t>Financing cash flows from finance leases</t>
        </is>
      </c>
      <c r="B5" s="8" t="n">
        <v>3.2</v>
      </c>
      <c r="C5" s="8" t="n">
        <v>2.8</v>
      </c>
      <c r="D5" s="8" t="n">
        <v>2.7</v>
      </c>
    </row>
    <row r="6">
      <c r="A6" s="3" t="inlineStr">
        <is>
          <t>Lease liabilities arising from new ROU assets:</t>
        </is>
      </c>
      <c r="B6" s="4" t="inlineStr">
        <is>
          <t xml:space="preserve"> </t>
        </is>
      </c>
      <c r="C6" s="4" t="inlineStr">
        <is>
          <t xml:space="preserve"> </t>
        </is>
      </c>
      <c r="D6" s="4" t="inlineStr">
        <is>
          <t xml:space="preserve"> </t>
        </is>
      </c>
    </row>
    <row r="7">
      <c r="A7" s="4" t="inlineStr">
        <is>
          <t>Operating leases</t>
        </is>
      </c>
      <c r="B7" s="5" t="n">
        <v>40.6</v>
      </c>
      <c r="C7" s="5" t="n">
        <v>83.5</v>
      </c>
      <c r="D7" s="8" t="n">
        <v>51.9</v>
      </c>
    </row>
    <row r="8">
      <c r="A8" s="3" t="inlineStr">
        <is>
          <t>Weighted-average remaining lease term (years):</t>
        </is>
      </c>
      <c r="B8" s="4" t="inlineStr">
        <is>
          <t xml:space="preserve"> </t>
        </is>
      </c>
      <c r="C8" s="4" t="inlineStr">
        <is>
          <t xml:space="preserve"> </t>
        </is>
      </c>
      <c r="D8" s="4" t="inlineStr">
        <is>
          <t xml:space="preserve"> </t>
        </is>
      </c>
    </row>
    <row r="9">
      <c r="A9" s="4" t="inlineStr">
        <is>
          <t>Operating leases</t>
        </is>
      </c>
      <c r="B9" s="4" t="inlineStr">
        <is>
          <t>15 years 2 months 12 days</t>
        </is>
      </c>
      <c r="C9" s="4" t="inlineStr">
        <is>
          <t>15 years 10 months 24 days</t>
        </is>
      </c>
      <c r="D9" s="4" t="inlineStr">
        <is>
          <t xml:space="preserve"> </t>
        </is>
      </c>
    </row>
    <row r="10">
      <c r="A10" s="3" t="inlineStr">
        <is>
          <t>Weighted-average discount rate:</t>
        </is>
      </c>
      <c r="B10" s="4" t="inlineStr">
        <is>
          <t xml:space="preserve"> </t>
        </is>
      </c>
      <c r="C10" s="4" t="inlineStr">
        <is>
          <t xml:space="preserve"> </t>
        </is>
      </c>
      <c r="D10" s="4" t="inlineStr">
        <is>
          <t xml:space="preserve"> </t>
        </is>
      </c>
    </row>
    <row r="11">
      <c r="A11" s="4" t="inlineStr">
        <is>
          <t>Operating leases</t>
        </is>
      </c>
      <c r="B11" s="11" t="n">
        <v>0.058</v>
      </c>
      <c r="C11" s="11" t="n">
        <v>0.058</v>
      </c>
      <c r="D11" s="4" t="inlineStr">
        <is>
          <t xml:space="preserve"> </t>
        </is>
      </c>
    </row>
    <row r="12">
      <c r="A12" s="4" t="inlineStr">
        <is>
          <t>Finance Leases</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finance leases</t>
        </is>
      </c>
      <c r="B14" s="5" t="n">
        <v>12.5</v>
      </c>
      <c r="C14" s="5" t="n">
        <v>8.5</v>
      </c>
      <c r="D14" s="8" t="n">
        <v>5.2</v>
      </c>
    </row>
    <row r="15">
      <c r="A15" s="4" t="inlineStr">
        <is>
          <t>Financing cash flows from finance leases</t>
        </is>
      </c>
      <c r="B15" s="8" t="n">
        <v>3.2</v>
      </c>
      <c r="C15" s="8" t="n">
        <v>2.8</v>
      </c>
      <c r="D15" s="8" t="n">
        <v>2.7</v>
      </c>
    </row>
    <row r="16">
      <c r="A16" s="3" t="inlineStr">
        <is>
          <t>Lease liabilities arising from new ROU assets:</t>
        </is>
      </c>
      <c r="B16" s="4" t="inlineStr">
        <is>
          <t xml:space="preserve"> </t>
        </is>
      </c>
      <c r="C16" s="4" t="inlineStr">
        <is>
          <t xml:space="preserve"> </t>
        </is>
      </c>
      <c r="D16" s="4" t="inlineStr">
        <is>
          <t xml:space="preserve"> </t>
        </is>
      </c>
    </row>
    <row r="17">
      <c r="A17" s="4" t="inlineStr">
        <is>
          <t>Finance leases</t>
        </is>
      </c>
      <c r="B17" s="5" t="n">
        <v>22.1</v>
      </c>
      <c r="C17" s="7" t="n">
        <v>27</v>
      </c>
      <c r="D17" s="6" t="n">
        <v>92</v>
      </c>
    </row>
    <row r="18">
      <c r="A18" s="3" t="inlineStr">
        <is>
          <t>Weighted-average remaining lease term (years):</t>
        </is>
      </c>
      <c r="B18" s="4" t="inlineStr">
        <is>
          <t xml:space="preserve"> </t>
        </is>
      </c>
      <c r="C18" s="4" t="inlineStr">
        <is>
          <t xml:space="preserve"> </t>
        </is>
      </c>
      <c r="D18" s="4" t="inlineStr">
        <is>
          <t xml:space="preserve"> </t>
        </is>
      </c>
    </row>
    <row r="19">
      <c r="A19" s="4" t="inlineStr">
        <is>
          <t>Finance leases</t>
        </is>
      </c>
      <c r="B19" s="4" t="inlineStr">
        <is>
          <t>36 years 2 months 12 days</t>
        </is>
      </c>
      <c r="C19" s="4" t="inlineStr">
        <is>
          <t>36 years 9 months 18 days</t>
        </is>
      </c>
      <c r="D19" s="4" t="inlineStr">
        <is>
          <t xml:space="preserve"> </t>
        </is>
      </c>
    </row>
    <row r="20">
      <c r="A20" s="3" t="inlineStr">
        <is>
          <t>Weighted-average discount rate:</t>
        </is>
      </c>
      <c r="B20" s="4" t="inlineStr">
        <is>
          <t xml:space="preserve"> </t>
        </is>
      </c>
      <c r="C20" s="4" t="inlineStr">
        <is>
          <t xml:space="preserve"> </t>
        </is>
      </c>
      <c r="D20" s="4" t="inlineStr">
        <is>
          <t xml:space="preserve"> </t>
        </is>
      </c>
    </row>
    <row r="21">
      <c r="A21" s="4" t="inlineStr">
        <is>
          <t>Finance leases</t>
        </is>
      </c>
      <c r="B21" s="11" t="n">
        <v>0.065</v>
      </c>
      <c r="C21" s="11" t="n">
        <v>0.063</v>
      </c>
      <c r="D21" s="4" t="inlineStr">
        <is>
          <t xml:space="preserve"> </t>
        </is>
      </c>
    </row>
    <row r="22">
      <c r="A22" s="4" t="inlineStr">
        <is>
          <t>DLF obligations</t>
        </is>
      </c>
      <c r="B22" s="4" t="inlineStr">
        <is>
          <t xml:space="preserve"> </t>
        </is>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finance leases</t>
        </is>
      </c>
      <c r="B24" s="7" t="n">
        <v>77</v>
      </c>
      <c r="C24" s="5" t="n">
        <v>54.6</v>
      </c>
      <c r="D24" s="8" t="n">
        <v>36.9</v>
      </c>
    </row>
    <row r="25">
      <c r="A25" s="4" t="inlineStr">
        <is>
          <t>Financing cash flows from finance leases</t>
        </is>
      </c>
      <c r="B25" s="8" t="n">
        <v>7.6</v>
      </c>
      <c r="C25" s="8" t="n">
        <v>6.9</v>
      </c>
      <c r="D25" s="8" t="n">
        <v>4.8</v>
      </c>
    </row>
    <row r="26">
      <c r="A26" s="3" t="inlineStr">
        <is>
          <t>Lease liabilities arising from new ROU assets:</t>
        </is>
      </c>
      <c r="B26" s="4" t="inlineStr">
        <is>
          <t xml:space="preserve"> </t>
        </is>
      </c>
      <c r="C26" s="4" t="inlineStr">
        <is>
          <t xml:space="preserve"> </t>
        </is>
      </c>
      <c r="D26" s="4" t="inlineStr">
        <is>
          <t xml:space="preserve"> </t>
        </is>
      </c>
    </row>
    <row r="27">
      <c r="A27" s="4" t="inlineStr">
        <is>
          <t>Finance leases</t>
        </is>
      </c>
      <c r="B27" s="5" t="n">
        <v>195.7</v>
      </c>
      <c r="C27" s="5" t="n">
        <v>311.3</v>
      </c>
      <c r="D27" s="5" t="n">
        <v>193.8</v>
      </c>
    </row>
    <row r="28">
      <c r="A28" s="3" t="inlineStr">
        <is>
          <t>Weighted-average remaining lease term (years):</t>
        </is>
      </c>
      <c r="B28" s="4" t="inlineStr">
        <is>
          <t xml:space="preserve"> </t>
        </is>
      </c>
      <c r="C28" s="4" t="inlineStr">
        <is>
          <t xml:space="preserve"> </t>
        </is>
      </c>
      <c r="D28" s="4" t="inlineStr">
        <is>
          <t xml:space="preserve"> </t>
        </is>
      </c>
    </row>
    <row r="29">
      <c r="A29" s="4" t="inlineStr">
        <is>
          <t>Finance leases</t>
        </is>
      </c>
      <c r="B29" s="4" t="inlineStr">
        <is>
          <t>36 years 9 months 18 days</t>
        </is>
      </c>
      <c r="C29" s="4" t="inlineStr">
        <is>
          <t>38 years 1 month 6 days</t>
        </is>
      </c>
      <c r="D29" s="4" t="inlineStr">
        <is>
          <t xml:space="preserve"> </t>
        </is>
      </c>
    </row>
    <row r="30">
      <c r="A30" s="3" t="inlineStr">
        <is>
          <t>Weighted-average discount rate:</t>
        </is>
      </c>
      <c r="B30" s="4" t="inlineStr">
        <is>
          <t xml:space="preserve"> </t>
        </is>
      </c>
      <c r="C30" s="4" t="inlineStr">
        <is>
          <t xml:space="preserve"> </t>
        </is>
      </c>
      <c r="D30" s="4" t="inlineStr">
        <is>
          <t xml:space="preserve"> </t>
        </is>
      </c>
    </row>
    <row r="31">
      <c r="A31" s="4" t="inlineStr">
        <is>
          <t>Finance leases</t>
        </is>
      </c>
      <c r="B31" s="11" t="n">
        <v>0.094</v>
      </c>
      <c r="C31" s="10" t="n">
        <v>0.1</v>
      </c>
      <c r="D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Dec. 31, 2024 USD ($)</t>
        </is>
      </c>
    </row>
    <row r="2">
      <c r="A2" s="3" t="inlineStr">
        <is>
          <t>Operating Leases</t>
        </is>
      </c>
      <c r="B2" s="4" t="inlineStr">
        <is>
          <t xml:space="preserve"> </t>
        </is>
      </c>
    </row>
    <row r="3">
      <c r="A3" s="4" t="inlineStr">
        <is>
          <t>2025</t>
        </is>
      </c>
      <c r="B3" s="5" t="n">
        <v>157.2</v>
      </c>
    </row>
    <row r="4">
      <c r="A4" s="4" t="inlineStr">
        <is>
          <t>2026</t>
        </is>
      </c>
      <c r="B4" s="8" t="n">
        <v>163.1</v>
      </c>
    </row>
    <row r="5">
      <c r="A5" s="4" t="inlineStr">
        <is>
          <t>2027</t>
        </is>
      </c>
      <c r="B5" s="6" t="n">
        <v>160</v>
      </c>
    </row>
    <row r="6">
      <c r="A6" s="4" t="inlineStr">
        <is>
          <t>2028</t>
        </is>
      </c>
      <c r="B6" s="8" t="n">
        <v>156.5</v>
      </c>
    </row>
    <row r="7">
      <c r="A7" s="4" t="inlineStr">
        <is>
          <t>2029</t>
        </is>
      </c>
      <c r="B7" s="8" t="n">
        <v>153.3</v>
      </c>
    </row>
    <row r="8">
      <c r="A8" s="4" t="inlineStr">
        <is>
          <t>Thereafter</t>
        </is>
      </c>
      <c r="B8" s="8" t="n">
        <v>1543.6</v>
      </c>
    </row>
    <row r="9">
      <c r="A9" s="4" t="inlineStr">
        <is>
          <t>Total future lease payments</t>
        </is>
      </c>
      <c r="B9" s="8" t="n">
        <v>2333.7</v>
      </c>
    </row>
    <row r="10">
      <c r="A10" s="4" t="inlineStr">
        <is>
          <t>Less: imputed interest</t>
        </is>
      </c>
      <c r="B10" s="8" t="n">
        <v>867.3</v>
      </c>
    </row>
    <row r="11">
      <c r="A11" s="4" t="inlineStr">
        <is>
          <t>Total</t>
        </is>
      </c>
      <c r="B11" s="8" t="n">
        <v>1466.4</v>
      </c>
    </row>
    <row r="12">
      <c r="A12" s="3" t="inlineStr">
        <is>
          <t>Total</t>
        </is>
      </c>
      <c r="B12" s="4" t="inlineStr">
        <is>
          <t xml:space="preserve"> </t>
        </is>
      </c>
    </row>
    <row r="13">
      <c r="A13" s="4" t="inlineStr">
        <is>
          <t>2025</t>
        </is>
      </c>
      <c r="B13" s="8" t="n">
        <v>259.4</v>
      </c>
    </row>
    <row r="14">
      <c r="A14" s="4" t="inlineStr">
        <is>
          <t>2026</t>
        </is>
      </c>
      <c r="B14" s="8" t="n">
        <v>280.1</v>
      </c>
    </row>
    <row r="15">
      <c r="A15" s="4" t="inlineStr">
        <is>
          <t>2027</t>
        </is>
      </c>
      <c r="B15" s="8" t="n">
        <v>278.5</v>
      </c>
    </row>
    <row r="16">
      <c r="A16" s="4" t="inlineStr">
        <is>
          <t>2028</t>
        </is>
      </c>
      <c r="B16" s="8" t="n">
        <v>277.7</v>
      </c>
    </row>
    <row r="17">
      <c r="A17" s="4" t="inlineStr">
        <is>
          <t>2029</t>
        </is>
      </c>
      <c r="B17" s="8" t="n">
        <v>277.4</v>
      </c>
    </row>
    <row r="18">
      <c r="A18" s="4" t="inlineStr">
        <is>
          <t>Thereafter</t>
        </is>
      </c>
      <c r="B18" s="8" t="n">
        <v>6817.5</v>
      </c>
    </row>
    <row r="19">
      <c r="A19" s="4" t="inlineStr">
        <is>
          <t>Total future lease payments</t>
        </is>
      </c>
      <c r="B19" s="8" t="n">
        <v>8190.6</v>
      </c>
    </row>
    <row r="20">
      <c r="A20" s="4" t="inlineStr">
        <is>
          <t>Less: imputed interest</t>
        </is>
      </c>
      <c r="B20" s="8" t="n">
        <v>5225.1</v>
      </c>
    </row>
    <row r="21">
      <c r="A21" s="4" t="inlineStr">
        <is>
          <t>Total</t>
        </is>
      </c>
      <c r="B21" s="8" t="n">
        <v>2965.5</v>
      </c>
    </row>
    <row r="22">
      <c r="A22" s="4" t="inlineStr">
        <is>
          <t>Deemed Landlord Finance Lease Reimbursements</t>
        </is>
      </c>
      <c r="B22" s="4" t="inlineStr">
        <is>
          <t xml:space="preserve"> </t>
        </is>
      </c>
    </row>
    <row r="23">
      <c r="A23" s="3" t="inlineStr">
        <is>
          <t>Total</t>
        </is>
      </c>
      <c r="B23" s="4" t="inlineStr">
        <is>
          <t xml:space="preserve"> </t>
        </is>
      </c>
    </row>
    <row r="24">
      <c r="A24" s="4" t="inlineStr">
        <is>
          <t>Receivable with imputed interest</t>
        </is>
      </c>
      <c r="B24" s="8" t="n">
        <v>24.1</v>
      </c>
    </row>
    <row r="25">
      <c r="A25" s="4" t="inlineStr">
        <is>
          <t>Interest receivable</t>
        </is>
      </c>
      <c r="B25" s="8" t="n">
        <v>114.3</v>
      </c>
    </row>
    <row r="26">
      <c r="A26" s="4" t="inlineStr">
        <is>
          <t>Finance Leases</t>
        </is>
      </c>
      <c r="B26" s="4" t="inlineStr">
        <is>
          <t xml:space="preserve"> </t>
        </is>
      </c>
    </row>
    <row r="27">
      <c r="A27" s="3" t="inlineStr">
        <is>
          <t>Finance Leases</t>
        </is>
      </c>
      <c r="B27" s="4" t="inlineStr">
        <is>
          <t xml:space="preserve"> </t>
        </is>
      </c>
    </row>
    <row r="28">
      <c r="A28" s="4" t="inlineStr">
        <is>
          <t>2025</t>
        </is>
      </c>
      <c r="B28" s="8" t="n">
        <v>15.3</v>
      </c>
    </row>
    <row r="29">
      <c r="A29" s="4" t="inlineStr">
        <is>
          <t>2026</t>
        </is>
      </c>
      <c r="B29" s="6" t="n">
        <v>18</v>
      </c>
    </row>
    <row r="30">
      <c r="A30" s="4" t="inlineStr">
        <is>
          <t>2027</t>
        </is>
      </c>
      <c r="B30" s="8" t="n">
        <v>18.1</v>
      </c>
    </row>
    <row r="31">
      <c r="A31" s="4" t="inlineStr">
        <is>
          <t>2028</t>
        </is>
      </c>
      <c r="B31" s="8" t="n">
        <v>18.6</v>
      </c>
    </row>
    <row r="32">
      <c r="A32" s="4" t="inlineStr">
        <is>
          <t>2029</t>
        </is>
      </c>
      <c r="B32" s="8" t="n">
        <v>19.1</v>
      </c>
    </row>
    <row r="33">
      <c r="A33" s="4" t="inlineStr">
        <is>
          <t>Thereafter</t>
        </is>
      </c>
      <c r="B33" s="8" t="n">
        <v>802.1</v>
      </c>
    </row>
    <row r="34">
      <c r="A34" s="4" t="inlineStr">
        <is>
          <t>Total future lease payments</t>
        </is>
      </c>
      <c r="B34" s="8" t="n">
        <v>891.2</v>
      </c>
    </row>
    <row r="35">
      <c r="A35" s="4" t="inlineStr">
        <is>
          <t>Less: imputed interest</t>
        </is>
      </c>
      <c r="B35" s="8" t="n">
        <v>587.9</v>
      </c>
    </row>
    <row r="36">
      <c r="A36" s="4" t="inlineStr">
        <is>
          <t>Total</t>
        </is>
      </c>
      <c r="B36" s="8" t="n">
        <v>303.3</v>
      </c>
    </row>
    <row r="37">
      <c r="A37" s="4" t="inlineStr">
        <is>
          <t>DLF obligations</t>
        </is>
      </c>
      <c r="B37" s="4" t="inlineStr">
        <is>
          <t xml:space="preserve"> </t>
        </is>
      </c>
    </row>
    <row r="38">
      <c r="A38" s="3" t="inlineStr">
        <is>
          <t>Finance Leases</t>
        </is>
      </c>
      <c r="B38" s="4" t="inlineStr">
        <is>
          <t xml:space="preserve"> </t>
        </is>
      </c>
    </row>
    <row r="39">
      <c r="A39" s="4" t="inlineStr">
        <is>
          <t>2025</t>
        </is>
      </c>
      <c r="B39" s="8" t="n">
        <v>86.90000000000001</v>
      </c>
    </row>
    <row r="40">
      <c r="A40" s="4" t="inlineStr">
        <is>
          <t>2026</t>
        </is>
      </c>
      <c r="B40" s="6" t="n">
        <v>99</v>
      </c>
    </row>
    <row r="41">
      <c r="A41" s="4" t="inlineStr">
        <is>
          <t>2027</t>
        </is>
      </c>
      <c r="B41" s="8" t="n">
        <v>100.4</v>
      </c>
    </row>
    <row r="42">
      <c r="A42" s="4" t="inlineStr">
        <is>
          <t>2028</t>
        </is>
      </c>
      <c r="B42" s="8" t="n">
        <v>102.6</v>
      </c>
    </row>
    <row r="43">
      <c r="A43" s="4" t="inlineStr">
        <is>
          <t>2029</t>
        </is>
      </c>
      <c r="B43" s="6" t="n">
        <v>105</v>
      </c>
    </row>
    <row r="44">
      <c r="A44" s="4" t="inlineStr">
        <is>
          <t>Thereafter</t>
        </is>
      </c>
      <c r="B44" s="8" t="n">
        <v>4471.8</v>
      </c>
    </row>
    <row r="45">
      <c r="A45" s="4" t="inlineStr">
        <is>
          <t>Total future lease payments</t>
        </is>
      </c>
      <c r="B45" s="8" t="n">
        <v>4965.7</v>
      </c>
    </row>
    <row r="46">
      <c r="A46" s="4" t="inlineStr">
        <is>
          <t>Less: imputed interest</t>
        </is>
      </c>
      <c r="B46" s="8" t="n">
        <v>3769.9</v>
      </c>
    </row>
    <row r="47">
      <c r="A47" s="4" t="inlineStr">
        <is>
          <t>Total</t>
        </is>
      </c>
      <c r="B47" s="5" t="n">
        <v>11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5" t="n">
        <v>25.4</v>
      </c>
      <c r="C3" s="5" t="n">
        <v>54.7</v>
      </c>
    </row>
    <row r="4">
      <c r="A4" s="4" t="inlineStr">
        <is>
          <t>Long-term debt, gross</t>
        </is>
      </c>
      <c r="B4" s="8" t="n">
        <v>1495.5</v>
      </c>
      <c r="C4" s="8" t="n">
        <v>1566.8</v>
      </c>
    </row>
    <row r="5">
      <c r="A5" s="4" t="inlineStr">
        <is>
          <t>Unamortized Debt Issuance Costs</t>
        </is>
      </c>
      <c r="B5" s="8" t="n">
        <v>22.3</v>
      </c>
      <c r="C5" s="8" t="n">
        <v>31.5</v>
      </c>
    </row>
    <row r="6">
      <c r="A6" s="4" t="inlineStr">
        <is>
          <t>Long-Term Debt - Current</t>
        </is>
      </c>
      <c r="B6" s="8" t="n">
        <v>15.3</v>
      </c>
      <c r="C6" s="8" t="n">
        <v>17.1</v>
      </c>
    </row>
    <row r="7">
      <c r="A7" s="4" t="inlineStr">
        <is>
          <t>Long-Term Debt - Non-current</t>
        </is>
      </c>
      <c r="B7" s="8" t="n">
        <v>1457.9</v>
      </c>
      <c r="C7" s="8" t="n">
        <v>1518.2</v>
      </c>
    </row>
    <row r="8">
      <c r="A8" s="4" t="inlineStr">
        <is>
          <t>Total aggregate amount of maturities, net of unamortized debt issuance costs</t>
        </is>
      </c>
      <c r="B8" s="8" t="n">
        <v>1473.2</v>
      </c>
      <c r="C8" s="8" t="n">
        <v>1535.3</v>
      </c>
    </row>
    <row r="9">
      <c r="A9" s="4" t="inlineStr">
        <is>
          <t>Equipment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1.7</v>
      </c>
      <c r="C11" s="8" t="n">
        <v>19.2</v>
      </c>
    </row>
    <row r="12">
      <c r="A12" s="4" t="inlineStr">
        <is>
          <t>Equipment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236</v>
      </c>
      <c r="C14" s="4" t="inlineStr">
        <is>
          <t xml:space="preserve"> </t>
        </is>
      </c>
    </row>
    <row r="15">
      <c r="A15" s="4" t="inlineStr">
        <is>
          <t>Equipment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593</v>
      </c>
      <c r="C17" s="4" t="inlineStr">
        <is>
          <t xml:space="preserve"> </t>
        </is>
      </c>
    </row>
    <row r="18">
      <c r="A18" s="4" t="inlineStr">
        <is>
          <t>Mortgag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44.3</v>
      </c>
      <c r="C20" s="8" t="n">
        <v>45.4</v>
      </c>
    </row>
    <row r="21">
      <c r="A21" s="4" t="inlineStr">
        <is>
          <t>Mortgage Loan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975</v>
      </c>
      <c r="C23" s="4" t="inlineStr">
        <is>
          <t xml:space="preserve"> </t>
        </is>
      </c>
    </row>
    <row r="24">
      <c r="A24" s="4" t="inlineStr">
        <is>
          <t>Mortgage Loan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1131</v>
      </c>
      <c r="C26" s="4" t="inlineStr">
        <is>
          <t xml:space="preserve"> </t>
        </is>
      </c>
    </row>
    <row r="27">
      <c r="A27" s="4" t="inlineStr">
        <is>
          <t>Tenant Improvement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8</v>
      </c>
      <c r="C29" s="4" t="inlineStr">
        <is>
          <t xml:space="preserve"> </t>
        </is>
      </c>
    </row>
    <row r="30">
      <c r="A30" s="4" t="inlineStr">
        <is>
          <t>Long-term debt, gross</t>
        </is>
      </c>
      <c r="B30" s="5" t="n">
        <v>3.1</v>
      </c>
      <c r="C30" s="8" t="n">
        <v>3.3</v>
      </c>
    </row>
    <row r="31">
      <c r="A31" s="4" t="inlineStr">
        <is>
          <t>Asset-based credit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 debt</t>
        </is>
      </c>
      <c r="B33" s="8" t="n">
        <v>25.4</v>
      </c>
      <c r="C33" s="8" t="n">
        <v>54.7</v>
      </c>
    </row>
    <row r="34">
      <c r="A34" s="4" t="inlineStr">
        <is>
          <t>Prepaid expens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hort-term debt</t>
        </is>
      </c>
      <c r="B36" s="8" t="n">
        <v>1.1</v>
      </c>
      <c r="C36" s="8" t="n">
        <v>1.1</v>
      </c>
    </row>
    <row r="37">
      <c r="A37" s="4" t="inlineStr">
        <is>
          <t>Other long-term asset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hort-term debt</t>
        </is>
      </c>
      <c r="B39" s="5" t="n">
        <v>2.3</v>
      </c>
      <c r="C39" s="8" t="n">
        <v>3.4</v>
      </c>
    </row>
    <row r="40">
      <c r="A40" s="4" t="inlineStr">
        <is>
          <t>2023 Term Loan B | 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736</v>
      </c>
      <c r="C42" s="4" t="inlineStr">
        <is>
          <t xml:space="preserve"> </t>
        </is>
      </c>
    </row>
    <row r="43">
      <c r="A43" s="4" t="inlineStr">
        <is>
          <t>Long-term debt, gross</t>
        </is>
      </c>
      <c r="B43" s="5" t="n">
        <v>1178.1</v>
      </c>
      <c r="C43" s="8" t="n">
        <v>1240.6</v>
      </c>
    </row>
    <row r="44">
      <c r="A44" s="4" t="inlineStr">
        <is>
          <t>Convertible Notes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275</v>
      </c>
      <c r="C46" s="4" t="inlineStr">
        <is>
          <t xml:space="preserve"> </t>
        </is>
      </c>
    </row>
    <row r="47">
      <c r="A47" s="4" t="inlineStr">
        <is>
          <t>Long-term debt, gross</t>
        </is>
      </c>
      <c r="B47" s="5" t="n">
        <v>258.3</v>
      </c>
      <c r="C47" s="8" t="n">
        <v>258.3</v>
      </c>
    </row>
    <row r="48">
      <c r="A48" s="4" t="inlineStr">
        <is>
          <t>Short Term Unamortized Debt Issuance Cost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Unamortized Debt Issuance Costs</t>
        </is>
      </c>
      <c r="B50" s="5" t="n">
        <v>3.4</v>
      </c>
      <c r="C50" s="8" t="n">
        <v>4.5</v>
      </c>
    </row>
    <row r="51">
      <c r="A51" s="4" t="inlineStr">
        <is>
          <t>Revolving Credit Facility | Line of Credit | 2023 ABL Credit Facili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568</v>
      </c>
      <c r="C53" s="4" t="inlineStr">
        <is>
          <t xml:space="preserve"> </t>
        </is>
      </c>
    </row>
    <row r="54">
      <c r="A54" s="4" t="inlineStr">
        <is>
          <t>Short-term debt</t>
        </is>
      </c>
      <c r="B54" s="7" t="n">
        <v>0</v>
      </c>
      <c r="C54" s="8" t="n">
        <v>26.3</v>
      </c>
    </row>
    <row r="55">
      <c r="A55" s="4" t="inlineStr">
        <is>
          <t>Revolving Credit Facility | Line of Credit | 2022 Japan ABL Credit Facilit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121</v>
      </c>
      <c r="C57" s="4" t="inlineStr">
        <is>
          <t xml:space="preserve"> </t>
        </is>
      </c>
    </row>
    <row r="58">
      <c r="A58" s="4" t="inlineStr">
        <is>
          <t>Short-term debt</t>
        </is>
      </c>
      <c r="B58" s="5" t="n">
        <v>25.4</v>
      </c>
      <c r="C58" s="5" t="n">
        <v>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bt (Details) - USD ($) $ in Millions</t>
        </is>
      </c>
      <c r="B1" s="2" t="inlineStr">
        <is>
          <t>12 Months Ended</t>
        </is>
      </c>
    </row>
    <row r="2">
      <c r="B2" s="2" t="inlineStr">
        <is>
          <t>Dec. 31, 2024</t>
        </is>
      </c>
      <c r="C2" s="2" t="inlineStr">
        <is>
          <t>Dec. 31, 2023</t>
        </is>
      </c>
      <c r="D2" s="2" t="inlineStr">
        <is>
          <t>Dec. 31, 2022</t>
        </is>
      </c>
    </row>
    <row r="3">
      <c r="A3" s="4" t="inlineStr">
        <is>
          <t>Line of Credit | Revolving Credit Facility | Topgolf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debt</t>
        </is>
      </c>
      <c r="B5" s="7" t="n">
        <v>0</v>
      </c>
      <c r="C5" s="5" t="n">
        <v>2.7</v>
      </c>
      <c r="D5" s="5" t="n">
        <v>4.4</v>
      </c>
    </row>
    <row r="6">
      <c r="A6" s="4" t="inlineStr">
        <is>
          <t>Secured Debt | 2023 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debt</t>
        </is>
      </c>
      <c r="B8" s="8" t="n">
        <v>104.9</v>
      </c>
      <c r="C8" s="8" t="n">
        <v>90.90000000000001</v>
      </c>
      <c r="D8" s="6" t="n">
        <v>0</v>
      </c>
    </row>
    <row r="9">
      <c r="A9" s="4" t="inlineStr">
        <is>
          <t>Secured Debt | Term Loan B</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6" t="n">
        <v>0</v>
      </c>
      <c r="C11" s="8" t="n">
        <v>8.6</v>
      </c>
      <c r="D11" s="8" t="n">
        <v>31.2</v>
      </c>
    </row>
    <row r="12">
      <c r="A12" s="4" t="inlineStr">
        <is>
          <t>Secured Debt | Topgolf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6" t="n">
        <v>0</v>
      </c>
      <c r="C14" s="8" t="n">
        <v>7.8</v>
      </c>
      <c r="D14" s="8" t="n">
        <v>29.9</v>
      </c>
    </row>
    <row r="15">
      <c r="A15" s="4" t="inlineStr">
        <is>
          <t>Senior Notes |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t>
        </is>
      </c>
      <c r="B17" s="8" t="n">
        <v>7.1</v>
      </c>
      <c r="C17" s="8" t="n">
        <v>7.1</v>
      </c>
      <c r="D17" s="8" t="n">
        <v>7.1</v>
      </c>
    </row>
    <row r="18">
      <c r="A18" s="4" t="inlineStr">
        <is>
          <t>Equipment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 debt</t>
        </is>
      </c>
      <c r="B20" s="8" t="n">
        <v>0.6</v>
      </c>
      <c r="C20" s="8" t="n">
        <v>0.8</v>
      </c>
      <c r="D20" s="8" t="n">
        <v>0.7</v>
      </c>
    </row>
    <row r="21">
      <c r="A21" s="4" t="inlineStr">
        <is>
          <t>Tenant Improvement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 debt</t>
        </is>
      </c>
      <c r="B23" s="8" t="n">
        <v>0.3</v>
      </c>
      <c r="C23" s="8" t="n">
        <v>0.3</v>
      </c>
      <c r="D23" s="6" t="n">
        <v>0</v>
      </c>
    </row>
    <row r="24">
      <c r="A24" s="4" t="inlineStr">
        <is>
          <t>Mortgage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expense, debt</t>
        </is>
      </c>
      <c r="B26" s="8" t="n">
        <v>4.6</v>
      </c>
      <c r="C26" s="8" t="n">
        <v>4.7</v>
      </c>
      <c r="D26" s="8" t="n">
        <v>4.8</v>
      </c>
    </row>
    <row r="27">
      <c r="A27" s="4" t="inlineStr">
        <is>
          <t>Long-Term Debt - Non-curr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expense, debt</t>
        </is>
      </c>
      <c r="B29" s="8" t="n">
        <v>117.5</v>
      </c>
      <c r="C29" s="8" t="n">
        <v>122.9</v>
      </c>
      <c r="D29" s="8" t="n">
        <v>78.09999999999999</v>
      </c>
    </row>
    <row r="30">
      <c r="A30" s="4" t="inlineStr">
        <is>
          <t>Line of Credit | Revolving Credit Facility | 2023 ABL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 debt</t>
        </is>
      </c>
      <c r="B32" s="8" t="n">
        <v>1.9</v>
      </c>
      <c r="C32" s="8" t="n">
        <v>7.4</v>
      </c>
      <c r="D32" s="8" t="n">
        <v>4.3</v>
      </c>
    </row>
    <row r="33">
      <c r="A33" s="4" t="inlineStr">
        <is>
          <t>Line of Credit | Revolving Credit Facility | 2022 Japan ABL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 debt</t>
        </is>
      </c>
      <c r="B35" s="8" t="n">
        <v>0.3</v>
      </c>
      <c r="C35" s="8" t="n">
        <v>0.3</v>
      </c>
      <c r="D35" s="8" t="n">
        <v>0.3</v>
      </c>
    </row>
    <row r="36">
      <c r="A36" s="4" t="inlineStr">
        <is>
          <t>Short-Term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expense, debt</t>
        </is>
      </c>
      <c r="B38" s="5" t="n">
        <v>2.2</v>
      </c>
      <c r="C38" s="5" t="n">
        <v>7.7</v>
      </c>
      <c r="D38" s="5" t="n">
        <v>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U.S. Asset-Based Revolving Credit Facility Narrative (Details) - Revolving Credit Facility - 2023 ABL Credit Facility - Line of Credit $ in Millions</t>
        </is>
      </c>
      <c r="B1" s="2" t="inlineStr">
        <is>
          <t>12 Months Ended</t>
        </is>
      </c>
    </row>
    <row r="2">
      <c r="B2" s="2" t="inlineStr">
        <is>
          <t>Dec. 31, 2024 USD ($)</t>
        </is>
      </c>
    </row>
    <row r="3">
      <c r="A3" s="3" t="inlineStr">
        <is>
          <t>Debt Instrument [Line Items]</t>
        </is>
      </c>
      <c r="B3" s="4" t="inlineStr">
        <is>
          <t xml:space="preserve"> </t>
        </is>
      </c>
    </row>
    <row r="4">
      <c r="A4" s="4" t="inlineStr">
        <is>
          <t>Line of credit facility, maximum borrowing capacity</t>
        </is>
      </c>
      <c r="B4" s="7" t="n">
        <v>525</v>
      </c>
    </row>
    <row r="5">
      <c r="A5" s="4" t="inlineStr">
        <is>
          <t>Debt covenant, fixed charge coverage ratio</t>
        </is>
      </c>
      <c r="B5" s="6" t="n">
        <v>1</v>
      </c>
    </row>
    <row r="6">
      <c r="A6" s="4" t="inlineStr">
        <is>
          <t>Fixed charges coverage ratio covenant reference borrowing capacity, percent</t>
        </is>
      </c>
      <c r="B6" s="10" t="n">
        <v>0.1</v>
      </c>
    </row>
    <row r="7">
      <c r="A7" s="4" t="inlineStr">
        <is>
          <t>Line of credit facility, unused capacity, commitment fee percentage</t>
        </is>
      </c>
      <c r="B7" s="11" t="n">
        <v>0.0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Japan ABL Facility (Details) $ in Millions, ¥ in Billions</t>
        </is>
      </c>
      <c r="B1" s="2" t="inlineStr">
        <is>
          <t>1 Months Ended</t>
        </is>
      </c>
      <c r="C1" s="2" t="inlineStr">
        <is>
          <t>12 Months Ended</t>
        </is>
      </c>
    </row>
    <row r="2">
      <c r="B2" s="2" t="inlineStr">
        <is>
          <t>Jan. 31, 2025 USD ($)</t>
        </is>
      </c>
      <c r="C2" s="2" t="inlineStr">
        <is>
          <t>Dec. 31, 2024 USD ($)</t>
        </is>
      </c>
      <c r="D2" s="2" t="inlineStr">
        <is>
          <t>Jan. 31, 2025 JPY (¥)</t>
        </is>
      </c>
      <c r="E2" s="2" t="inlineStr">
        <is>
          <t>Dec. 31, 2024 JPY (¥)</t>
        </is>
      </c>
    </row>
    <row r="3">
      <c r="A3" s="4" t="inlineStr">
        <is>
          <t>2022 Japan ABL Credit Facility | The Bank of Tokyo-Mitsubishi UFJ</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5" t="n">
        <v>38.1</v>
      </c>
      <c r="D5" s="4" t="inlineStr">
        <is>
          <t xml:space="preserve"> </t>
        </is>
      </c>
      <c r="E5" s="12" t="n">
        <v>6</v>
      </c>
    </row>
    <row r="6">
      <c r="A6" s="4" t="inlineStr">
        <is>
          <t>Line of credit facility, remaining borrowing capacity</t>
        </is>
      </c>
      <c r="B6" s="4" t="inlineStr">
        <is>
          <t xml:space="preserve"> </t>
        </is>
      </c>
      <c r="C6" s="5" t="n">
        <v>12.7</v>
      </c>
      <c r="D6" s="4" t="inlineStr">
        <is>
          <t xml:space="preserve"> </t>
        </is>
      </c>
      <c r="E6" s="12" t="n">
        <v>2</v>
      </c>
    </row>
    <row r="7">
      <c r="A7" s="4" t="inlineStr">
        <is>
          <t>Revolving Credit Facility | 2022 Japan ABL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11" t="n">
        <v>0.008</v>
      </c>
      <c r="D9" s="4" t="inlineStr">
        <is>
          <t xml:space="preserve"> </t>
        </is>
      </c>
      <c r="E9" s="4" t="inlineStr">
        <is>
          <t xml:space="preserve"> </t>
        </is>
      </c>
    </row>
    <row r="10">
      <c r="A10" s="4" t="inlineStr">
        <is>
          <t>Revolving Credit Facility | 2025 Japan ABL Credit Facility | Subsequent Event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7" t="n">
        <v>58</v>
      </c>
      <c r="C12" s="4" t="inlineStr">
        <is>
          <t xml:space="preserve"> </t>
        </is>
      </c>
      <c r="D12" s="12" t="n">
        <v>9</v>
      </c>
      <c r="E12" s="4" t="inlineStr">
        <is>
          <t xml:space="preserve"> </t>
        </is>
      </c>
    </row>
    <row r="13">
      <c r="A13" s="4" t="inlineStr">
        <is>
          <t>Debt instrument, basis spread on variable rate</t>
        </is>
      </c>
      <c r="B13" s="11" t="n">
        <v>0.007</v>
      </c>
      <c r="C13" s="4" t="inlineStr">
        <is>
          <t xml:space="preserve"> </t>
        </is>
      </c>
      <c r="D13" s="4" t="inlineStr">
        <is>
          <t xml:space="preserve"> </t>
        </is>
      </c>
      <c r="E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rrangements - Schedule of Borrowings, Availability, Interest Rate and Liquidity for Short-term Credit Facilities (Details) - USD ($) $ in Millions</t>
        </is>
      </c>
      <c r="B1" s="2" t="inlineStr">
        <is>
          <t>3 Months Ended</t>
        </is>
      </c>
      <c r="C1" s="2" t="inlineStr">
        <is>
          <t>12 Months Ended</t>
        </is>
      </c>
    </row>
    <row r="2">
      <c r="B2" s="2" t="inlineStr">
        <is>
          <t>Dec. 31, 2023</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Consolidated Available Liquidity</t>
        </is>
      </c>
      <c r="B4" s="5" t="n">
        <v>742.6</v>
      </c>
      <c r="C4" s="5" t="n">
        <v>796.9</v>
      </c>
      <c r="D4" s="5" t="n">
        <v>742.6</v>
      </c>
    </row>
    <row r="5">
      <c r="A5" s="4" t="inlineStr">
        <is>
          <t>Line of Credit | Revolving Credit Facility | 2023 ABL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verage availability</t>
        </is>
      </c>
      <c r="B7" s="5" t="n">
        <v>354.6</v>
      </c>
      <c r="C7" s="5" t="n">
        <v>410.2</v>
      </c>
      <c r="D7" s="4" t="inlineStr">
        <is>
          <t xml:space="preserve"> </t>
        </is>
      </c>
    </row>
    <row r="8">
      <c r="A8" s="4" t="inlineStr">
        <is>
          <t>Weighted-average interest rate</t>
        </is>
      </c>
      <c r="B8" s="11" t="n">
        <v>0.0588</v>
      </c>
      <c r="C8" s="11" t="n">
        <v>0.0529</v>
      </c>
      <c r="D8" s="11" t="n">
        <v>0.0588</v>
      </c>
    </row>
    <row r="9">
      <c r="A9" s="4" t="inlineStr">
        <is>
          <t>Line of Credit | Revolving Credit Facility | 2022 Japan ABL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verage availability</t>
        </is>
      </c>
      <c r="B11" s="4" t="inlineStr">
        <is>
          <t xml:space="preserve"> </t>
        </is>
      </c>
      <c r="C11" s="7" t="n">
        <v>13</v>
      </c>
      <c r="D11" s="7" t="n">
        <v>6</v>
      </c>
    </row>
    <row r="12">
      <c r="A12" s="4" t="inlineStr">
        <is>
          <t>Weighted-average interest rate</t>
        </is>
      </c>
      <c r="B12" s="11" t="n">
        <v>0.008800000000000001</v>
      </c>
      <c r="C12" s="11" t="n">
        <v>0.0101</v>
      </c>
      <c r="D12" s="11" t="n">
        <v>0.00880000000000000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5" customWidth="1" min="8" max="8"/>
  </cols>
  <sheetData>
    <row r="1">
      <c r="A1" s="1" t="inlineStr">
        <is>
          <t>Financing Arrangements - 2023 Term Loan (Details) - USD ($)</t>
        </is>
      </c>
      <c r="D1" s="2" t="inlineStr">
        <is>
          <t>3 Months Ended</t>
        </is>
      </c>
      <c r="E1" s="2" t="inlineStr">
        <is>
          <t>12 Months Ended</t>
        </is>
      </c>
    </row>
    <row r="2">
      <c r="B2" s="2" t="inlineStr">
        <is>
          <t>May 31, 2024</t>
        </is>
      </c>
      <c r="C2" s="2" t="inlineStr">
        <is>
          <t>Mar. 19, 2024</t>
        </is>
      </c>
      <c r="D2" s="2" t="inlineStr">
        <is>
          <t>Mar. 31, 2024</t>
        </is>
      </c>
      <c r="E2" s="2" t="inlineStr">
        <is>
          <t>Dec. 31, 2024</t>
        </is>
      </c>
      <c r="F2" s="2" t="inlineStr">
        <is>
          <t>Dec. 31, 2023</t>
        </is>
      </c>
      <c r="G2" s="2" t="inlineStr">
        <is>
          <t>Dec. 31, 2022</t>
        </is>
      </c>
      <c r="H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modification</t>
        </is>
      </c>
      <c r="B4" s="4" t="inlineStr">
        <is>
          <t xml:space="preserve"> </t>
        </is>
      </c>
      <c r="C4" s="4" t="inlineStr">
        <is>
          <t xml:space="preserve"> </t>
        </is>
      </c>
      <c r="D4" s="4" t="inlineStr">
        <is>
          <t xml:space="preserve"> </t>
        </is>
      </c>
      <c r="E4" s="7" t="n">
        <v>4700000</v>
      </c>
      <c r="F4" s="7" t="n">
        <v>10500000</v>
      </c>
      <c r="G4" s="7" t="n">
        <v>0</v>
      </c>
      <c r="H4" s="4" t="inlineStr">
        <is>
          <t xml:space="preserve"> </t>
        </is>
      </c>
    </row>
    <row r="5">
      <c r="A5" s="4" t="inlineStr">
        <is>
          <t>2023 Term Loan B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250000000</v>
      </c>
    </row>
    <row r="8">
      <c r="A8" s="4" t="inlineStr">
        <is>
          <t>Debt issuance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0000</v>
      </c>
    </row>
    <row r="9">
      <c r="A9" s="4" t="inlineStr">
        <is>
          <t>Loss on debt modification</t>
        </is>
      </c>
      <c r="B9" s="4" t="inlineStr">
        <is>
          <t xml:space="preserve"> </t>
        </is>
      </c>
      <c r="C9" s="4" t="inlineStr">
        <is>
          <t xml:space="preserve"> </t>
        </is>
      </c>
      <c r="D9" s="7" t="n">
        <v>1100000</v>
      </c>
      <c r="E9" s="6" t="n">
        <v>4700000</v>
      </c>
      <c r="F9" s="6" t="n">
        <v>10500000</v>
      </c>
      <c r="G9" s="4" t="inlineStr">
        <is>
          <t xml:space="preserve"> </t>
        </is>
      </c>
      <c r="H9" s="4" t="inlineStr">
        <is>
          <t xml:space="preserve"> </t>
        </is>
      </c>
    </row>
    <row r="10">
      <c r="A10" s="4" t="inlineStr">
        <is>
          <t>Asset-based credit facility, origination fees</t>
        </is>
      </c>
      <c r="B10" s="4" t="inlineStr">
        <is>
          <t xml:space="preserve"> </t>
        </is>
      </c>
      <c r="C10" s="4" t="inlineStr">
        <is>
          <t xml:space="preserve"> </t>
        </is>
      </c>
      <c r="D10" s="4" t="inlineStr">
        <is>
          <t xml:space="preserve"> </t>
        </is>
      </c>
      <c r="E10" s="6" t="n">
        <v>900000</v>
      </c>
      <c r="F10" s="7" t="n">
        <v>2300000</v>
      </c>
      <c r="G10" s="4" t="inlineStr">
        <is>
          <t xml:space="preserve"> </t>
        </is>
      </c>
      <c r="H10" s="4" t="inlineStr">
        <is>
          <t xml:space="preserve"> </t>
        </is>
      </c>
    </row>
    <row r="11">
      <c r="A11" s="4" t="inlineStr">
        <is>
          <t>Debt issuance costs, gross</t>
        </is>
      </c>
      <c r="B11" s="4" t="inlineStr">
        <is>
          <t xml:space="preserve"> </t>
        </is>
      </c>
      <c r="C11" s="4" t="inlineStr">
        <is>
          <t xml:space="preserve"> </t>
        </is>
      </c>
      <c r="D11" s="4" t="inlineStr">
        <is>
          <t xml:space="preserve"> </t>
        </is>
      </c>
      <c r="E11" s="7" t="n">
        <v>200000</v>
      </c>
      <c r="F11" s="4" t="inlineStr">
        <is>
          <t xml:space="preserve"> </t>
        </is>
      </c>
      <c r="G11" s="4" t="inlineStr">
        <is>
          <t xml:space="preserve"> </t>
        </is>
      </c>
      <c r="H11" s="7" t="n">
        <v>11000000</v>
      </c>
    </row>
    <row r="12">
      <c r="A12" s="4" t="inlineStr">
        <is>
          <t>Debt instrument, periodic payment, principal</t>
        </is>
      </c>
      <c r="B12" s="7"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3 Term Loan B | Secured Debt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floor</t>
        </is>
      </c>
      <c r="B15" s="4" t="inlineStr">
        <is>
          <t xml:space="preserve"> </t>
        </is>
      </c>
      <c r="C15" s="10"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3 Term Loan B | Secured Debt | Applicable Margi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11" t="n">
        <v>0.02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3 Term Loan B | Secured Debt | Applicable Margi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3 Term Loan B | Secured Debt | Fed Funds Effective Rate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11" t="n">
        <v>0.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3 Term Loan B | Secured Debt | One Month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floor</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Term Loan B | Secured Debt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10"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3 Term Loan B | Secured Debt | Applicable Margin Prim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11" t="n">
        <v>0.01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3 Term Loan B | Secured Debt | Applicable Margin Prim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10" t="n">
        <v>0.02</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22" customWidth="1" min="6" max="6"/>
  </cols>
  <sheetData>
    <row r="1">
      <c r="A1" s="1" t="inlineStr">
        <is>
          <t>Financing Arrangements - Convertible Notes (Details) $ / shares in Units, $ in Millions</t>
        </is>
      </c>
      <c r="C1" s="2" t="inlineStr">
        <is>
          <t>1 Months Ended</t>
        </is>
      </c>
      <c r="D1" s="2" t="inlineStr">
        <is>
          <t>12 Months Ended</t>
        </is>
      </c>
    </row>
    <row r="2">
      <c r="B2" s="2" t="inlineStr">
        <is>
          <t>May 04, 2020</t>
        </is>
      </c>
      <c r="C2" s="2" t="inlineStr">
        <is>
          <t>Jul. 31, 2022 USD ($) shares</t>
        </is>
      </c>
      <c r="D2" s="2" t="inlineStr">
        <is>
          <t>Dec. 31, 2024 USD ($) $ / shares</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related to convertible notes</t>
        </is>
      </c>
      <c r="B4" s="4" t="inlineStr">
        <is>
          <t xml:space="preserve"> </t>
        </is>
      </c>
      <c r="C4" s="4" t="inlineStr">
        <is>
          <t xml:space="preserve"> </t>
        </is>
      </c>
      <c r="D4" s="7" t="n">
        <v>0</v>
      </c>
      <c r="E4" s="7" t="n">
        <v>0</v>
      </c>
      <c r="F4" s="5" t="n">
        <v>0.5</v>
      </c>
    </row>
    <row r="5">
      <c r="A5" s="4" t="inlineStr">
        <is>
          <t>Convertible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tible, conversion ratio</t>
        </is>
      </c>
      <c r="B7" s="13" t="n">
        <v>0.0568</v>
      </c>
      <c r="C7" s="13" t="n">
        <v>0.0568</v>
      </c>
      <c r="D7" s="4" t="inlineStr">
        <is>
          <t xml:space="preserve"> </t>
        </is>
      </c>
      <c r="E7" s="4" t="inlineStr">
        <is>
          <t xml:space="preserve"> </t>
        </is>
      </c>
      <c r="F7" s="4" t="inlineStr">
        <is>
          <t xml:space="preserve"> </t>
        </is>
      </c>
    </row>
    <row r="8">
      <c r="A8" s="4" t="inlineStr">
        <is>
          <t>Debt instrument, convertible, conversion price (in dollars per share) | $ / shares</t>
        </is>
      </c>
      <c r="B8" s="4" t="inlineStr">
        <is>
          <t xml:space="preserve"> </t>
        </is>
      </c>
      <c r="C8" s="4" t="inlineStr">
        <is>
          <t xml:space="preserve"> </t>
        </is>
      </c>
      <c r="D8" s="9" t="n">
        <v>17.62</v>
      </c>
      <c r="E8" s="4" t="inlineStr">
        <is>
          <t xml:space="preserve"> </t>
        </is>
      </c>
      <c r="F8" s="4" t="inlineStr">
        <is>
          <t xml:space="preserve"> </t>
        </is>
      </c>
    </row>
    <row r="9">
      <c r="A9" s="4" t="inlineStr">
        <is>
          <t>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related to convertible notes</t>
        </is>
      </c>
      <c r="B11" s="4" t="inlineStr">
        <is>
          <t xml:space="preserve"> </t>
        </is>
      </c>
      <c r="C11" s="5" t="n">
        <v>0.5</v>
      </c>
      <c r="D11" s="4" t="inlineStr">
        <is>
          <t xml:space="preserve"> </t>
        </is>
      </c>
      <c r="E11" s="4" t="inlineStr">
        <is>
          <t xml:space="preserve"> </t>
        </is>
      </c>
      <c r="F11" s="4" t="inlineStr">
        <is>
          <t xml:space="preserve"> </t>
        </is>
      </c>
    </row>
    <row r="12">
      <c r="A12" s="4" t="inlineStr">
        <is>
          <t>Debt conversion, converted instrument, shares issued | shares</t>
        </is>
      </c>
      <c r="B12" s="4" t="inlineStr">
        <is>
          <t xml:space="preserve"> </t>
        </is>
      </c>
      <c r="C12" s="6" t="n">
        <v>25602</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0" customWidth="1" min="7" max="7"/>
    <col width="80" customWidth="1" min="8" max="8"/>
    <col width="46" customWidth="1" min="9" max="9"/>
    <col width="15" customWidth="1" min="10" max="10"/>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 Retained Earnings</t>
        </is>
      </c>
      <c r="H1" s="2" t="inlineStr">
        <is>
          <t>(Accumulated Deficit) Retained Earnings Cumulative Effect, Period of Adoption, Adjustment</t>
        </is>
      </c>
      <c r="I1" s="2" t="inlineStr">
        <is>
          <t>Accumulated Other Comprehensive (Loss) Income</t>
        </is>
      </c>
      <c r="J1" s="2" t="inlineStr">
        <is>
          <t>Treasury Stock</t>
        </is>
      </c>
    </row>
    <row r="2">
      <c r="A2" s="4" t="inlineStr">
        <is>
          <t>Balance at beginning of period (in shares) at Dec. 31, 2021</t>
        </is>
      </c>
      <c r="B2" s="4" t="inlineStr">
        <is>
          <t xml:space="preserve"> </t>
        </is>
      </c>
      <c r="C2" s="4" t="inlineStr">
        <is>
          <t xml:space="preserve"> </t>
        </is>
      </c>
      <c r="D2" s="8" t="n">
        <v>18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5" t="n">
        <v>3682.9</v>
      </c>
      <c r="C3" s="5" t="n">
        <v>-44.7</v>
      </c>
      <c r="D3" s="5" t="n">
        <v>1.9</v>
      </c>
      <c r="E3" s="5" t="n">
        <v>3051.6</v>
      </c>
      <c r="F3" s="5" t="n">
        <v>-57.1</v>
      </c>
      <c r="G3" s="5" t="n">
        <v>682.2</v>
      </c>
      <c r="H3" s="5" t="n">
        <v>12.4</v>
      </c>
      <c r="I3" s="5" t="n">
        <v>-27.3</v>
      </c>
      <c r="J3" s="5" t="n">
        <v>-25.5</v>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v>
      </c>
    </row>
    <row r="7">
      <c r="A7" s="4" t="inlineStr">
        <is>
          <t>Acquisition of treasury stock</t>
        </is>
      </c>
      <c r="B7" s="8" t="n">
        <v>-35.8</v>
      </c>
      <c r="C7" s="4" t="inlineStr">
        <is>
          <t xml:space="preserve"> </t>
        </is>
      </c>
      <c r="D7" s="4" t="inlineStr">
        <is>
          <t xml:space="preserve"> </t>
        </is>
      </c>
      <c r="E7" s="8" t="n">
        <v>0.3</v>
      </c>
      <c r="F7" s="4" t="inlineStr">
        <is>
          <t xml:space="preserve"> </t>
        </is>
      </c>
      <c r="G7" s="4" t="inlineStr">
        <is>
          <t xml:space="preserve"> </t>
        </is>
      </c>
      <c r="H7" s="4" t="inlineStr">
        <is>
          <t xml:space="preserve"> </t>
        </is>
      </c>
      <c r="I7" s="4" t="inlineStr">
        <is>
          <t xml:space="preserve"> </t>
        </is>
      </c>
      <c r="J7" s="5" t="n">
        <v>-36.1</v>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1</v>
      </c>
    </row>
    <row r="9">
      <c r="A9" s="4" t="inlineStr">
        <is>
          <t>Exercise of stock options</t>
        </is>
      </c>
      <c r="B9" s="8" t="n">
        <v>0.7</v>
      </c>
      <c r="C9" s="4" t="inlineStr">
        <is>
          <t xml:space="preserve"> </t>
        </is>
      </c>
      <c r="D9" s="4" t="inlineStr">
        <is>
          <t xml:space="preserve"> </t>
        </is>
      </c>
      <c r="E9" s="8" t="n">
        <v>-0.7</v>
      </c>
      <c r="F9" s="4" t="inlineStr">
        <is>
          <t xml:space="preserve"> </t>
        </is>
      </c>
      <c r="G9" s="4" t="inlineStr">
        <is>
          <t xml:space="preserve"> </t>
        </is>
      </c>
      <c r="H9" s="4" t="inlineStr">
        <is>
          <t xml:space="preserve"> </t>
        </is>
      </c>
      <c r="I9" s="4" t="inlineStr">
        <is>
          <t xml:space="preserve"> </t>
        </is>
      </c>
      <c r="J9" s="5" t="n">
        <v>1.4</v>
      </c>
    </row>
    <row r="10">
      <c r="A10" s="4" t="inlineStr">
        <is>
          <t>Compensatory awards released from restric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v>
      </c>
    </row>
    <row r="11">
      <c r="A11" s="4" t="inlineStr">
        <is>
          <t>Compensatory awards released from restriction</t>
        </is>
      </c>
      <c r="B11" s="6" t="n">
        <v>0</v>
      </c>
      <c r="C11" s="4" t="inlineStr">
        <is>
          <t xml:space="preserve"> </t>
        </is>
      </c>
      <c r="D11" s="4" t="inlineStr">
        <is>
          <t xml:space="preserve"> </t>
        </is>
      </c>
      <c r="E11" s="6" t="n">
        <v>-29</v>
      </c>
      <c r="F11" s="4" t="inlineStr">
        <is>
          <t xml:space="preserve"> </t>
        </is>
      </c>
      <c r="G11" s="4" t="inlineStr">
        <is>
          <t xml:space="preserve"> </t>
        </is>
      </c>
      <c r="H11" s="4" t="inlineStr">
        <is>
          <t xml:space="preserve"> </t>
        </is>
      </c>
      <c r="I11" s="4" t="inlineStr">
        <is>
          <t xml:space="preserve"> </t>
        </is>
      </c>
      <c r="J11" s="7" t="n">
        <v>29</v>
      </c>
    </row>
    <row r="12">
      <c r="A12" s="4" t="inlineStr">
        <is>
          <t>Share-based compensation</t>
        </is>
      </c>
      <c r="B12" s="6" t="n">
        <v>47</v>
      </c>
      <c r="C12" s="4" t="inlineStr">
        <is>
          <t xml:space="preserve"> </t>
        </is>
      </c>
      <c r="D12" s="4" t="inlineStr">
        <is>
          <t xml:space="preserve"> </t>
        </is>
      </c>
      <c r="E12" s="6" t="n">
        <v>4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equity adjustment</t>
        </is>
      </c>
      <c r="B13" s="8" t="n">
        <v>-4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4.7</v>
      </c>
      <c r="J13" s="4" t="inlineStr">
        <is>
          <t xml:space="preserve"> </t>
        </is>
      </c>
    </row>
    <row r="14">
      <c r="A14" s="4" t="inlineStr">
        <is>
          <t>Change in fair value of derivative instruments, net of tax</t>
        </is>
      </c>
      <c r="B14" s="8" t="n">
        <v>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0.5</v>
      </c>
      <c r="J14" s="4" t="inlineStr">
        <is>
          <t xml:space="preserve"> </t>
        </is>
      </c>
    </row>
    <row r="15">
      <c r="A15" s="4" t="inlineStr">
        <is>
          <t>Issuance of common stock related to convertible notes</t>
        </is>
      </c>
      <c r="B15" s="8" t="n">
        <v>0.5</v>
      </c>
      <c r="C15" s="4" t="inlineStr">
        <is>
          <t xml:space="preserve"> </t>
        </is>
      </c>
      <c r="D15" s="4" t="inlineStr">
        <is>
          <t xml:space="preserve"> </t>
        </is>
      </c>
      <c r="E15" s="8" t="n">
        <v>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ped call transaction related to convertible note conversion</t>
        </is>
      </c>
      <c r="B16" s="6" t="n">
        <v>0</v>
      </c>
      <c r="C16" s="4" t="inlineStr">
        <is>
          <t xml:space="preserve"> </t>
        </is>
      </c>
      <c r="D16" s="4" t="inlineStr">
        <is>
          <t xml:space="preserve"> </t>
        </is>
      </c>
      <c r="E16" s="8" t="n">
        <v>0.1</v>
      </c>
      <c r="F16" s="4" t="inlineStr">
        <is>
          <t xml:space="preserve"> </t>
        </is>
      </c>
      <c r="G16" s="4" t="inlineStr">
        <is>
          <t xml:space="preserve"> </t>
        </is>
      </c>
      <c r="H16" s="4" t="inlineStr">
        <is>
          <t xml:space="preserve"> </t>
        </is>
      </c>
      <c r="I16" s="4" t="inlineStr">
        <is>
          <t xml:space="preserve"> </t>
        </is>
      </c>
      <c r="J16" s="8" t="n">
        <v>-0.1</v>
      </c>
    </row>
    <row r="17">
      <c r="A17" s="4" t="inlineStr">
        <is>
          <t>Impact from dissolution of foreign subsidiary</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8" t="n">
        <v>157.9</v>
      </c>
      <c r="C18" s="4" t="inlineStr">
        <is>
          <t xml:space="preserve"> </t>
        </is>
      </c>
      <c r="D18" s="4" t="inlineStr">
        <is>
          <t xml:space="preserve"> </t>
        </is>
      </c>
      <c r="E18" s="4" t="inlineStr">
        <is>
          <t xml:space="preserve"> </t>
        </is>
      </c>
      <c r="F18" s="4" t="inlineStr">
        <is>
          <t xml:space="preserve"> </t>
        </is>
      </c>
      <c r="G18" s="8" t="n">
        <v>157.9</v>
      </c>
      <c r="H18" s="4" t="inlineStr">
        <is>
          <t xml:space="preserve"> </t>
        </is>
      </c>
      <c r="I18" s="4" t="inlineStr">
        <is>
          <t xml:space="preserve"> </t>
        </is>
      </c>
      <c r="J18" s="4" t="inlineStr">
        <is>
          <t xml:space="preserve"> </t>
        </is>
      </c>
    </row>
    <row r="19">
      <c r="A19" s="4" t="inlineStr">
        <is>
          <t>Balance at end of period (in shares) at Dec. 31, 2022</t>
        </is>
      </c>
      <c r="B19" s="4" t="inlineStr">
        <is>
          <t xml:space="preserve"> </t>
        </is>
      </c>
      <c r="C19" s="4" t="inlineStr">
        <is>
          <t xml:space="preserve"> </t>
        </is>
      </c>
      <c r="D19" s="8" t="n">
        <v>18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end of period at Dec. 31, 2022</t>
        </is>
      </c>
      <c r="B20" s="8" t="n">
        <v>3774.3</v>
      </c>
      <c r="C20" s="4" t="inlineStr">
        <is>
          <t xml:space="preserve"> </t>
        </is>
      </c>
      <c r="D20" s="5" t="n">
        <v>1.9</v>
      </c>
      <c r="E20" s="8" t="n">
        <v>3012.7</v>
      </c>
      <c r="F20" s="4" t="inlineStr">
        <is>
          <t xml:space="preserve"> </t>
        </is>
      </c>
      <c r="G20" s="8" t="n">
        <v>852.5</v>
      </c>
      <c r="H20" s="4" t="inlineStr">
        <is>
          <t xml:space="preserve"> </t>
        </is>
      </c>
      <c r="I20" s="8" t="n">
        <v>-61.5</v>
      </c>
      <c r="J20" s="5" t="n">
        <v>-31.3</v>
      </c>
    </row>
    <row r="21">
      <c r="A21" s="4" t="inlineStr">
        <is>
          <t>Treasury stock, balance at end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of 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3.3</v>
      </c>
    </row>
    <row r="24">
      <c r="A24" s="4" t="inlineStr">
        <is>
          <t>Acquisition of treasury stock</t>
        </is>
      </c>
      <c r="B24" s="6" t="n">
        <v>-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6</v>
      </c>
    </row>
    <row r="25">
      <c r="A25" s="4" t="inlineStr">
        <is>
          <t>Issuance of common stock (in shares)</t>
        </is>
      </c>
      <c r="B25" s="4" t="inlineStr">
        <is>
          <t xml:space="preserve"> </t>
        </is>
      </c>
      <c r="C25" s="4" t="inlineStr">
        <is>
          <t xml:space="preserve"> </t>
        </is>
      </c>
      <c r="D25" s="8"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2</v>
      </c>
    </row>
    <row r="27">
      <c r="A27" s="4" t="inlineStr">
        <is>
          <t>Exercise of stock options</t>
        </is>
      </c>
      <c r="B27" s="8" t="n">
        <v>4.2</v>
      </c>
      <c r="C27" s="4" t="inlineStr">
        <is>
          <t xml:space="preserve"> </t>
        </is>
      </c>
      <c r="D27" s="4" t="inlineStr">
        <is>
          <t xml:space="preserve"> </t>
        </is>
      </c>
      <c r="E27" s="8" t="n">
        <v>-2.1</v>
      </c>
      <c r="F27" s="4" t="inlineStr">
        <is>
          <t xml:space="preserve"> </t>
        </is>
      </c>
      <c r="G27" s="4" t="inlineStr">
        <is>
          <t xml:space="preserve"> </t>
        </is>
      </c>
      <c r="H27" s="4" t="inlineStr">
        <is>
          <t xml:space="preserve"> </t>
        </is>
      </c>
      <c r="I27" s="4" t="inlineStr">
        <is>
          <t xml:space="preserve"> </t>
        </is>
      </c>
      <c r="J27" s="5" t="n">
        <v>6.3</v>
      </c>
    </row>
    <row r="28">
      <c r="A28" s="4" t="inlineStr">
        <is>
          <t>Compensatory awards released from restri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1</v>
      </c>
    </row>
    <row r="29">
      <c r="A29" s="4" t="inlineStr">
        <is>
          <t>Compensatory awards released from restriction</t>
        </is>
      </c>
      <c r="B29" s="6" t="n">
        <v>0</v>
      </c>
      <c r="C29" s="4" t="inlineStr">
        <is>
          <t xml:space="preserve"> </t>
        </is>
      </c>
      <c r="D29" s="4" t="inlineStr">
        <is>
          <t xml:space="preserve"> </t>
        </is>
      </c>
      <c r="E29" s="8" t="n">
        <v>-24.6</v>
      </c>
      <c r="F29" s="4" t="inlineStr">
        <is>
          <t xml:space="preserve"> </t>
        </is>
      </c>
      <c r="G29" s="4" t="inlineStr">
        <is>
          <t xml:space="preserve"> </t>
        </is>
      </c>
      <c r="H29" s="4" t="inlineStr">
        <is>
          <t xml:space="preserve"> </t>
        </is>
      </c>
      <c r="I29" s="4" t="inlineStr">
        <is>
          <t xml:space="preserve"> </t>
        </is>
      </c>
      <c r="J29" s="5" t="n">
        <v>24.6</v>
      </c>
    </row>
    <row r="30">
      <c r="A30" s="4" t="inlineStr">
        <is>
          <t>Share-based compensation</t>
        </is>
      </c>
      <c r="B30" s="8" t="n">
        <v>46.7</v>
      </c>
      <c r="C30" s="4" t="inlineStr">
        <is>
          <t xml:space="preserve"> </t>
        </is>
      </c>
      <c r="D30" s="4" t="inlineStr">
        <is>
          <t xml:space="preserve"> </t>
        </is>
      </c>
      <c r="E30" s="8" t="n">
        <v>4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equity adjustment</t>
        </is>
      </c>
      <c r="B31" s="8" t="n">
        <v>1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2.8</v>
      </c>
      <c r="J31" s="4" t="inlineStr">
        <is>
          <t xml:space="preserve"> </t>
        </is>
      </c>
    </row>
    <row r="32">
      <c r="A32" s="4" t="inlineStr">
        <is>
          <t>Change in fair value of derivative instruments, net of tax</t>
        </is>
      </c>
      <c r="B32" s="8"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2</v>
      </c>
      <c r="J32" s="4" t="inlineStr">
        <is>
          <t xml:space="preserve"> </t>
        </is>
      </c>
    </row>
    <row r="33">
      <c r="A33" s="4" t="inlineStr">
        <is>
          <t>Impact from dissolution of foreign subsidiary</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6" t="n">
        <v>95</v>
      </c>
      <c r="C34" s="4" t="inlineStr">
        <is>
          <t xml:space="preserve"> </t>
        </is>
      </c>
      <c r="D34" s="4" t="inlineStr">
        <is>
          <t xml:space="preserve"> </t>
        </is>
      </c>
      <c r="E34" s="4" t="inlineStr">
        <is>
          <t xml:space="preserve"> </t>
        </is>
      </c>
      <c r="F34" s="4" t="inlineStr">
        <is>
          <t xml:space="preserve"> </t>
        </is>
      </c>
      <c r="G34" s="6" t="n">
        <v>95</v>
      </c>
      <c r="H34" s="4" t="inlineStr">
        <is>
          <t xml:space="preserve"> </t>
        </is>
      </c>
      <c r="I34" s="4" t="inlineStr">
        <is>
          <t xml:space="preserve"> </t>
        </is>
      </c>
      <c r="J34" s="4" t="inlineStr">
        <is>
          <t xml:space="preserve"> </t>
        </is>
      </c>
    </row>
    <row r="35">
      <c r="A35" s="4" t="inlineStr">
        <is>
          <t>Balance at end of period (in shares) at Dec. 31, 2023</t>
        </is>
      </c>
      <c r="B35" s="4" t="inlineStr">
        <is>
          <t xml:space="preserve"> </t>
        </is>
      </c>
      <c r="C35" s="4" t="inlineStr">
        <is>
          <t xml:space="preserve"> </t>
        </is>
      </c>
      <c r="D35" s="6" t="n">
        <v>1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end of period at Dec. 31, 2023</t>
        </is>
      </c>
      <c r="B36" s="5" t="n">
        <v>3878.2</v>
      </c>
      <c r="C36" s="4" t="inlineStr">
        <is>
          <t xml:space="preserve"> </t>
        </is>
      </c>
      <c r="D36" s="5" t="n">
        <v>1.9</v>
      </c>
      <c r="E36" s="8" t="n">
        <v>3032.7</v>
      </c>
      <c r="F36" s="4" t="inlineStr">
        <is>
          <t xml:space="preserve"> </t>
        </is>
      </c>
      <c r="G36" s="8" t="n">
        <v>947.5</v>
      </c>
      <c r="H36" s="4" t="inlineStr">
        <is>
          <t xml:space="preserve"> </t>
        </is>
      </c>
      <c r="I36" s="8" t="n">
        <v>-47.5</v>
      </c>
      <c r="J36" s="5" t="n">
        <v>-56.4</v>
      </c>
    </row>
    <row r="37">
      <c r="A37" s="4" t="inlineStr">
        <is>
          <t>Treasury stock, balance at end of period (in shares) at Dec. 31, 2023</t>
        </is>
      </c>
      <c r="B37" s="8" t="n">
        <v>-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3.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 of treasury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v>
      </c>
    </row>
    <row r="40">
      <c r="A40" s="4" t="inlineStr">
        <is>
          <t>Acquisition of treasury stock</t>
        </is>
      </c>
      <c r="B40" s="5" t="n">
        <v>-3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4</v>
      </c>
    </row>
    <row r="41">
      <c r="A41" s="4" t="inlineStr">
        <is>
          <t>Acquisition of common stock (in shares)</t>
        </is>
      </c>
      <c r="B41" s="4" t="inlineStr">
        <is>
          <t xml:space="preserve"> </t>
        </is>
      </c>
      <c r="C41" s="4" t="inlineStr">
        <is>
          <t xml:space="preserve"> </t>
        </is>
      </c>
      <c r="D41" s="8" t="n">
        <v>-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of stock options</t>
        </is>
      </c>
      <c r="B43" s="5"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1</v>
      </c>
    </row>
    <row r="44">
      <c r="A44" s="4" t="inlineStr">
        <is>
          <t>Compensatory awards released from restri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2</v>
      </c>
    </row>
    <row r="45">
      <c r="A45" s="4" t="inlineStr">
        <is>
          <t>Compensatory awards released from restriction</t>
        </is>
      </c>
      <c r="B45" s="6" t="n">
        <v>0</v>
      </c>
      <c r="C45" s="4" t="inlineStr">
        <is>
          <t xml:space="preserve"> </t>
        </is>
      </c>
      <c r="D45" s="4" t="inlineStr">
        <is>
          <t xml:space="preserve"> </t>
        </is>
      </c>
      <c r="E45" s="8" t="n">
        <v>-36.9</v>
      </c>
      <c r="F45" s="4" t="inlineStr">
        <is>
          <t xml:space="preserve"> </t>
        </is>
      </c>
      <c r="G45" s="4" t="inlineStr">
        <is>
          <t xml:space="preserve"> </t>
        </is>
      </c>
      <c r="H45" s="4" t="inlineStr">
        <is>
          <t xml:space="preserve"> </t>
        </is>
      </c>
      <c r="I45" s="4" t="inlineStr">
        <is>
          <t xml:space="preserve"> </t>
        </is>
      </c>
      <c r="J45" s="5" t="n">
        <v>36.9</v>
      </c>
    </row>
    <row r="46">
      <c r="A46" s="4" t="inlineStr">
        <is>
          <t>Share-based compensation</t>
        </is>
      </c>
      <c r="B46" s="6" t="n">
        <v>37</v>
      </c>
      <c r="C46" s="4" t="inlineStr">
        <is>
          <t xml:space="preserve"> </t>
        </is>
      </c>
      <c r="D46" s="4" t="inlineStr">
        <is>
          <t xml:space="preserve"> </t>
        </is>
      </c>
      <c r="E46" s="6" t="n">
        <v>3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equity adjustment</t>
        </is>
      </c>
      <c r="B47" s="8" t="n">
        <v>-3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32.8</v>
      </c>
      <c r="J47" s="4" t="inlineStr">
        <is>
          <t xml:space="preserve"> </t>
        </is>
      </c>
    </row>
    <row r="48">
      <c r="A48" s="4" t="inlineStr">
        <is>
          <t>Change in fair value of derivative instruments, net of tax</t>
        </is>
      </c>
      <c r="B48" s="8" t="n">
        <v>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9</v>
      </c>
      <c r="J48" s="4" t="inlineStr">
        <is>
          <t xml:space="preserve"> </t>
        </is>
      </c>
    </row>
    <row r="49">
      <c r="A49" s="4" t="inlineStr">
        <is>
          <t>Impact from dissolution of foreign subsidiary</t>
        </is>
      </c>
      <c r="B49" s="8" t="n">
        <v>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3.4</v>
      </c>
      <c r="J49" s="4" t="inlineStr">
        <is>
          <t xml:space="preserve"> </t>
        </is>
      </c>
    </row>
    <row r="50">
      <c r="A50" s="4" t="inlineStr">
        <is>
          <t>Net income (loss)</t>
        </is>
      </c>
      <c r="B50" s="8" t="n">
        <v>-1447.7</v>
      </c>
      <c r="C50" s="4" t="inlineStr">
        <is>
          <t xml:space="preserve"> </t>
        </is>
      </c>
      <c r="D50" s="4" t="inlineStr">
        <is>
          <t xml:space="preserve"> </t>
        </is>
      </c>
      <c r="E50" s="4" t="inlineStr">
        <is>
          <t xml:space="preserve"> </t>
        </is>
      </c>
      <c r="F50" s="4" t="inlineStr">
        <is>
          <t xml:space="preserve"> </t>
        </is>
      </c>
      <c r="G50" s="8" t="n">
        <v>-1447.7</v>
      </c>
      <c r="H50" s="4" t="inlineStr">
        <is>
          <t xml:space="preserve"> </t>
        </is>
      </c>
      <c r="I50" s="4" t="inlineStr">
        <is>
          <t xml:space="preserve"> </t>
        </is>
      </c>
      <c r="J50" s="4" t="inlineStr">
        <is>
          <t xml:space="preserve"> </t>
        </is>
      </c>
    </row>
    <row r="51">
      <c r="A51" s="4" t="inlineStr">
        <is>
          <t>Balance at end of period (in shares) at Dec. 31, 2024</t>
        </is>
      </c>
      <c r="B51" s="4" t="inlineStr">
        <is>
          <t xml:space="preserve"> </t>
        </is>
      </c>
      <c r="C51" s="4" t="inlineStr">
        <is>
          <t xml:space="preserve"> </t>
        </is>
      </c>
      <c r="D51" s="8" t="n">
        <v>186.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end of period at Dec. 31, 2024</t>
        </is>
      </c>
      <c r="B52" s="5" t="n">
        <v>2407.7</v>
      </c>
      <c r="C52" s="4" t="inlineStr">
        <is>
          <t xml:space="preserve"> </t>
        </is>
      </c>
      <c r="D52" s="5" t="n">
        <v>1.9</v>
      </c>
      <c r="E52" s="5" t="n">
        <v>3032.8</v>
      </c>
      <c r="F52" s="4" t="inlineStr">
        <is>
          <t xml:space="preserve"> </t>
        </is>
      </c>
      <c r="G52" s="5" t="n">
        <v>-500.2</v>
      </c>
      <c r="H52" s="4" t="inlineStr">
        <is>
          <t xml:space="preserve"> </t>
        </is>
      </c>
      <c r="I52" s="7" t="n">
        <v>-76</v>
      </c>
      <c r="J52" s="5" t="n">
        <v>-50.8</v>
      </c>
    </row>
    <row r="53">
      <c r="A53" s="4" t="inlineStr">
        <is>
          <t>Treasury stock, balance at end of period (in shares) at Dec. 31, 2024</t>
        </is>
      </c>
      <c r="B53" s="8" t="n">
        <v>-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Arrangements - Capped Call (Details) - USD ($) $ / shares in Units, $ in Millions</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common stock related to convertible notes</t>
        </is>
      </c>
      <c r="B4" s="4" t="inlineStr">
        <is>
          <t xml:space="preserve"> </t>
        </is>
      </c>
      <c r="C4" s="7" t="n">
        <v>0</v>
      </c>
      <c r="D4" s="7" t="n">
        <v>0</v>
      </c>
      <c r="E4" s="5" t="n">
        <v>0.5</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pped call transaction cap price (in dollars per share)</t>
        </is>
      </c>
      <c r="B7" s="4" t="inlineStr">
        <is>
          <t xml:space="preserve"> </t>
        </is>
      </c>
      <c r="C7" s="9" t="n">
        <v>26.74</v>
      </c>
      <c r="D7" s="4" t="inlineStr">
        <is>
          <t xml:space="preserve"> </t>
        </is>
      </c>
      <c r="E7" s="4" t="inlineStr">
        <is>
          <t xml:space="preserve"> </t>
        </is>
      </c>
    </row>
    <row r="8">
      <c r="A8" s="4" t="inlineStr">
        <is>
          <t>Convertible Notes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nvertible, conversion price (in dollars per share)</t>
        </is>
      </c>
      <c r="B10" s="4" t="inlineStr">
        <is>
          <t xml:space="preserve"> </t>
        </is>
      </c>
      <c r="C10" s="9" t="n">
        <v>17.62</v>
      </c>
      <c r="D10" s="4" t="inlineStr">
        <is>
          <t xml:space="preserve"> </t>
        </is>
      </c>
      <c r="E10" s="4" t="inlineStr">
        <is>
          <t xml:space="preserve"> </t>
        </is>
      </c>
    </row>
    <row r="11">
      <c r="A11" s="4" t="inlineStr">
        <is>
          <t>Debt conversion, converted instrument, shares received</t>
        </is>
      </c>
      <c r="B11" s="6" t="n">
        <v>3499</v>
      </c>
      <c r="C11" s="4" t="inlineStr">
        <is>
          <t xml:space="preserve"> </t>
        </is>
      </c>
      <c r="D11" s="4" t="inlineStr">
        <is>
          <t xml:space="preserve"> </t>
        </is>
      </c>
      <c r="E11" s="4" t="inlineStr">
        <is>
          <t xml:space="preserve"> </t>
        </is>
      </c>
    </row>
    <row r="12">
      <c r="A12" s="4" t="inlineStr">
        <is>
          <t>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related to convertible notes</t>
        </is>
      </c>
      <c r="B14" s="5" t="n">
        <v>0.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Dec. 31, 2024 loan</t>
        </is>
      </c>
    </row>
    <row r="2">
      <c r="A2" s="4" t="inlineStr">
        <is>
          <t>Secured Debt | Mortgage Loans</t>
        </is>
      </c>
      <c r="B2" s="4" t="inlineStr">
        <is>
          <t xml:space="preserve"> </t>
        </is>
      </c>
    </row>
    <row r="3">
      <c r="A3" s="3" t="inlineStr">
        <is>
          <t>Debt Instrument [Line Items]</t>
        </is>
      </c>
      <c r="B3" s="4" t="inlineStr">
        <is>
          <t xml:space="preserve"> </t>
        </is>
      </c>
    </row>
    <row r="4">
      <c r="A4" s="4" t="inlineStr">
        <is>
          <t>Number of mortgage loans assumed</t>
        </is>
      </c>
      <c r="B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8.6</v>
      </c>
      <c r="C3" s="4" t="inlineStr">
        <is>
          <t xml:space="preserve"> </t>
        </is>
      </c>
    </row>
    <row r="4">
      <c r="A4" s="4" t="inlineStr">
        <is>
          <t>2026</t>
        </is>
      </c>
      <c r="B4" s="8" t="n">
        <v>276.4</v>
      </c>
      <c r="C4" s="4" t="inlineStr">
        <is>
          <t xml:space="preserve"> </t>
        </is>
      </c>
    </row>
    <row r="5">
      <c r="A5" s="4" t="inlineStr">
        <is>
          <t>2027</t>
        </is>
      </c>
      <c r="B5" s="8" t="n">
        <v>15.5</v>
      </c>
      <c r="C5" s="4" t="inlineStr">
        <is>
          <t xml:space="preserve"> </t>
        </is>
      </c>
    </row>
    <row r="6">
      <c r="A6" s="4" t="inlineStr">
        <is>
          <t>2028</t>
        </is>
      </c>
      <c r="B6" s="8" t="n">
        <v>13.7</v>
      </c>
      <c r="C6" s="4" t="inlineStr">
        <is>
          <t xml:space="preserve"> </t>
        </is>
      </c>
    </row>
    <row r="7">
      <c r="A7" s="4" t="inlineStr">
        <is>
          <t>2029</t>
        </is>
      </c>
      <c r="B7" s="8" t="n">
        <v>13.9</v>
      </c>
      <c r="C7" s="4" t="inlineStr">
        <is>
          <t xml:space="preserve"> </t>
        </is>
      </c>
    </row>
    <row r="8">
      <c r="A8" s="4" t="inlineStr">
        <is>
          <t>Thereafter</t>
        </is>
      </c>
      <c r="B8" s="8" t="n">
        <v>1157.4</v>
      </c>
      <c r="C8" s="4" t="inlineStr">
        <is>
          <t xml:space="preserve"> </t>
        </is>
      </c>
    </row>
    <row r="9">
      <c r="A9" s="4" t="inlineStr">
        <is>
          <t>Total aggregate amount of maturities</t>
        </is>
      </c>
      <c r="B9" s="8" t="n">
        <v>1495.5</v>
      </c>
      <c r="C9" s="5" t="n">
        <v>1566.8</v>
      </c>
    </row>
    <row r="10">
      <c r="A10" s="4" t="inlineStr">
        <is>
          <t>Less: Unamortized Debt Issuance Costs</t>
        </is>
      </c>
      <c r="B10" s="8" t="n">
        <v>22.3</v>
      </c>
      <c r="C10" s="8" t="n">
        <v>31.5</v>
      </c>
    </row>
    <row r="11">
      <c r="A11" s="4" t="inlineStr">
        <is>
          <t>Total aggregate amount of maturities, net of unamortized debt issuance costs</t>
        </is>
      </c>
      <c r="B11" s="5" t="n">
        <v>1473.2</v>
      </c>
      <c r="C11" s="5" t="n">
        <v>153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Summary of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Loss) earnings per common share—basic</t>
        </is>
      </c>
      <c r="B3" s="4" t="inlineStr">
        <is>
          <t xml:space="preserve"> </t>
        </is>
      </c>
      <c r="C3" s="4" t="inlineStr">
        <is>
          <t xml:space="preserve"> </t>
        </is>
      </c>
      <c r="D3" s="4" t="inlineStr">
        <is>
          <t xml:space="preserve"> </t>
        </is>
      </c>
    </row>
    <row r="4">
      <c r="A4" s="4" t="inlineStr">
        <is>
          <t>Net (loss) income</t>
        </is>
      </c>
      <c r="B4" s="5" t="n">
        <v>-1447.7</v>
      </c>
      <c r="C4" s="7" t="n">
        <v>95</v>
      </c>
      <c r="D4" s="5" t="n">
        <v>157.9</v>
      </c>
    </row>
    <row r="5">
      <c r="A5" s="4" t="inlineStr">
        <is>
          <t>Weighted-average common shares outstanding—basic (in shares)</t>
        </is>
      </c>
      <c r="B5" s="8" t="n">
        <v>183.7</v>
      </c>
      <c r="C5" s="6" t="n">
        <v>185</v>
      </c>
      <c r="D5" s="8" t="n">
        <v>184.9</v>
      </c>
    </row>
    <row r="6">
      <c r="A6" s="4" t="inlineStr">
        <is>
          <t>(Loss) earnings per common share—basic (in dollars per share)</t>
        </is>
      </c>
      <c r="B6" s="9" t="n">
        <v>-7.88</v>
      </c>
      <c r="C6" s="9" t="n">
        <v>0.51</v>
      </c>
      <c r="D6" s="9" t="n">
        <v>0.85</v>
      </c>
    </row>
    <row r="7">
      <c r="A7" s="3" t="inlineStr">
        <is>
          <t>Earnings per common share—diluted</t>
        </is>
      </c>
      <c r="B7" s="4" t="inlineStr">
        <is>
          <t xml:space="preserve"> </t>
        </is>
      </c>
      <c r="C7" s="4" t="inlineStr">
        <is>
          <t xml:space="preserve"> </t>
        </is>
      </c>
      <c r="D7" s="4" t="inlineStr">
        <is>
          <t xml:space="preserve"> </t>
        </is>
      </c>
    </row>
    <row r="8">
      <c r="A8" s="4" t="inlineStr">
        <is>
          <t>Net (loss) income</t>
        </is>
      </c>
      <c r="B8" s="5" t="n">
        <v>-1447.7</v>
      </c>
      <c r="C8" s="7" t="n">
        <v>95</v>
      </c>
      <c r="D8" s="5" t="n">
        <v>157.9</v>
      </c>
    </row>
    <row r="9">
      <c r="A9" s="4" t="inlineStr">
        <is>
          <t>Interest expense</t>
        </is>
      </c>
      <c r="B9" s="6" t="n">
        <v>0</v>
      </c>
      <c r="C9" s="8" t="n">
        <v>6.5</v>
      </c>
      <c r="D9" s="8" t="n">
        <v>6.4</v>
      </c>
    </row>
    <row r="10">
      <c r="A10" s="4" t="inlineStr">
        <is>
          <t>Net (loss) income attributable to earnings per common share—diluted</t>
        </is>
      </c>
      <c r="B10" s="5" t="n">
        <v>-1447.7</v>
      </c>
      <c r="C10" s="5" t="n">
        <v>101.5</v>
      </c>
      <c r="D10" s="5" t="n">
        <v>164.3</v>
      </c>
    </row>
    <row r="11">
      <c r="A11" s="4" t="inlineStr">
        <is>
          <t>Weighted-average common shares outstanding—basic (in shares)</t>
        </is>
      </c>
      <c r="B11" s="8" t="n">
        <v>183.7</v>
      </c>
      <c r="C11" s="6" t="n">
        <v>185</v>
      </c>
      <c r="D11" s="8" t="n">
        <v>184.9</v>
      </c>
    </row>
    <row r="12">
      <c r="A12" s="4" t="inlineStr">
        <is>
          <t>Incremental shares for assumed conversion of Convertible Notes (in shares)</t>
        </is>
      </c>
      <c r="B12" s="6" t="n">
        <v>0</v>
      </c>
      <c r="C12" s="8" t="n">
        <v>14.7</v>
      </c>
      <c r="D12" s="8" t="n">
        <v>14.7</v>
      </c>
    </row>
    <row r="13">
      <c r="A13" s="4" t="inlineStr">
        <is>
          <t>Outstanding options, restricted stock units and performance share units (in shares)</t>
        </is>
      </c>
      <c r="B13" s="6" t="n">
        <v>0</v>
      </c>
      <c r="C13" s="8" t="n">
        <v>1.4</v>
      </c>
      <c r="D13" s="8" t="n">
        <v>1.7</v>
      </c>
    </row>
    <row r="14">
      <c r="A14" s="4" t="inlineStr">
        <is>
          <t>Weighted-average common shares outstanding—diluted (in shares)</t>
        </is>
      </c>
      <c r="B14" s="8" t="n">
        <v>183.7</v>
      </c>
      <c r="C14" s="8" t="n">
        <v>201.1</v>
      </c>
      <c r="D14" s="8" t="n">
        <v>201.3</v>
      </c>
    </row>
    <row r="15">
      <c r="A15" s="4" t="inlineStr">
        <is>
          <t>(Loss) earnings per common share—diluted (in dollars per share)</t>
        </is>
      </c>
      <c r="B15" s="9" t="n">
        <v>-7.88</v>
      </c>
      <c r="C15" s="9" t="n">
        <v>0.5</v>
      </c>
      <c r="D15" s="9" t="n">
        <v>0.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Common Share - Narrative (Details)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8" t="n">
        <v>2.3</v>
      </c>
      <c r="C4" s="8"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s>
  <sheetData>
    <row r="1">
      <c r="A1" s="1" t="inlineStr">
        <is>
          <t>Goodwill and Intangible Assets - Schedule of Goodwill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7" t="n">
        <v>1988700000</v>
      </c>
      <c r="D4" s="7" t="n">
        <v>1983700000</v>
      </c>
    </row>
    <row r="5">
      <c r="A5" s="4" t="inlineStr">
        <is>
          <t>Acquisitions</t>
        </is>
      </c>
      <c r="B5" s="4" t="inlineStr">
        <is>
          <t xml:space="preserve"> </t>
        </is>
      </c>
      <c r="C5" s="6" t="n">
        <v>4300000</v>
      </c>
      <c r="D5" s="6" t="n">
        <v>4400000</v>
      </c>
    </row>
    <row r="6">
      <c r="A6" s="4" t="inlineStr">
        <is>
          <t>Impairment</t>
        </is>
      </c>
      <c r="B6" s="7" t="n">
        <v>-1352400000</v>
      </c>
      <c r="C6" s="6" t="n">
        <v>-1352400000</v>
      </c>
      <c r="D6" s="4" t="inlineStr">
        <is>
          <t xml:space="preserve"> </t>
        </is>
      </c>
    </row>
    <row r="7">
      <c r="A7" s="4" t="inlineStr">
        <is>
          <t>Disposals</t>
        </is>
      </c>
      <c r="B7" s="4" t="inlineStr">
        <is>
          <t xml:space="preserve"> </t>
        </is>
      </c>
      <c r="C7" s="6" t="n">
        <v>-25500000</v>
      </c>
      <c r="D7" s="4" t="inlineStr">
        <is>
          <t xml:space="preserve"> </t>
        </is>
      </c>
    </row>
    <row r="8">
      <c r="A8" s="4" t="inlineStr">
        <is>
          <t>Foreign currency translation and other</t>
        </is>
      </c>
      <c r="B8" s="4" t="inlineStr">
        <is>
          <t xml:space="preserve"> </t>
        </is>
      </c>
      <c r="C8" s="6" t="n">
        <v>5100000</v>
      </c>
      <c r="D8" s="6" t="n">
        <v>600000</v>
      </c>
    </row>
    <row r="9">
      <c r="A9" s="4" t="inlineStr">
        <is>
          <t>Balance at end of period</t>
        </is>
      </c>
      <c r="B9" s="6" t="n">
        <v>620200000</v>
      </c>
      <c r="C9" s="6" t="n">
        <v>620200000</v>
      </c>
      <c r="D9" s="6" t="n">
        <v>1988700000</v>
      </c>
    </row>
    <row r="10">
      <c r="A10" s="4" t="inlineStr">
        <is>
          <t>Topgolf</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6" t="n">
        <v>1368000000</v>
      </c>
      <c r="D12" s="6" t="n">
        <v>1363600000</v>
      </c>
    </row>
    <row r="13">
      <c r="A13" s="4" t="inlineStr">
        <is>
          <t>Acquisitions</t>
        </is>
      </c>
      <c r="B13" s="4" t="inlineStr">
        <is>
          <t xml:space="preserve"> </t>
        </is>
      </c>
      <c r="C13" s="6" t="n">
        <v>4300000</v>
      </c>
      <c r="D13" s="6" t="n">
        <v>4400000</v>
      </c>
    </row>
    <row r="14">
      <c r="A14" s="4" t="inlineStr">
        <is>
          <t>Impairment</t>
        </is>
      </c>
      <c r="B14" s="4" t="inlineStr">
        <is>
          <t xml:space="preserve"> </t>
        </is>
      </c>
      <c r="C14" s="6" t="n">
        <v>-1352400000</v>
      </c>
      <c r="D14" s="4" t="inlineStr">
        <is>
          <t xml:space="preserve"> </t>
        </is>
      </c>
    </row>
    <row r="15">
      <c r="A15" s="4" t="inlineStr">
        <is>
          <t>Disposals</t>
        </is>
      </c>
      <c r="B15" s="4" t="inlineStr">
        <is>
          <t xml:space="preserve"> </t>
        </is>
      </c>
      <c r="C15" s="6" t="n">
        <v>-25500000</v>
      </c>
      <c r="D15" s="4" t="inlineStr">
        <is>
          <t xml:space="preserve"> </t>
        </is>
      </c>
    </row>
    <row r="16">
      <c r="A16" s="4" t="inlineStr">
        <is>
          <t>Foreign currency translation and other</t>
        </is>
      </c>
      <c r="B16" s="4" t="inlineStr">
        <is>
          <t xml:space="preserve"> </t>
        </is>
      </c>
      <c r="C16" s="6" t="n">
        <v>5600000</v>
      </c>
      <c r="D16" s="6" t="n">
        <v>0</v>
      </c>
    </row>
    <row r="17">
      <c r="A17" s="4" t="inlineStr">
        <is>
          <t>Balance at end of period</t>
        </is>
      </c>
      <c r="B17" s="6" t="n">
        <v>0</v>
      </c>
      <c r="C17" s="6" t="n">
        <v>0</v>
      </c>
      <c r="D17" s="6" t="n">
        <v>1368000000</v>
      </c>
    </row>
    <row r="18">
      <c r="A18" s="4" t="inlineStr">
        <is>
          <t>Golf Equipment</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at beginning of period</t>
        </is>
      </c>
      <c r="B20" s="4" t="inlineStr">
        <is>
          <t xml:space="preserve"> </t>
        </is>
      </c>
      <c r="C20" s="6" t="n">
        <v>530700000</v>
      </c>
      <c r="D20" s="6" t="n">
        <v>530300000</v>
      </c>
    </row>
    <row r="21">
      <c r="A21" s="4" t="inlineStr">
        <is>
          <t>Acquisitions</t>
        </is>
      </c>
      <c r="B21" s="4" t="inlineStr">
        <is>
          <t xml:space="preserve"> </t>
        </is>
      </c>
      <c r="C21" s="6" t="n">
        <v>0</v>
      </c>
      <c r="D21" s="6" t="n">
        <v>0</v>
      </c>
    </row>
    <row r="22">
      <c r="A22" s="4" t="inlineStr">
        <is>
          <t>Impairment</t>
        </is>
      </c>
      <c r="B22" s="4" t="inlineStr">
        <is>
          <t xml:space="preserve"> </t>
        </is>
      </c>
      <c r="C22" s="6" t="n">
        <v>0</v>
      </c>
      <c r="D22" s="4" t="inlineStr">
        <is>
          <t xml:space="preserve"> </t>
        </is>
      </c>
    </row>
    <row r="23">
      <c r="A23" s="4" t="inlineStr">
        <is>
          <t>Disposals</t>
        </is>
      </c>
      <c r="B23" s="4" t="inlineStr">
        <is>
          <t xml:space="preserve"> </t>
        </is>
      </c>
      <c r="C23" s="6" t="n">
        <v>0</v>
      </c>
      <c r="D23" s="4" t="inlineStr">
        <is>
          <t xml:space="preserve"> </t>
        </is>
      </c>
    </row>
    <row r="24">
      <c r="A24" s="4" t="inlineStr">
        <is>
          <t>Foreign currency translation and other</t>
        </is>
      </c>
      <c r="B24" s="4" t="inlineStr">
        <is>
          <t xml:space="preserve"> </t>
        </is>
      </c>
      <c r="C24" s="6" t="n">
        <v>-400000</v>
      </c>
      <c r="D24" s="6" t="n">
        <v>400000</v>
      </c>
    </row>
    <row r="25">
      <c r="A25" s="4" t="inlineStr">
        <is>
          <t>Balance at end of period</t>
        </is>
      </c>
      <c r="B25" s="6" t="n">
        <v>530300000</v>
      </c>
      <c r="C25" s="6" t="n">
        <v>530300000</v>
      </c>
      <c r="D25" s="6" t="n">
        <v>530700000</v>
      </c>
    </row>
    <row r="26">
      <c r="A26" s="4" t="inlineStr">
        <is>
          <t>Active Lifestyle</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period</t>
        </is>
      </c>
      <c r="B28" s="4" t="inlineStr">
        <is>
          <t xml:space="preserve"> </t>
        </is>
      </c>
      <c r="C28" s="6" t="n">
        <v>90000000</v>
      </c>
      <c r="D28" s="6" t="n">
        <v>89800000</v>
      </c>
    </row>
    <row r="29">
      <c r="A29" s="4" t="inlineStr">
        <is>
          <t>Acquisitions</t>
        </is>
      </c>
      <c r="B29" s="4" t="inlineStr">
        <is>
          <t xml:space="preserve"> </t>
        </is>
      </c>
      <c r="C29" s="6" t="n">
        <v>0</v>
      </c>
      <c r="D29" s="6" t="n">
        <v>0</v>
      </c>
    </row>
    <row r="30">
      <c r="A30" s="4" t="inlineStr">
        <is>
          <t>Impairment</t>
        </is>
      </c>
      <c r="B30" s="4" t="inlineStr">
        <is>
          <t xml:space="preserve"> </t>
        </is>
      </c>
      <c r="C30" s="6" t="n">
        <v>0</v>
      </c>
      <c r="D30" s="4" t="inlineStr">
        <is>
          <t xml:space="preserve"> </t>
        </is>
      </c>
    </row>
    <row r="31">
      <c r="A31" s="4" t="inlineStr">
        <is>
          <t>Disposals</t>
        </is>
      </c>
      <c r="B31" s="4" t="inlineStr">
        <is>
          <t xml:space="preserve"> </t>
        </is>
      </c>
      <c r="C31" s="6" t="n">
        <v>0</v>
      </c>
      <c r="D31" s="4" t="inlineStr">
        <is>
          <t xml:space="preserve"> </t>
        </is>
      </c>
    </row>
    <row r="32">
      <c r="A32" s="4" t="inlineStr">
        <is>
          <t>Foreign currency translation and other</t>
        </is>
      </c>
      <c r="B32" s="4" t="inlineStr">
        <is>
          <t xml:space="preserve"> </t>
        </is>
      </c>
      <c r="C32" s="6" t="n">
        <v>-100000</v>
      </c>
      <c r="D32" s="6" t="n">
        <v>200000</v>
      </c>
    </row>
    <row r="33">
      <c r="A33" s="4" t="inlineStr">
        <is>
          <t>Balance at end of period</t>
        </is>
      </c>
      <c r="B33" s="7" t="n">
        <v>89900000</v>
      </c>
      <c r="C33" s="7" t="n">
        <v>89900000</v>
      </c>
      <c r="D33" s="7" t="n">
        <v>90000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 Narrative (Detail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Disposals</t>
        </is>
      </c>
      <c r="B4" s="4" t="inlineStr">
        <is>
          <t xml:space="preserve"> </t>
        </is>
      </c>
      <c r="C4" s="7" t="n">
        <v>25500000</v>
      </c>
      <c r="D4" s="4" t="inlineStr">
        <is>
          <t xml:space="preserve"> </t>
        </is>
      </c>
      <c r="E4" s="4" t="inlineStr">
        <is>
          <t xml:space="preserve"> </t>
        </is>
      </c>
    </row>
    <row r="5">
      <c r="A5" s="4" t="inlineStr">
        <is>
          <t>Impairment</t>
        </is>
      </c>
      <c r="B5" s="7" t="n">
        <v>1352400000</v>
      </c>
      <c r="C5" s="6" t="n">
        <v>1352400000</v>
      </c>
      <c r="D5" s="4" t="inlineStr">
        <is>
          <t xml:space="preserve"> </t>
        </is>
      </c>
      <c r="E5" s="4" t="inlineStr">
        <is>
          <t xml:space="preserve"> </t>
        </is>
      </c>
    </row>
    <row r="6">
      <c r="A6" s="4" t="inlineStr">
        <is>
          <t>Goodwill</t>
        </is>
      </c>
      <c r="B6" s="6" t="n">
        <v>620200000</v>
      </c>
      <c r="C6" s="6" t="n">
        <v>620200000</v>
      </c>
      <c r="D6" s="7" t="n">
        <v>1988700000</v>
      </c>
      <c r="E6" s="7" t="n">
        <v>1983700000</v>
      </c>
    </row>
    <row r="7">
      <c r="A7" s="4" t="inlineStr">
        <is>
          <t>Goodwill, impaired, accumulated impairment loss</t>
        </is>
      </c>
      <c r="B7" s="6" t="n">
        <v>1500800000</v>
      </c>
      <c r="C7" s="6" t="n">
        <v>1500800000</v>
      </c>
      <c r="D7" s="6" t="n">
        <v>148400000</v>
      </c>
      <c r="E7" s="4" t="inlineStr">
        <is>
          <t xml:space="preserve"> </t>
        </is>
      </c>
    </row>
    <row r="8">
      <c r="A8" s="4" t="inlineStr">
        <is>
          <t>Disposals</t>
        </is>
      </c>
      <c r="B8" s="4" t="inlineStr">
        <is>
          <t xml:space="preserve"> </t>
        </is>
      </c>
      <c r="C8" s="6" t="n">
        <v>9000000</v>
      </c>
      <c r="D8" s="6" t="n">
        <v>9000000</v>
      </c>
      <c r="E8" s="4" t="inlineStr">
        <is>
          <t xml:space="preserve"> </t>
        </is>
      </c>
    </row>
    <row r="9">
      <c r="A9" s="4" t="inlineStr">
        <is>
          <t>Impairment</t>
        </is>
      </c>
      <c r="B9" s="4" t="inlineStr">
        <is>
          <t xml:space="preserve"> </t>
        </is>
      </c>
      <c r="C9" s="6" t="n">
        <v>99600000</v>
      </c>
      <c r="D9" s="4" t="inlineStr">
        <is>
          <t xml:space="preserve"> </t>
        </is>
      </c>
      <c r="E9" s="4" t="inlineStr">
        <is>
          <t xml:space="preserve"> </t>
        </is>
      </c>
    </row>
    <row r="10">
      <c r="A10" s="4" t="inlineStr">
        <is>
          <t>Aggregate amortization expense on intangible assets</t>
        </is>
      </c>
      <c r="B10" s="4" t="inlineStr">
        <is>
          <t xml:space="preserve"> </t>
        </is>
      </c>
      <c r="C10" s="6" t="n">
        <v>11700000</v>
      </c>
      <c r="D10" s="6" t="n">
        <v>14100000</v>
      </c>
      <c r="E10" s="6" t="n">
        <v>15200000</v>
      </c>
    </row>
    <row r="11">
      <c r="A11" s="4" t="inlineStr">
        <is>
          <t>Topgolf</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Disposals</t>
        </is>
      </c>
      <c r="B13" s="4" t="inlineStr">
        <is>
          <t xml:space="preserve"> </t>
        </is>
      </c>
      <c r="C13" s="6" t="n">
        <v>25500000</v>
      </c>
      <c r="D13" s="4" t="inlineStr">
        <is>
          <t xml:space="preserve"> </t>
        </is>
      </c>
      <c r="E13" s="4" t="inlineStr">
        <is>
          <t xml:space="preserve"> </t>
        </is>
      </c>
    </row>
    <row r="14">
      <c r="A14" s="4" t="inlineStr">
        <is>
          <t>Impairment</t>
        </is>
      </c>
      <c r="B14" s="4" t="inlineStr">
        <is>
          <t xml:space="preserve"> </t>
        </is>
      </c>
      <c r="C14" s="6" t="n">
        <v>1352400000</v>
      </c>
      <c r="D14" s="4" t="inlineStr">
        <is>
          <t xml:space="preserve"> </t>
        </is>
      </c>
      <c r="E14" s="4" t="inlineStr">
        <is>
          <t xml:space="preserve"> </t>
        </is>
      </c>
    </row>
    <row r="15">
      <c r="A15" s="4" t="inlineStr">
        <is>
          <t>Goodwill</t>
        </is>
      </c>
      <c r="B15" s="7" t="n">
        <v>0</v>
      </c>
      <c r="C15" s="7" t="n">
        <v>0</v>
      </c>
      <c r="D15" s="7" t="n">
        <v>1368000000</v>
      </c>
      <c r="E15" s="7" t="n">
        <v>1363600000</v>
      </c>
    </row>
    <row r="16">
      <c r="A16" s="4" t="inlineStr">
        <is>
          <t>Measurement Input Cost Of Capital | Valuation Market Approach And Income Approach</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measurement input</t>
        </is>
      </c>
      <c r="B18" s="13" t="n">
        <v>0.1025</v>
      </c>
      <c r="C18" s="13" t="n">
        <v>0.1025</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Goodwill and Intangible Assets - Intangible Assets by Major Asset Class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Goodwill and intangible assets impairment</t>
        </is>
      </c>
      <c r="C4" s="4" t="inlineStr">
        <is>
          <t xml:space="preserve"> </t>
        </is>
      </c>
      <c r="D4" s="4" t="inlineStr">
        <is>
          <t xml:space="preserve"> </t>
        </is>
      </c>
    </row>
    <row r="5">
      <c r="A5" s="3" t="inlineStr">
        <is>
          <t>Finite-Lived Intangible Assets, Net [Abstract]</t>
        </is>
      </c>
      <c r="B5" s="4" t="inlineStr">
        <is>
          <t xml:space="preserve"> </t>
        </is>
      </c>
      <c r="C5" s="4" t="inlineStr">
        <is>
          <t xml:space="preserve"> </t>
        </is>
      </c>
      <c r="D5" s="4" t="inlineStr">
        <is>
          <t xml:space="preserve"> </t>
        </is>
      </c>
    </row>
    <row r="6">
      <c r="A6" s="4" t="inlineStr">
        <is>
          <t>Impairment, Intangible Asset, Finite-Lived, Statement of Income or Comprehensive Income [Extensible Enumeration]</t>
        </is>
      </c>
      <c r="B6" s="4" t="inlineStr">
        <is>
          <t>Goodwill and intangible assets impairment</t>
        </is>
      </c>
      <c r="C6" s="4" t="inlineStr">
        <is>
          <t xml:space="preserve"> </t>
        </is>
      </c>
      <c r="D6" s="4" t="inlineStr">
        <is>
          <t xml:space="preserve"> </t>
        </is>
      </c>
    </row>
    <row r="7">
      <c r="A7" s="4" t="inlineStr">
        <is>
          <t>Accumulated amortization</t>
        </is>
      </c>
      <c r="B7" s="5" t="n">
        <v>-105.6</v>
      </c>
      <c r="C7" s="5" t="n">
        <v>-93.90000000000001</v>
      </c>
      <c r="D7" s="4" t="inlineStr">
        <is>
          <t xml:space="preserve"> </t>
        </is>
      </c>
    </row>
    <row r="8">
      <c r="A8" s="4" t="inlineStr">
        <is>
          <t>Net book value</t>
        </is>
      </c>
      <c r="B8" s="8" t="n">
        <v>56.6</v>
      </c>
      <c r="C8" s="4" t="inlineStr">
        <is>
          <t xml:space="preserve"> </t>
        </is>
      </c>
      <c r="D8" s="4" t="inlineStr">
        <is>
          <t xml:space="preserve"> </t>
        </is>
      </c>
    </row>
    <row r="9">
      <c r="A9" s="3" t="inlineStr">
        <is>
          <t>Intangible Assets, Net (Excluding Goodwill) [Abstract]</t>
        </is>
      </c>
      <c r="B9" s="4" t="inlineStr">
        <is>
          <t xml:space="preserve"> </t>
        </is>
      </c>
      <c r="C9" s="4" t="inlineStr">
        <is>
          <t xml:space="preserve"> </t>
        </is>
      </c>
      <c r="D9" s="4" t="inlineStr">
        <is>
          <t xml:space="preserve"> </t>
        </is>
      </c>
    </row>
    <row r="10">
      <c r="A10" s="4" t="inlineStr">
        <is>
          <t>Gross</t>
        </is>
      </c>
      <c r="B10" s="8" t="n">
        <v>1520.7</v>
      </c>
      <c r="C10" s="8" t="n">
        <v>1627.4</v>
      </c>
      <c r="D10" s="5" t="n">
        <v>1619.2</v>
      </c>
    </row>
    <row r="11">
      <c r="A11" s="4" t="inlineStr">
        <is>
          <t>Acquisitions</t>
        </is>
      </c>
      <c r="B11" s="8" t="n">
        <v>7.8</v>
      </c>
      <c r="C11" s="8" t="n">
        <v>8.199999999999999</v>
      </c>
      <c r="D11" s="4" t="inlineStr">
        <is>
          <t xml:space="preserve"> </t>
        </is>
      </c>
    </row>
    <row r="12">
      <c r="A12" s="4" t="inlineStr">
        <is>
          <t>Impairment</t>
        </is>
      </c>
      <c r="B12" s="5" t="n">
        <v>99.59999999999999</v>
      </c>
      <c r="C12" s="4" t="inlineStr">
        <is>
          <t xml:space="preserve"> </t>
        </is>
      </c>
      <c r="D12" s="4" t="inlineStr">
        <is>
          <t xml:space="preserve"> </t>
        </is>
      </c>
    </row>
    <row r="13">
      <c r="A13" s="4" t="inlineStr">
        <is>
          <t>Impairment, Intangible Asset, Statement of Income or Comprehensive Income [Extensible Enumeration]</t>
        </is>
      </c>
      <c r="B13" s="4" t="inlineStr">
        <is>
          <t>Goodwill and intangible assets impairment</t>
        </is>
      </c>
      <c r="C13" s="4" t="inlineStr">
        <is>
          <t xml:space="preserve"> </t>
        </is>
      </c>
      <c r="D13" s="4" t="inlineStr">
        <is>
          <t xml:space="preserve"> </t>
        </is>
      </c>
    </row>
    <row r="14">
      <c r="A14" s="4" t="inlineStr">
        <is>
          <t>Disposals</t>
        </is>
      </c>
      <c r="B14" s="7" t="n">
        <v>9</v>
      </c>
      <c r="C14" s="6" t="n">
        <v>9</v>
      </c>
      <c r="D14" s="4" t="inlineStr">
        <is>
          <t xml:space="preserve"> </t>
        </is>
      </c>
    </row>
    <row r="15">
      <c r="A15" s="4" t="inlineStr">
        <is>
          <t>Other</t>
        </is>
      </c>
      <c r="B15" s="8" t="n">
        <v>-5.9</v>
      </c>
      <c r="C15" s="4" t="inlineStr">
        <is>
          <t xml:space="preserve"> </t>
        </is>
      </c>
      <c r="D15" s="4" t="inlineStr">
        <is>
          <t xml:space="preserve"> </t>
        </is>
      </c>
    </row>
    <row r="16">
      <c r="A16" s="4" t="inlineStr">
        <is>
          <t>Accumulated amortization</t>
        </is>
      </c>
      <c r="B16" s="8" t="n">
        <v>-105.6</v>
      </c>
      <c r="C16" s="8" t="n">
        <v>-93.90000000000001</v>
      </c>
      <c r="D16" s="4" t="inlineStr">
        <is>
          <t xml:space="preserve"> </t>
        </is>
      </c>
    </row>
    <row r="17">
      <c r="A17" s="4" t="inlineStr">
        <is>
          <t>Foreign currency translation and other</t>
        </is>
      </c>
      <c r="B17" s="8" t="n">
        <v>-42.5</v>
      </c>
      <c r="C17" s="6" t="n">
        <v>-28</v>
      </c>
      <c r="D17" s="4" t="inlineStr">
        <is>
          <t xml:space="preserve"> </t>
        </is>
      </c>
    </row>
    <row r="18">
      <c r="A18" s="4" t="inlineStr">
        <is>
          <t>Net book value</t>
        </is>
      </c>
      <c r="B18" s="8" t="n">
        <v>1372.6</v>
      </c>
      <c r="C18" s="8" t="n">
        <v>1505.5</v>
      </c>
      <c r="D18" s="4" t="inlineStr">
        <is>
          <t xml:space="preserve"> </t>
        </is>
      </c>
    </row>
    <row r="19">
      <c r="A19" s="4" t="inlineStr">
        <is>
          <t>Trade name and Trademark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Gross</t>
        </is>
      </c>
      <c r="B21" s="8" t="n">
        <v>1338.7</v>
      </c>
      <c r="C21" s="8" t="n">
        <v>1443.8</v>
      </c>
      <c r="D21" s="6" t="n">
        <v>1441</v>
      </c>
    </row>
    <row r="22">
      <c r="A22" s="4" t="inlineStr">
        <is>
          <t>Acquisitions</t>
        </is>
      </c>
      <c r="B22" s="8" t="n">
        <v>3.1</v>
      </c>
      <c r="C22" s="8" t="n">
        <v>2.8</v>
      </c>
      <c r="D22" s="4" t="inlineStr">
        <is>
          <t xml:space="preserve"> </t>
        </is>
      </c>
    </row>
    <row r="23">
      <c r="A23" s="4" t="inlineStr">
        <is>
          <t>Impairment</t>
        </is>
      </c>
      <c r="B23" s="8" t="n">
        <v>-99.59999999999999</v>
      </c>
      <c r="C23" s="4" t="inlineStr">
        <is>
          <t xml:space="preserve"> </t>
        </is>
      </c>
      <c r="D23" s="4" t="inlineStr">
        <is>
          <t xml:space="preserve"> </t>
        </is>
      </c>
    </row>
    <row r="24">
      <c r="A24" s="4" t="inlineStr">
        <is>
          <t>Disposals</t>
        </is>
      </c>
      <c r="B24" s="8" t="n">
        <v>-2.7</v>
      </c>
      <c r="C24" s="4" t="inlineStr">
        <is>
          <t xml:space="preserve"> </t>
        </is>
      </c>
      <c r="D24" s="4" t="inlineStr">
        <is>
          <t xml:space="preserve"> </t>
        </is>
      </c>
    </row>
    <row r="25">
      <c r="A25" s="4" t="inlineStr">
        <is>
          <t>Other</t>
        </is>
      </c>
      <c r="B25" s="8" t="n">
        <v>-5.9</v>
      </c>
      <c r="C25" s="4" t="inlineStr">
        <is>
          <t xml:space="preserve"> </t>
        </is>
      </c>
      <c r="D25" s="4" t="inlineStr">
        <is>
          <t xml:space="preserve"> </t>
        </is>
      </c>
    </row>
    <row r="26">
      <c r="A26" s="4" t="inlineStr">
        <is>
          <t>Foreign currency translation and other</t>
        </is>
      </c>
      <c r="B26" s="8" t="n">
        <v>-34.8</v>
      </c>
      <c r="C26" s="6" t="n">
        <v>-22</v>
      </c>
      <c r="D26" s="4" t="inlineStr">
        <is>
          <t xml:space="preserve"> </t>
        </is>
      </c>
    </row>
    <row r="27">
      <c r="A27" s="4" t="inlineStr">
        <is>
          <t>Net book value</t>
        </is>
      </c>
      <c r="B27" s="8" t="n">
        <v>1303.9</v>
      </c>
      <c r="C27" s="8" t="n">
        <v>1421.8</v>
      </c>
      <c r="D27" s="4" t="inlineStr">
        <is>
          <t xml:space="preserve"> </t>
        </is>
      </c>
    </row>
    <row r="28">
      <c r="A28" s="4" t="inlineStr">
        <is>
          <t>Liquor Licenses</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Gross</t>
        </is>
      </c>
      <c r="B30" s="8" t="n">
        <v>10.7</v>
      </c>
      <c r="C30" s="8" t="n">
        <v>9.5</v>
      </c>
      <c r="D30" s="8" t="n">
        <v>8.9</v>
      </c>
    </row>
    <row r="31">
      <c r="A31" s="4" t="inlineStr">
        <is>
          <t>Acquisitions</t>
        </is>
      </c>
      <c r="B31" s="8" t="n">
        <v>1.2</v>
      </c>
      <c r="C31" s="8" t="n">
        <v>0.6</v>
      </c>
      <c r="D31" s="4" t="inlineStr">
        <is>
          <t xml:space="preserve"> </t>
        </is>
      </c>
    </row>
    <row r="32">
      <c r="A32" s="4" t="inlineStr">
        <is>
          <t>Impairment</t>
        </is>
      </c>
      <c r="B32" s="6" t="n">
        <v>0</v>
      </c>
      <c r="C32" s="4" t="inlineStr">
        <is>
          <t xml:space="preserve"> </t>
        </is>
      </c>
      <c r="D32" s="4" t="inlineStr">
        <is>
          <t xml:space="preserve"> </t>
        </is>
      </c>
    </row>
    <row r="33">
      <c r="A33" s="4" t="inlineStr">
        <is>
          <t>Disposals</t>
        </is>
      </c>
      <c r="B33" s="6" t="n">
        <v>0</v>
      </c>
      <c r="C33" s="4" t="inlineStr">
        <is>
          <t xml:space="preserve"> </t>
        </is>
      </c>
      <c r="D33" s="4" t="inlineStr">
        <is>
          <t xml:space="preserve"> </t>
        </is>
      </c>
    </row>
    <row r="34">
      <c r="A34" s="4" t="inlineStr">
        <is>
          <t>Other</t>
        </is>
      </c>
      <c r="B34" s="6" t="n">
        <v>0</v>
      </c>
      <c r="C34" s="4" t="inlineStr">
        <is>
          <t xml:space="preserve"> </t>
        </is>
      </c>
      <c r="D34" s="4" t="inlineStr">
        <is>
          <t xml:space="preserve"> </t>
        </is>
      </c>
    </row>
    <row r="35">
      <c r="A35" s="4" t="inlineStr">
        <is>
          <t>Foreign currency translation and other</t>
        </is>
      </c>
      <c r="B35" s="6" t="n">
        <v>0</v>
      </c>
      <c r="C35" s="6" t="n">
        <v>0</v>
      </c>
      <c r="D35" s="4" t="inlineStr">
        <is>
          <t xml:space="preserve"> </t>
        </is>
      </c>
    </row>
    <row r="36">
      <c r="A36" s="4" t="inlineStr">
        <is>
          <t>Net book value</t>
        </is>
      </c>
      <c r="B36" s="8" t="n">
        <v>10.7</v>
      </c>
      <c r="C36" s="8" t="n">
        <v>9.5</v>
      </c>
      <c r="D36" s="4" t="inlineStr">
        <is>
          <t xml:space="preserve"> </t>
        </is>
      </c>
    </row>
    <row r="37">
      <c r="A37" s="4" t="inlineStr">
        <is>
          <t>Patents</t>
        </is>
      </c>
      <c r="B37" s="4" t="inlineStr">
        <is>
          <t xml:space="preserve"> </t>
        </is>
      </c>
      <c r="C37" s="4" t="inlineStr">
        <is>
          <t xml:space="preserve"> </t>
        </is>
      </c>
      <c r="D37" s="4" t="inlineStr">
        <is>
          <t xml:space="preserve"> </t>
        </is>
      </c>
    </row>
    <row r="38">
      <c r="A38" s="3" t="inlineStr">
        <is>
          <t>Finite-Lived Intangible Assets, Net [Abstract]</t>
        </is>
      </c>
      <c r="B38" s="4" t="inlineStr">
        <is>
          <t xml:space="preserve"> </t>
        </is>
      </c>
      <c r="C38" s="4" t="inlineStr">
        <is>
          <t xml:space="preserve"> </t>
        </is>
      </c>
      <c r="D38" s="4" t="inlineStr">
        <is>
          <t xml:space="preserve"> </t>
        </is>
      </c>
    </row>
    <row r="39">
      <c r="A39" s="4" t="inlineStr">
        <is>
          <t>Gross</t>
        </is>
      </c>
      <c r="B39" s="8" t="n">
        <v>32.5</v>
      </c>
      <c r="C39" s="8" t="n">
        <v>32.3</v>
      </c>
      <c r="D39" s="8" t="n">
        <v>32.2</v>
      </c>
    </row>
    <row r="40">
      <c r="A40" s="4" t="inlineStr">
        <is>
          <t>Acquisitions</t>
        </is>
      </c>
      <c r="B40" s="8" t="n">
        <v>0.2</v>
      </c>
      <c r="C40" s="8" t="n">
        <v>0.1</v>
      </c>
      <c r="D40" s="4" t="inlineStr">
        <is>
          <t xml:space="preserve"> </t>
        </is>
      </c>
    </row>
    <row r="41">
      <c r="A41" s="4" t="inlineStr">
        <is>
          <t>Impairment</t>
        </is>
      </c>
      <c r="B41" s="6" t="n">
        <v>0</v>
      </c>
      <c r="C41" s="4" t="inlineStr">
        <is>
          <t xml:space="preserve"> </t>
        </is>
      </c>
      <c r="D41" s="4" t="inlineStr">
        <is>
          <t xml:space="preserve"> </t>
        </is>
      </c>
    </row>
    <row r="42">
      <c r="A42" s="4" t="inlineStr">
        <is>
          <t>Disposals</t>
        </is>
      </c>
      <c r="B42" s="6" t="n">
        <v>0</v>
      </c>
      <c r="C42" s="4" t="inlineStr">
        <is>
          <t xml:space="preserve"> </t>
        </is>
      </c>
      <c r="D42" s="4" t="inlineStr">
        <is>
          <t xml:space="preserve"> </t>
        </is>
      </c>
    </row>
    <row r="43">
      <c r="A43" s="4" t="inlineStr">
        <is>
          <t>Other</t>
        </is>
      </c>
      <c r="B43" s="6" t="n">
        <v>0</v>
      </c>
      <c r="C43" s="4" t="inlineStr">
        <is>
          <t xml:space="preserve"> </t>
        </is>
      </c>
      <c r="D43" s="4" t="inlineStr">
        <is>
          <t xml:space="preserve"> </t>
        </is>
      </c>
    </row>
    <row r="44">
      <c r="A44" s="4" t="inlineStr">
        <is>
          <t>Accumulated amortization</t>
        </is>
      </c>
      <c r="B44" s="6" t="n">
        <v>-32</v>
      </c>
      <c r="C44" s="8" t="n">
        <v>-31.9</v>
      </c>
      <c r="D44" s="4" t="inlineStr">
        <is>
          <t xml:space="preserve"> </t>
        </is>
      </c>
    </row>
    <row r="45">
      <c r="A45" s="4" t="inlineStr">
        <is>
          <t>Foreign currency translation and other</t>
        </is>
      </c>
      <c r="B45" s="6" t="n">
        <v>0</v>
      </c>
      <c r="C45" s="6" t="n">
        <v>0</v>
      </c>
      <c r="D45" s="4" t="inlineStr">
        <is>
          <t xml:space="preserve"> </t>
        </is>
      </c>
    </row>
    <row r="46">
      <c r="A46" s="4" t="inlineStr">
        <is>
          <t>Net book value</t>
        </is>
      </c>
      <c r="B46" s="8" t="n">
        <v>0.5</v>
      </c>
      <c r="C46" s="8" t="n">
        <v>0.4</v>
      </c>
      <c r="D46" s="4" t="inlineStr">
        <is>
          <t xml:space="preserve"> </t>
        </is>
      </c>
    </row>
    <row r="47">
      <c r="A47" s="3" t="inlineStr">
        <is>
          <t>Intangible Assets, Net (Excluding Goodwill) [Abstract]</t>
        </is>
      </c>
      <c r="B47" s="4" t="inlineStr">
        <is>
          <t xml:space="preserve"> </t>
        </is>
      </c>
      <c r="C47" s="4" t="inlineStr">
        <is>
          <t xml:space="preserve"> </t>
        </is>
      </c>
      <c r="D47" s="4" t="inlineStr">
        <is>
          <t xml:space="preserve"> </t>
        </is>
      </c>
    </row>
    <row r="48">
      <c r="A48" s="4" t="inlineStr">
        <is>
          <t>Accumulated amortization</t>
        </is>
      </c>
      <c r="B48" s="7" t="n">
        <v>-32</v>
      </c>
      <c r="C48" s="8" t="n">
        <v>-31.9</v>
      </c>
      <c r="D48" s="4" t="inlineStr">
        <is>
          <t xml:space="preserve"> </t>
        </is>
      </c>
    </row>
    <row r="49">
      <c r="A49" s="4" t="inlineStr">
        <is>
          <t>Patents | Min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t>
        </is>
      </c>
      <c r="B51" s="4" t="inlineStr">
        <is>
          <t>2 years</t>
        </is>
      </c>
      <c r="C51" s="4" t="inlineStr">
        <is>
          <t xml:space="preserve"> </t>
        </is>
      </c>
      <c r="D51" s="4" t="inlineStr">
        <is>
          <t xml:space="preserve"> </t>
        </is>
      </c>
    </row>
    <row r="52">
      <c r="A52" s="4" t="inlineStr">
        <is>
          <t>Patents | Maximu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fe</t>
        </is>
      </c>
      <c r="B54" s="4" t="inlineStr">
        <is>
          <t>16 years</t>
        </is>
      </c>
      <c r="C54" s="4" t="inlineStr">
        <is>
          <t xml:space="preserve"> </t>
        </is>
      </c>
      <c r="D54" s="4" t="inlineStr">
        <is>
          <t xml:space="preserve"> </t>
        </is>
      </c>
    </row>
    <row r="55">
      <c r="A55" s="4" t="inlineStr">
        <is>
          <t>Customer/ Distributor Relationships and Other</t>
        </is>
      </c>
      <c r="B55" s="4" t="inlineStr">
        <is>
          <t xml:space="preserve"> </t>
        </is>
      </c>
      <c r="C55" s="4" t="inlineStr">
        <is>
          <t xml:space="preserve"> </t>
        </is>
      </c>
      <c r="D55" s="4" t="inlineStr">
        <is>
          <t xml:space="preserve"> </t>
        </is>
      </c>
    </row>
    <row r="56">
      <c r="A56" s="3" t="inlineStr">
        <is>
          <t>Finite-Lived Intangible Assets, Net [Abstract]</t>
        </is>
      </c>
      <c r="B56" s="4" t="inlineStr">
        <is>
          <t xml:space="preserve"> </t>
        </is>
      </c>
      <c r="C56" s="4" t="inlineStr">
        <is>
          <t xml:space="preserve"> </t>
        </is>
      </c>
      <c r="D56" s="4" t="inlineStr">
        <is>
          <t xml:space="preserve"> </t>
        </is>
      </c>
    </row>
    <row r="57">
      <c r="A57" s="4" t="inlineStr">
        <is>
          <t>Gross</t>
        </is>
      </c>
      <c r="B57" s="5" t="n">
        <v>75.40000000000001</v>
      </c>
      <c r="C57" s="8" t="n">
        <v>72.09999999999999</v>
      </c>
      <c r="D57" s="8" t="n">
        <v>67.40000000000001</v>
      </c>
    </row>
    <row r="58">
      <c r="A58" s="4" t="inlineStr">
        <is>
          <t>Acquisitions</t>
        </is>
      </c>
      <c r="B58" s="8" t="n">
        <v>3.3</v>
      </c>
      <c r="C58" s="8" t="n">
        <v>4.7</v>
      </c>
      <c r="D58" s="4" t="inlineStr">
        <is>
          <t xml:space="preserve"> </t>
        </is>
      </c>
    </row>
    <row r="59">
      <c r="A59" s="4" t="inlineStr">
        <is>
          <t>Impairment</t>
        </is>
      </c>
      <c r="B59" s="6" t="n">
        <v>0</v>
      </c>
      <c r="C59" s="4" t="inlineStr">
        <is>
          <t xml:space="preserve"> </t>
        </is>
      </c>
      <c r="D59" s="4" t="inlineStr">
        <is>
          <t xml:space="preserve"> </t>
        </is>
      </c>
    </row>
    <row r="60">
      <c r="A60" s="4" t="inlineStr">
        <is>
          <t>Disposals</t>
        </is>
      </c>
      <c r="B60" s="6" t="n">
        <v>0</v>
      </c>
      <c r="C60" s="4" t="inlineStr">
        <is>
          <t xml:space="preserve"> </t>
        </is>
      </c>
      <c r="D60" s="4" t="inlineStr">
        <is>
          <t xml:space="preserve"> </t>
        </is>
      </c>
    </row>
    <row r="61">
      <c r="A61" s="4" t="inlineStr">
        <is>
          <t>Other</t>
        </is>
      </c>
      <c r="B61" s="6" t="n">
        <v>0</v>
      </c>
      <c r="C61" s="4" t="inlineStr">
        <is>
          <t xml:space="preserve"> </t>
        </is>
      </c>
      <c r="D61" s="4" t="inlineStr">
        <is>
          <t xml:space="preserve"> </t>
        </is>
      </c>
    </row>
    <row r="62">
      <c r="A62" s="4" t="inlineStr">
        <is>
          <t>Accumulated amortization</t>
        </is>
      </c>
      <c r="B62" s="8" t="n">
        <v>-48.1</v>
      </c>
      <c r="C62" s="8" t="n">
        <v>-43.1</v>
      </c>
      <c r="D62" s="4" t="inlineStr">
        <is>
          <t xml:space="preserve"> </t>
        </is>
      </c>
    </row>
    <row r="63">
      <c r="A63" s="4" t="inlineStr">
        <is>
          <t>Foreign currency translation and other</t>
        </is>
      </c>
      <c r="B63" s="8" t="n">
        <v>-4.5</v>
      </c>
      <c r="C63" s="8" t="n">
        <v>-3.5</v>
      </c>
      <c r="D63" s="4" t="inlineStr">
        <is>
          <t xml:space="preserve"> </t>
        </is>
      </c>
    </row>
    <row r="64">
      <c r="A64" s="4" t="inlineStr">
        <is>
          <t>Net book value</t>
        </is>
      </c>
      <c r="B64" s="8" t="n">
        <v>22.8</v>
      </c>
      <c r="C64" s="8" t="n">
        <v>25.5</v>
      </c>
      <c r="D64" s="4" t="inlineStr">
        <is>
          <t xml:space="preserve"> </t>
        </is>
      </c>
    </row>
    <row r="65">
      <c r="A65" s="3" t="inlineStr">
        <is>
          <t>Intangible Assets, Net (Excluding Goodwill) [Abstract]</t>
        </is>
      </c>
      <c r="B65" s="4" t="inlineStr">
        <is>
          <t xml:space="preserve"> </t>
        </is>
      </c>
      <c r="C65" s="4" t="inlineStr">
        <is>
          <t xml:space="preserve"> </t>
        </is>
      </c>
      <c r="D65" s="4" t="inlineStr">
        <is>
          <t xml:space="preserve"> </t>
        </is>
      </c>
    </row>
    <row r="66">
      <c r="A66" s="4" t="inlineStr">
        <is>
          <t>Accumulated amortization</t>
        </is>
      </c>
      <c r="B66" s="5" t="n">
        <v>-48.1</v>
      </c>
      <c r="C66" s="8" t="n">
        <v>-43.1</v>
      </c>
      <c r="D66" s="4" t="inlineStr">
        <is>
          <t xml:space="preserve"> </t>
        </is>
      </c>
    </row>
    <row r="67">
      <c r="A67" s="4" t="inlineStr">
        <is>
          <t>Customer/ Distributor Relationships and Other | Minimum</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Useful life</t>
        </is>
      </c>
      <c r="B69" s="4" t="inlineStr">
        <is>
          <t>1 year</t>
        </is>
      </c>
      <c r="C69" s="4" t="inlineStr">
        <is>
          <t xml:space="preserve"> </t>
        </is>
      </c>
      <c r="D69" s="4" t="inlineStr">
        <is>
          <t xml:space="preserve"> </t>
        </is>
      </c>
    </row>
    <row r="70">
      <c r="A70" s="4" t="inlineStr">
        <is>
          <t>Customer/ Distributor Relationships and Other | Maximum</t>
        </is>
      </c>
      <c r="B70" s="4" t="inlineStr">
        <is>
          <t xml:space="preserve"> </t>
        </is>
      </c>
      <c r="C70" s="4" t="inlineStr">
        <is>
          <t xml:space="preserve"> </t>
        </is>
      </c>
      <c r="D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row>
    <row r="72">
      <c r="A72" s="4" t="inlineStr">
        <is>
          <t>Useful life</t>
        </is>
      </c>
      <c r="B72" s="4" t="inlineStr">
        <is>
          <t>10 years</t>
        </is>
      </c>
      <c r="C72" s="4" t="inlineStr">
        <is>
          <t xml:space="preserve"> </t>
        </is>
      </c>
      <c r="D72" s="4" t="inlineStr">
        <is>
          <t xml:space="preserve"> </t>
        </is>
      </c>
    </row>
    <row r="73">
      <c r="A73" s="4" t="inlineStr">
        <is>
          <t>Developed Technology</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Useful life</t>
        </is>
      </c>
      <c r="B75" s="4" t="inlineStr">
        <is>
          <t>10 years</t>
        </is>
      </c>
      <c r="C75" s="4" t="inlineStr">
        <is>
          <t xml:space="preserve"> </t>
        </is>
      </c>
      <c r="D75" s="4" t="inlineStr">
        <is>
          <t xml:space="preserve"> </t>
        </is>
      </c>
    </row>
    <row r="76">
      <c r="A76" s="3" t="inlineStr">
        <is>
          <t>Finite-Lived Intangible Assets, Net [Abstract]</t>
        </is>
      </c>
      <c r="B76" s="4" t="inlineStr">
        <is>
          <t xml:space="preserve"> </t>
        </is>
      </c>
      <c r="C76" s="4" t="inlineStr">
        <is>
          <t xml:space="preserve"> </t>
        </is>
      </c>
      <c r="D76" s="4" t="inlineStr">
        <is>
          <t xml:space="preserve"> </t>
        </is>
      </c>
    </row>
    <row r="77">
      <c r="A77" s="4" t="inlineStr">
        <is>
          <t>Gross</t>
        </is>
      </c>
      <c r="B77" s="5" t="n">
        <v>63.4</v>
      </c>
      <c r="C77" s="8" t="n">
        <v>69.7</v>
      </c>
      <c r="D77" s="5" t="n">
        <v>69.7</v>
      </c>
    </row>
    <row r="78">
      <c r="A78" s="4" t="inlineStr">
        <is>
          <t>Acquisitions</t>
        </is>
      </c>
      <c r="B78" s="6" t="n">
        <v>0</v>
      </c>
      <c r="C78" s="6" t="n">
        <v>0</v>
      </c>
      <c r="D78" s="4" t="inlineStr">
        <is>
          <t xml:space="preserve"> </t>
        </is>
      </c>
    </row>
    <row r="79">
      <c r="A79" s="4" t="inlineStr">
        <is>
          <t>Impairment</t>
        </is>
      </c>
      <c r="B79" s="6" t="n">
        <v>0</v>
      </c>
      <c r="C79" s="4" t="inlineStr">
        <is>
          <t xml:space="preserve"> </t>
        </is>
      </c>
      <c r="D79" s="4" t="inlineStr">
        <is>
          <t xml:space="preserve"> </t>
        </is>
      </c>
    </row>
    <row r="80">
      <c r="A80" s="4" t="inlineStr">
        <is>
          <t>Disposals</t>
        </is>
      </c>
      <c r="B80" s="8" t="n">
        <v>-6.3</v>
      </c>
      <c r="C80" s="4" t="inlineStr">
        <is>
          <t xml:space="preserve"> </t>
        </is>
      </c>
      <c r="D80" s="4" t="inlineStr">
        <is>
          <t xml:space="preserve"> </t>
        </is>
      </c>
    </row>
    <row r="81">
      <c r="A81" s="4" t="inlineStr">
        <is>
          <t>Other</t>
        </is>
      </c>
      <c r="B81" s="6" t="n">
        <v>0</v>
      </c>
      <c r="C81" s="4" t="inlineStr">
        <is>
          <t xml:space="preserve"> </t>
        </is>
      </c>
      <c r="D81" s="4" t="inlineStr">
        <is>
          <t xml:space="preserve"> </t>
        </is>
      </c>
    </row>
    <row r="82">
      <c r="A82" s="4" t="inlineStr">
        <is>
          <t>Accumulated amortization</t>
        </is>
      </c>
      <c r="B82" s="8" t="n">
        <v>-25.5</v>
      </c>
      <c r="C82" s="8" t="n">
        <v>-18.9</v>
      </c>
      <c r="D82" s="4" t="inlineStr">
        <is>
          <t xml:space="preserve"> </t>
        </is>
      </c>
    </row>
    <row r="83">
      <c r="A83" s="4" t="inlineStr">
        <is>
          <t>Foreign currency translation and other</t>
        </is>
      </c>
      <c r="B83" s="8" t="n">
        <v>-3.2</v>
      </c>
      <c r="C83" s="8" t="n">
        <v>-2.5</v>
      </c>
      <c r="D83" s="4" t="inlineStr">
        <is>
          <t xml:space="preserve"> </t>
        </is>
      </c>
    </row>
    <row r="84">
      <c r="A84" s="4" t="inlineStr">
        <is>
          <t>Net book value</t>
        </is>
      </c>
      <c r="B84" s="8" t="n">
        <v>34.7</v>
      </c>
      <c r="C84" s="8" t="n">
        <v>48.3</v>
      </c>
      <c r="D84" s="4" t="inlineStr">
        <is>
          <t xml:space="preserve"> </t>
        </is>
      </c>
    </row>
    <row r="85">
      <c r="A85" s="3" t="inlineStr">
        <is>
          <t>Intangible Assets, Net (Excluding Goodwill) [Abstract]</t>
        </is>
      </c>
      <c r="B85" s="4" t="inlineStr">
        <is>
          <t xml:space="preserve"> </t>
        </is>
      </c>
      <c r="C85" s="4" t="inlineStr">
        <is>
          <t xml:space="preserve"> </t>
        </is>
      </c>
      <c r="D85" s="4" t="inlineStr">
        <is>
          <t xml:space="preserve"> </t>
        </is>
      </c>
    </row>
    <row r="86">
      <c r="A86" s="4" t="inlineStr">
        <is>
          <t>Accumulated amortization</t>
        </is>
      </c>
      <c r="B86" s="5" t="n">
        <v>-25.5</v>
      </c>
      <c r="C86" s="5" t="n">
        <v>-18.9</v>
      </c>
      <c r="D8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10.4</v>
      </c>
    </row>
    <row r="4">
      <c r="A4" s="4" t="inlineStr">
        <is>
          <t>2026</t>
        </is>
      </c>
      <c r="B4" s="8" t="n">
        <v>10.3</v>
      </c>
    </row>
    <row r="5">
      <c r="A5" s="4" t="inlineStr">
        <is>
          <t>2027</t>
        </is>
      </c>
      <c r="B5" s="6" t="n">
        <v>10</v>
      </c>
    </row>
    <row r="6">
      <c r="A6" s="4" t="inlineStr">
        <is>
          <t>2028</t>
        </is>
      </c>
      <c r="B6" s="8" t="n">
        <v>9.800000000000001</v>
      </c>
    </row>
    <row r="7">
      <c r="A7" s="4" t="inlineStr">
        <is>
          <t>2029</t>
        </is>
      </c>
      <c r="B7" s="8" t="n">
        <v>6.1</v>
      </c>
    </row>
    <row r="8">
      <c r="A8" s="4" t="inlineStr">
        <is>
          <t>Thereafter</t>
        </is>
      </c>
      <c r="B8" s="6" t="n">
        <v>10</v>
      </c>
    </row>
    <row r="9">
      <c r="A9" s="4" t="inlineStr">
        <is>
          <t>Net book value</t>
        </is>
      </c>
      <c r="B9" s="5" t="n">
        <v>5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s (Details) - USD ($) $ in Millions</t>
        </is>
      </c>
      <c r="B1" s="2" t="inlineStr">
        <is>
          <t>1 Months Ended</t>
        </is>
      </c>
    </row>
    <row r="2">
      <c r="B2" s="2" t="inlineStr">
        <is>
          <t>May 31, 2024</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ther long-term investments</t>
        </is>
      </c>
      <c r="B4" s="4" t="inlineStr">
        <is>
          <t xml:space="preserve"> </t>
        </is>
      </c>
      <c r="C4" s="5" t="n">
        <v>5.2</v>
      </c>
      <c r="D4" s="5" t="n">
        <v>2.5</v>
      </c>
    </row>
    <row r="5">
      <c r="A5" s="4" t="inlineStr">
        <is>
          <t>Full Swing Golf Holdings, In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Equity securities, noncurrent</t>
        </is>
      </c>
      <c r="B7" s="4" t="inlineStr">
        <is>
          <t xml:space="preserve"> </t>
        </is>
      </c>
      <c r="C7" s="8" t="n">
        <v>9.300000000000001</v>
      </c>
      <c r="D7" s="8" t="n">
        <v>9.300000000000001</v>
      </c>
    </row>
    <row r="8">
      <c r="A8" s="4" t="inlineStr">
        <is>
          <t>Dividends received</t>
        </is>
      </c>
      <c r="B8" s="5" t="n">
        <v>4.1</v>
      </c>
      <c r="C8" s="4" t="inlineStr">
        <is>
          <t xml:space="preserve"> </t>
        </is>
      </c>
      <c r="D8" s="4" t="inlineStr">
        <is>
          <t xml:space="preserve"> </t>
        </is>
      </c>
    </row>
    <row r="9">
      <c r="A9" s="4" t="inlineStr">
        <is>
          <t>Five Iron Golf</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Equity securities, noncurrent</t>
        </is>
      </c>
      <c r="B11" s="4" t="inlineStr">
        <is>
          <t xml:space="preserve"> </t>
        </is>
      </c>
      <c r="C11" s="5" t="n">
        <v>33.9</v>
      </c>
      <c r="D11" s="5" t="n">
        <v>32.4</v>
      </c>
    </row>
    <row r="12">
      <c r="A12" s="4" t="inlineStr">
        <is>
          <t>Topgolf International, Inc | Full Swing Golf Holdings, Inc.</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Equity ownership, percentage</t>
        </is>
      </c>
      <c r="B14" s="4" t="inlineStr">
        <is>
          <t xml:space="preserve"> </t>
        </is>
      </c>
      <c r="C14" s="10" t="n">
        <v>0.2</v>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HARE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elected Financial Data (Details) - USD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Finished goods</t>
        </is>
      </c>
      <c r="B4" s="5" t="n">
        <v>597.1</v>
      </c>
      <c r="C4" s="5" t="n">
        <v>623.1</v>
      </c>
      <c r="D4" s="4" t="inlineStr">
        <is>
          <t xml:space="preserve"> </t>
        </is>
      </c>
    </row>
    <row r="5">
      <c r="A5" s="4" t="inlineStr">
        <is>
          <t>Work in process</t>
        </is>
      </c>
      <c r="B5" s="8" t="n">
        <v>0.9</v>
      </c>
      <c r="C5" s="8" t="n">
        <v>1.4</v>
      </c>
      <c r="D5" s="4" t="inlineStr">
        <is>
          <t xml:space="preserve"> </t>
        </is>
      </c>
    </row>
    <row r="6">
      <c r="A6" s="4" t="inlineStr">
        <is>
          <t>Raw materials</t>
        </is>
      </c>
      <c r="B6" s="6" t="n">
        <v>152</v>
      </c>
      <c r="C6" s="8" t="n">
        <v>163.7</v>
      </c>
      <c r="D6" s="4" t="inlineStr">
        <is>
          <t xml:space="preserve"> </t>
        </is>
      </c>
    </row>
    <row r="7">
      <c r="A7" s="4" t="inlineStr">
        <is>
          <t>Food and beverage</t>
        </is>
      </c>
      <c r="B7" s="8" t="n">
        <v>7.3</v>
      </c>
      <c r="C7" s="8" t="n">
        <v>6.2</v>
      </c>
      <c r="D7" s="4" t="inlineStr">
        <is>
          <t xml:space="preserve"> </t>
        </is>
      </c>
    </row>
    <row r="8">
      <c r="A8" s="4" t="inlineStr">
        <is>
          <t>Total inventories</t>
        </is>
      </c>
      <c r="B8" s="8" t="n">
        <v>757.3</v>
      </c>
      <c r="C8" s="8" t="n">
        <v>794.4</v>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Credit card and other receivables</t>
        </is>
      </c>
      <c r="B10" s="5" t="n">
        <v>61.6</v>
      </c>
      <c r="C10" s="5" t="n">
        <v>100.8</v>
      </c>
      <c r="D10" s="4" t="inlineStr">
        <is>
          <t xml:space="preserve"> </t>
        </is>
      </c>
    </row>
    <row r="11">
      <c r="A11" s="4" t="inlineStr">
        <is>
          <t>Derivative Asset, Current, Statement of Financial Position [Extensible Enumeration]</t>
        </is>
      </c>
      <c r="B11" s="4" t="inlineStr">
        <is>
          <t>Total other current assets</t>
        </is>
      </c>
      <c r="C11" s="4" t="inlineStr">
        <is>
          <t>Total other current assets</t>
        </is>
      </c>
      <c r="D11" s="4" t="inlineStr">
        <is>
          <t xml:space="preserve"> </t>
        </is>
      </c>
    </row>
    <row r="12">
      <c r="A12" s="4" t="inlineStr">
        <is>
          <t>Sales return reserve cost recovery asset</t>
        </is>
      </c>
      <c r="B12" s="5" t="n">
        <v>30.4</v>
      </c>
      <c r="C12" s="5" t="n">
        <v>25.7</v>
      </c>
      <c r="D12" s="4" t="inlineStr">
        <is>
          <t xml:space="preserve"> </t>
        </is>
      </c>
    </row>
    <row r="13">
      <c r="A13" s="4" t="inlineStr">
        <is>
          <t>Taxes receivable</t>
        </is>
      </c>
      <c r="B13" s="8" t="n">
        <v>11.4</v>
      </c>
      <c r="C13" s="8" t="n">
        <v>8.199999999999999</v>
      </c>
      <c r="D13" s="4" t="inlineStr">
        <is>
          <t xml:space="preserve"> </t>
        </is>
      </c>
    </row>
    <row r="14">
      <c r="A14" s="4" t="inlineStr">
        <is>
          <t>Leasing receivables</t>
        </is>
      </c>
      <c r="B14" s="8" t="n">
        <v>33.9</v>
      </c>
      <c r="C14" s="8" t="n">
        <v>26.9</v>
      </c>
      <c r="D14" s="4" t="inlineStr">
        <is>
          <t xml:space="preserve"> </t>
        </is>
      </c>
    </row>
    <row r="15">
      <c r="A15" s="4" t="inlineStr">
        <is>
          <t>Other</t>
        </is>
      </c>
      <c r="B15" s="6" t="n">
        <v>23</v>
      </c>
      <c r="C15" s="8" t="n">
        <v>21.5</v>
      </c>
      <c r="D15" s="4" t="inlineStr">
        <is>
          <t xml:space="preserve"> </t>
        </is>
      </c>
    </row>
    <row r="16">
      <c r="A16" s="4" t="inlineStr">
        <is>
          <t>Total other current assets</t>
        </is>
      </c>
      <c r="B16" s="8" t="n">
        <v>160.3</v>
      </c>
      <c r="C16" s="8" t="n">
        <v>183.1</v>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Land</t>
        </is>
      </c>
      <c r="B18" s="6" t="n">
        <v>207</v>
      </c>
      <c r="C18" s="8" t="n">
        <v>185.2</v>
      </c>
      <c r="D18" s="4" t="inlineStr">
        <is>
          <t xml:space="preserve"> </t>
        </is>
      </c>
    </row>
    <row r="19">
      <c r="A19" s="4" t="inlineStr">
        <is>
          <t>Buildings and leasehold improvements</t>
        </is>
      </c>
      <c r="B19" s="8" t="n">
        <v>1877.1</v>
      </c>
      <c r="C19" s="8" t="n">
        <v>1603.9</v>
      </c>
      <c r="D19" s="4" t="inlineStr">
        <is>
          <t xml:space="preserve"> </t>
        </is>
      </c>
    </row>
    <row r="20">
      <c r="A20" s="4" t="inlineStr">
        <is>
          <t>Machinery and equipment</t>
        </is>
      </c>
      <c r="B20" s="8" t="n">
        <v>316.6</v>
      </c>
      <c r="C20" s="8" t="n">
        <v>289.8</v>
      </c>
      <c r="D20" s="4" t="inlineStr">
        <is>
          <t xml:space="preserve"> </t>
        </is>
      </c>
    </row>
    <row r="21">
      <c r="A21" s="4" t="inlineStr">
        <is>
          <t>Furniture, computer hardware and equipment</t>
        </is>
      </c>
      <c r="B21" s="8" t="n">
        <v>432.2</v>
      </c>
      <c r="C21" s="6" t="n">
        <v>380</v>
      </c>
      <c r="D21" s="4" t="inlineStr">
        <is>
          <t xml:space="preserve"> </t>
        </is>
      </c>
    </row>
    <row r="22">
      <c r="A22" s="4" t="inlineStr">
        <is>
          <t>Internal-use software</t>
        </is>
      </c>
      <c r="B22" s="8" t="n">
        <v>151.2</v>
      </c>
      <c r="C22" s="8" t="n">
        <v>136.2</v>
      </c>
      <c r="D22" s="4" t="inlineStr">
        <is>
          <t xml:space="preserve"> </t>
        </is>
      </c>
    </row>
    <row r="23">
      <c r="A23" s="4" t="inlineStr">
        <is>
          <t>Production molds</t>
        </is>
      </c>
      <c r="B23" s="8" t="n">
        <v>10.9</v>
      </c>
      <c r="C23" s="6" t="n">
        <v>10</v>
      </c>
      <c r="D23" s="4" t="inlineStr">
        <is>
          <t xml:space="preserve"> </t>
        </is>
      </c>
    </row>
    <row r="24">
      <c r="A24" s="4" t="inlineStr">
        <is>
          <t>Construction-in-process</t>
        </is>
      </c>
      <c r="B24" s="8" t="n">
        <v>102.5</v>
      </c>
      <c r="C24" s="8" t="n">
        <v>210.3</v>
      </c>
      <c r="D24" s="4" t="inlineStr">
        <is>
          <t xml:space="preserve"> </t>
        </is>
      </c>
    </row>
    <row r="25">
      <c r="A25" s="4" t="inlineStr">
        <is>
          <t>Total property, plant, and equipment, gross</t>
        </is>
      </c>
      <c r="B25" s="8" t="n">
        <v>3097.5</v>
      </c>
      <c r="C25" s="8" t="n">
        <v>2815.4</v>
      </c>
      <c r="D25" s="4" t="inlineStr">
        <is>
          <t xml:space="preserve"> </t>
        </is>
      </c>
    </row>
    <row r="26">
      <c r="A26" s="4" t="inlineStr">
        <is>
          <t>Less: Accumulated depreciation</t>
        </is>
      </c>
      <c r="B26" s="8" t="n">
        <v>878.5</v>
      </c>
      <c r="C26" s="8" t="n">
        <v>658.9</v>
      </c>
      <c r="D26" s="4" t="inlineStr">
        <is>
          <t xml:space="preserve"> </t>
        </is>
      </c>
    </row>
    <row r="27">
      <c r="A27" s="4" t="inlineStr">
        <is>
          <t>Total property, plant, and equipment, net</t>
        </is>
      </c>
      <c r="B27" s="6" t="n">
        <v>2219</v>
      </c>
      <c r="C27" s="8" t="n">
        <v>2156.5</v>
      </c>
      <c r="D27" s="4" t="inlineStr">
        <is>
          <t xml:space="preserve"> </t>
        </is>
      </c>
    </row>
    <row r="28">
      <c r="A28" s="4" t="inlineStr">
        <is>
          <t>Depreciation</t>
        </is>
      </c>
      <c r="B28" s="8" t="n">
        <v>256.7</v>
      </c>
      <c r="C28" s="8" t="n">
        <v>225.6</v>
      </c>
      <c r="D28" s="5" t="n">
        <v>177.6</v>
      </c>
    </row>
    <row r="29">
      <c r="A29" s="3" t="inlineStr">
        <is>
          <t>Accounts payable and accrued expenses:</t>
        </is>
      </c>
      <c r="B29" s="4" t="inlineStr">
        <is>
          <t xml:space="preserve"> </t>
        </is>
      </c>
      <c r="C29" s="4" t="inlineStr">
        <is>
          <t xml:space="preserve"> </t>
        </is>
      </c>
      <c r="D29" s="4" t="inlineStr">
        <is>
          <t xml:space="preserve"> </t>
        </is>
      </c>
    </row>
    <row r="30">
      <c r="A30" s="4" t="inlineStr">
        <is>
          <t>Accounts payable</t>
        </is>
      </c>
      <c r="B30" s="8" t="n">
        <v>96.40000000000001</v>
      </c>
      <c r="C30" s="8" t="n">
        <v>130.7</v>
      </c>
      <c r="D30" s="4" t="inlineStr">
        <is>
          <t xml:space="preserve"> </t>
        </is>
      </c>
    </row>
    <row r="31">
      <c r="A31" s="4" t="inlineStr">
        <is>
          <t>Accrued expenses</t>
        </is>
      </c>
      <c r="B31" s="8" t="n">
        <v>185.1</v>
      </c>
      <c r="C31" s="8" t="n">
        <v>202.1</v>
      </c>
      <c r="D31" s="4" t="inlineStr">
        <is>
          <t xml:space="preserve"> </t>
        </is>
      </c>
    </row>
    <row r="32">
      <c r="A32" s="4" t="inlineStr">
        <is>
          <t>Accrued inventory</t>
        </is>
      </c>
      <c r="B32" s="8" t="n">
        <v>169.8</v>
      </c>
      <c r="C32" s="8" t="n">
        <v>147.7</v>
      </c>
      <c r="D32" s="4" t="inlineStr">
        <is>
          <t xml:space="preserve"> </t>
        </is>
      </c>
    </row>
    <row r="33">
      <c r="A33" s="4" t="inlineStr">
        <is>
          <t>Total accounts payable and accrued expenses</t>
        </is>
      </c>
      <c r="B33" s="5" t="n">
        <v>451.3</v>
      </c>
      <c r="C33" s="5" t="n">
        <v>480.5</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Property, plant and equipment, net:</t>
        </is>
      </c>
      <c r="B35" s="4" t="inlineStr">
        <is>
          <t xml:space="preserve"> </t>
        </is>
      </c>
      <c r="C35" s="4" t="inlineStr">
        <is>
          <t xml:space="preserve"> </t>
        </is>
      </c>
      <c r="D35" s="4" t="inlineStr">
        <is>
          <t xml:space="preserve"> </t>
        </is>
      </c>
    </row>
    <row r="36">
      <c r="A36" s="4" t="inlineStr">
        <is>
          <t>Property, plant and equipment, useful life</t>
        </is>
      </c>
      <c r="B36" s="4" t="inlineStr">
        <is>
          <t>2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Property, plant and equipment, net:</t>
        </is>
      </c>
      <c r="B38" s="4" t="inlineStr">
        <is>
          <t xml:space="preserve"> </t>
        </is>
      </c>
      <c r="C38" s="4" t="inlineStr">
        <is>
          <t xml:space="preserve"> </t>
        </is>
      </c>
      <c r="D38" s="4" t="inlineStr">
        <is>
          <t xml:space="preserve"> </t>
        </is>
      </c>
    </row>
    <row r="39">
      <c r="A39" s="4" t="inlineStr">
        <is>
          <t>Property, plant and equipment, useful life</t>
        </is>
      </c>
      <c r="B39" s="4" t="inlineStr">
        <is>
          <t>40 years</t>
        </is>
      </c>
      <c r="C39" s="4" t="inlineStr">
        <is>
          <t xml:space="preserve"> </t>
        </is>
      </c>
      <c r="D39" s="4" t="inlineStr">
        <is>
          <t xml:space="preserve"> </t>
        </is>
      </c>
    </row>
    <row r="40">
      <c r="A40" s="4" t="inlineStr">
        <is>
          <t>Buildings and leasehold improvements | Minimum</t>
        </is>
      </c>
      <c r="B40" s="4" t="inlineStr">
        <is>
          <t xml:space="preserve"> </t>
        </is>
      </c>
      <c r="C40" s="4" t="inlineStr">
        <is>
          <t xml:space="preserve"> </t>
        </is>
      </c>
      <c r="D40" s="4" t="inlineStr">
        <is>
          <t xml:space="preserve"> </t>
        </is>
      </c>
    </row>
    <row r="41">
      <c r="A41" s="3" t="inlineStr">
        <is>
          <t>Property, plant and equipment, net:</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Buildings and leasehold improvements | Maximum</t>
        </is>
      </c>
      <c r="B43" s="4" t="inlineStr">
        <is>
          <t xml:space="preserve"> </t>
        </is>
      </c>
      <c r="C43" s="4" t="inlineStr">
        <is>
          <t xml:space="preserve"> </t>
        </is>
      </c>
      <c r="D43" s="4" t="inlineStr">
        <is>
          <t xml:space="preserve"> </t>
        </is>
      </c>
    </row>
    <row r="44">
      <c r="A44" s="3" t="inlineStr">
        <is>
          <t>Property, plant and equipment, net:</t>
        </is>
      </c>
      <c r="B44" s="4" t="inlineStr">
        <is>
          <t xml:space="preserve"> </t>
        </is>
      </c>
      <c r="C44" s="4" t="inlineStr">
        <is>
          <t xml:space="preserve"> </t>
        </is>
      </c>
      <c r="D44" s="4" t="inlineStr">
        <is>
          <t xml:space="preserve"> </t>
        </is>
      </c>
    </row>
    <row r="45">
      <c r="A45" s="4" t="inlineStr">
        <is>
          <t>Property, plant and equipment, useful life</t>
        </is>
      </c>
      <c r="B45" s="4" t="inlineStr">
        <is>
          <t>40 years</t>
        </is>
      </c>
      <c r="C45" s="4" t="inlineStr">
        <is>
          <t xml:space="preserve"> </t>
        </is>
      </c>
      <c r="D45" s="4" t="inlineStr">
        <is>
          <t xml:space="preserve"> </t>
        </is>
      </c>
    </row>
    <row r="46">
      <c r="A46" s="4" t="inlineStr">
        <is>
          <t>Machinery and equipment | Minimum</t>
        </is>
      </c>
      <c r="B46" s="4" t="inlineStr">
        <is>
          <t xml:space="preserve"> </t>
        </is>
      </c>
      <c r="C46" s="4" t="inlineStr">
        <is>
          <t xml:space="preserve"> </t>
        </is>
      </c>
      <c r="D46" s="4" t="inlineStr">
        <is>
          <t xml:space="preserve"> </t>
        </is>
      </c>
    </row>
    <row r="47">
      <c r="A47" s="3" t="inlineStr">
        <is>
          <t>Property, plant and equipment, net:</t>
        </is>
      </c>
      <c r="B47" s="4" t="inlineStr">
        <is>
          <t xml:space="preserve"> </t>
        </is>
      </c>
      <c r="C47" s="4" t="inlineStr">
        <is>
          <t xml:space="preserve"> </t>
        </is>
      </c>
      <c r="D47" s="4" t="inlineStr">
        <is>
          <t xml:space="preserve"> </t>
        </is>
      </c>
    </row>
    <row r="48">
      <c r="A48" s="4" t="inlineStr">
        <is>
          <t>Property, plant and equipment, useful life</t>
        </is>
      </c>
      <c r="B48" s="4" t="inlineStr">
        <is>
          <t>2 years</t>
        </is>
      </c>
      <c r="C48" s="4" t="inlineStr">
        <is>
          <t xml:space="preserve"> </t>
        </is>
      </c>
      <c r="D48" s="4" t="inlineStr">
        <is>
          <t xml:space="preserve"> </t>
        </is>
      </c>
    </row>
    <row r="49">
      <c r="A49" s="4" t="inlineStr">
        <is>
          <t>Machinery and equipment | Maximum</t>
        </is>
      </c>
      <c r="B49" s="4" t="inlineStr">
        <is>
          <t xml:space="preserve"> </t>
        </is>
      </c>
      <c r="C49" s="4" t="inlineStr">
        <is>
          <t xml:space="preserve"> </t>
        </is>
      </c>
      <c r="D49" s="4" t="inlineStr">
        <is>
          <t xml:space="preserve"> </t>
        </is>
      </c>
    </row>
    <row r="50">
      <c r="A50" s="3" t="inlineStr">
        <is>
          <t>Property, plant and equipment, net:</t>
        </is>
      </c>
      <c r="B50" s="4" t="inlineStr">
        <is>
          <t xml:space="preserve"> </t>
        </is>
      </c>
      <c r="C50" s="4" t="inlineStr">
        <is>
          <t xml:space="preserve"> </t>
        </is>
      </c>
      <c r="D50" s="4" t="inlineStr">
        <is>
          <t xml:space="preserve"> </t>
        </is>
      </c>
    </row>
    <row r="51">
      <c r="A51" s="4" t="inlineStr">
        <is>
          <t>Property, plant and equipment, useful life</t>
        </is>
      </c>
      <c r="B51" s="4" t="inlineStr">
        <is>
          <t>10 years</t>
        </is>
      </c>
      <c r="C51" s="4" t="inlineStr">
        <is>
          <t xml:space="preserve"> </t>
        </is>
      </c>
      <c r="D51" s="4" t="inlineStr">
        <is>
          <t xml:space="preserve"> </t>
        </is>
      </c>
    </row>
    <row r="52">
      <c r="A52" s="4" t="inlineStr">
        <is>
          <t>Furniture, computer hardware and equipment | Minimum</t>
        </is>
      </c>
      <c r="B52" s="4" t="inlineStr">
        <is>
          <t xml:space="preserve"> </t>
        </is>
      </c>
      <c r="C52" s="4" t="inlineStr">
        <is>
          <t xml:space="preserve"> </t>
        </is>
      </c>
      <c r="D52" s="4" t="inlineStr">
        <is>
          <t xml:space="preserve"> </t>
        </is>
      </c>
    </row>
    <row r="53">
      <c r="A53" s="3" t="inlineStr">
        <is>
          <t>Property, plant and equipment, net:</t>
        </is>
      </c>
      <c r="B53" s="4" t="inlineStr">
        <is>
          <t xml:space="preserve"> </t>
        </is>
      </c>
      <c r="C53" s="4" t="inlineStr">
        <is>
          <t xml:space="preserve"> </t>
        </is>
      </c>
      <c r="D53" s="4" t="inlineStr">
        <is>
          <t xml:space="preserve"> </t>
        </is>
      </c>
    </row>
    <row r="54">
      <c r="A54" s="4" t="inlineStr">
        <is>
          <t>Property, plant and equipment, useful life</t>
        </is>
      </c>
      <c r="B54" s="4" t="inlineStr">
        <is>
          <t>3 years</t>
        </is>
      </c>
      <c r="C54" s="4" t="inlineStr">
        <is>
          <t xml:space="preserve"> </t>
        </is>
      </c>
      <c r="D54" s="4" t="inlineStr">
        <is>
          <t xml:space="preserve"> </t>
        </is>
      </c>
    </row>
    <row r="55">
      <c r="A55" s="4" t="inlineStr">
        <is>
          <t>Furniture, computer hardware and equipment | Maximum</t>
        </is>
      </c>
      <c r="B55" s="4" t="inlineStr">
        <is>
          <t xml:space="preserve"> </t>
        </is>
      </c>
      <c r="C55" s="4" t="inlineStr">
        <is>
          <t xml:space="preserve"> </t>
        </is>
      </c>
      <c r="D55" s="4" t="inlineStr">
        <is>
          <t xml:space="preserve"> </t>
        </is>
      </c>
    </row>
    <row r="56">
      <c r="A56" s="3" t="inlineStr">
        <is>
          <t>Property, plant and equipment, net:</t>
        </is>
      </c>
      <c r="B56" s="4" t="inlineStr">
        <is>
          <t xml:space="preserve"> </t>
        </is>
      </c>
      <c r="C56" s="4" t="inlineStr">
        <is>
          <t xml:space="preserve"> </t>
        </is>
      </c>
      <c r="D56" s="4" t="inlineStr">
        <is>
          <t xml:space="preserve"> </t>
        </is>
      </c>
    </row>
    <row r="57">
      <c r="A57" s="4" t="inlineStr">
        <is>
          <t>Property, plant and equipment, useful life</t>
        </is>
      </c>
      <c r="B57" s="4" t="inlineStr">
        <is>
          <t>5 years</t>
        </is>
      </c>
      <c r="C57" s="4" t="inlineStr">
        <is>
          <t xml:space="preserve"> </t>
        </is>
      </c>
      <c r="D57" s="4" t="inlineStr">
        <is>
          <t xml:space="preserve"> </t>
        </is>
      </c>
    </row>
    <row r="58">
      <c r="A58" s="4" t="inlineStr">
        <is>
          <t>Internal-use software | Minimum</t>
        </is>
      </c>
      <c r="B58" s="4" t="inlineStr">
        <is>
          <t xml:space="preserve"> </t>
        </is>
      </c>
      <c r="C58" s="4" t="inlineStr">
        <is>
          <t xml:space="preserve"> </t>
        </is>
      </c>
      <c r="D58" s="4" t="inlineStr">
        <is>
          <t xml:space="preserve"> </t>
        </is>
      </c>
    </row>
    <row r="59">
      <c r="A59" s="3" t="inlineStr">
        <is>
          <t>Property, plant and equipment, net:</t>
        </is>
      </c>
      <c r="B59" s="4" t="inlineStr">
        <is>
          <t xml:space="preserve"> </t>
        </is>
      </c>
      <c r="C59" s="4" t="inlineStr">
        <is>
          <t xml:space="preserve"> </t>
        </is>
      </c>
      <c r="D59" s="4" t="inlineStr">
        <is>
          <t xml:space="preserve"> </t>
        </is>
      </c>
    </row>
    <row r="60">
      <c r="A60" s="4" t="inlineStr">
        <is>
          <t>Property, plant and equipment, useful life</t>
        </is>
      </c>
      <c r="B60" s="4" t="inlineStr">
        <is>
          <t>3 years</t>
        </is>
      </c>
      <c r="C60" s="4" t="inlineStr">
        <is>
          <t xml:space="preserve"> </t>
        </is>
      </c>
      <c r="D60" s="4" t="inlineStr">
        <is>
          <t xml:space="preserve"> </t>
        </is>
      </c>
    </row>
    <row r="61">
      <c r="A61" s="4" t="inlineStr">
        <is>
          <t>Internal-use software | Maximum</t>
        </is>
      </c>
      <c r="B61" s="4" t="inlineStr">
        <is>
          <t xml:space="preserve"> </t>
        </is>
      </c>
      <c r="C61" s="4" t="inlineStr">
        <is>
          <t xml:space="preserve"> </t>
        </is>
      </c>
      <c r="D61" s="4" t="inlineStr">
        <is>
          <t xml:space="preserve"> </t>
        </is>
      </c>
    </row>
    <row r="62">
      <c r="A62" s="3" t="inlineStr">
        <is>
          <t>Property, plant and equipment, net:</t>
        </is>
      </c>
      <c r="B62" s="4" t="inlineStr">
        <is>
          <t xml:space="preserve"> </t>
        </is>
      </c>
      <c r="C62" s="4" t="inlineStr">
        <is>
          <t xml:space="preserve"> </t>
        </is>
      </c>
      <c r="D62" s="4" t="inlineStr">
        <is>
          <t xml:space="preserve"> </t>
        </is>
      </c>
    </row>
    <row r="63">
      <c r="A63" s="4" t="inlineStr">
        <is>
          <t>Property, plant and equipment, useful life</t>
        </is>
      </c>
      <c r="B63" s="4" t="inlineStr">
        <is>
          <t>5 years</t>
        </is>
      </c>
      <c r="C63" s="4" t="inlineStr">
        <is>
          <t xml:space="preserve"> </t>
        </is>
      </c>
      <c r="D63" s="4" t="inlineStr">
        <is>
          <t xml:space="preserve"> </t>
        </is>
      </c>
    </row>
    <row r="64">
      <c r="A64" s="4" t="inlineStr">
        <is>
          <t>Production molds | Minimum</t>
        </is>
      </c>
      <c r="B64" s="4" t="inlineStr">
        <is>
          <t xml:space="preserve"> </t>
        </is>
      </c>
      <c r="C64" s="4" t="inlineStr">
        <is>
          <t xml:space="preserve"> </t>
        </is>
      </c>
      <c r="D64" s="4" t="inlineStr">
        <is>
          <t xml:space="preserve"> </t>
        </is>
      </c>
    </row>
    <row r="65">
      <c r="A65" s="3" t="inlineStr">
        <is>
          <t>Property, plant and equipment, net:</t>
        </is>
      </c>
      <c r="B65" s="4" t="inlineStr">
        <is>
          <t xml:space="preserve"> </t>
        </is>
      </c>
      <c r="C65" s="4" t="inlineStr">
        <is>
          <t xml:space="preserve"> </t>
        </is>
      </c>
      <c r="D65" s="4" t="inlineStr">
        <is>
          <t xml:space="preserve"> </t>
        </is>
      </c>
    </row>
    <row r="66">
      <c r="A66" s="4" t="inlineStr">
        <is>
          <t>Property, plant and equipment, useful life</t>
        </is>
      </c>
      <c r="B66" s="4" t="inlineStr">
        <is>
          <t>2 years</t>
        </is>
      </c>
      <c r="C66" s="4" t="inlineStr">
        <is>
          <t xml:space="preserve"> </t>
        </is>
      </c>
      <c r="D66" s="4" t="inlineStr">
        <is>
          <t xml:space="preserve"> </t>
        </is>
      </c>
    </row>
    <row r="67">
      <c r="A67" s="4" t="inlineStr">
        <is>
          <t>Production molds | Maximum</t>
        </is>
      </c>
      <c r="B67" s="4" t="inlineStr">
        <is>
          <t xml:space="preserve"> </t>
        </is>
      </c>
      <c r="C67" s="4" t="inlineStr">
        <is>
          <t xml:space="preserve"> </t>
        </is>
      </c>
      <c r="D67" s="4" t="inlineStr">
        <is>
          <t xml:space="preserve"> </t>
        </is>
      </c>
    </row>
    <row r="68">
      <c r="A68" s="3" t="inlineStr">
        <is>
          <t>Property, plant and equipment, net:</t>
        </is>
      </c>
      <c r="B68" s="4" t="inlineStr">
        <is>
          <t xml:space="preserve"> </t>
        </is>
      </c>
      <c r="C68" s="4" t="inlineStr">
        <is>
          <t xml:space="preserve"> </t>
        </is>
      </c>
      <c r="D68" s="4" t="inlineStr">
        <is>
          <t xml:space="preserve"> </t>
        </is>
      </c>
    </row>
    <row r="69">
      <c r="A69" s="4" t="inlineStr">
        <is>
          <t>Property, plant and equipment, useful life</t>
        </is>
      </c>
      <c r="B69" s="4" t="inlineStr">
        <is>
          <t>5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85.7</v>
      </c>
      <c r="C4" s="5" t="n">
        <v>3.5</v>
      </c>
      <c r="D4" s="5" t="n">
        <v>97.8</v>
      </c>
    </row>
    <row r="5">
      <c r="A5" s="4" t="inlineStr">
        <is>
          <t>Foreign</t>
        </is>
      </c>
      <c r="B5" s="8" t="n">
        <v>12.5</v>
      </c>
      <c r="C5" s="8" t="n">
        <v>31.3</v>
      </c>
      <c r="D5" s="8" t="n">
        <v>44.1</v>
      </c>
    </row>
    <row r="6">
      <c r="A6" s="4" t="inlineStr">
        <is>
          <t>(Loss) income before income taxes</t>
        </is>
      </c>
      <c r="B6" s="5" t="n">
        <v>-1473.2</v>
      </c>
      <c r="C6" s="5" t="n">
        <v>34.8</v>
      </c>
      <c r="D6" s="5" t="n">
        <v>14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3.8</v>
      </c>
      <c r="C4" s="7" t="n">
        <v>7</v>
      </c>
      <c r="D4" s="5" t="n">
        <v>9.800000000000001</v>
      </c>
    </row>
    <row r="5">
      <c r="A5" s="4" t="inlineStr">
        <is>
          <t>State</t>
        </is>
      </c>
      <c r="B5" s="8" t="n">
        <v>6.8</v>
      </c>
      <c r="C5" s="8" t="n">
        <v>7.1</v>
      </c>
      <c r="D5" s="8" t="n">
        <v>5.7</v>
      </c>
    </row>
    <row r="6">
      <c r="A6" s="4" t="inlineStr">
        <is>
          <t>Foreign</t>
        </is>
      </c>
      <c r="B6" s="8" t="n">
        <v>11.2</v>
      </c>
      <c r="C6" s="8" t="n">
        <v>6.8</v>
      </c>
      <c r="D6" s="8" t="n">
        <v>6.4</v>
      </c>
    </row>
    <row r="7">
      <c r="A7" s="4" t="inlineStr">
        <is>
          <t>Current tax provision</t>
        </is>
      </c>
      <c r="B7" s="8" t="n">
        <v>21.8</v>
      </c>
      <c r="C7" s="8" t="n">
        <v>20.9</v>
      </c>
      <c r="D7" s="8" t="n">
        <v>21.9</v>
      </c>
    </row>
    <row r="8">
      <c r="A8" s="3" t="inlineStr">
        <is>
          <t>Deferred tax provision (benefit):</t>
        </is>
      </c>
      <c r="B8" s="4" t="inlineStr">
        <is>
          <t xml:space="preserve"> </t>
        </is>
      </c>
      <c r="C8" s="4" t="inlineStr">
        <is>
          <t xml:space="preserve"> </t>
        </is>
      </c>
      <c r="D8" s="4" t="inlineStr">
        <is>
          <t xml:space="preserve"> </t>
        </is>
      </c>
    </row>
    <row r="9">
      <c r="A9" s="4" t="inlineStr">
        <is>
          <t>Federal</t>
        </is>
      </c>
      <c r="B9" s="8" t="n">
        <v>-39.3</v>
      </c>
      <c r="C9" s="8" t="n">
        <v>-36.3</v>
      </c>
      <c r="D9" s="8" t="n">
        <v>-42.6</v>
      </c>
    </row>
    <row r="10">
      <c r="A10" s="4" t="inlineStr">
        <is>
          <t>State</t>
        </is>
      </c>
      <c r="B10" s="8" t="n">
        <v>-1.6</v>
      </c>
      <c r="C10" s="6" t="n">
        <v>-37</v>
      </c>
      <c r="D10" s="8" t="n">
        <v>7.9</v>
      </c>
    </row>
    <row r="11">
      <c r="A11" s="4" t="inlineStr">
        <is>
          <t>Foreign</t>
        </is>
      </c>
      <c r="B11" s="8" t="n">
        <v>-6.4</v>
      </c>
      <c r="C11" s="8" t="n">
        <v>-7.8</v>
      </c>
      <c r="D11" s="8" t="n">
        <v>-3.2</v>
      </c>
    </row>
    <row r="12">
      <c r="A12" s="4" t="inlineStr">
        <is>
          <t>Deferred tax provision (benefit)</t>
        </is>
      </c>
      <c r="B12" s="8" t="n">
        <v>-47.3</v>
      </c>
      <c r="C12" s="8" t="n">
        <v>-81.09999999999999</v>
      </c>
      <c r="D12" s="8" t="n">
        <v>-37.9</v>
      </c>
    </row>
    <row r="13">
      <c r="A13" s="4" t="inlineStr">
        <is>
          <t>Income tax (benefit) provision</t>
        </is>
      </c>
      <c r="B13" s="5" t="n">
        <v>-25.5</v>
      </c>
      <c r="C13" s="5" t="n">
        <v>-60.2</v>
      </c>
      <c r="D13" s="7"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carryforwards</t>
        </is>
      </c>
      <c r="B3" s="5" t="n">
        <v>126.8</v>
      </c>
      <c r="C3" s="5" t="n">
        <v>132.3</v>
      </c>
    </row>
    <row r="4">
      <c r="A4" s="4" t="inlineStr">
        <is>
          <t>Tax credit carryforwards</t>
        </is>
      </c>
      <c r="B4" s="6" t="n">
        <v>66</v>
      </c>
      <c r="C4" s="8" t="n">
        <v>58.7</v>
      </c>
    </row>
    <row r="5">
      <c r="A5" s="4" t="inlineStr">
        <is>
          <t>ASC Topic 842 lease liability</t>
        </is>
      </c>
      <c r="B5" s="8" t="n">
        <v>438.8</v>
      </c>
      <c r="C5" s="8" t="n">
        <v>461.1</v>
      </c>
    </row>
    <row r="6">
      <c r="A6" s="4" t="inlineStr">
        <is>
          <t>Deemed landlord financing</t>
        </is>
      </c>
      <c r="B6" s="8" t="n">
        <v>297.1</v>
      </c>
      <c r="C6" s="8" t="n">
        <v>252.3</v>
      </c>
    </row>
    <row r="7">
      <c r="A7" s="4" t="inlineStr">
        <is>
          <t>Other</t>
        </is>
      </c>
      <c r="B7" s="8" t="n">
        <v>95.2</v>
      </c>
      <c r="C7" s="8" t="n">
        <v>103.9</v>
      </c>
    </row>
    <row r="8">
      <c r="A8" s="4" t="inlineStr">
        <is>
          <t>Total deferred tax assets</t>
        </is>
      </c>
      <c r="B8" s="8" t="n">
        <v>1023.9</v>
      </c>
      <c r="C8" s="8" t="n">
        <v>1008.3</v>
      </c>
    </row>
    <row r="9">
      <c r="A9" s="4" t="inlineStr">
        <is>
          <t>Valuation allowance for deferred tax assets</t>
        </is>
      </c>
      <c r="B9" s="8" t="n">
        <v>-57.4</v>
      </c>
      <c r="C9" s="8" t="n">
        <v>-47.7</v>
      </c>
    </row>
    <row r="10">
      <c r="A10" s="4" t="inlineStr">
        <is>
          <t>Deferred tax assets, net of valuation allowance</t>
        </is>
      </c>
      <c r="B10" s="8" t="n">
        <v>966.5</v>
      </c>
      <c r="C10" s="8" t="n">
        <v>960.6</v>
      </c>
    </row>
    <row r="11">
      <c r="A11" s="3" t="inlineStr">
        <is>
          <t>Deferred tax liabilities:</t>
        </is>
      </c>
      <c r="B11" s="4" t="inlineStr">
        <is>
          <t xml:space="preserve"> </t>
        </is>
      </c>
      <c r="C11" s="4" t="inlineStr">
        <is>
          <t xml:space="preserve"> </t>
        </is>
      </c>
    </row>
    <row r="12">
      <c r="A12" s="4" t="inlineStr">
        <is>
          <t>Basis difference related to fixed assets</t>
        </is>
      </c>
      <c r="B12" s="8" t="n">
        <v>-231.7</v>
      </c>
      <c r="C12" s="8" t="n">
        <v>-209.9</v>
      </c>
    </row>
    <row r="13">
      <c r="A13" s="4" t="inlineStr">
        <is>
          <t>Basis difference related to intangible assets with an indefinite life</t>
        </is>
      </c>
      <c r="B13" s="8" t="n">
        <v>-303.1</v>
      </c>
      <c r="C13" s="8" t="n">
        <v>-337.1</v>
      </c>
    </row>
    <row r="14">
      <c r="A14" s="4" t="inlineStr">
        <is>
          <t>ASC Topic 842 ROU assets</t>
        </is>
      </c>
      <c r="B14" s="8" t="n">
        <v>-397.6</v>
      </c>
      <c r="C14" s="8" t="n">
        <v>-425.3</v>
      </c>
    </row>
    <row r="15">
      <c r="A15" s="4" t="inlineStr">
        <is>
          <t>Other</t>
        </is>
      </c>
      <c r="B15" s="8" t="n">
        <v>-6.8</v>
      </c>
      <c r="C15" s="8" t="n">
        <v>-9.300000000000001</v>
      </c>
    </row>
    <row r="16">
      <c r="A16" s="4" t="inlineStr">
        <is>
          <t>Total deferred tax liabilities</t>
        </is>
      </c>
      <c r="B16" s="8" t="n">
        <v>-939.2</v>
      </c>
      <c r="C16" s="8" t="n">
        <v>-981.6</v>
      </c>
    </row>
    <row r="17">
      <c r="A17" s="3" t="inlineStr">
        <is>
          <t>Net deferred tax assets (liabilities) are shown on the accompanying consolidated balance sheets as follows:</t>
        </is>
      </c>
      <c r="B17" s="4" t="inlineStr">
        <is>
          <t xml:space="preserve"> </t>
        </is>
      </c>
      <c r="C17" s="4" t="inlineStr">
        <is>
          <t xml:space="preserve"> </t>
        </is>
      </c>
    </row>
    <row r="18">
      <c r="A18" s="4" t="inlineStr">
        <is>
          <t>Non-current deferred tax assets</t>
        </is>
      </c>
      <c r="B18" s="8" t="n">
        <v>52.2</v>
      </c>
      <c r="C18" s="8" t="n">
        <v>15.7</v>
      </c>
    </row>
    <row r="19">
      <c r="A19" s="4" t="inlineStr">
        <is>
          <t>Non-current deferred tax liabilities</t>
        </is>
      </c>
      <c r="B19" s="8" t="n">
        <v>-24.9</v>
      </c>
      <c r="C19" s="8" t="n">
        <v>-36.7</v>
      </c>
    </row>
    <row r="20">
      <c r="A20" s="4" t="inlineStr">
        <is>
          <t>Deferred tax assets (liabilities), net</t>
        </is>
      </c>
      <c r="B20" s="5" t="n">
        <v>27.3</v>
      </c>
      <c r="C20" s="4" t="inlineStr">
        <is>
          <t xml:space="preserve"> </t>
        </is>
      </c>
    </row>
    <row r="21">
      <c r="A21" s="4" t="inlineStr">
        <is>
          <t>Deferred tax assets (liabilities), net</t>
        </is>
      </c>
      <c r="B21" s="4" t="inlineStr">
        <is>
          <t xml:space="preserve"> </t>
        </is>
      </c>
      <c r="C21" s="7"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Decrease in net deferred taxes</t>
        </is>
      </c>
      <c r="B4" s="5" t="n">
        <v>48.3</v>
      </c>
      <c r="C4" s="4" t="inlineStr">
        <is>
          <t xml:space="preserve"> </t>
        </is>
      </c>
      <c r="D4" s="4" t="inlineStr">
        <is>
          <t xml:space="preserve"> </t>
        </is>
      </c>
      <c r="E4" s="4" t="inlineStr">
        <is>
          <t xml:space="preserve"> </t>
        </is>
      </c>
    </row>
    <row r="5">
      <c r="A5" s="4" t="inlineStr">
        <is>
          <t>Operating loss carryforwards</t>
        </is>
      </c>
      <c r="B5" s="8" t="n">
        <v>357.6</v>
      </c>
      <c r="C5" s="4" t="inlineStr">
        <is>
          <t xml:space="preserve"> </t>
        </is>
      </c>
      <c r="D5" s="4" t="inlineStr">
        <is>
          <t xml:space="preserve"> </t>
        </is>
      </c>
      <c r="E5" s="4" t="inlineStr">
        <is>
          <t xml:space="preserve"> </t>
        </is>
      </c>
    </row>
    <row r="6">
      <c r="A6" s="4" t="inlineStr">
        <is>
          <t>Liability for income taxes associated with uncertain tax positions</t>
        </is>
      </c>
      <c r="B6" s="8" t="n">
        <v>27.7</v>
      </c>
      <c r="C6" s="5" t="n">
        <v>29.3</v>
      </c>
      <c r="D6" s="5" t="n">
        <v>26.2</v>
      </c>
      <c r="E6" s="5" t="n">
        <v>26.6</v>
      </c>
    </row>
    <row r="7">
      <c r="A7" s="4" t="inlineStr">
        <is>
          <t>Tax benefits associated with potential transfer pricing adjustments</t>
        </is>
      </c>
      <c r="B7" s="8" t="n">
        <v>4.2</v>
      </c>
      <c r="C7" s="4" t="inlineStr">
        <is>
          <t xml:space="preserve"> </t>
        </is>
      </c>
      <c r="D7" s="4" t="inlineStr">
        <is>
          <t xml:space="preserve"> </t>
        </is>
      </c>
      <c r="E7" s="4" t="inlineStr">
        <is>
          <t xml:space="preserve"> </t>
        </is>
      </c>
    </row>
    <row r="8">
      <c r="A8" s="4" t="inlineStr">
        <is>
          <t>Tax benefits associated with state income taxes and other timing adjustments</t>
        </is>
      </c>
      <c r="B8" s="8" t="n">
        <v>7.6</v>
      </c>
      <c r="C8" s="4" t="inlineStr">
        <is>
          <t xml:space="preserve"> </t>
        </is>
      </c>
      <c r="D8" s="4" t="inlineStr">
        <is>
          <t xml:space="preserve"> </t>
        </is>
      </c>
      <c r="E8" s="4" t="inlineStr">
        <is>
          <t xml:space="preserve"> </t>
        </is>
      </c>
    </row>
    <row r="9">
      <c r="A9" s="4" t="inlineStr">
        <is>
          <t>Net amount of unrecognized tax benefit related to uncertain tax positions that would impact, if recognized, effective income tax rate</t>
        </is>
      </c>
      <c r="B9" s="8" t="n">
        <v>15.9</v>
      </c>
      <c r="C9" s="4" t="inlineStr">
        <is>
          <t xml:space="preserve"> </t>
        </is>
      </c>
      <c r="D9" s="4" t="inlineStr">
        <is>
          <t xml:space="preserve"> </t>
        </is>
      </c>
      <c r="E9" s="4" t="inlineStr">
        <is>
          <t xml:space="preserve"> </t>
        </is>
      </c>
    </row>
    <row r="10">
      <c r="A10" s="4" t="inlineStr">
        <is>
          <t>Decrease in unrecognized tax benefits is reasonably possible</t>
        </is>
      </c>
      <c r="B10" s="8" t="n">
        <v>2.4</v>
      </c>
      <c r="C10" s="4" t="inlineStr">
        <is>
          <t xml:space="preserve"> </t>
        </is>
      </c>
      <c r="D10" s="4" t="inlineStr">
        <is>
          <t xml:space="preserve"> </t>
        </is>
      </c>
      <c r="E10" s="4" t="inlineStr">
        <is>
          <t xml:space="preserve"> </t>
        </is>
      </c>
    </row>
    <row r="11">
      <c r="A11" s="4" t="inlineStr">
        <is>
          <t>Interest and penalties expense (benefit) related to income tax matters</t>
        </is>
      </c>
      <c r="B11" s="8" t="n">
        <v>0.3</v>
      </c>
      <c r="C11" s="8" t="n">
        <v>0.1</v>
      </c>
      <c r="D11" s="5" t="n">
        <v>0.3</v>
      </c>
      <c r="E11" s="4" t="inlineStr">
        <is>
          <t xml:space="preserve"> </t>
        </is>
      </c>
    </row>
    <row r="12">
      <c r="A12" s="4" t="inlineStr">
        <is>
          <t>Income tax accrued for payment of interest and penalties</t>
        </is>
      </c>
      <c r="B12" s="8" t="n">
        <v>2.6</v>
      </c>
      <c r="C12" s="8" t="n">
        <v>2.9</v>
      </c>
      <c r="D12" s="4" t="inlineStr">
        <is>
          <t xml:space="preserve"> </t>
        </is>
      </c>
      <c r="E12" s="4" t="inlineStr">
        <is>
          <t xml:space="preserve"> </t>
        </is>
      </c>
    </row>
    <row r="13">
      <c r="A13" s="4" t="inlineStr">
        <is>
          <t>Accrued impact for jurisdictions not permanently reinvested</t>
        </is>
      </c>
      <c r="B13" s="8" t="n">
        <v>2.5</v>
      </c>
      <c r="C13" s="4" t="inlineStr">
        <is>
          <t xml:space="preserve"> </t>
        </is>
      </c>
      <c r="D13" s="4" t="inlineStr">
        <is>
          <t xml:space="preserve"> </t>
        </is>
      </c>
      <c r="E13" s="4" t="inlineStr">
        <is>
          <t xml:space="preserve"> </t>
        </is>
      </c>
    </row>
    <row r="14">
      <c r="A14" s="4" t="inlineStr">
        <is>
          <t>Undistributed earnings</t>
        </is>
      </c>
      <c r="B14" s="8" t="n">
        <v>79.59999999999999</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Schedule Of Income Tax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8" t="n">
        <v>25.1</v>
      </c>
      <c r="C17" s="8" t="n">
        <v>25.1</v>
      </c>
      <c r="D17" s="4" t="inlineStr">
        <is>
          <t xml:space="preserve"> </t>
        </is>
      </c>
      <c r="E17" s="4" t="inlineStr">
        <is>
          <t xml:space="preserve"> </t>
        </is>
      </c>
    </row>
    <row r="18">
      <c r="A18" s="4" t="inlineStr">
        <is>
          <t>Foreign Tax Jurisdiction</t>
        </is>
      </c>
      <c r="B18" s="4" t="inlineStr">
        <is>
          <t xml:space="preserve"> </t>
        </is>
      </c>
      <c r="C18" s="4" t="inlineStr">
        <is>
          <t xml:space="preserve"> </t>
        </is>
      </c>
      <c r="D18" s="4" t="inlineStr">
        <is>
          <t xml:space="preserve"> </t>
        </is>
      </c>
      <c r="E18" s="4" t="inlineStr">
        <is>
          <t xml:space="preserve"> </t>
        </is>
      </c>
    </row>
    <row r="19">
      <c r="A19" s="3" t="inlineStr">
        <is>
          <t>Schedule Of Income Tax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25.7</v>
      </c>
      <c r="C20" s="5" t="n">
        <v>25.7</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Expiry Dates of Federal and State Income Tax Credit Carryforwards (Details) $ in Millions</t>
        </is>
      </c>
      <c r="B1" s="2" t="inlineStr">
        <is>
          <t>Dec. 31, 2024 USD ($)</t>
        </is>
      </c>
    </row>
    <row r="2">
      <c r="A2" s="4" t="inlineStr">
        <is>
          <t>U.S. Federal</t>
        </is>
      </c>
      <c r="B2" s="4" t="inlineStr">
        <is>
          <t xml:space="preserve"> </t>
        </is>
      </c>
    </row>
    <row r="3">
      <c r="A3" s="3" t="inlineStr">
        <is>
          <t>Tax Credit Carryforward [Line Items]</t>
        </is>
      </c>
      <c r="B3" s="4" t="inlineStr">
        <is>
          <t xml:space="preserve"> </t>
        </is>
      </c>
    </row>
    <row r="4">
      <c r="A4" s="4" t="inlineStr">
        <is>
          <t>Tax credit carryforwards</t>
        </is>
      </c>
      <c r="B4" s="5" t="n">
        <v>56.6</v>
      </c>
    </row>
    <row r="5">
      <c r="A5" s="4" t="inlineStr">
        <is>
          <t>State</t>
        </is>
      </c>
      <c r="B5" s="4" t="inlineStr">
        <is>
          <t xml:space="preserve"> </t>
        </is>
      </c>
    </row>
    <row r="6">
      <c r="A6" s="3" t="inlineStr">
        <is>
          <t>Tax Credit Carryforward [Line Items]</t>
        </is>
      </c>
      <c r="B6" s="4" t="inlineStr">
        <is>
          <t xml:space="preserve"> </t>
        </is>
      </c>
    </row>
    <row r="7">
      <c r="A7" s="4" t="inlineStr">
        <is>
          <t>Tax credit carryforwards</t>
        </is>
      </c>
      <c r="B7" s="8" t="n">
        <v>33.3</v>
      </c>
    </row>
    <row r="8">
      <c r="A8" s="4" t="inlineStr">
        <is>
          <t>U.S. foreign tax credit | U.S. Federal</t>
        </is>
      </c>
      <c r="B8" s="4" t="inlineStr">
        <is>
          <t xml:space="preserve"> </t>
        </is>
      </c>
    </row>
    <row r="9">
      <c r="A9" s="3" t="inlineStr">
        <is>
          <t>Tax Credit Carryforward [Line Items]</t>
        </is>
      </c>
      <c r="B9" s="4" t="inlineStr">
        <is>
          <t xml:space="preserve"> </t>
        </is>
      </c>
    </row>
    <row r="10">
      <c r="A10" s="4" t="inlineStr">
        <is>
          <t>Tax credit carryforwards</t>
        </is>
      </c>
      <c r="B10" s="8" t="n">
        <v>2.8</v>
      </c>
    </row>
    <row r="11">
      <c r="A11" s="4" t="inlineStr">
        <is>
          <t>U.S. business tax credits | U.S. Federal</t>
        </is>
      </c>
      <c r="B11" s="4" t="inlineStr">
        <is>
          <t xml:space="preserve"> </t>
        </is>
      </c>
    </row>
    <row r="12">
      <c r="A12" s="3" t="inlineStr">
        <is>
          <t>Tax Credit Carryforward [Line Items]</t>
        </is>
      </c>
      <c r="B12" s="4" t="inlineStr">
        <is>
          <t xml:space="preserve"> </t>
        </is>
      </c>
    </row>
    <row r="13">
      <c r="A13" s="4" t="inlineStr">
        <is>
          <t>Tax credit carryforwards</t>
        </is>
      </c>
      <c r="B13" s="8" t="n">
        <v>53.8</v>
      </c>
    </row>
    <row r="14">
      <c r="A14" s="4" t="inlineStr">
        <is>
          <t>State business tax credits - indefinite lived | State</t>
        </is>
      </c>
      <c r="B14" s="4" t="inlineStr">
        <is>
          <t xml:space="preserve"> </t>
        </is>
      </c>
    </row>
    <row r="15">
      <c r="A15" s="3" t="inlineStr">
        <is>
          <t>Tax Credit Carryforward [Line Items]</t>
        </is>
      </c>
      <c r="B15" s="4" t="inlineStr">
        <is>
          <t xml:space="preserve"> </t>
        </is>
      </c>
    </row>
    <row r="16">
      <c r="A16" s="4" t="inlineStr">
        <is>
          <t>Tax credit carryforwards</t>
        </is>
      </c>
      <c r="B16" s="8" t="n">
        <v>28.1</v>
      </c>
    </row>
    <row r="17">
      <c r="A17" s="4" t="inlineStr">
        <is>
          <t>State business tax credits - definite lived | State</t>
        </is>
      </c>
      <c r="B17" s="4" t="inlineStr">
        <is>
          <t xml:space="preserve"> </t>
        </is>
      </c>
    </row>
    <row r="18">
      <c r="A18" s="3" t="inlineStr">
        <is>
          <t>Tax Credit Carryforward [Line Items]</t>
        </is>
      </c>
      <c r="B18" s="4" t="inlineStr">
        <is>
          <t xml:space="preserve"> </t>
        </is>
      </c>
    </row>
    <row r="19">
      <c r="A19" s="4" t="inlineStr">
        <is>
          <t>Tax credit carryforwards</t>
        </is>
      </c>
      <c r="B19" s="5" t="n">
        <v>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Carryforwards Expire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U.S. interest expense carryforwards</t>
        </is>
      </c>
      <c r="B3" s="5" t="n">
        <v>50.3</v>
      </c>
      <c r="C3" s="4" t="inlineStr">
        <is>
          <t xml:space="preserve"> </t>
        </is>
      </c>
    </row>
    <row r="4">
      <c r="A4" s="4" t="inlineStr">
        <is>
          <t>Operating loss carryforwards</t>
        </is>
      </c>
      <c r="B4" s="8" t="n">
        <v>357.6</v>
      </c>
      <c r="C4" s="4" t="inlineStr">
        <is>
          <t xml:space="preserve"> </t>
        </is>
      </c>
    </row>
    <row r="5">
      <c r="A5" s="4" t="inlineStr">
        <is>
          <t>U.S.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U.S. loss carryforwards - definite lived</t>
        </is>
      </c>
      <c r="B7" s="8" t="n">
        <v>13.3</v>
      </c>
      <c r="C7" s="4" t="inlineStr">
        <is>
          <t xml:space="preserve"> </t>
        </is>
      </c>
    </row>
    <row r="8">
      <c r="A8" s="4" t="inlineStr">
        <is>
          <t>U.S. loss carryforwards - indefinite lived</t>
        </is>
      </c>
      <c r="B8" s="8" t="n">
        <v>109.2</v>
      </c>
      <c r="C8" s="4" t="inlineStr">
        <is>
          <t xml:space="preserve"> </t>
        </is>
      </c>
    </row>
    <row r="9">
      <c r="A9" s="4" t="inlineStr">
        <is>
          <t>U.S. interest expense carryforwards</t>
        </is>
      </c>
      <c r="B9" s="8" t="n">
        <v>50.3</v>
      </c>
      <c r="C9" s="4" t="inlineStr">
        <is>
          <t xml:space="preserve"> </t>
        </is>
      </c>
    </row>
    <row r="10">
      <c r="A10" s="4" t="inlineStr">
        <is>
          <t>Foreign Tax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8" t="n">
        <v>25.7</v>
      </c>
      <c r="C12" s="5" t="n">
        <v>25.7</v>
      </c>
    </row>
    <row r="13">
      <c r="A13" s="4" t="inlineStr">
        <is>
          <t>Foreign Tax Jurisdiction | German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47</v>
      </c>
      <c r="C15" s="4" t="inlineStr">
        <is>
          <t xml:space="preserve"> </t>
        </is>
      </c>
    </row>
    <row r="16">
      <c r="A16" s="4" t="inlineStr">
        <is>
          <t>Foreign Tax Jurisdiction | United Kingdom</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88.09999999999999</v>
      </c>
      <c r="C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Income or Loss and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tax rate</t>
        </is>
      </c>
      <c r="B4" s="10" t="n">
        <v>0.21</v>
      </c>
      <c r="C4" s="10" t="n">
        <v>0.21</v>
      </c>
      <c r="D4" s="10" t="n">
        <v>0.21</v>
      </c>
    </row>
    <row r="5">
      <c r="A5" s="4" t="inlineStr">
        <is>
          <t>State income taxes, net of U.S. tax benefit</t>
        </is>
      </c>
      <c r="B5" s="4" t="inlineStr">
        <is>
          <t>(0.30%)</t>
        </is>
      </c>
      <c r="C5" s="4" t="inlineStr">
        <is>
          <t>(67.70%)</t>
        </is>
      </c>
      <c r="D5" s="11" t="n">
        <v>0.07099999999999999</v>
      </c>
    </row>
    <row r="6">
      <c r="A6" s="4" t="inlineStr">
        <is>
          <t>Foreign income taxed at other than U.S. statutory rate</t>
        </is>
      </c>
      <c r="B6" s="11" t="n">
        <v>0.008</v>
      </c>
      <c r="C6" s="4" t="inlineStr">
        <is>
          <t>(26.00%)</t>
        </is>
      </c>
      <c r="D6" s="4" t="inlineStr">
        <is>
          <t>(8.90%)</t>
        </is>
      </c>
    </row>
    <row r="7">
      <c r="A7" s="4" t="inlineStr">
        <is>
          <t>Federal tax credits</t>
        </is>
      </c>
      <c r="B7" s="10" t="n">
        <v>0.01</v>
      </c>
      <c r="C7" s="4" t="inlineStr">
        <is>
          <t>(46.60%)</t>
        </is>
      </c>
      <c r="D7" s="4" t="inlineStr">
        <is>
          <t>(8.70%)</t>
        </is>
      </c>
    </row>
    <row r="8">
      <c r="A8" s="4" t="inlineStr">
        <is>
          <t>Goodwill impairment</t>
        </is>
      </c>
      <c r="B8" s="4" t="inlineStr">
        <is>
          <t>(19.40%)</t>
        </is>
      </c>
      <c r="C8" s="10" t="n">
        <v>0</v>
      </c>
      <c r="D8" s="10" t="n">
        <v>0</v>
      </c>
    </row>
    <row r="9">
      <c r="A9" s="4" t="inlineStr">
        <is>
          <t>Other non-deductible expenses</t>
        </is>
      </c>
      <c r="B9" s="4" t="inlineStr">
        <is>
          <t>(0.20%)</t>
        </is>
      </c>
      <c r="C9" s="10" t="n">
        <v>0.06</v>
      </c>
      <c r="D9" s="10" t="n">
        <v>0.01</v>
      </c>
    </row>
    <row r="10">
      <c r="A10" s="4" t="inlineStr">
        <is>
          <t>Non-deductible compensation</t>
        </is>
      </c>
      <c r="B10" s="4" t="inlineStr">
        <is>
          <t>(0.50%)</t>
        </is>
      </c>
      <c r="C10" s="11" t="n">
        <v>0.179</v>
      </c>
      <c r="D10" s="11" t="n">
        <v>0.045</v>
      </c>
    </row>
    <row r="11">
      <c r="A11" s="4" t="inlineStr">
        <is>
          <t>U.S. Foreign tax inclusion</t>
        </is>
      </c>
      <c r="B11" s="10" t="n">
        <v>0</v>
      </c>
      <c r="C11" s="11" t="n">
        <v>0.004</v>
      </c>
      <c r="D11" s="10" t="n">
        <v>0.01</v>
      </c>
    </row>
    <row r="12">
      <c r="A12" s="4" t="inlineStr">
        <is>
          <t>Foreign derived intangible income deduction</t>
        </is>
      </c>
      <c r="B12" s="11" t="n">
        <v>0.002</v>
      </c>
      <c r="C12" s="4" t="inlineStr">
        <is>
          <t>(7.50%)</t>
        </is>
      </c>
      <c r="D12" s="4" t="inlineStr">
        <is>
          <t>(3.00%)</t>
        </is>
      </c>
    </row>
    <row r="13">
      <c r="A13" s="4" t="inlineStr">
        <is>
          <t>Impact of uncertain tax positions</t>
        </is>
      </c>
      <c r="B13" s="10" t="n">
        <v>0</v>
      </c>
      <c r="C13" s="11" t="n">
        <v>0.08500000000000001</v>
      </c>
      <c r="D13" s="4" t="inlineStr">
        <is>
          <t>(0.80%)</t>
        </is>
      </c>
    </row>
    <row r="14">
      <c r="A14" s="4" t="inlineStr">
        <is>
          <t>Change in deferred tax valuation allowance</t>
        </is>
      </c>
      <c r="B14" s="4" t="inlineStr">
        <is>
          <t>(0.90%)</t>
        </is>
      </c>
      <c r="C14" s="4" t="inlineStr">
        <is>
          <t>(88.50%)</t>
        </is>
      </c>
      <c r="D14" s="4" t="inlineStr">
        <is>
          <t>(23.00%)</t>
        </is>
      </c>
    </row>
    <row r="15">
      <c r="A15" s="4" t="inlineStr">
        <is>
          <t>Withholding tax impacts on foreign subsidiaries</t>
        </is>
      </c>
      <c r="B15" s="10" t="n">
        <v>0</v>
      </c>
      <c r="C15" s="11" t="n">
        <v>0.055</v>
      </c>
      <c r="D15" s="10" t="n">
        <v>0</v>
      </c>
    </row>
    <row r="16">
      <c r="A16" s="4" t="inlineStr">
        <is>
          <t>Other</t>
        </is>
      </c>
      <c r="B16" s="10" t="n">
        <v>0</v>
      </c>
      <c r="C16" s="11" t="n">
        <v>0.043</v>
      </c>
      <c r="D16" s="4" t="inlineStr">
        <is>
          <t>(1.50%)</t>
        </is>
      </c>
    </row>
    <row r="17">
      <c r="A17" s="4" t="inlineStr">
        <is>
          <t>Effective tax rate</t>
        </is>
      </c>
      <c r="B17" s="11" t="n">
        <v>0.017</v>
      </c>
      <c r="C17" s="4" t="inlineStr">
        <is>
          <t>(172.70%)</t>
        </is>
      </c>
      <c r="D17" s="4" t="inlineStr">
        <is>
          <t>(11.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29.3</v>
      </c>
      <c r="C4" s="5" t="n">
        <v>26.2</v>
      </c>
      <c r="D4" s="5" t="n">
        <v>26.6</v>
      </c>
    </row>
    <row r="5">
      <c r="A5" s="4" t="inlineStr">
        <is>
          <t>Additions based on tax positions related to the current year</t>
        </is>
      </c>
      <c r="B5" s="8" t="n">
        <v>2.1</v>
      </c>
      <c r="C5" s="8" t="n">
        <v>1.8</v>
      </c>
      <c r="D5" s="8" t="n">
        <v>1.7</v>
      </c>
    </row>
    <row r="6">
      <c r="A6" s="4" t="inlineStr">
        <is>
          <t>Additions for tax positions of prior years</t>
        </is>
      </c>
      <c r="B6" s="6" t="n">
        <v>0</v>
      </c>
      <c r="C6" s="6" t="n">
        <v>2</v>
      </c>
      <c r="D6" s="8" t="n">
        <v>1.2</v>
      </c>
    </row>
    <row r="7">
      <c r="A7" s="4" t="inlineStr">
        <is>
          <t>Reductions for tax positions of prior years</t>
        </is>
      </c>
      <c r="B7" s="8" t="n">
        <v>-0.8</v>
      </c>
      <c r="C7" s="6" t="n">
        <v>0</v>
      </c>
      <c r="D7" s="8" t="n">
        <v>-1.5</v>
      </c>
    </row>
    <row r="8">
      <c r="A8" s="4" t="inlineStr">
        <is>
          <t>Settlement of tax audits</t>
        </is>
      </c>
      <c r="B8" s="8" t="n">
        <v>-1.1</v>
      </c>
      <c r="C8" s="6" t="n">
        <v>0</v>
      </c>
      <c r="D8" s="6" t="n">
        <v>0</v>
      </c>
    </row>
    <row r="9">
      <c r="A9" s="4" t="inlineStr">
        <is>
          <t>Reductions due to lapsed statute of limitations</t>
        </is>
      </c>
      <c r="B9" s="8" t="n">
        <v>-1.8</v>
      </c>
      <c r="C9" s="8" t="n">
        <v>-0.7</v>
      </c>
      <c r="D9" s="8" t="n">
        <v>-1.8</v>
      </c>
    </row>
    <row r="10">
      <c r="A10" s="4" t="inlineStr">
        <is>
          <t>Balance at end of period</t>
        </is>
      </c>
      <c r="B10" s="5" t="n">
        <v>27.7</v>
      </c>
      <c r="C10" s="5" t="n">
        <v>29.3</v>
      </c>
      <c r="D10" s="5" t="n">
        <v>2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Future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57.2</v>
      </c>
    </row>
    <row r="4">
      <c r="A4" s="4" t="inlineStr">
        <is>
          <t>2026</t>
        </is>
      </c>
      <c r="B4" s="8" t="n">
        <v>36.7</v>
      </c>
    </row>
    <row r="5">
      <c r="A5" s="4" t="inlineStr">
        <is>
          <t>2027</t>
        </is>
      </c>
      <c r="B5" s="8" t="n">
        <v>18.2</v>
      </c>
    </row>
    <row r="6">
      <c r="A6" s="4" t="inlineStr">
        <is>
          <t>2028</t>
        </is>
      </c>
      <c r="B6" s="8" t="n">
        <v>2.5</v>
      </c>
    </row>
    <row r="7">
      <c r="A7" s="4" t="inlineStr">
        <is>
          <t>2029</t>
        </is>
      </c>
      <c r="B7" s="8" t="n">
        <v>1.4</v>
      </c>
    </row>
    <row r="8">
      <c r="A8" s="4" t="inlineStr">
        <is>
          <t>Total minimum obligations</t>
        </is>
      </c>
      <c r="B8" s="7" t="n">
        <v>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3:33:48Z</dcterms:created>
  <dcterms:modified xmlns:dcterms="http://purl.org/dc/terms/" xmlns:xsi="http://www.w3.org/2001/XMLSchema-instance" xsi:type="dcterms:W3CDTF">2025-02-28T23:33:48Z</dcterms:modified>
</cp:coreProperties>
</file>